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air Value of Financial Instrum" sheetId="10" state="visible" r:id="rId10"/>
    <sheet xmlns:r="http://schemas.openxmlformats.org/officeDocument/2006/relationships" name="Mortgage-Backed Securities and " sheetId="11" state="visible" r:id="rId11"/>
    <sheet xmlns:r="http://schemas.openxmlformats.org/officeDocument/2006/relationships" name="Residential Whole-Loans and Bri" sheetId="12" state="visible" r:id="rId12"/>
    <sheet xmlns:r="http://schemas.openxmlformats.org/officeDocument/2006/relationships" name="Commercial Loans" sheetId="13" state="visible" r:id="rId13"/>
    <sheet xmlns:r="http://schemas.openxmlformats.org/officeDocument/2006/relationships" name="Financings" sheetId="14" state="visible" r:id="rId14"/>
    <sheet xmlns:r="http://schemas.openxmlformats.org/officeDocument/2006/relationships" name="Derivative Instruments" sheetId="15" state="visible" r:id="rId15"/>
    <sheet xmlns:r="http://schemas.openxmlformats.org/officeDocument/2006/relationships" name="Offsetting Assets and Liabiliti" sheetId="16" state="visible" r:id="rId16"/>
    <sheet xmlns:r="http://schemas.openxmlformats.org/officeDocument/2006/relationships" name="Related Party Transactions" sheetId="17" state="visible" r:id="rId17"/>
    <sheet xmlns:r="http://schemas.openxmlformats.org/officeDocument/2006/relationships" name="Share-Based Payments" sheetId="18" state="visible" r:id="rId18"/>
    <sheet xmlns:r="http://schemas.openxmlformats.org/officeDocument/2006/relationships" name="Stockholders' Equity" sheetId="19" state="visible" r:id="rId19"/>
    <sheet xmlns:r="http://schemas.openxmlformats.org/officeDocument/2006/relationships" name="Net Income per Common Share"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Accounting Policies (Tables)" sheetId="25" state="visible" r:id="rId25"/>
    <sheet xmlns:r="http://schemas.openxmlformats.org/officeDocument/2006/relationships" name="Fair Value of Financial Instr_2" sheetId="26" state="visible" r:id="rId26"/>
    <sheet xmlns:r="http://schemas.openxmlformats.org/officeDocument/2006/relationships" name="Mortgage-Backed Securities an_2" sheetId="27" state="visible" r:id="rId27"/>
    <sheet xmlns:r="http://schemas.openxmlformats.org/officeDocument/2006/relationships" name="Residential Whole-Loans and B_2" sheetId="28" state="visible" r:id="rId28"/>
    <sheet xmlns:r="http://schemas.openxmlformats.org/officeDocument/2006/relationships" name="Commercial Loans (Tables)" sheetId="29" state="visible" r:id="rId29"/>
    <sheet xmlns:r="http://schemas.openxmlformats.org/officeDocument/2006/relationships" name="Financings (Tables)" sheetId="30" state="visible" r:id="rId30"/>
    <sheet xmlns:r="http://schemas.openxmlformats.org/officeDocument/2006/relationships" name="Derivative Instruments (Tables)" sheetId="31" state="visible" r:id="rId31"/>
    <sheet xmlns:r="http://schemas.openxmlformats.org/officeDocument/2006/relationships" name="Offsetting Assets and Liabili_2" sheetId="32" state="visible" r:id="rId32"/>
    <sheet xmlns:r="http://schemas.openxmlformats.org/officeDocument/2006/relationships" name="Share-Based Payments (Tables)" sheetId="33" state="visible" r:id="rId33"/>
    <sheet xmlns:r="http://schemas.openxmlformats.org/officeDocument/2006/relationships" name="Stockholders' Equity (Tables)" sheetId="34" state="visible" r:id="rId34"/>
    <sheet xmlns:r="http://schemas.openxmlformats.org/officeDocument/2006/relationships" name="Net Income per Common Share (Ta" sheetId="35" state="visible" r:id="rId35"/>
    <sheet xmlns:r="http://schemas.openxmlformats.org/officeDocument/2006/relationships" name="Basis of Presentation and Sum_3"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Fair Value of Financial Instr_6" sheetId="40" state="visible" r:id="rId40"/>
    <sheet xmlns:r="http://schemas.openxmlformats.org/officeDocument/2006/relationships" name="Mortgage-Backed Securities an_3" sheetId="41" state="visible" r:id="rId41"/>
    <sheet xmlns:r="http://schemas.openxmlformats.org/officeDocument/2006/relationships" name="Mortgage-Backed Securities an_4" sheetId="42" state="visible" r:id="rId42"/>
    <sheet xmlns:r="http://schemas.openxmlformats.org/officeDocument/2006/relationships" name="Mortgage-Backed Securities an_5" sheetId="43" state="visible" r:id="rId43"/>
    <sheet xmlns:r="http://schemas.openxmlformats.org/officeDocument/2006/relationships" name="Mortgage-Backed Securities an_6" sheetId="44" state="visible" r:id="rId44"/>
    <sheet xmlns:r="http://schemas.openxmlformats.org/officeDocument/2006/relationships" name="Mortgage-Backed Securities an_7" sheetId="45" state="visible" r:id="rId45"/>
    <sheet xmlns:r="http://schemas.openxmlformats.org/officeDocument/2006/relationships" name="Mortgage-Backed Securities an_8" sheetId="46" state="visible" r:id="rId46"/>
    <sheet xmlns:r="http://schemas.openxmlformats.org/officeDocument/2006/relationships" name="Mortgage-Backed Securities an_9" sheetId="47" state="visible" r:id="rId47"/>
    <sheet xmlns:r="http://schemas.openxmlformats.org/officeDocument/2006/relationships" name="Residential Whole-Loans and B_3" sheetId="48" state="visible" r:id="rId48"/>
    <sheet xmlns:r="http://schemas.openxmlformats.org/officeDocument/2006/relationships" name="Residential Whole-Loans and B_4" sheetId="49" state="visible" r:id="rId49"/>
    <sheet xmlns:r="http://schemas.openxmlformats.org/officeDocument/2006/relationships" name="Residential Whole-Loans and B_5" sheetId="50" state="visible" r:id="rId50"/>
    <sheet xmlns:r="http://schemas.openxmlformats.org/officeDocument/2006/relationships" name="Residential Whole-Loans and B_6" sheetId="51" state="visible" r:id="rId51"/>
    <sheet xmlns:r="http://schemas.openxmlformats.org/officeDocument/2006/relationships" name="Residential Whole-Loans and B_7" sheetId="52" state="visible" r:id="rId52"/>
    <sheet xmlns:r="http://schemas.openxmlformats.org/officeDocument/2006/relationships" name="Residential Whole-Loans and B_8" sheetId="53" state="visible" r:id="rId53"/>
    <sheet xmlns:r="http://schemas.openxmlformats.org/officeDocument/2006/relationships" name="Commercial Loans - Narrative (D" sheetId="54" state="visible" r:id="rId54"/>
    <sheet xmlns:r="http://schemas.openxmlformats.org/officeDocument/2006/relationships" name="Commercial Loans - Commercial l" sheetId="55" state="visible" r:id="rId55"/>
    <sheet xmlns:r="http://schemas.openxmlformats.org/officeDocument/2006/relationships" name="Commercial Loans - Consolidated" sheetId="56" state="visible" r:id="rId56"/>
    <sheet xmlns:r="http://schemas.openxmlformats.org/officeDocument/2006/relationships" name="Commercial Loans - Components o" sheetId="57" state="visible" r:id="rId57"/>
    <sheet xmlns:r="http://schemas.openxmlformats.org/officeDocument/2006/relationships" name="Commercial Loans - Schedule of " sheetId="58" state="visible" r:id="rId58"/>
    <sheet xmlns:r="http://schemas.openxmlformats.org/officeDocument/2006/relationships" name="Financings - Narrative (Details" sheetId="59" state="visible" r:id="rId59"/>
    <sheet xmlns:r="http://schemas.openxmlformats.org/officeDocument/2006/relationships" name="Financings - Borrowings under R" sheetId="60" state="visible" r:id="rId60"/>
    <sheet xmlns:r="http://schemas.openxmlformats.org/officeDocument/2006/relationships" name="Financings - Borrowings under_2" sheetId="61" state="visible" r:id="rId61"/>
    <sheet xmlns:r="http://schemas.openxmlformats.org/officeDocument/2006/relationships" name="Financings - Borrowings under_3" sheetId="62" state="visible" r:id="rId62"/>
    <sheet xmlns:r="http://schemas.openxmlformats.org/officeDocument/2006/relationships" name="Financings - Collateral Positio" sheetId="63" state="visible" r:id="rId63"/>
    <sheet xmlns:r="http://schemas.openxmlformats.org/officeDocument/2006/relationships" name="Financings - Convertible Senior" sheetId="64" state="visible" r:id="rId64"/>
    <sheet xmlns:r="http://schemas.openxmlformats.org/officeDocument/2006/relationships" name="Financings - Commercial Mortgag" sheetId="65" state="visible" r:id="rId65"/>
    <sheet xmlns:r="http://schemas.openxmlformats.org/officeDocument/2006/relationships" name="Derivative Instruments - Narrat" sheetId="66" state="visible" r:id="rId66"/>
    <sheet xmlns:r="http://schemas.openxmlformats.org/officeDocument/2006/relationships" name="Derivative Instruments - Summar" sheetId="67" state="visible" r:id="rId67"/>
    <sheet xmlns:r="http://schemas.openxmlformats.org/officeDocument/2006/relationships" name="Derivative Instruments - Gain o" sheetId="68" state="visible" r:id="rId68"/>
    <sheet xmlns:r="http://schemas.openxmlformats.org/officeDocument/2006/relationships" name="Derivative Instruments - Swap o" sheetId="69" state="visible" r:id="rId69"/>
    <sheet xmlns:r="http://schemas.openxmlformats.org/officeDocument/2006/relationships" name="Derivative Instruments - Swapti" sheetId="70" state="visible" r:id="rId70"/>
    <sheet xmlns:r="http://schemas.openxmlformats.org/officeDocument/2006/relationships" name="Derivative Instruments - TBA se" sheetId="71" state="visible" r:id="rId71"/>
    <sheet xmlns:r="http://schemas.openxmlformats.org/officeDocument/2006/relationships" name="Offsetting Assets and Liabili_3" sheetId="72" state="visible" r:id="rId72"/>
    <sheet xmlns:r="http://schemas.openxmlformats.org/officeDocument/2006/relationships" name="Related Party Transactions (Det" sheetId="73" state="visible" r:id="rId73"/>
    <sheet xmlns:r="http://schemas.openxmlformats.org/officeDocument/2006/relationships" name="Share-Based Payments (Details)" sheetId="74" state="visible" r:id="rId74"/>
    <sheet xmlns:r="http://schemas.openxmlformats.org/officeDocument/2006/relationships" name="Stockholders' Equity (Details)" sheetId="75" state="visible" r:id="rId75"/>
    <sheet xmlns:r="http://schemas.openxmlformats.org/officeDocument/2006/relationships" name="Net Income per Common Share (De" sheetId="76" state="visible" r:id="rId76"/>
    <sheet xmlns:r="http://schemas.openxmlformats.org/officeDocument/2006/relationships" name="Income Taxes (Details)" sheetId="77" state="visible" r:id="rId77"/>
    <sheet xmlns:r="http://schemas.openxmlformats.org/officeDocument/2006/relationships" name="Subsequent Events (Details)" sheetId="78" state="visible" r:id="rId78"/>
    <sheet xmlns:r="http://schemas.openxmlformats.org/officeDocument/2006/relationships" name="Uncategorized Items - wmc-20200"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15" customWidth="1" min="2" max="2"/>
    <col width="43" customWidth="1" min="3" max="3"/>
    <col width="14" customWidth="1" min="4" max="4"/>
  </cols>
  <sheetData>
    <row r="1">
      <c r="A1" s="1" t="inlineStr">
        <is>
          <t>Document and Entity Information - shares</t>
        </is>
      </c>
      <c r="B1" s="2" t="inlineStr">
        <is>
          <t>3 Months Ended</t>
        </is>
      </c>
      <c r="C1" s="2" t="inlineStr">
        <is>
          <t>9 Months Ended</t>
        </is>
      </c>
    </row>
    <row r="2">
      <c r="B2" s="2" t="inlineStr">
        <is>
          <t>Sep. 30, 2020</t>
        </is>
      </c>
      <c r="C2" s="2" t="inlineStr">
        <is>
          <t>Sep. 30, 2020</t>
        </is>
      </c>
      <c r="D2" s="2" t="inlineStr">
        <is>
          <t>Nov. 04, 2020</t>
        </is>
      </c>
    </row>
    <row r="3">
      <c r="A3" s="3" t="inlineStr">
        <is>
          <t>Document and Entity Information</t>
        </is>
      </c>
    </row>
    <row r="4">
      <c r="A4" s="4" t="inlineStr">
        <is>
          <t>Document Type</t>
        </is>
      </c>
      <c r="C4" s="4" t="inlineStr">
        <is>
          <t>10-Q</t>
        </is>
      </c>
    </row>
    <row r="5">
      <c r="A5" s="4" t="inlineStr">
        <is>
          <t>Document Period End Date</t>
        </is>
      </c>
      <c r="C5" s="4" t="inlineStr">
        <is>
          <t>Sep. 30,
		2020</t>
        </is>
      </c>
    </row>
    <row r="6">
      <c r="A6" s="4" t="inlineStr">
        <is>
          <t>Document Quarterly Report</t>
        </is>
      </c>
      <c r="B6" s="4" t="inlineStr">
        <is>
          <t>true</t>
        </is>
      </c>
    </row>
    <row r="7">
      <c r="A7" s="4" t="inlineStr">
        <is>
          <t>Document Transition Report</t>
        </is>
      </c>
      <c r="C7" s="4" t="inlineStr">
        <is>
          <t>false</t>
        </is>
      </c>
    </row>
    <row r="8">
      <c r="A8" s="4" t="inlineStr">
        <is>
          <t>Entity File Number</t>
        </is>
      </c>
      <c r="C8" s="4" t="inlineStr">
        <is>
          <t>001-35543</t>
        </is>
      </c>
    </row>
    <row r="9">
      <c r="A9" s="4" t="inlineStr">
        <is>
          <t>Entity Registrant Name</t>
        </is>
      </c>
      <c r="C9" s="4" t="inlineStr">
        <is>
          <t>Western Asset Mortgage Capital Corporation</t>
        </is>
      </c>
    </row>
    <row r="10">
      <c r="A10" s="4" t="inlineStr">
        <is>
          <t>Entity Incorporation, State or Country Code</t>
        </is>
      </c>
      <c r="C10" s="4" t="inlineStr">
        <is>
          <t>DE</t>
        </is>
      </c>
    </row>
    <row r="11">
      <c r="A11" s="4" t="inlineStr">
        <is>
          <t>Entity Tax Identification Number</t>
        </is>
      </c>
      <c r="C11" s="4" t="inlineStr">
        <is>
          <t>27-0298092</t>
        </is>
      </c>
    </row>
    <row r="12">
      <c r="A12" s="4" t="inlineStr">
        <is>
          <t>Entity Address, Address Line One</t>
        </is>
      </c>
      <c r="C12" s="4" t="inlineStr">
        <is>
          <t>385 East Colorado Boulevard</t>
        </is>
      </c>
    </row>
    <row r="13">
      <c r="A13" s="4" t="inlineStr">
        <is>
          <t>Entity Address, City or Town</t>
        </is>
      </c>
      <c r="C13" s="4" t="inlineStr">
        <is>
          <t>Pasadena</t>
        </is>
      </c>
    </row>
    <row r="14">
      <c r="A14" s="4" t="inlineStr">
        <is>
          <t>Entity Address, Postal Zip Code</t>
        </is>
      </c>
      <c r="C14" s="4" t="inlineStr">
        <is>
          <t>91101</t>
        </is>
      </c>
    </row>
    <row r="15">
      <c r="A15" s="4" t="inlineStr">
        <is>
          <t>City Area Code</t>
        </is>
      </c>
      <c r="C15" s="4" t="inlineStr">
        <is>
          <t>626</t>
        </is>
      </c>
    </row>
    <row r="16">
      <c r="A16" s="4" t="inlineStr">
        <is>
          <t>Local Phone Number</t>
        </is>
      </c>
      <c r="C16" s="4" t="inlineStr">
        <is>
          <t>844-9400</t>
        </is>
      </c>
    </row>
    <row r="17">
      <c r="A17" s="4" t="inlineStr">
        <is>
          <t>Entity Interactive Data Current</t>
        </is>
      </c>
      <c r="C17" s="4" t="inlineStr">
        <is>
          <t>Yes</t>
        </is>
      </c>
    </row>
    <row r="18">
      <c r="A18" s="4" t="inlineStr">
        <is>
          <t>Entity Current Reporting Status</t>
        </is>
      </c>
      <c r="C18" s="4" t="inlineStr">
        <is>
          <t>Yes</t>
        </is>
      </c>
    </row>
    <row r="19">
      <c r="A19" s="4" t="inlineStr">
        <is>
          <t>Entity Central Index Key</t>
        </is>
      </c>
      <c r="C19" s="4" t="inlineStr">
        <is>
          <t>0001465885</t>
        </is>
      </c>
    </row>
    <row r="20">
      <c r="A20" s="4" t="inlineStr">
        <is>
          <t>Amendment Flag</t>
        </is>
      </c>
      <c r="C20" s="4" t="inlineStr">
        <is>
          <t>false</t>
        </is>
      </c>
    </row>
    <row r="21">
      <c r="A21" s="4" t="inlineStr">
        <is>
          <t>Current Fiscal Year End Date</t>
        </is>
      </c>
      <c r="C21" s="4" t="inlineStr">
        <is>
          <t>--12-31</t>
        </is>
      </c>
    </row>
    <row r="22">
      <c r="A22" s="4" t="inlineStr">
        <is>
          <t>Entity Filer Category</t>
        </is>
      </c>
      <c r="C22" s="4" t="inlineStr">
        <is>
          <t>Accelerated Filer</t>
        </is>
      </c>
    </row>
    <row r="23">
      <c r="A23" s="4" t="inlineStr">
        <is>
          <t>Entity Small Business</t>
        </is>
      </c>
      <c r="C23" s="4" t="inlineStr">
        <is>
          <t>false</t>
        </is>
      </c>
    </row>
    <row r="24">
      <c r="A24" s="4" t="inlineStr">
        <is>
          <t>Entity Emerging Growth Company</t>
        </is>
      </c>
      <c r="C24" s="4" t="inlineStr">
        <is>
          <t>false</t>
        </is>
      </c>
    </row>
    <row r="25">
      <c r="A25" s="4" t="inlineStr">
        <is>
          <t>Entity Shell Company</t>
        </is>
      </c>
      <c r="C25" s="4" t="inlineStr">
        <is>
          <t>false</t>
        </is>
      </c>
    </row>
    <row r="26">
      <c r="A26" s="4" t="inlineStr">
        <is>
          <t>Document Fiscal Year Focus</t>
        </is>
      </c>
      <c r="C26" s="4" t="inlineStr">
        <is>
          <t>2020</t>
        </is>
      </c>
    </row>
    <row r="27">
      <c r="A27" s="4" t="inlineStr">
        <is>
          <t>Document Fiscal Period Focus</t>
        </is>
      </c>
      <c r="C27" s="4" t="inlineStr">
        <is>
          <t>Q3</t>
        </is>
      </c>
    </row>
    <row r="28">
      <c r="A28" s="4" t="inlineStr">
        <is>
          <t>Entity Address, State or Province</t>
        </is>
      </c>
      <c r="C28" s="4" t="inlineStr">
        <is>
          <t>CA</t>
        </is>
      </c>
    </row>
    <row r="29">
      <c r="A29" s="4" t="inlineStr">
        <is>
          <t>Title of 12(b) Security</t>
        </is>
      </c>
      <c r="C29" s="4" t="inlineStr">
        <is>
          <t>Common Stock, $0.01 par value</t>
        </is>
      </c>
    </row>
    <row r="30">
      <c r="A30" s="4" t="inlineStr">
        <is>
          <t>Trading Symbol</t>
        </is>
      </c>
      <c r="C30" s="4" t="inlineStr">
        <is>
          <t>WMC</t>
        </is>
      </c>
    </row>
    <row r="31">
      <c r="A31" s="4" t="inlineStr">
        <is>
          <t>Security Exchange Name</t>
        </is>
      </c>
      <c r="C31" s="4" t="inlineStr">
        <is>
          <t>NYSE</t>
        </is>
      </c>
    </row>
    <row r="32">
      <c r="A32" s="4" t="inlineStr">
        <is>
          <t>Entity Common Stock, Shares Outstanding (in shares)</t>
        </is>
      </c>
      <c r="D32" s="5" t="n">
        <v>608127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following tables present the Company’s financial instruments carried at fair value as of September 30, 2020 and December 31, 2019, based upon the valuation hierarchy (dollars in thousands): September 30, 2020 Fair Value Level I Level II Level III Total Assets Agency RMBS Interest-Only Strips $ — $ — $ 153 $ 153 Agency RMBS Interest-Only Strips accounted for as derivatives, included in MBS — — 1,700 1,700 Subtotal Agency MBS — — 1,853 1,853 Non-Agency CMBS — 172,391 8,930 181,321 Non-Agency RMBS — — 21,568 21,568 Non-Agency RMBS Interest-Only Strips — — 4,248 4,248 Subtotal Non-Agency MBS — 172,391 34,746 207,137 Other securities — 32,542 8,513 41,055 Total mortgage-backed securities and other securities — 204,933 45,112 250,045 Residential Whole Loans — — 1,096,997 1,096,997 Residential Bridge Loans — — 16,333 16,333 Securitized commercial loans — — 1,687,545 1,687,545 Commercial Loans — — 325,651 325,651 Derivative assets — 481 — 481 Total Assets $ — $ 205,414 $ 3,171,638 $ 3,377,052 Liabilities Derivative liabilities $ — $ 1,166 $ — $ 1,166 Securitized debt — 1,619,093 17,367 1,636,460 Total Liabilities $ — $ 1,620,259 $ 17,367 $ 1,637,626 December 31, 2019 Fair Value Level I Level II Level III Total Assets Agency CMBS $ — $ 1,435,477 $ — $ 1,435,477 Agency CMBS Interest-Only Strips accounted for as derivatives, included in MBS — 3,092 — 3,092 Agency RMBS — 340,771 — 340,771 Agency RMBS Interest-Only Strips — — 10,343 10,343 Agency RMBS Interest-Only Strips accounted for as derivatives, included in MBS — — 5,572 5,572 Subtotal Agency MBS — 1,779,340 15,915 1,795,255 Non-Agency CMBS — 316,019 — 316,019 Non-Agency RMBS — — 38,131 38,131 Non-Agency RMBS Interest-Only Strips — — 7,683 7,683 Subtotal Non-Agency MBS — 316,019 45,814 361,833 Other securities — 62,965 17,196 80,161 Total mortgage-backed securities and other securities — 2,158,324 78,925 2,237,249 Residential Whole Loans — — 1,375,860 1,375,860 Residential Bridge Loans — — 33,269 33,269 Securitized commercial loan — — 370,213 370,213 Commercial Loans — — 909,040 909,040 Derivative assets — 5,111 — 5,111 Total Assets $ — $ 2,163,435 $ 2,767,307 $ 4,930,742 Liabilities Derivative liabilities $ — $ 6,370 $ — $ 6,370 Securitized debt — 680,586 1,057 681,643 Total Liabilities $ — $ 686,956 $ 1,057 $ 688,013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 party broker quotes by comparing the broker quotes for reasonableness to alternate sources when available. If independent pricing services or third party broker quotes, are not available, the Company determines the fair value of the securities using valuation techniques that use, when possible, current market-based or independently sourced market parameters, such as interest rates and when applicable, estimates of prepayments and credit losses. In instances when the Company is required to consolidate a VIE that is determined to be a qualifying collateralized financing entity ("CFE"), under GAAP and if the Company has elected the fair value option for the securitized debt, the Company will measure both the financial assets and financial liabilities of the VIE using the fair value of either the VIE’s financial assets or financial liabilities, whichever is more observable. Mortgage-backed securities and other securities In determining the proper fair value hierarchy or level, the Company considers the amount of available observable market data for each security. Agency CMBS, given the amount of available observable market data, generally are classified in Level II. For newly issued Agency CMBS securities that have not settled at period end and do not have a CUSIP yet, the Company utilizes a broker quote due to lack of observable market data. Accordingly these securities are classified in Level III. For Agency IOs, Non-Agency RMBS, CMBS and other securities, to determine whether a security should be a Level II, the securities are grouped by security type and the Manager reviews the internal trade history, for the quarter, for each security type. If there is sufficient trade data above a predetermined threshold of a security type, the Manager determines it has sufficient observable market data and the security will be categorized as a Level II; otherwise, the security is classified as a Level III. Values for the Company’s securities are based upon prices obtained from independent third party pricing services. The valuation methodology of the third party pricing services incorporates market information and commonly used market pricing methods, which include actual trades and quoted prices for similar or identical instruments, and are designed to produce a pricing process that is responsive to market conditions. Depending on the type of asset and the underlying collateral, the primary inputs to the model include yields for TBAs, Agency RMBS, the U.S. Treasury market and floating rate indices such as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When the third party pricing service cannot adequately price a particular security, the Company utilizes a broker’s quote which is reviewed for reasonableness by the Manager’s pricing group. Residential Whole Loans and Residential Bridge Loans Values for the Company's Non-QM Residential Whole Loans and Bridge Loans are based upon prices obtained from an independent third party pricing service that specializes in loan valuation, utilizing a discounted cash flow valuation model that is calibrated to recent loan trade execution. Their valuation methodology incorporates commonly used market pricing methods, which include the inputs considered most significant to the determination of fair value of the Company's Residential Whole Loans and Residential Bridge Loans. The key loan inputs include loan balance, interest rate, loan to value, delinquencies and fair value of the collateral for collateral dependent loans. The assumptions made by the independent third party pricing service includes the yield, default assumption and loss severity. Other inputs and assumptions relevant to the pricing of Residential Whole Loans include FICO scores and prepayment speeds. In the third quarter of 2020 there was very limited, if any residential whole loans sale transactions. As a result the independent third party pricing service used recent residential whole loans securitization transactions, which was very active, to form their opinion on the appropriate discount rate. To arrive at the appropriate discount rate for residential whole loans, the vendor made adjustments for deal cost and liquidity premium. The values for the Conforming Residential Whole Loan Portfolio were based on a third party pricing service valuation model that assigns a loan value using TBA prices, adjusted for delivery to Fannie Mae using Fannie Mae's loan-level price adjustment matrix. In addition to pricing the underlying mortgages, the third party pricing service uses a service release premium valuation representing the sale of the right to service the mortgages. Together, the TBA price and service release premium price form the "All-In" price for these mortga ges. During the second quarter of 2020, the Company sold its Conforming Residential Whole Loan portfolio and as of September 30, 2020, holds no Conforming Residential Whole Loans in its investment portfolio. The Company reviews the analysis provided by pricing service as well as the key assumptions made available to the Company. Due to the inherent uncertainty of such valuation, the fair values established for residential loans held by the Company may differ from the fair values that would have been established if a readily available market existed for these loans. Accordingly, the Company's loans are classified as Level III. Commercial Loans Values for the Company's Commercial Loans are based upon prices obtained from an independent third party pricing service that specializes in loan valuation, utilizing a valuation model that is calibrated to recent loan trade execution. Their valuation methodology incorporates commonly used market pricing methods, which include the inputs considered most significant to the determination of fair value of the Company's Commercial Loans. The assumptions made by the independent third party pricing vendor include a market discount rate, default assumption and loss severity. The Company reviews the analysis provided by pricing service as well as the key assumptions. Due to the inherent uncertainty of such valuation, the fair values established for commercial loans held by the Company may differ from the fair values that would have been established if a readily available market existed for these loans. Accordingly, the Company's commercial loans are classified as a Level III. Securitized commercial loans Values for the Company’s securitized commercial loans are based on the CFE valuation methodology. Since there is an extremely limited market for the securitized commercial loans, the Company determined the securitized debt is more actively traded and therefore was more observable. Due to the inherent uncertainty of the securitized commercial loans' valuation, the Company classifies its securitized commercial loans as Level III. Securitized debt Values for the Company's securitized debt that the Company elected the fair value option are based upon prices obtained from independent third party pricing services. The valuation methodology of the third party pricing services incorporates market information and commonly used market pricing methods, which include actual trades and quoted prices for similar or identical instruments. In determining the proper fair value hierarchy or level, the Company considers the amount of available observable market data for each security. Since the securitized debt represents traded debt securities, the Manager's pricing team reviews the trade activity during the quarter for each security to determine the appropriate level within the fair value hierarchy. If there is sufficient trade data above a predetermined volume threshold, the Manager determines it has sufficient observable market data and the debt security will be categorized as a Level II. If there is not sufficient observable market data the debt security will be categorized as a Level III. Derivatives Values for the Company's derivatives are based upon prices from third party pricing services, whose pricing is subject to review by the Manager’s pricing committee. In valuing its over-the-counter interest rate derivatives, such as swaps and swaptions, its currency derivatives, such as swaps and forwards and credit derivatives such as total return swaps, the Company considers the creditworthiness of both the Company and its counterparties, along with collateral provisions contained in each derivative agreement, from the perspective of both the Company and its counterparties. No credit valuation adjustment was made in determining the fair value of interest rate derivatives and/or futures contracts for the periods ended September 30, 2020 and December 31, 2019. Third Party Pricing Data Review The Company performs quarterly reviews of the independent third party pricing data. These reviews may include a review of the valuation methodology used by third party valuation specialists and review of the daily change in the prices provided by the independent pricing vendor which exceed established tolerances or comparisons to executed transaction prices, utilizing the Manager’s pricing group. The Manager’s pricing group, which functions independently from its portfolio management personnel, review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The following tables present a summary of the available quantitative information about the significant unobservable inputs used in the fair value measurement of financial instruments for which the Company has utilized Level III inputs to determine fair value as of September 30, 2020 and December 31, 2019 (dollars in thousands): Fair Value at Range September 30, 2020 Valuation Technique Unobservable Input Minimum Maximum Weighted Average Residential Whole-Loans 1,096,997 Discounted Cash Flow Yield 2.0 % 7.5 % 4.0 % Weighted Average Life 1.2 6.4 2.7 Residential Bridge Loans 16,333 Discounted Cash Flow Yield 8.0 % 36.9 % (1) 14.9 % Weighted Average Life 0.3 2.3 1.0 Commercial Loans 325,651 Discounted Cash Flow Yield 6.3 % 14.7 % 9.3 % Weighted Average Life 0.7 2.2 0.9 Fair Value at Range December 31, 2019 Valuation Technique Unobservable Input Minimum Maximum Weighted Average Residential Whole-Loans (2) 1,200,566 Discounted Cash Flow Yield 3.4 % 7.0 % 3.7 % Weighted Average Life 1.4 7.8 3.0 Residential Bridge Loans 33,269 Discounted Cash Flow Yield 7.5 % 27.0 % (1) 9.8 % Weighted Average Life 0.3 1.8 0.8 Commercial Loans 370,213 Discounted Cash Flow Yield 4.7 % 10.9 % 7.5 % Weighted Average Life 0.4 2.9 1.6 (1) Yield to maturity is the total return on the loan expressed as an annual rate. Delinquent Bridge Loans that are nearing maturity and with fair value that is significantly less than the principal amount have a higher yield to maturity, some of which are greater than 100%. (2) As of December 31, 2019, excludes $175.3 million of Conforming Residential Whole Loans, which were valued using TBA prices, adjusted for delivery to Fannie Mae using Fannie Mae's loan-level price adjustment matrix. As of December 31, 2019, the TBA prices used for valuing the conforming loans range from $101.39 to $107.63. The following tables present additional information about the Company’s financial instruments which are measured at fair value on a recurring basis for which the Company has utilized Level III inputs to determine fair value: Three months ended September 30, 2020 $ in thousands Agency MBS Non-Agency MBS Other Securities Residential Residential Commercial Loans Securitized Securitized debt Beginning balance $ 1,975 $ 33,984 $ 8,695 $ 1,124,051 $ 24,171 $ 323,474 $ 465,694 $ 31 Transfers into Level III from Level II — — — — — — — — Transfers from Level III into Level II — — — — — — — — Transfers to REO — — — — — — — — VIE consolidation — — — — — — 1,245,287 17,960 Loan modifications / capitalized interest — — — 607 — 33 — — Principal repayments — (97) — (74,818) (7,942) (91) (32,560) — Total net gains / losses included in net income Realized gains/(losses), net on assets — — — — (288) — — — Realized (gains)/losses, net on liabilities — — — — — — — — Unrealized gains/(losses), net on assets (1) 61 950 (188) 48,108 412 2,195 4,567 — Unrealized (gains)/losses, net on liabilities (2) — — — — — — — 122 Premium and discount amortization, net (183) (91) 6 (951) (20) 40 4,557 (746) Ending balance $ 1,853 $ 34,746 $ 8,513 $ 1,096,997 $ 16,333 $ 325,651 $ 1,687,545 $ 17,367 Unrealized gains/(losses), net on assets held at the end of the period (1) $ 61 $ 950 $ (188) $ 45,948 $ 29 $ 2,195 $ 4,567 $ — Unrealized gains/(losses), net on liabilities held at the end of the period (2) $ — $ — $ — $ — $ — $ — $ — $ (122) Three months ended September 30, 2019 $ in thousands Agency MBS Non-Agency MBS Other Securities Residential Residential Commercial Loans Securitized Securitized debt Beginning balance $ 58,917 $ 47,187 $ 17,797 $ 1,206,220 $ 87,402 $ 312,032 $ 804,134 $ 2,876 Transfers into Level III from Level II — — — — — — — — Transfers from Level III into Level II (43,686) — — — — — — — Purchases 68,633 — — 80,725 — 129,730 — — Sales and settlements (401) — — — — — — — Transfers to REO — — — — (2,677) — — — Principal repayments — (311) (253) (78,672) (36,978) — (100,700) — Total net gains / losses included in net income 0 Realized gains/(losses), net on assets — — — — (195) — — — Other than temporary impairment (193) (27) — — — — — — Unrealized gains/(losses), net on assets (1) 2,256 970 305 1,875 569 204 (845) — Unrealized (gains)/losses, net on liabilities (2) — — — — — — — (71) Premium and discount amortization, net (983) (564) (74) (911) (67) 66 (754) (829) Ending balance $ 84,543 $ 47,255 $ 17,775 $ 1,209,237 $ 48,054 $ 442,032 $ 701,835 $ 1,976 Unrealized gains/(losses), net on assets held at the end of the period (1) $ 844 $ 970 $ 305 $ 3,239 $ (41) $ 204 $ (845) $ — Unrealized gains/(losses), net on liabilities held at the end of the period (2) $ — $ — $ — $ — $ — $ — $ — $ 71 Nine months ended September 30, 2020 $ in thousands Agency MBS Non-Agency MBS Other Securities Residential Residential Commercial Loans Securitized Securitized debt Beginning balance $ 15,915 $ 45,814 $ 17,196 $ 1,375,860 $ 33,269 $ 370,213 $ 909,040 $ 1,057 Transfers into Level III from Level II — — — — — — — — Transfers from Level III into Level II — — (6,482) — — — — — Purchases — — — 103,758 — — — — Sales and settlements (11,529) (12,658) — (144,259) — — — — Transfers to REO — — — — (419) — — — VIE consolidation — — — — — — 1,245,287 17,960 VIE deconsolidation — 6,852 — — — — (150,804) — Loan modifications / capitalized interest — — — 614 — 33 — — Principal repayments — (628) (154) (199,655) (15,821) (37,728) (211,204) — Total net gains / losses included in net income Realized gains/(losses), net on assets 1,528 (60) — (10,511) (346) — — — Unrealized gains/(losses), net on assets (1) (2,594) (3,633) (2,025) (25,766) (290) (7,218) (109,683) — Unrealized (gains)/losses, net on liabilities (2) — — — — — — — (432) Premium and discount amortization, net (1,467) (941) (22) (3,044) (60) 351 4,909 (1,218) Ending balance $ 1,853 $ 34,746 $ 8,513 $ 1,096,997 $ 16,333 $ 325,651 $ 1,687,545 $ 17,367 Unrealized gains/(losses), net on assets held at the end of the period (1) $ (601) $ (3,403) $ (675) $ (18,880) $ (618) $ (7,218) $ (50,517) $ — Unrealized gains/(losses), net on liabilities held at the end of the period (2) $ — $ — $ — $ — $ — $ — $ — $ 432 Nine months ended September 30, 2019 $ in thousands Agency MBS Non-Agency MBS Other Securities Residential Residential Commercial Loans Securitized Securitized debt Beginning balance $ 19,837 $ 50,555 $ 8,951 $ 1,041,885 $ 211,999 $ 216,123 $ 1,013,511 $ 2,286 Transfers into Level III from Level II — — 8,386 — — — — — Transfers from Level III into Level II — — — — — — — — Purchases 66,641 — — 318,130 — 225,109 903,770 — Sales and settlements (401) — — — — — — 3,769 Transfers to REO — — — — (2,677) — — — Principal repayments — (837) (439) (166,015) (160,240) — (1,214,584) — Total net gains / losses included in net income Realized gains/(losses), net on assets — — — — (444) — — — Realized (gains)/losses, net on liabilities — — — — — — — — Other than temporary impairment (222) (1,204) — — — — — — Unrealized gains/(losses), net on assets (1) 1,776 494 1,123 17,281 80 368 1,076 — Unrealized (gains)/losses, net on liabilities (2) — — — — — — — (2,088) Premium and discount amortization, net (3,088) (1,753) (246) (2,044) (664) 432 (1,938) (1,991) Ending balance $ 84,543 $ 47,255 $ 17,775 $ 1,209,237 $ 48,054 $ 442,032 $ 701,835 $ 1,976 Unrealized gains/(losses), net on assets held at the end of the period (1) $ 1,771 $ 494 $ 1,123 $ 18,247 $ (678) $ 368 $ 1,104 $ — Unrealized gains/(losses), net on liabilities held at the end of the period (2) $ — $ — $ — $ — $ — $ — $ — $ 90 (1) Gains and losses are included in "Unrealized gain (loss), net" in the Consolidated Statements of Operations. (2) Gains and losses on securitized debt are included in "Unrealized gain (loss), net" in the Consolidated Statements of Operations. Transfers between hierarchy levels for the three and nine months ended September 30, 2020 and September 30, 2019 were based on the availability of sufficient observable inputs. Movements from Level II to Level III was based on the back-testing of historical sales transactions performed by the Manager, which did not provide sufficient observable data to meet Level II versus Level III criteria, resulting in the movement from Level II to Level III. Movements from Level III to Level II was based on information received from a third party pricing service which, along with the back-testing of historical sales transactions performed by the Manager, which provided the sufficient observable data for the movement from Level III to Level II. The Company did not have transfers between either Level I and Level II or Level I and Level III for the three and nine months ended September 30, 2020 and September 30, 2019. Other Fair Value Disclosures Certain Residential Bridge Loans, repurchase agreement borrowings, convertible senior unsecured notes and securitized debt are not carried at fair value in the consolidated financial statements. The following table presents the carrying value and estimated fair value of the Company’s financial instruments that are not carried at fair value as of September 30, 2020 and December 31, 2019 in the consolidated financial statements (dollars in thousands): September 30, 2020 December 31, 2019 Carrying Value Estimated Fair Value Carrying Value Estimated Fair Value Assets Residential Bridge Loans $ 1,508 $ 1,501 $ 3,150 $ 3,148 Total $ 1,508 $ 1,501 $ 3,150 $ 3,148 Liabilities Borrowings under repurchase agreements $ 358,525 $ 361,421 $ 2,824,801 $ 2,829,093 Convertible senior unsecured notes 194,510 172,430 197,299 209,172 Securitized debt (1) 973,680 995,536 801,109 810,914 Total $ 1,526,715 $ 1,529,387 $ 3,823,209 $ 3,849,179 (1) Carrying value excludes $7.2 million and $5.3 million of deferred financing costs as of September 30, 2020 and December 31, 2019, respectively. "Due from counterparties" and "Due to counterparties" in the Company’s Consolidated Balance Sheets are reflected at cost which approximates fair value. Residential Bridge Loans Values for the Company's Bridge Loans are based upon prices obtained from an independent third party pricing service that specializes in loan valuation, utilizing a discounted cash flow valuation model that is calibrated to recent loan trade execution. Their valuation methodology incorporates commonly used market pricing methods, which include the inputs considered most significant to the determination of fair value of the Residential Bridge Loans. The key loan inputs include loan balance, interest rate, loan to value, FICO score, debt to income ratio and delinquencies. The assumption made by the independent third party pricing service includes the market discount rate, prepayment, default assumption and loss severity. The Company reviews the analysis provided by pricing service as well as the key assumptions made available to the Company. Due to the inherent uncertainty of such valuation, the fair values established for residential loans held by the Company may differ from the fair values that would have been established if a readily available market existed for these loans. Accordingly, the Company's loans are classified as Level III. Borrowings under repurchase agreements The fair values of the borrowings under repurchase agreements are based on a net present value technique. This method discounts future estimated cash flows using rates the Company determined best estimates current market interest rates that would be offered for loans with similar characteristics and credit quality. The use of different market assumptions or estimation methodologies could have a material effect on the fair value amounts. This fair value measurement is based on observable inputs, and as such, are classified as Level II. Convertible senior unsecured notes The fair value of the convertible senior unsecured notes is based on quoted market prices. Accordingly, the Company's convertible senior unsecured notes are classified as Level I. Securitized debt Values for the Company's securitized debt, related to the securitization of a portion of its Residential Whole Loans, are based upon prices obtained from independent third party pricing services. The valuation methodology of the third party pricing services incorporates market information and commonly used market pricing methods, which include actual trades and quoted prices for similar or identical instruments. In determining the proper fair value hierarchy or level, the Company considers the amount of available observable market data for each security. Since the securitized debt represents traded debt securities, the Manager's pricing team reviews the trade activity during the quarter for each security to determine the appropriate level within the fair value hierarchy. If there is sufficient trade data above a predetermined threshold, the Manager determines it has sufficient observable market data and the debt security will be categorized as a Level II. If there is not sufficient observable market data the debt security will be categorized as a Lev el III. At September 30, 2020, there was not sufficient observable market data for the debt to be classified as a Level II, accordingly it was classified as a Level II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 and other securities</t>
        </is>
      </c>
      <c r="B1" s="2" t="inlineStr">
        <is>
          <t>9 Months Ended</t>
        </is>
      </c>
    </row>
    <row r="2">
      <c r="B2" s="2" t="inlineStr">
        <is>
          <t>Sep. 30, 2020</t>
        </is>
      </c>
    </row>
    <row r="3">
      <c r="A3" s="3" t="inlineStr">
        <is>
          <t>Investments, Debt and Equity Securities [Abstract]</t>
        </is>
      </c>
    </row>
    <row r="4">
      <c r="A4" s="4" t="inlineStr">
        <is>
          <t>Mortgage-Backed Securities and other securities</t>
        </is>
      </c>
      <c r="B4" s="4" t="inlineStr">
        <is>
          <t>Mortgage-Backed Securities and other securities The following tables present certain information about the Company’s investment portfolio at September 30, 2020 and December 31, 2019 (dollars in thousands): September 30, 2020 Principal Unamortized Amortized Unrealized Unrealized Estimated Net Agency RMBS Interest-Only Strips (1)(2) N/A N/A $ 105 $ 48 $ — $ 153 2.4 % Agency RMBS Interest-Only Strips, accounted for as derivatives (1) (2) N/A N/A N/A N/A N/A 1,700 3.0 % Total Agency MBS — — 105 48 — 1,853 2.9 % Non-Agency RMBS 38,447 (15,018) 23,429 427 (2,288) 21,568 4.5 % Non-Agency RMBS Interest- Only Strips (1) N/A N/A 6,530 — (2,282) 4,248 0.5 % Subtotal Non-Agency RMBS 38,447 (15,018) 29,959 427 (4,570) 25,816 0.9 % Non-Agency CMBS 256,450 (26,058) 230,392 2,718 (51,789) 181,321 5.2 % Total Non-Agency MBS 294,897 (41,076) 260,351 3,145 (56,359) 207,137 2.6 % Other securities (3) 51,586 (8,305) 50,417 220 (9,582) 41,055 4.4 % Total $ 346,483 $ (49,381) $ 310,873 $ 3,413 $ (65,941) $ 250,045 2.8 % December 31, 2019 Principal Unamortized Discount Amortized Unrealized Unrealized Estimated Net Agency CMBS $ 1,347,929 $ 26,514 $ — $ 1,374,443 $ 66,832 $ (5,798) $ 1,435,477 3.4 % Agency CMBS Interest-Only Strips accounted for as derivatives (1) (2) N/A N/A N/A N/A N/A N/A 3,092 0.4 % Subtotal Agency CMBS 1,347,929 26,514 — 1,374,443 66,832 (5,798) 1,438,569 3.1 % Agency RMBS 327,814 5,473 — 333,287 7,484 — 340,771 3.5 % Agency RMBS Interest-Only Strips (1) N/A N/A N/A $ 8,661 $ 1,820 $ (138) $ 10,343 2.8 % Agency RMBS Interest-Only Strips, accounted for as derivatives (1) (2) N/A N/A N/A N/A N/A N/A 5,572 3.0 % Subtotal Agency RMBS 327,814 5,473 — 341,948 9,304 (138) 356,686 3.3 % Total Agency MBS 1,675,743 31,987 — 1,716,391 76,136 (5,936) 1,795,255 3.1 % Non-Agency RMBS 52,767 4,492 (20,256) 37,003 1,388 (260) 38,131 4.8 % Non-Agency RMBS Interest- Only Strips (1) N/A N/A N/A 7,705 636 (658) 7,683 0.6 % Subtotal Non-Agency RMBS 52,767 4,492 (20,256) 44,708 2,024 (918) 45,814 1.0 % Non-Agency CMBS 354,458 (17,909) (22,016) 314,533 6,359 (4,873) 316,019 5.1 % Total Non-Agency MBS 407,225 (13,417) (42,272) 359,241 8,383 (5,791) 361,833 2.7 % Other securities (3) 71,896 (2,437) (6,203) 73,975 6,392 (206) 80,161 6.7 % Total $ 2,154,864 $ 16,133 $ (48,475) $ 2,149,607 $ 90,911 $ (11,933) $ 2,237,249 3.1 % (1) IOs and IIOs have no principal balances and bear interest based on a notional balance. The notional balance is used solely to determine interest distributions on interest-only class of securities. At September 30, 2020, the notional balance for Agency RMBS IOs and IIOs, Non-Agency RMBS IOs and IIO and Agency RMBS IOs and IIOs, accounted for as derivatives was $4.0 million, $347.5 million and $23.4 million, respectively. At December 31, 2019, the notional balance for Agency RMBS IOs and IIOs, Non-Agency RMBS IOs and IIOs, Agency RMBS IOs and IIOs, accounted for as derivatives and Agency CMBS IOs and IIOs, accounted for as derivatives was $121.7 million, $442.4 million, $64.8 million, and $160.2 million,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7.1 million and $10.7 million, as of September 30, 2020 and December 31, 2019, respectively. As of September 30, 2020 and December 31, 2019 the weighted average expected remaining term of the MBS and other securities investment portfolio was 4.7 years and 7.9 years, respectively. Prior to the adoption of ASU 2016-13, “Financial Instruments - Credit Losses (Topic 326): Measurement of Credit Losses on Financial Instruments.” on January 1, 2020, the Company recorded Other Than Temporary Impairment ("OTTI") when the credit quality of the underlying collateral of the beneficial interest deteriorates and or the scheduled payments are faster than previously projected. As of January 1, 2020, a credit loss adjustment, if any, would be reflected in the fair value of these securities and reported as "Unrealized gain (loss), net in the Consolidated Statements of Operations. The following table presents the changes in the components of the Company’s purchase discount and amortizable premium on its Non-Agency RMBS, Non-Agency CMBS and other securities for the three and nine months ended September 30, 2019 (dollars in thousands): Three months ended September 30, 2019 Discount Designated as Accretable Discount (1) Amortizable Premium (1) Balance at beginning of period $ (48,824) $ (28,582) $ 14,441 Accretion of discount — 1,032 — Amortization of premium — — (220) Realized credit losses 831 — — Purchases — (3,493) 473 Sales 18,388 — (17,905) Net impairment losses recognized in earnings (1,587) — — Transfers/release of credit reserve (2) (19,567) 1,130 18,437 Balance at end of period $ (50,759) $ (29,913) $ 15,226 Nine months ended September 30, 2019 Discount Designated as Accretable Discount (1) Amortizable Premium (1) Balance at beginning of period $ (53,523) $ (29,465) $ 14,928 Accretion of discount — 3,352 — Amortization of premium — — (836) Realized credit losses 5,584 — — Purchases — (6,599) 760 Sales 24,422 — (19,516) Net impairment losses recognized in earnings (4,553) — — Transfers/release of credit reserve (2) (22,689) 2,799 19,890 Balance at end of period $ (50,759) $ (29,913) $ 15,226 (1) Together with coupon interest, accretable purchase discount and amortizable premium is recognized as interest income over the life of the security. (2) Subsequent reductions of a security’s non-accretable discount results in a corresponding reduction in its amortizable premium. The following tables present the fair value and contractual maturities of the Company’s investment securities at September 30, 2020 and December 31, 2019 (dollars in thousands) : September 30, 2020 &lt; or equal to 10 &gt; 10 years and &lt; or &gt; 20 years and &lt; or &gt; 30 years Total Agency RMBS Interest-Only Strips $ — $ — $ 153 $ — $ 153 Agency RMBS Interest-Only Strips accounted for as derivatives — 1,700 — — 1,700 Subtotal Agency — 1,700 153 — 1,853 Non-Agency CMBS 58,500 67,286 54,978 557 181,321 Non-Agency RMBS — — 8,008 13,560 21,568 Non-Agency RMBS Interest- Only Strips — — 628 3,620 4,248 Subtotal Non-Agency 58,500 67,286 63,614 17,737 207,137 Other securities 6,668 5,092 18,517 10,778 41,055 Total $ 65,168 $ 74,078 $ 82,284 $ 28,515 $ 250,045 December 31, 2019 &lt; or equal to 10 &gt; 10 years and &lt; or &gt; 20 years and &lt; or &gt; 30 years Total Agency CMBS $ 973,189 $ 462,288 $ — $ — $ 1,435,477 Agency CMBS Interest-Only Strips, accounted for as derivatives — — — 3,092 3,092 Agency RMBS — — 340,771 — 340,771 Agency RMBS Interest-Only Strips 2,413 1,966 5,964 — 10,343 Agency RMBS Interest-Only Strips accounted for as derivatives 669 3,893 1,010 — 5,572 Subtotal Agency 976,271 468,147 347,745 3,092 1,795,255 Non-Agency CMBS 89,782 125,282 92,610 8,345 316,019 Non-Agency RMBS — — 8,966 29,165 38,131 Non-Agency RMBS Interest- Only Strips — — 1,716 5,967 7,683 Subtotal Non-Agency 89,782 125,282 103,292 43,477 361,833 Other securities 25,824 31,823 2,768 19,746 80,161 Total $ 1,091,877 $ 625,252 $ 453,805 $ 66,315 $ 2,237,249 The following tables present the gross unrealized losses and estimated fair value of the Company’s MBS and other securities by length of time that such securities have been in a continuous unrealized loss position at September 30, 2020 and December 31, 2019 (dollars in thousands): September 30, 2020 Less than 12 Months 12 Months or More Total Fair Value Unrealized Number Fair Value Unrealized Number Fair Value Unrealized Number Non-Agency CMBS $ 142,229 $ (43,839) 25 $ 28,946 $ (7,950) 13 $ 171,175 $ (51,789) 38 Non-Agency RMBS 18,304 (2,288) 4 — — — 18,304 (2,288) 4 Non-Agency RMBS Interest-Only Strips 3,620 (854) 3 628 (1,428) 1 4,248 (2,282) 4 Subtotal Non-Agency 164,153 (46,981) 32 29,574 (9,378) 14 193,727 (56,359) 46 Other securities 33,016 (9,582) 9 — — — 33,016 (9,582) 9 Total $ 197,169 $ (56,563) 41 $ 29,574 $ (9,378) 14 $ 226,743 $ (65,941) 55 December 31, 2019 Less than 12 Months 12 Months or More Total Fair Value Unrealized Number Fair Value Unrealized Number Fair Value Unrealized Number Agency CMBS $ 214,084 $ (5,798) 16 $ — $ — — $ 214,084 $ (5,798) 16 Agency RMBS Interest-Only Strips 1,376 (43) 4 1,828 (95) 7 3,204 (138) 11 Subtotal Agency 215,460 (5,841) 20 1,828 (95) 7 217,288 (5,936) 27 Non-Agency CMBS 171,650 (4,302) 31 18,069 (571) 4 189,719 (4,873) 35 Non-Agency RMBS 13,214 (260) 1 — — — 13,214 (260) 1 Non-Agency RMBS Interest-Only Strips 1,716 (658) 1 — — — 1,716 (658) 1 Subtotal Non-Agency 186,580 (5,220) 33 18,069 (571) 4 204,649 (5,791) 37 Other securities 10,512 (206) 2 — — — 10,512 (206) 2 Total $ 412,552 $ (11,267) 55 $ 19,897 $ (666) 11 $ 432,449 $ (11,933) 66 The following table presents the OTTI the Company recorded on its securities portfolio for the three and nine months ended September 30, 2019 (dollars in thousands): Three months ended September 30, 2019 Nine months ended September 30, 2019 Agency RMBS (1) $ 49 $ 74 Non-Agency CMBS 1,588 4,506 Non-Agency RMBS 27 1,204 Other securities 155 562 Total $ 1,819 $ 6,346 (1) Other-than-temporary impairment on Agency RMBS includes impairments on Agency RMBS IOs and unrealized loss on Agency RMBS securities that we had the intent to sell at the end of the period, if applicable. The following tables present components of interest income on the Company’s MBS and other securities for the three and nine months ended September 30, 2020 and September 30, 2019, respectively (dollars in thousands): Three months ended September 30, 2020 Three months ended September 30, 2019 Coupon Net (Premium Amortization/Amortization Basis) Discount Amortization Interest Coupon Net (Premium Amortization/Amortization Basis) Discount Amortization Interest Agency CMBS $ — $ — $ — $ 14,544 $ (764) $ 13,780 Agency RMBS 25 (17) 8 4,723 (981) 3,742 Non-Agency CMBS 3,500 1,686 5,186 3,696 1,048 4,744 Non-Agency RMBS 616 (154) 462 1,120 (564) 556 Other securities 1,723 (1,013) 710 2,924 (1,636) 1,288 Total $ 5,864 $ 502 $ 6,366 $ 27,007 $ (2,897) $ 24,110 Nine months ended September 30, 2020 Nine months ended September 30, 2019 Coupon Net (Premium Amortization/Amortization Basis) Discount Amortization Interest Coupon Net (Premium Amortization/Amortization Basis) Discount Amortization Interest Agency CMBS $ 11,336 $ (636) $ 10,700 $ 38,100 $ (1,553) $ 36,547 Agency RMBS 2,954 (971) 1,983 8,389 (2,256) 6,133 Non-Agency CMBS 12,257 4,426 16,683 9,975 3,294 13,269 Non-Agency RMBS 2,349 (1,162) 1,187 3,712 (1,752) 1,960 Other securities 6,565 (3,810) 2,755 8,883 (4,985) 3,898 Total $ 35,461 $ (2,153) $ 33,308 $ 69,059 $ (7,252) $ 61,807 The following tables present the sales and realized gain (loss) of the Company’s MBS and other securities for the three and nine months ended September 30, 2020 and September 30, 2019, respectively (dollars in thousands): Three months ended September 30, 2020 Three months ended September 30, 2019 Proceeds Gross Gains Gross Losses Net Gain (Loss) Proceeds Gross Gains Gross Losses Net Gain (Loss) Agency CMBS $ — $ — $ — $ — $ 356,967 $ 20,268 $ — $ 20,268 Agency RMBS — — — — 205,310 1,560 — 1,560 Non-Agency CMBS — — — — 24,288 134 (210) (76) Non-Agency RMBS (44) — (44) (44) — — — — Total $ (44) $ — $ (44) $ (44) $ 586,565 $ 21,962 $ (210) $ 21,752 Nine months ended September 30, 2020 Nine months ended September 30, 2019 Proceeds Gross Gains Gross Losses Net Gain (Loss) Proceeds Gross Gains Gross Losses Net Gain (Loss) Agency CMBS $ 1,668,149 $ 116,463 $ (6,486) $ 109,977 $ 563,677 $ 20,268 $ (4,189) $ 16,079 Agency RMBS 400,948 12,552 (506) 12,046 205,310 1,560 — 1,560 Non-Agency CMBS 94,586 1 (22,703) (22,702) 39,453 317 (1,064) (747) Non-Agency RMBS 12,658 — (60) (60) — — — — Other securities 35,957 113 (6,223) (6,110) — — — — Total $ 2,212,298 $ 129,129 $ (35,978) $ 93,151 $ 808,440 $ 22,145 $ (5,253) $ 16,892 Unconsolidated CMBS VIEs The Company’s economic interests held in unconsolidated CMBS VIEs are limited in nature to those of a passive holder of CMBS issued by securitization trusts; the Company was not involved in the design or creation of the securitization trusts. The Company evaluates its CMBS holdings, for potential consolidation of the securitized trust, in which it owns the most subordinate tranche or a portion of the controlling class. As of September 30, 2020 and December 31, 2019, the Company held eight and ten variable interests in unconsolidated CMBS VIEs, respectively, in which it either owned the most subordinate class or a portion of the controlling class. The Company determined it was not the primary beneficiary and accordingly, the CMBS VIEs were not consolidated in the Company’s consolidated financial statements. As of September 30, 2020 and December 31, 2019, the Company’s maximum exposure to loss from these variable interests did not exceed the carrying value of these investments of $65.2 million and $117.7 million, respectively. These investments are classified in "Non-Agency mortgage-backed securities, at fair value" in the Company’s Consolidated Balance Sheets. Further, as of September 30, 2020 and December 31, 2019, the Company did not guarantee any obligations of unconsolidated entities or enter into any commitment or intent to provide funding to any such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idential Whole-Loans and Bridge Loans</t>
        </is>
      </c>
      <c r="B1" s="2" t="inlineStr">
        <is>
          <t>9 Months Ended</t>
        </is>
      </c>
    </row>
    <row r="2">
      <c r="B2" s="2" t="inlineStr">
        <is>
          <t>Sep. 30, 2020</t>
        </is>
      </c>
    </row>
    <row r="3">
      <c r="A3" s="3" t="inlineStr">
        <is>
          <t>Variable Interest Entities</t>
        </is>
      </c>
    </row>
    <row r="4">
      <c r="A4" s="4" t="inlineStr">
        <is>
          <t>Residential Whole-Loans and Bridge Loans</t>
        </is>
      </c>
      <c r="B4" s="4" t="inlineStr">
        <is>
          <t>Residential Whole Loans and Bridge Loans Residential Whole-Loan Trust The consolidated financial statements include the consolidation of Revolving Mortgage Investment Trust 2015-1QR2 ("RMI 2015 Trust") since it met the definition of a VIE and the Company determined that it was the primary beneficiary of the trust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RMI 2015 Trust has issued a trust certificate that is wholly-owned by the Company and represents the entire beneficial interest in pools of Non-QM Residential Whole Loans held by the trust. As of September 30, 2020 and December 31, 2019, the Company financed the trust certificate with $20.8 million and $209.9 million, respectively, on long-term financing facility. The financing liability is held outside the trust. The Company classifies the underlying Residential Whole Loans owned by the trust in "Residential Whole Loans, at fair value" in the Consolidated Balance Sheets and has eliminated the intercompany trust certificate in consolidation. In August 2018, the Company formed Revolving Mortgage Investment Trust 2018-RCR ("RCR Trust") to acquire Conforming Residential Whole Loans. The Company determined that RCR Trust was a VIE and that the Company was the primary beneficiary of the trust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December 31, 2019, the Company financed the trust certificate with $164.3 million of repurchase agreements, which is a liability held outside the trust. The Company classifies the underlying conforming mortgages owned by the trust in "Residential Whole Loans, at fair value" in the Consolidated Balance Sheets. The Company has eliminated the intercompany trust certificate in consolidation. In May 2020, the conforming mortgages held by RCR Trust were sold and the trust was terminated. In September 2018, the Company formed Revolving Mortgage Investment Trust 2018-RNR ("RNR Trust") to acquire Non-QM Residential Whole Loans. The Company determined that RNR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December 31, 2019, the Company's trust certificate was financed with $8.1 million of repurchase agreements, which is a liability held outside the trust. The Company classifies the underlying Non-QM Residential Whole Loans in "Residential Whole Loans, at fair value" in the Consolidated Balance Sheets. The Company has eliminated the intercompany trust certificate in consolidation. In April 2020, the RNR Trust was terminated following the transfer of the Non-QM Residential Whole Loans it held to RMI 2015 Trust. In May 2019, the Company completed a residential mortgage-backed securitization comprised of a portion of its Residential Whole Loan portfolio. During the securitization, RMI 2015 Trust and RNR Trust collectively transferred $945.5 million of Non-QM Residential Whole Loans, to a wholly-owned subsidiary of the Company, Arroyo Mortgage Trust 2019-2 ("Arroyo Trust"). The Company issued $919.0 million of mortgage-backed notes and retained all the subordinate and residual debt securities ("Owner Certificates"), which includes the required 5% eligible risk retention. Refer to Note 7 - "Financings" for details on the associated securitized debt. The Company determined that Arroyo Trust was a VIE and that the Company was also the primary beneficiary because the Manager was involved in the design of the trust and the Company has significant decision making powers. In addition, the Company has the obligation to absorb losses to the extent of its ownership interest and the right to receive benefits from the Arroyo Trust that could potentially be significant to the trust. The Company classifies the underlying Non-QM Residential Whole Loans in "Residential Whole Loans, at fair value" in the Consolidated Balance Sheets. The Company has eliminated the intercompany Owner Certificates in consolidation. In November 2019, the Company formed Revolving Mortgage Investment Trust 2019-RBR ("RBR Trust") to acquire Non-QM Residential Whole Loans. The Company determined that RBR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December 31, 2019, the Company's trust certificate was financed with $91.7 million of repurchase agreements, which is a liability held outside the trust. The Company classifies the underlying Non-QM Residential Whole Loans in "Residential Whole Loans, at fair value" in the Consolidated Balance Sheets. The Company has eliminated the intercompany trust certificate in consolidation. In April 2020, the RBR Trust was terminated following the transfer of the Non-QM Residential Whole Loans it held to RMI 2015 Trust. In June 2020, the Company completed a residential mortgage-backed securitization comprised of a portion of its Residential Whole Loan portfolio. During the securitization, RMI 2015 Trust transferred $355.8 million of Non-QM Residential Whole Loans, to a wholly-owned subsidiary of the Company, Arroyo Mortgage Trust 2020-1 ("Arroyo Trust 2020"). The Company issued $341.7 million of mortgage-backed notes and retained all the subordinate and residual debt securities, which includes the required 5% eligible risk retention. Refer to Note 7 - "Financings" for details on the associated securitized debt. The Company determined that Arroyo Trust 2020 was a VIE and that the Company was also the primary beneficiary because the Manager was involved in the design of the trust and the Company has significant decision making powers. In addition, the Company has the obligation to absorb losses to the extent of its ownership interest and the right to receive benefits from the Arroyo Trust 2020 that could potentially be significant to the trust. The Company classifies the underlying Non-QM Residential Whole Loans in "Residential Whole Loans, at fair value" in the Consolidated Balance Sheets. The Company has eliminated the intercompany Owner Certificates in consolidation. Residential Bridge Loan Trust In February 2017, The Company formed Revolving Mortgage Investment Trust 2017-BRQ1 ("RMI 2017 Trust") and acquired the trust certificate, which represents the entire beneficial interest in pools of Residential Bridge Loans and certain Residential Whole Loans held by the trust. Residential Bridge Loans are mortgage loans secured by residences, typically short-term. The Company determined that RMI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September 30, 2020 and December 31, 2019, the Company financed the trust certificate with $18.2 million and $32.1 million, respectively, of repurchase agreement borrowings, which is a liability held outside the trust. The Company classifies both the underlying Residential Bridge Loans carried at amortized cost and the Residential Bridge Loans that it elected the fair value option in "Residential Bridge Loans" and the Residential Whole Loans in "Residential Whole Loans, at fair value" in the Consolidated Balance Sheets. The Company has eliminated the intercompany trust certificate in consolidation. Consolidated Residential Whole-Loan and Residential Bridge Loan Trusts The Company assesses modifications to VIEs on an ongoing basis to determine if a significant reconsideration event has occurred that would change the Company’s initial consolidation assessment. The three consolidated Residential Whole-Loan trusts collectively hold 2,701 Residential Whole Loans and the consolidated Bridge Loan Trust holds 33 Residential Bridge Loans and nine Residential Whole Loans as of September 30, 2020. The following table presents a summary of the assets and liabilities of the consolidated residential whole loan trusts and residential bridge loan trust included in the Consolidated Balance Sheets as of September 30, 2020 and December 31, 2019 (dollars in thousands): September 30, 2020 December 31, 2019 Cash and cash equivalents $ — $ 1,811 Residential Whole Loans, at fair value ($1,096,997 and $1,375,860 pledged as collateral, at fair value, respectively) 1,096,997 1,375,860 Residential Bridge Loans ($15,319 and $31,748 at fair value and $16,828 and $34,897 pledged as collateral, respectively) 16,828 34,897 Investment related receivable 18,817 19,138 Interest receivable 5,123 7,840 Other assets 92 90 Total assets $ 1,137,857 $ 1,439,636 Securitized debt, net $ 966,449 $ 795,811 Interest payable 2,394 2,367 Accounts payable and accrued expenses 109 173 Total liabilities $ 968,952 $ 798,351 The Company’s risk with respect to its investment in each residential loan trust is limited to its direct ownership in the trust. The Residential Whole Loans, Residential Bridge Loans and Commercial Loan held by the consolidated trusts are held solely to satisfy the liabilities of the trust, and creditors of the trust have no recourse to the general credit of the Company. The Company is not contractually required and has not provided any additional financial support to the trusts for the three and nine months ended September 30, 2020 and September 30, 2019. The following table presents the components of the carrying value of Residential Whole Loans and Residential Bridge Loans as of September 30, 2020 and December 31, 2019 (dollars in thousands): Residential Whole Loans, at Fair Value Residential Bridge Loans, at Fair Value (1) Residential Bridge Loans, at Amortized Cost (1) September 30, 2020 December 31, 2019 September 30, 2020 December 31, 2019 September 30, 2020 December 31, 2019 Principal balance $ 1,073,648 $ 1,325,443 $ 17,455 $ 34,041 $ 1,518 $ 3,155 Unamortized premium 26,113 28,588 4 79 — 6 Unamortized discount (1,864) (2,839) — (13) (10) (11) Amortized cost 1,097,897 1,351,192 17,459 34,107 1,508 3,150 Gross unrealized gains 8,872 26,363 24 10 N/A N/A Gross unrealized losses (9,772) (1,695) (1,150) (848) N/A N/A Fair value $ 1,096,997 $ 1,375,860 $ 16,333 $ 33,269 N/A N/A (1) These loans are classified in "Residential Bridge Loans" in the Consolidated Balance Sheets. Residential Whole Loans The Residential Whole Loans have low LTV's and are comprised of 2,701 Non-QM adjustable rate mortgages and nine investor fixed rate mortgages. The following tables present certain information about the Company’s Residential Whole Loan investment portfolio at September 30, 2020 and December 31, 2019 (dollars in thousands): September 30, 2020 Weighted Average Current Coupon Rate Number of Loans Principal Original LTV Original FICO Score (1) Expected Contractual Coupon 3.01 – 4.00% 73 $ 25,295 57.0 % 708 3.6 23.7 3.8 % 4.01– 5.00% 1,287 448,466 61.8 % 751 2.5 27.9 4.9 % 5.01 – 6.00% 1,310 585,577 64.3 % 740 2.7 27.8 5.4 % 6.01 – 7.00% 38 13,798 67.4 % 723 3.0 27.3 6.3 % 7.01 - 8.00% 2 512 73.2 % 753 4.0 27.9 7.1 % Total 2,710 $ 1,073,648 63.1 % 744 2.7 27.7 5.1 % (1) The original FICO score is not available for 249 loans with a principal balance of approximately $79.5 million at September 30, 2020. The Company has excluded these loans from the weighted average computations. December 31, 2019 Weighted Average Current Coupon Rate Number of Loans Principal Original LTV Original FICO Score (1) Expected Life (years) (2) Contractual Coupon 3.01 – 4.00% 53 $ 17,284 61.7 % 736 2.4 28.0 3.9 % 4.01– 5.00% 1,689 557,144 61.4 % 744 2.8 28.5 4.8 % 5.01 – 6.00% 1,682 713,397 62.0 % 736 3.0 28.3 5.4 % 6.01 – 7.00% 103 37,102 54.1 % 727 3.8 25.3 6.2 % 7.01 - 8.00% 2 516 73.2 % 753 4.7 28.6 7.1 % Total 3,529 $ 1,325,443 61.5 % 739 3.0 28.3 5.2 % (1) The original FICO score is not available for 286 loans with a principal balance of approximately $94.6 million at December 31, 2019. The Company has excluded these loans from the weighted average computations. (2) Excludes the expected lives of the conforming Residential Whole Loans held by RCR Trust. The following table presents the various states across the United States in which the collateral securing the Company’s Residential Whole Loans at September 30, 2020 and December 31, 2019, based on principal balance, is located (dollars in thousands): September 30, 2020 December 31, 2019 State State Concentration Principal Balance State State Concentration Principal Balance California 65.4 % $ 702,352 California 66.1 % $ 875,738 New York 17.9 % 192,458 New York 16.2 % 214,141 Georgia 3.4 % 35,969 Georgia 3.4 % 45,189 Florida 2.7 % 29,268 Florida 2.8 % 36,641 New Jersey 2.5 % 26,642 New Jersey 2.3 % 30,450 Other 8.1 % 86,959 Other 9.2 % 123,284 Total 100.0 % $ 1,073,648 Total 100.0 % $ 1,325,443 Residential Bridge Loans The Residential Bridge Loans are comprised of short-term non-owner occupied fixed rate loans secured by single or multi-unit residential properties, with LTVs generally not to exceed 85%. The following tables present certain information about the Company’s Residential Bridge Loan investment portfolio at September 30, 2020 and December 31, 2019 (dollars in thousands): September 30, 2020 c Weighted Average Current Coupon Rate Number of Loans Principal Original LTV Contractual Maturity (months) (1) Coupon 7.01 – 9.00% 15 $ 10,430 69.5 % 1.8 8.6 % 9.01 – 11.00% 18 7,714 74.8 % 3.2 10.1 % 11.01 – 13.00% 3 705 69.8 % 0.0 11.4 % 17.01 – 19.00% 1 124 75.0 % 0.0 18.0 % Total 37 $ 18,973 71.7 % 2.2 9.4 % December 31, 2019 Weighted Average Current Coupon Rate Number of Loans Principal Original LTV Contractual Maturity (months) (1) Coupon 7.01 – 9.00% 36 $ 22,409 70.2 % 5.8 8.4 % 9.01 – 11.00% 28 9,972 74.0 % 5.6 10.1 % 11.01 – 13.00% 9 2,741 63.1 % 2.0 11.7 % 13.01 – 15.00% 1 1,125 75.0 % 0.0 13.5 % 17.01 – 19.00% 2 949 75.0 % 0.0 18.0 % Total 76 37,196 71.0 % 5.6 9.5 % (1) Non-performing loans that are past their maturity date are excluded from the calculation of the weighted average contractual maturity. The weighted average contractual maturity for these loans is zero. The following table presents the U.S. states in which the collateral securing the Company’s Residential Bridge Loans at September 30, 2020 and December 31, 2019, based on principal balance, is located (dollars in thousands): September 30, 2020 December 31, 2019 State Concentration Principal Balance State Concentration Principal Balance California 37.8 % $ 7,163 California 50.4 % $ 18,763 New York 17.7 % 3,365 Washington 13.1 % 4,863 Washington 17.7 % 3,361 New York 12.1 % 4,518 Florida 12.6 % 2,384 Florida 8.9 % 3,296 New Jersey 4.4 % 843 New Jersey 3.8 % 1,424 Other 9.8 % 1,857 Other 11.7 % 4,332 Total 100.0 % $ 18,973 Total 100.0 % $ 37,196 Non-performing Loans The following table presents the aging of the Residential Whole Loans and Bridge Loans as of September 30, 2020 (dollars in thousands): Residential Whole Loans Bridge Loans No of Loans Principal Fair Value No of Loans Principal Fair Value (1) Current (2) 2,655 $ 1,038,836 $ 1,063,022 10 $ 4,501 $ 4,486 1-30 days 24 10,330 10,472 2 1,430 1,412 31-60 days 3 1,303 1,281 3 2,080 2,038 61-90 days 7 7,266 6,978 — — — 90+ days 21 15,913 15,244 22 10,962 9,904 Total 2,710 $ 1,073,648 $ 1,096,997 37 $ 18,973 $ 17,840 (1) Includes $1.5 million loans carried at amortized cost. (2) Includes loans in forbearance with unpaid principal balance of approximately $109.6 million. COVID-19 has materially disrupted business operations, resulting in significantly higher levels of unemployment or underemployment. As a result, some of its Residential Whole Loan borrowers have experienced financial hardship, making it difficult to meet their payment obligations to the Company, leading to requests for forbearance and higher levels of delinquency and potentially defaults. The Company maintains a strong relationship with its servicers and has utilized these relationships to manage the impacts of COVID-19 pandemic on the Company's Non-QM loans. As of September 30, 2020, the Company had 252 Non-QM loans in forbearance. Under the forbearance agreement, the borrower can generally elect to defer the principal and interest payments for 3 to 5 months. At the end of the forbearance period, the borrower can either repay the deferred principal and interest in full, capitalize the deferred principal and interest to the loan balance and calculate a new amortizatio n payment or request an extension. Loans under a forbearance agreement are treated as "Current" in the above table. These loans are carried at fair value and had an unpaid principal balance of approximately $109.6 million, a fair value of $110.3 million, a weighted average original LTV of 63.7%, and represent approximately 10.2% of the total outstanding principal balance of the Company's Residential Whole Loans As of September 30, 2020, there were 21 Residential Whole Loans carried at fair value in non-accrual status with an unpaid principal balance of approximately $15.9 million and a fair value of $15.2 million. These nonperforming loans represent approximately 1.5% of the total outstanding principal balance. These loans are collateral dependent with a weighted average original LTV of 61.5%. As of December 31, 2019, there were 12 Residential Whole Loans carried at fair value in non-accrual status with an unpaid principal balance of approximately $7.1 million and a fair value of approximately $6.7 million. These nonperforming loans represent approximately 0.5% of the total outstanding principal balance. These loans are collateral dependent with a weighted average original LTV of 62.1%. These loans are carried at fair value, and accordingly no allowance for credit losses or credit loss expense was recorded, since the adjustment for credit losses, if any, would be reflected in the fair value of these loans as a component of "Unrealized gain (loss), net in the Consolidated Statements of Operations. The Company stops accruing interest income for these loans when they became contractually 90 days delinquent. Residential Bridge Loans As of September 30, 2020, there was 1 Residential Bridge Loans carried at amortized cost in non-accrual status with an unpaid principal balance of approximately $124 thousand and 21 Residential Bridge Loans carried at fair value in non-accrual status with an unpaid principal balance of approximately $10.8 million and a fair value of $9.8 million. These nonperforming loans represent approximately 57.8% of the total outstanding Bridge Loans principal balance of $19.0 million. These loans are collateral dependent with a weighted average original LTV of 72.8%. As of December 31, 2019, there were 27 Residential Bridge Loans carried at fair value in non-accrual status with an unpaid principal balance of $12.1 million and a fair value of $11.4 million. These nonperforming loans represented approximately 32.6% of the total outstanding Bridge Loans principal balance of $37.2 million. These loans are collateral dependent with a weighted average original LTV of 72.1%. The Company concluded that an allowance for credit losses was not necessary for loans carried at amortized costs as of and for the three and nine months ended September 30, 2020 and September 30, 2019 since the fair value of the collateral balance less the cost to sell was in excess of the outstanding principal and interest balances. For loans carried at fair value, no allowance for credit losses or credit loss expense was recorded since the adjustment for credit losses, if any, would be reflected in the fair value of these loans as a component of "Unrealized gain (loss), net in the Consolidated Statements of Operations. The Company stops accruing interest income for these loan when they became contractually 90 days delinquent. As of September 30, 2020, the Company had real estate owned ("REO") properties with an aggregate carrying value of $1.3 million related to foreclosed Bridge Loans. The REO properties are held for sale and accordingly carried at the lower of cost or fair value less cost to sell. The REO properties are classified in "Other asset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ercial Loans</t>
        </is>
      </c>
      <c r="B1" s="2" t="inlineStr">
        <is>
          <t>9 Months Ended</t>
        </is>
      </c>
    </row>
    <row r="2">
      <c r="B2" s="2" t="inlineStr">
        <is>
          <t>Sep. 30, 2020</t>
        </is>
      </c>
    </row>
    <row r="3">
      <c r="A3" s="3" t="inlineStr">
        <is>
          <t>Noncontrolling Interest [Abstract]</t>
        </is>
      </c>
    </row>
    <row r="4">
      <c r="A4" s="4" t="inlineStr">
        <is>
          <t>Commercial Loans</t>
        </is>
      </c>
      <c r="B4" s="4" t="inlineStr">
        <is>
          <t>Commercial Loans Securitized Commercial Loans Securitized commercial loans is comprised of commercial loans from consolidated third party sponsored CMBS VIE's. At September 30, 2020, the Company had variable interests in two third party sponsored CMBS VIEs, RETL 2019-RVP and CSMC Trust 2014-USA, that it determined it was the primary beneficiary and was required to consolidate. The commercial loans that serve as collateral for the securitized debt issued by these VIEs can only be used to settle the securitized debt. Refer to Note 7 - "Financings" for details on the associated securitized debt. The Company assesses modifications to VIEs on an ongoing basis to determine if a significant reconsideration event has occurred that would change the Company’s initial consolidation assessment. CSMC Trust 2015 - Longhouse MZ In November 2015, the Company acquired a $14.0 million interest in the trust certificate issued by CSMC Trust 2015 - Longhouse MZ (“CSMC Trust”). The Company determined that CSMC Trust was a VIE and that the Company was the primary beneficiary because it was involved in certain aspects of the design of the trust, has certain oversight rights on defaulted assets and has other significant decision making powers. As the primary beneficiary, the Company was required to consolidate CSMC Trust and accordingly its investment in CSMC Trust was eliminated in consolidation. The CSMC Trust holds a mezzanine loan collateralized by interests in commercial real estate. The mezzanine loan serves as collateral for the trust certificates. In June 2020, the variable interest the Company acquired was paid off and, accordingly the CSMC Trust is no longer consolidated. RETL 2019-RVP RETL 2018 was refinanced with a new securitization RETL 2019-RVP ("RETL 2019 Trust") in March 2019. The Company acquired a $65.3 million interest in the trust certificates issued by the RETL 2019 Trust, including $45.3 million which represents the 5% eligible risk retention certificate. The Company determined that RETL 2019 Trust was a VIE and that the Company was also the primary beneficiary because the Manager was involved in certain aspects of the design of the trust and the Company together with other related party entities own more than 50% of the controlling class. As the primary beneficiary, the Company consolidated RETL 2019 Trust and its investment in the trust certificates (HRR class and a portion of the C class) of RETL 2019 Trust were eliminated in the consolidation. The RETL 2019 Trust holds a commercial loan collateralized by first mortgages, deeds of trusts and interests in commercial real estate. The outstanding principal balance on this commercial loan is $488.9 million as of September 30, 2020. The loan's stated maturity date is March 15, 2021 (subject to the borrower's option to extend the initial stated maturity date for two successive one-year terms) and bears an interest rate of one month LIBOR plus 2.30% . As of September 30, 2020 , the RETL HRR bonds are held in WMC RETL LLC, which is a wholly owned subsidiary of the Company. MRCD 2019-PRKC Mortgage Trust In December 2019, the Company acquired a $161.4 million interest in the trust certificates issued by the MRCD 2019-PRKC Mortgage Trust ("MRCD Trust"), including $10.5 million which represents the initial controlling class (HRR class). The Company determined that MRCD Trust was a VIE and that the Company was also the primary beneficiary because the Manager was involved in certain aspects of the design of the trust and the Company owns the controlling class. As the primary beneficiary, the Company consolidated MRCD Trust and its investment in the trust certificates (HRR class and a portion of the A class) of MRCD Trust were eliminated in the consolidation. On March 24, 2020, the Company sold its investments in the A Class certificates of the MRCD Trust. Shortly after the sale, the Company entered into an agreement to irrevocably assign the controlling rights and appointed one of the buyers as the new Directing Holder. As a result, the assets and liabilities of the MRCD Trust were deconsolidated, since the Company no longer has the power to direct the activities that significantly impact the economic performance of the MRCD Trust. MRCD qualified as a CFE under GAAP and the Company measured both the financial assets and financial liabilities using the fair value of the financial liabilities, since it was more observable. The Company recognized an unrealized loss of $43.7 million in earnings, related to the periodic change in fair value of MRCD's assets and liabilities in March 2020 and prior to deconsolidation. Also, the Company retained the HRR certificates, which were measured at fair value at the date of deconsolidation and is included in the "Non-Agency mortgage-backed securities, at fair value" in the Consolidated Balance Sheets. CSMC Trust 2014-USA The Company together with other related party entities own more than 50% of the controlling class of CSMC Trust 2014-USA ("CSMC USA"). As of September 30, 2020, the Company held $14.9 million or 8.8% interest in the trust certificates issued by CSMC USA. The Company performs ongoing reassessment of its CMBS VIE holdings for potential consolidation of the securitized trust in which it owns a portion of the controlling class. Since the ownership of the controlling financial interest is held within a related party group, the Company must determine whether it is the primary beneficiary under the related party tie-breaker rule, which requires the evaluation the following considerations: (1) the principal-agency relationship between parties; (2) relationship and significance of the VIE's activities to the variable interest holders; (3) variable interest holder's exposure to VIE's expected losses and (4) the design of the VIE. As a result of the Company's evaluation, it was determined that the Company is the primary beneficiary of CSMC USA, and effective on August 1, 2020, consolidated CSMC USA. The Company’s investment in the trust certificate of CSMC USA (F Class) was eliminated in the consolidation. . The CSMC USA holds a commercial loan secured by a first mortgage lien on the borrowers’ fee and leasehold interests in a portion of a super-regional mall. The outstanding principal balance on this commercial loan is $1.4 billion as of September 30, 2020. The loan's stated maturity date is September 11, 2025 and bears a fixed interest rate of 4.38%. The Company elected the fair value option for the commercial loan as well as the associated securitized debt. Commercial Loans In January 2019, WMC CRE LLC ("CRE LLC"), a wholly-owned subsidiary of the Company, and WMC CRE Mezzanine Loan Subsidiary LCC ("CRE Mezz"), a wholly-owned subsidiary of CRE LLC, were formed for the purpose of acquiring commercial loans. The following table presents the commercial loans held by CRE LLC and CRE Mezz as of September 30, 2020 (dollars in thousands): Loan Acquisition Date Loan Type Principal Balance Fair Value Original LTV Interest Rate Maturity Date Extension Option Collateral CRE 1 June 2018 Interest-Only First Mortgage 30,000 29,177 65% 1-Month LIBOR plus 4.5% 6/9/2021 None Hotel CRE 2 June 2019 Principal &amp; Interest First Mortgage 49,909 49,314 75% 1-Month LIBOR plus 4.75% 1/11/2022 Two One-Year Extensions Nursing Facilities CRE 3 August 2019 Interest-Only Mezzanine loan 90,000 87,522 58% 1-Month LIBOR plus 9.25% 6/29/2021 Two-Year First Extension and One-Year Second Extension Entertainment and Retail CRE 4 September 2019 Interest-Only First Mortgage 40,000 39,001 63% 1-Month LIBOR plus 3.02% 8/6/2021 Two One-Year Extensions Retail CRE 5 December 2019 Interest-Only First Mortgage 24,535 23,695 62% 1-Month LIBOR plus 3.75% 11/6/2021 Three One-Year Extensions Hotel CRE 6 December 2019 Interest-Only First Mortgage 13,207 12,754 62% 1-Month LIBOR plus 3.75% 11/6/2021 Three One-Year Extensions Hotel CRE 7 December 2019 Interest-Only First Mortgage 7,259 7,010 62% 1-Month LIBOR plus 3.75% 11/6/2021 Three One-Year Extensions Hotel CRE 8 December 2019 Interest-Only First Mortgage 4,458 4,479 79% 1-Month LIBOR plus 4.85% 12/6/2022 None Assisted Living $ 259,368 $ 252,952 Commercial Loan Trust In March 2018, the Company formed the Revolving Small Balance Commercial Trust 2018-1 ("RSBC Trust") to acquire commercial real estate mortgage loans. The Company determined that the wholly-owned RSBC Trust was a VIE and that the Company was the primary beneficiary because it was involved in the design of the trust and holds significant decision making powers. In addition, the Company has the obligation to absorb losses to the extent of its ownership interest and the right to receive benefits from the trust that could potentially be significant to the trust. As of September 30, 2020, the Company financed the trust certificate with $36.6 million of repurchase agreements, which is a liability held outside the trust. The following table presents the commercial real estate loans held by RSBC Trust as of September 30, 2020 (dollars in thousands): Loan Acquisition Date Loan Type Principal Balance Fair Value LTV Interest Rate Maturity Date Extension Option Collateral SBC 1 July 2018 Interest-Only First Mortgage $ 45,188 $ 44,852 74% One-Month LIBOR plus 4.25% (1) 8/1/2021 One-Year Extension Nursing Facilities SBC 2 January 2019 Interest-Only First Mortgage 13,600 13,554 84% One-Month LIBOR plus 4.0% (2) 12/1/2021 One-Year Extension Apartment Complex SBC 3 January 2019 Interest-Only First Mortgage 14,362 14,293 49% One-Month LIBOR plus 4.1% 7/1/2021 None Nursing Facilities $ 73,150 $ 72,699 (1) Subject to LIBOR floor of 1.25%. (2) Subject to LIBOR floor of 2%. Consolidated Securitized Commercial Loan Trusts and Commercial Loan Trust The Company assesses modifications to VIEs on an ongoing basis to determine if a significant reconsideration event has occurred that would change the Company’s initial consolidation assess ment. The three consolidated trusts, RETL 2019 Trust, CSMC USA and RSBC Trust, collectively hold five commercial loans as of September 30, 2020. The following table presents a summary of the assets and liabilities of the three consolidated trusts included in the Consolidated Balance Sheets as of September 30, 2020 and December 31, 2019 (dollars in thousands): September 30, 2020 December 31, 2019 Cash $ — $ 5,778 Restricted cash 95,579 52,948 Securitized commercial loans, at fair value 1,687,545 909,040 Commercial Loans, at fair value 72,699 90,788 Interest receivable 6,164 2,989 Total assets $ 1,861,987 $ 1,061,543 Securitized debt, at fair value $ 1,636,460 $ 681,643 Interest payable 5,287 1,519 Accounts payable and accrued expenses 301 12 Other liabilities 95,579 52,948 Total liabilities $ 1,737,627 $ 736,122 The Company’s risk with respect to its investment in each commercial loan trust is limited to its direct ownership in the trust. The commercial loans held by the consolidated trusts are held solely to satisfy the liabilities of the trust, and creditors of the trust have no recourse to the general credit of the Company. The assets of a consolidated trust can only be used to satisfy the obligations of that trust. The Company is not contractually required and has not provided any additional financial support to the trusts for the three and nine months ended September 30, 2020 and September 30, 2019. The following table presents the components of the carrying value of the securitized commercial loans commercial loans as of September 30, 2020 and December 31, 2019 (dollars in thousands): CSMC Trust Securitized Commercial Loan, RETL Trust Securitized Commercial Loan, at Fair Value CSMC USA Trust Securitized Commercial Loan, at Fair Value RSBC Trust Commercial Loans, at Fair Value Commercial Loans, at Fair Value September 30, 2020 December 31, 2019 September 30, 2020 December 31, 2019 September 30, 2020 December 31, 2019 September 30, 2020 December 31, 2019 September 30, 2020 December 31, 2019 Principal balance $ — $ 24,048 $ 488,922 $ 674,331 $ 1,389,276 $ — $ 73,150 $ 90,788 $ 259,368 $ 279,425 Unamortized premium — — 553 1,836 — — — — — — Unamortized discount — — — — (140,959) — (65) (215) (91) (294) Amortized cost — 24,048 489,475 676,167 1,248,317 — 73,085 90,573 259,277 279,131 Gross unrealized gains — 9 — 269 — — — 215 21 294 Gross unrealized losses — — (34,810) — (15,437) — (386) — (6,346) — Fair value $ — $ 24,057 $ 454,665 $ 676,436 $ 1,232,880 $ — $ 72,699 $ 90,788 $ 252,952 $ 279,425 Non-Performing Commercial Loans The following table presents the aging of the Commercial Loans as of September 30, 2020 (dollars in thousands): Commercial Loans No of Loans Principal Fair Value Current 10 $ 302,518 $ 296,474 1-30 days — — — 31-60 days — — — 61-90 days — — — 90+ days 1 30,000 29,177 Total 11 $ 332,518 $ 325,651 The impact of COVID-19 pandemic has adversely impacted a broad range of industries in which the commercial loan borrowers operate and could impair their ability to fulfill their financial obligations to the Company, most significantly hospitality and retail asset. The Company believes its CRE loan sponsors are well capitalized and generally committed to supporting the assets collateralizing its loans. The low average original LTV of the Company's commercial loan portfolio of 65.5% reflects significant equity value that the sponsors are motivated to protect through the COVID-19 disruption. A s of September 30, 2020, the Company had one delinquent borrower with a total loan principal balance 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s</t>
        </is>
      </c>
      <c r="B1" s="2" t="inlineStr">
        <is>
          <t>9 Months Ended</t>
        </is>
      </c>
    </row>
    <row r="2">
      <c r="B2" s="2" t="inlineStr">
        <is>
          <t>Sep. 30, 2020</t>
        </is>
      </c>
    </row>
    <row r="3">
      <c r="A3" s="3" t="inlineStr">
        <is>
          <t>Debt Disclosure [Abstract]</t>
        </is>
      </c>
    </row>
    <row r="4">
      <c r="A4" s="4" t="inlineStr">
        <is>
          <t>Financings</t>
        </is>
      </c>
      <c r="B4" s="4" t="inlineStr">
        <is>
          <t>Financings Repurchase Agreements The Company has primarily financed its investment acquisitions with repurchase agreements. The repurchase agreements bear interest at a contractually agreed-upon rate and historically had terms ranging from one month to 18 months. The Company’s repurchase agreement borrowings are accounted for as secured borrowings when the Company maintains effective control of the financed assets. Under these repurchase agreements, the respective counterparties retain the right to determine the fair value of the underlying collateral. A reduction in the value of pledged assets requires the Company to post additional securities as collateral, pay down borrowings or establish cash margin accounts with the counterparties in order to re-establish the agreed-upon collateral requirements, and is referred to as a margin call. The inability of the Company to post adequate collateral for a margin call by a counterparty, in a time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The market disruptions surrounding COVID-19 resulted in the decline of the Company's asset values making it challenging to obtain repurchase agreement financing with favorable terms or at all. The Company's repurchase agreement counterparties have increased borrowing rates and increased haircuts. In the second quarter i n order to manage the severe market conditions and the resulting large margin demands from lenders and pressure on the Company’s liquidity, the Company entered into two longer term financing arrangements to reduce its exposure to short-term financings with daily mark to market exposure. Below is a summary of each of the these financing arrangements. Residential Whole Loan Facility On April 21, 2020, the Company entered into amendments with respect to certain of its loan warehouse facilities. These amendments mainly served to convert an existing residential whole loan facility into a term facility by removing any mark to market margin requirements, and to consolidate the Company’s Non-Qualified Mortgage loans, which were previously financed by three separate, unaffiliated counterparties, into a single facility. The target advance rate under the amended and restated facility is approximately 84% of the aggregate unpaid principal balance of the loans. The original facility matured on October 20, 2021. All principal payments and income generated by the loans during the term of the facility w used to pay principal and interest on the facility. Upon the securitization or sale by the Company of any whole loan subject to this amended and restated facility, the counterparty is entitled to receive a recapture premium fee of 30% of all realized value on any whole loans above such counterparty’s amortized basis as well as an exit fee of 0.50% of the loan amount in circumstances where the counterparty was not involved in the disposition of the loans. The financing cost of this facility was reflective of the challenging market conditions, at such time, when we entered into the agreement. Initially, the Company’s aggregate borrowings under this facility with respect to its Residential Whole Loans was approximately $385.0 million and the market value of such loans was approximately $430.0 million. On June 29, 2020, the Company securitized approximately $355.8 million of the Residential Whole Loans and paid down the facility by approximately $339.4 million (see "Securitized Debt" below for additional details). As noted above part of the financing arrangements the Company agreed to pay the lender a fee of 30% of all realized value on the Residential Whole Loans above the counterparty's amortized basis upon securitization or sale. As a result of refinancing the Residential Whole Loans through a securitization, the Company accrued a premium recapture fee of approximately $20.5 million, which is payable at the maturity of the facility, and is recorded in "Financing fees" in the Consolidated Statements of Operations. As of September 30, 2020, approximately $72.7 million of non QM loans remain in the facility which are also subject to the recapture premium at sale or securitization and the amount of such liability is contingent on the realizable value at time of sale or securitization. Subsequent to the end of the quarter the facility was further amended. See Note 16- "Subsequent Events" Non-Agency CMBS and Non-Agency RMBS Facility On May 4, 2020, the Company supplemented one of its existing securities repurchase facilities to consolidate most of its CMBS and RMBS assets, which were financed by multiple counterparties, into a single term facility with limited mark to market margin requirements. Pursuant to the agreement, a margin deficit will not occur until such time as the loan to value ratio surpasses a certain threshold (the “LTV Trigger”), on a weighted average basis per asset type, calculated on a portfolio level. If this threshold is reached, the Company may elect to provide cash margin or sell certain assets to the extent necessary to lower the ratio. The term of this facility is 12 months, subject to 12 month extensions at the counterparty’s option. All interest income generated by the assets during the term of the facility will be paid to the Company no less often than monthly. Interest on the facility is due from the Company at a rate of three-month LIBOR plus 5.00% payable quarterly in arrears. Half of all principal repayments on the underlying assets will be applied to repay the obligations owed to the counterparty, with the remainder paid to the Company, unless the LTV Trigger has occurred, in which case all principal payments will be applied to repay the obligations. Certain of the repurchase agreements provide the counterparty with the right to terminate the agreement if the Company does not maintain certain equity, liquidity and leverage metrics, the most restrictive of which include a limit on leverage based on the composition of the Company’s portfolio. For all the repurchase agreements with outstanding borrowings, the Company was in compliance with the terms of such financial tests as of September 30, 2020. As of September 30, 2020, the Company had borrowings under six of its master repurchase agreements. The following table summarizes certain characteristics of the Company’s repurchase agreements at September 30, 2020 and December 31, 2019 (dollars in thousands): September 30, 2020 December 31, 2019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Short Term Borrowings: Agency CMBS $ — — % 0 $ 1,352,248 2.05 % 26 Agency RMBS 1,438 1.46 % 59 348,274 1.99 % 52 Non-Agency CMBS 9,119 3.28 % 13 190,390 3.05 % 35 Non-Agency RMBS — — % 0 30,481 3.56 % 9 Residential Whole Loans (1) 19,215 4.72 % 23 266,294 3.14 % 202 Residential Bridge Loans (1) 15,763 2.75 % 36 29,869 3.93 % 28 Commercial Loans (1) 36,575 3.34 % 77 62,746 4.04 % 28 Securitized Commercial Loans (1)(4) — — % 0 116,087 3.93 % 49 Membership Interest 18,845 2.90 % 29 N/A N/A N/A Other Securities 2,599 4.50 % 21 56,762 3.23 % 34 Subtotal 103,554 3.42 % 45 2,453,151 2.44 % 51 Long Term Borrowings: Non-Agency CMBS (2) 74,145 5.25 % 218 N/A N/A N/A Non-Agency RMBS 14,742 5.25 % 218 N/A N/A N/A Residential Whole Loans (1) (3) 20,846 5.22 % 386 209,878 3.55 % 1358 Commercial Loans (3) 131,822 2.20 % 377 161,848 3.88 % 590 Other Securities 13,769 5.25 % 218 N/A N/A N/A Subtotal 255,324 3.67 % 314 371,726 3.70 % 1024 Repurchase Agreements Borrowings $ 358,878 3.60 % 236 $ 2,824,877 2.61 % 179 Less Unamortized Debt Issuance Costs 353 N/A N/A 76 N/A N/A Repurchase Agreements Borrowings, net $ 358,525 3.60 % 236 $ 2,824,801 2.61 % 179 (1) Repurchase agreement borrowings on loans owned are through trust certificates. The trust certificates are eliminated upon consolidation. (2) Includes repurchase agreement borrowings on securities eliminated upon VIE consolidation. (3) Certain Residential Whole Loans and Commercial Loans were financed under two longer term repurchase agreements. The Residential Whole facility is 18 months and the Commercial Loan facility automatically rolls until such time as they are terminated or until certain conditions of default. The weighted average remaining maturity days was calculated using expected weighted life of the underlying collateral. (4) Repurchase agreement borrowings on subordinate securities owned in the consolidated securitizations are reflected in Non-Agency CMBS for the nine months ended September 30, 2020 At September 30, 2020 and December 31, 2019, repurchase agreements collateralized by investments had the following remaining maturities: (dollars in thousands) September 30, 2020 December 31, 2019 1 to 29 days $ 47,864 $ 1,480,286 30 to 59 days 18,195 552,786 60 to 89 days 37,495 255,814 Greater than or equal to 90 days 255,324 535,991 Total $ 358,878 $ 2,824,877 At September 30, 2020, the following table reflects amounts of collateral at risk under its repurchase agreements greater than 10% of the Company's equity with any counterparty (dollars in thousands): September 30, 2020 Counterparty Amount of Collateral at Risk, at fair value Weighted Average Remaining Maturity (days) Percentage of Stockholders’ Equity Credit Suisse AG, Cayman Islands Branch $ 202,428 312 81.7 % Citigroup Global Markets Inc. 109,454 218 44.2 % Nomura Securities International, Inc. 37,999 63 15.3 % Collateral for Borrowings under Repurchase Agreements The following table summarizes the Company’s collateral positions, with respect to its borrowings under repurchase agreements at September 30, 2020 and December 31, 2019 (dollars in thousands): September 30, 2020 December 31, 2019 Assets Pledged Accrued Interest Assets Pledged and Accrued Interest Assets Pledged Accrued Interest Assets Pledged and Accrued Interest Assets pledged for borrowings under repurchase agreements: Agency CMBS, at fair value $ — $ — $ — $ 1,400,230 $ 3,916 $ 1,404,146 Agency RMBS, at fair value 1,853 61 1,914 356,687 1,336 358,023 Non-Agency CMBS, at fair value (1) 165,699 734 166,433 246,797 951 247,748 Non-Agency RMBS, at fair value 25,817 277 26,094 45,816 414 46,230 Residential Whole Loans, at fair value (2) 105,059 564 105,623 529,495 3,704 533,199 Residential Bridge Loans (2) 16,828 301 17,129 34,897 471 35,368 Commercial Loans, at fair value (2)(6) 325,651 1,817 327,468 350,213 1,855 352,068 Securitized commercial loans, at fair value (2) — — — 171,640 674 172,314 Membership interest (5) 33,495 n/a 33,495 — n/a — Other securities, at fair value 41,055 55 41,110 80,031 128 80,159 Cash (3) 502 — 502 43,499 — 43,499 Total $ 715,959 $ 3,809 $ 719,768 $ 3,259,305 $ 13,449 $ 3,272,754 (1) Includes securities eliminated upon VIE consolidation. (2) Loans owned through trust certificates are pledged as collateral. The trust certificates are eliminated upon consolidation. (3) Cash posted as collateral is included in "Due from counterparties" in the Company’s Consolidated Balance Sheets. (4) Included in the Non-Agency CMBS securities pledged is the Company’s investment in the trust certificate of CSMC USA (F Class). As of September 30, 2020, the fair value of this investment is $9.4 million which is eliminated in the consolidation. (5) The pledged amount relates to the Company's non-controlling membership interest in its wholly owned subsidiary WMC RETL LLC, which was financed under a repurchase agreement. The membership interest is eliminated in consolidation. (6) The assets pledged as collateral are the subordinate interests in the securitization. For the none months ended September 30, 2020 the assets pledged are reflected in Agency CMBS instead of securitized commercial loans. A reduction in the value of pledged assets typically results in the repurchase agreement counterparties initiating a margin call. At September 30, 2020 and December 31, 2019, investments held by counterparties as security for repurchase agreements totaled approximately $715.5 million and $3.2 billion, respectively. Cash collateral held by counterparties at September 30, 2020 and December 31, 2019 was approximately $502 thousand and $43.5 million, respectively. Cash posted by repurchase agreement counterparties at September 30, 2020 and December 31, 2019, was approximately $16 thousand and $709 thousand, respectively. Convertible Senior Unsecured Notes At September 30, 2020, the Company had $200.0 million aggregate principal amount of 6.75% convertible senior unsecured notes outstanding through three issuances. Interest on the notes is paid semiannually. The notes are convertible into, at the Company's election, cash, shares of the Company's common stock or a combination of both, subject to the satisfaction of certain conditions and during specified periods. The conversion rate is subject to adjustment upon the occurrence of certain specified events and the holders may require the Company to repurchase all or any portion of their notes for cash equal to 100% of the principal amount of the notes, plus accrued and unpaid interest, if the Company undergoes a fundamental change as specified in the agreement. The initial conversion rate was 83.1947 shares of common stock per $1,000 principal amount of notes and represented a conversion price of $12.02 per share of common stock. The notes mature on October 1, 2022, unless earlier converted, redeemed or repurchased by the holders pursuant to their terms, and are not redeemable by us except during the final three months prior to maturity. On July 1, 2020, the Company issued an aggregate of 1,354,084 shares of its common stock, par value $0.01 per share (the “Common Stock”), in exchange for $5.0 million aggregate principal amount of its 6.75% Convertible Senior Notes due 2022 (the “Notes”) pursuant to separate privately negotiated exchange agreements entered into on July 1, 2020 (collectively, the “Exchange Agreement”) between the Company and certain holders of the Notes. The Company did not receive any cash proceeds as a result of the Exchange Agreement, and the Notes exchanged pursuant to the Exchange Agreement were retired and cancelled. The common stock was issued in reliance upon the exemption set forth in Section 3(a)(9) of the Securities Act of 1933 for securities exchanged by the Company and an existing security holder where no commission or other remuneration is paid or given directly or indirectly by the Company for soliciting such exchange. Securitized Debt Commercial Mortgage-Backed Notes RETL 2019 Trust The following table summarizes RETL 2019 Trust's commercial mortgage pass-through certificates at September 30, 2020 (dollars in thousands): Classes Principal Balance Coupon Fair Value Contractual Maturity Class A $ 34,022 1.3% $ 34,024 3/15/2021 Class B 101,200 1.7% 96,085 3/15/2021 Class C 308,400 2.3% 282,831 3/15/2021 Class X-EXT (1) N/A 1.2% 31 3/15/2021 $ 443,622 $ 412,971 (1) Class X-EXT is an interest-only class with an initial notional balance of $308.4 million. At September 30, 2020, the Company owned the entire class of HRR certificates with a fair value of $41.7 million, which is eliminated in consolidation and the remaining RETL debt with a fair value of $413.0 million is recorded in "Securitized debt, net" in the Consolidated Balance Sheets. The outstanding principal balance of the Securitized debt of $443.6 million, excluding the interest-only debt securities, $47.5 million is owned by related parties and $396.1 million is owned by third parties. The securitized debt of the RETL 2019 Trust can only be settled with the commercial loan with an outstanding principal balance of approximately $488.9 million at September 30, 2020, that serves as collateral for the securitized debt and is non-recourse to the Company. The Company has chosen to make the fair value election pursuant to ASC 825 for the debt and accordingly the periodic change in fair value are recorded in current period earnings in the Consolidated Statements of Operations as a component of "Unrealized gain (loss), net." CSMC 2014 USA The following table summarizes CSMC 2014 USA's commercial mortgage pass-through certificates at September 30, 2020 (dollars in thousands): Classes Principal Balance Coupon Fair Value Contractual Maturity Class A-1 124,076 3.3 % 124,648 9/11/2025 Class A-2 531,700 4.0 % 541,905 3/15/2021 Class B 136,400 4.2 % 122,802 9/11/2025 Class C 94,500 4.3 % 80,348 9/11/2025 Class D 153,950 4.4 % 117,058 9/11/2025 Class E 180,150 4.4 % 122,585 9/11/2025 Class F 153,600 4.4 % 96,808 9/11/2025 Class X-1 (1) n/a 0.5 % 14,638 9/11/2025 Class X-2 (1) n/a 0.4 % 2,697 9/11/2025 $ 1,374,376 $ 1,223,489 (1) Class X-1 and X-2 are interest-only classes with notional balances of $655.8 million and $733.5 million as of September 30, 2020, respectively. At September 30, 2020, the Company owned $14.9 million of the class F certificates principal with a fair value of $9.4 million, which is eliminated in consolidation and the remaining CSMC USA debt with a fair value of $1.2 billion is recorded in "Securitized debt, net" in the Consolidated Balance Sheets. Of the remaining outstanding principal balance of $1.4 billion, $208.2 million is owned by related parties and $1.2 billion is owned by third parties. The securitized debt of the CSMC USA can only be settled with the commercial loan with an outstanding principal balance of approximately $1.4 billion at September 30, 2020, that serves as collateral for the securitized debt and is non-recourse to the Company. The Company has chosen to make the fair value election pursuant to ASC 825 for the debt and accordingly the periodic change in fair value are recorded in current period earnings in the Consolidated Statements of Operations as a component of "Unrealized gain (loss), net." Residential Mortgage-Backed Notes Arroyo Trust 2019 In May 2019, the Company completed a residential mortgage-backed securitization comprised of $945.5 million of Non-QM Residential Whole Loans, issuing $919.0 million of mortgage-backed notes. The Company did not elect the fair value option for these notes and accordingly they are recorded at their principal balance less unamortized deferred financing cost and classified in "Securitized debt, net" in the Consolidated Balance Sheets. The following table summarizes the issued Arroyo Trust's residential mortgage pass-through certificates at September 30, 2020 (dollars in thousands): Classes Principal Balance Coupon Carrying Value Contractual Maturity Offered Notes: Class A-1 $ 552,779 3.3% $ 552,777 4/25/2049 Class A-2 29,619 3.5% 29,618 4/25/2049 Class A-3 46,925 3.8% 46,924 4/25/2049 Class M-1 25,055 4.8% 25,055 4/25/2049 Subtotal $ 654,378 $ 654,374 Less: Unamortized Deferred Financing Costs N/A 4,625 Total $ 654,378 $ 649,749 The Company retained the non-offered securities in the securitization, which include the class B, Class A-IO-S and Class XS certificates. These non-offered securities with an estimated fair value of $43.7 million at September 30, 2020 were eliminated in the consolidation. The securitized debt of the Arroyo Trust can only be settled with the residential loans that serve as collateral for the securitized debt and is non-recourse to the Company. At September 30, 2020, Residential Whole Loans, with an outstanding principal balance of approximately $668.7 million, serve as collateral for the Arroyo Trust's securitized debt. The Company may redeem the offered notes on or after the earlier of (i) the three-year anniversary of the closing date or ii) the date on which the aggregate collateral balance is 20% of the original principal balance. The notes are redeemable at their face value plus accrued interest. Arroyo Trust 2020 In June 2020, the Company completed a residential mortgage-backed securitization comprised of $355.8 million of Non-QM Residential Whole Loans, issuing $341.7 million of mortgage-backed notes. The Company did not elect the fair value option for these notes and accordingly they are recorded at their principal balance less unamortized deferred financing cost and classified in "Securitized debt, net" in the Consolidated Balance Sheets. The following table summarizes the issued Arroyo Trust 2020's residential mortgage pass-through certificates at September 30, 2020 (dollars in thousands): Classes Principal Balance Coupon Carrying Value Contractual Maturity Offered Notes: Class A-1A $ 246,807 1.7% $ 246,801 3/25/2055 Class A-1B 29,287 2.1% 29,286 3/25/2055 Class A-2 13,518 2.9% 13,517 3/25/2055 Class A-3 17,963 3.3% 17,963 3/25/2055 Class M-1 11,739 4.3% 11,739 3/25/2055 Subtotal $ 319,314 $ 319,306 Less: Unamortized Deferred Financing Costs N/A 2,606 Total $ 319,314 $ 316,700 The Company retained the non-offered securities in the securitization, which include the Class B, Class A-IO-S and Class XS certificates. These non-offered securities with an estimated fair value of $29.5 million at September 30, 2020 were eliminated in the consolidation. The securitized debt of the Arroyo Trust 2020 can only be settled with the residential loans that serve as collateral for the securitized debt and is non-recourse to the Company. At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The Company’s derivatives may include interest rate swaps, swaptions, options, futures contracts, TBAs, Agency and Non-Agency Interest-Only Strips that are classified as derivatives, credit default swaps and total return swaps. In March 2020, the Company terminated fixed-pay interest rate swaps with a notional value of approximately $3.1 billion and variable-pay interest rate with a notional value of approximately $1.9 billion to reduce hedging costs and associated margin volatility. The following table summarizes the Company’s derivative instruments at September 30, 2020 and December 31, 2019 (dollars in thousands): September 30, 2020 December 31, 2019 Derivative Instrument Accounting Designation Consolidated Balance Sheets Location Notional Amount Fair Value Notional Amount Fair Value Interest rate swaps, asset Non-Hedge Derivative assets, at fair value $ — $ — $ 2,701,000 $ 3,017 Credit default swaps, asset Non-Hedge Derivative assets, at fair value 2,030 481 60,100 948 TBA securities, asset Non-Hedge Derivative assets, at fair value — — 1,000,000 1,146 Total derivative instruments, assets 481 5,111 Interest rate swaps, liability Non-Hedge Derivative liability, at fair value — — 1,255,000 (501) Credit default swaps, liability Non-Hedge Derivative liability, at fair value 4,140 (1,166) 90,900 (3,795) TBA securities, liability Non-Hedge Derivative liability, at fair value — — 1,000,000 (2,074) Total derivative instruments, liabilities (1,166) (6,370) Total derivative instruments, net $ (685) $ (1,259) The following tables summarize the effects of the Company’s derivative positions, including Interest-Only Strips characterized as derivatives and TBAs, which are reported in "Gain (loss) on derivative instruments, net" in the Consolidated Statements of Operations for the three and nine months ended September 30, 2020 and September 30, 2019 (dollars in thousands): Realized Gain (Loss), net Description Other Settlements / Expirations Variation Margin Settlement Return (Recovery) of Basis Mark-to-Market Contractual interest income (expense), net (1) Total Three months ended September 30, 2020 Interest-Only Strips— accounted for as derivatives $ — $ — $ (166) $ 71 $ 200 $ 105 Credit default swaps 166 — — (359) — (193) Total $ 166 $ — $ (166) $ (288) $ 200 $ (88) Three months ended September 30, 2019 Interest rate swaps $ (123) $ (56,121) $ 1,655 $ 3,289 $ 60 $ (51,240) Interest rate swaptions (332) — — 176 — (156) Interest-Only Strips— accounted for as derivatives — — (590) (420) 723 (287) Options 1,378 — — (470) — 908 Futures contracts 3,620 — — (710) — 2,910 Credit default swap 175 — — 634 — 809 Total $ 4,718 $ (56,121) $ 1,065 $ 2,499 $ 783 $ (47,056) Realized Gain (Loss), net Description Other Settlements / Expirations Variation Margin Settlement Return (Recovery) of Basis Mark-to-Market Contractual interest income (expense), net (1) Total Nine months ended September 30, 2020 Interest rate swaps $ (262) $ (179,759) $ 262 $ (2,515) $ (1,395) $ (183,669) Interest rate swaptions 80 — — — — 80 Interest-Only Strips— accounted for as derivatives (940) — (982) (512) 1,176 (1,258) Credit default swaps (9,550) — — (2,023) — (11,573) TBAs (2,430) — — 928 — (1,502) Total $ (13,102) $ (179,759) $ (720) $ (4,122) $ (219) $ (197,922) Nine months ended September 30, 2019 Interest rate swaps $ (714) $ (152,559) $ 4,859 $ (453) $ 4,989 $ (143,878) Interest rate swaptions (332) — — — — (332) Interest-Only Strips— accounted for as derivatives — — (1,840) (460) 2,326 26 Options 1,378 — — — — 1,378 Futures contracts (6,720) — — 3,947 — (2,773) Credit default swap (414) — — 259 — (155) Total $ (6,802) $ (152,559) $ 3,019 $ 3,293 $ 7,315 $ (145,734) At September 30, 2020 and December 31, 2019, the Company had cash pledged as collateral for derivatives of approximately $690 thousand and $55.4 million, respectively, which is reported in "Due from counterparties" in the Consolidated Balance Sheets. Interest rate swaps and interest rate swaptions The Company enters into interest rate swaps and interest rate swaptions to mitigate its exposure to higher short-term interest rates in connection with its repurchase agreements. Interest rate swaps generally involve the receipt of variable-rate amounts from a counterparty in exchange for the Company making fixed-rate payments over the life of the interest rate swap without exchange of the underlying notional amount. Notwithstanding the foregoing, in order to manage its hedge position with regard to its liabilities, the Company on occasion will enter into interest rate swaps which involve the receipt of fixed-rate amounts from a counterparty in exchange for the Company making variable-rate payments over the life of the interest rate swap without exchange of the underlying notional amount. The Company also enters into forward starting swaps and interest rate swaptions to help mitigate the effects of changes in interest rates on a portion of its borrowings under repurchase agreements. Interest rate swaptions provide the Company the option to enter into an interest rate swap agreement for a predetermined notional amount, stated term and pay and receive interest rates in the future. The Company generally enters into MAC (Market Agreed Coupon) interest rate swaps in which it may receive or make a payment at the time of entering such interest rate swap to compensate for the out of the market nature of such interest rate swap. Similar to all other interest rate swaps, these interest rate swaps are also subject to margin requirements. The Company has not elected to account for its interest rate swaps as “hedges” under GAAP, accordingly the change in fair value of the interest rate swaps not designated in hedging relationships are recorded together with periodic net interest settlement amounts in "Gain (loss) on derivatives instruments, net" in the Consolidated Statements of Operations. Interest Rate Swaps The Company did not have any interest rate swaps in its holdings at September 30, 2020. The following tables provide additional information on our fixed pay interest rate swaps and the variable pay interest rate swap as of December 31, 2019 (dollars in thousands): December 31, 2019 Fixed Pay Interest Rate Swap Remaining Term Notional Amount Average Fixed Pay Rate Average Floating Receive Rate Average Maturity (Years) 1 year or less $ 200,000 1.8 % 1.9 % 0.4 Greater than 3 years and less than 5 years 622,400 2.6 % 1.9 % 4.1 Greater than 5 years 1,728,600 2.1 % 2.0 % 8.9 Total $ 2,551,000 2.2 % 2.0 % 7.1 December 31, 2019 Variable Pay Interest Rate Swap Remaining Term Notional Amount Average Average Fixed Receive Rate Average Maturity (Years) Greater than 1 year and less than 3 years $ 810,000 2.0 % 2.0 % 1.6 Greater than 3 years and less than 5 years 550,000 1.9 % 1.6 % 5.0 Greater than 5 years 45,000 1.9 % 2.3 % 19.5 Total $ 1,405,000 2.0 % 1.9 % 3.5 Interest Rate Swaptions The Company did not have any swaptions in its derivative holdings as of September 30, 2020 and December 31, 2019. Futures Contracts From time to time, the Company may enter into Eurodollar, Volatility Index, and U.S. Treasury futures. As of September 30, 2020 and December 31, 2019, the Company had no open futures contracts. To-Be-Announced Securities The Company purchased or sold TBAs during the nine months ended September 30, 2020 and the year ended December 31, 2019. The following is a summary of the Company's TBA positions as of September 30, 2020 and December 31, 2019, reported in "Derivative assets, at fair value" and "Derivative liability, at fair value" in the Consolidated Balance Sheets (dollars in thousands): September 30, 2020 December 31, 2019 Notional Fair Notional Fair Purchase contracts, asset $ — $ — $ 1,000,000 $ 1,146 Sale contracts, liability — — (1,000,000) (2,074) TBA securities, net $ — $ — $ — $ (928) The following table presents additional information about the Company's contracts to purchase and sell TBAs for the nine months ended September 30, 2020 (dollars in thousands): Notional Amount Settlement, Termination, Notional Amount December 31, 2019 Additions Expiration or Exercise September 30, 2020 Purchase of TBAs $ 1,000,000 $ 5,257,000 $ (6,257,000) $ — Sale of TBAs $ 1,000,000 $ 5,257,000 $ (6,257,000) $ — Interest-Only Strips The Company also invests in Interest-Only Strips.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n MBS investment i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Consolidated Statements of Operations, along with any interest received. The carrying value of these Interest-Only Strips is included in "Agency mortgage-backed securities, at fair value" in the Consolidated Balance Sheets. Credit Default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0</t>
        </is>
      </c>
    </row>
    <row r="3">
      <c r="A3" s="3" t="inlineStr">
        <is>
          <t>Offsetting [Abstract]</t>
        </is>
      </c>
    </row>
    <row r="4">
      <c r="A4" s="4" t="inlineStr">
        <is>
          <t>Offsetting Assets and Liabilities</t>
        </is>
      </c>
      <c r="B4" s="4" t="inlineStr">
        <is>
          <t>Offsetting Assets and Liabilities The following tables present information about certain assets and liabilities that are subject to master netting agreements (or similar agreements) and can potentially be offset in the Company’s Consolidated Balance Sheets at September 30, 2020 and December 31, 2019 (dollars in thousands): September 30, 2020 Gross Gross Net Amounts Gross Amounts Not Offset in Net Amount Financial Instruments (1) Cash Collateral (1) Derivative Assets and Receivable under Reverse Repurchase Agreements Agency and Non-Agency Interest-Only Strips, accounted for as derivatives included in MBS $ 1,700 $ — $ 1,700 $ (1,700) $ — $ — Derivative asset, at fair value 481 — 481 (481) — — Total assets $ 2,181 $ — $ 2,181 $ (2,181) $ — $ — Derivative Liabilities and Repurchase Agreements Derivative liability, at fair value (2) $ 1,166 $ — $ 1,166 $ (481) $ (685) $ — Repurchase Agreements (3) 358,525 — 358,525 (358,525) — — Total liabilities $ 359,691 $ — $ 359,691 $ (359,006) $ (685)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In addition, the Financial Instruments column includes reverse repurchase agreement receivables that are available to be offset against repurchase agreement liabilities. Amounts disclosed in the Cash Collateral column of the tables above represents amounts pledged or received as collateral against derivative transactions. (2) Cash collateral pledged against the Company’s derivative counterparties was approximately $690 thousand as of September 30, 2020. (3) The carrying value of investments pledged against the Company’s repurchase agreements was approximately $715.5 million as of September 30, 2020. December 31, 2019 Gross Gross Net Amounts Gross Amounts Not Offset in Net Amount Financial Instruments (1) Cash Collateral (1) Derivative Assets Agency and Non-Agency Interest-Only Strips, accounted for as derivatives included in MBS $ 8,665 $ — $ 8,665 $ (8,665) $ — $ — Derivative asset, at fair value (2) 5,111 — 5,111 (2,576) — 2,535 Total derivative assets $ 13,776 $ — $ 13,776 $ (11,241) $ — $ 2,535 Derivative Liabilities and Repurchase Agreements Derivative liability, at fair value (2)(3) $ 6,370 $ — $ 6,370 $ (2,576) $ (2,819) $ 975 Repurchase Agreements (4) 2,824,801 — 2,824,801 (2,824,801) — — Total derivative liability $ 2,831,171 $ — $ 2,831,171 $ (2,827,377) $ (2,819) $ 975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credit default swaps and futures contracts. (3) Cash collateral pledged against the Company’s derivative counterparties was approximately $55.4 million as of December 31, 2019. (4) The carrying value of investments pledged against the Company’s repurchase agreements was approximately $3.2 billion as of December 31, 2019. Certain of the Company’s repurchase agreement and derivative transactions are governed by underlying agreements that generally provide for a right of set-off in the event of default or in the event of a bankruptcy of either party to the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Management Agreement In connection with the Company’s initial public offering ("IPO") in May 2012, the Company entered into a management agreement (the “Management Agreement”) with the Manager, which describes the services to be provided by the Manager and compensation for such services. The Manager is responsible for managing the Company’s operations, including: (i) performing all of its day-to-day functions;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or losses on our investments and derivatives and other non-cash items (excluding OTTI) that have impacted stockholders' equity as reported in the Company’s consolidated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 In addition, the Company may be required to reimburse the Manager for certain expenses as described below, and shall reimburse the Manager for the compensation paid to the Company’s chief financial officer, controller and their staff. Expense reimbursements to the Manager are made in cash on a regular basis.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 The Management Agreement may be amended, supplemented or modified by agreement between the Company and the Manager. The Management Agreement expires on May 16, 2021. It is automatically renewed for one The Company may also terminate the Management Agreement at any time, without the payment of any termination fee, with 30 days prior written notice from the Company’s Board of Directors for cause, which will be determined by at least two-thirds (2/3)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 For the three months ended September 30, 2020 and September 30, 2019, the Company incurred approximately $1.5 million and approximately $1.8 million in management fees, respectively. For the nine months ended September 30, 2020 and September 30, 2019, the Company incurred approximately $3.0 million and approximately $5.4 million in management fees, respectively. The Manager waived the management fee for March 2020 through May 2020 because of the unprecedented market disruption and dislocation across fixed income markets surrounding the uncertainty related to the COVID-19 pandemic. Future waivers, if any, will be at the Manager's discretion. In addition to the management fee, the Company is also responsible for reimbursing the Manager for certain expenses paid by the Manager on behalf of the Company as defined in the Management Agreement. For the three months ended September 30, 2020 and September 30, 2019, the Company recorded expenses included in general and administrative expenses totaling approximately $211 thousand and approximately $210 thousand, respectively, related to reimbursable employee costs. For the nine months ended September 30, 2020 and September 30, 2019, the Company recorded expenses included in general and administrative expenses totaling approximately $1.4 million and approximately $1.4 million, respectively, related to reimbursable employee costs. Any such expenses incurred by the Manager and reimbursed by the Company, including the employee compensation expense, are typically included in the Company’s general and administrative expenses in the Consolidated Statements of Operations. At September 30, 2020 and December 31, 2019, approximately $2.0 million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 Arrangement, Noncash Expense [Abstract]</t>
        </is>
      </c>
    </row>
    <row r="4">
      <c r="A4" s="4" t="inlineStr">
        <is>
          <t>Share-Based Payments</t>
        </is>
      </c>
      <c r="B4" s="4" t="inlineStr">
        <is>
          <t>Share-Based Payments In conjunction with the Company’s IPO and concurrent private placement, the Company’s Board of Directors approved the Western Asset Mortgage Capital Corporation Equity Plan (the “Equity Plan”) and the Western Asset Manager Equity Plan (the “Manager Equity Plan” and collectively the “Equity Incentive Plans”). The Equity Incentive Plans include provisions for grants of restricted common stock and other equity-based awards to the Manager, its employees and employees of its affiliates and to the Company’s directors, officers and employees. The Company can issue up to 3.0% of the total number of issued and outstanding shares of its common stock (on a fully diluted basis) at the time of each award (other than any shares previously issued or subject to awards made pursuant to one of the Company’s Equity Incentive Plans) under these Equity Incentive Plans. Upon the completion of the Company's most recent secondary public offerings, the number of shares of common stock available under the Equity Incentive Plans increased to 1,804,258. Approximately 1,022,452 shares have been issued under the Equity Plans with 781,806 shares available for issuance, as of September 30, 2020. Under the Equity Plan, the Company made the following grants during the nine months ended September 30, 2020 and the year ended December 31, 2019: On March 28, 2019, the Company granted 108,000 shares of restricted common stock to the Manager under the Manager Equity Plan. One-third of the shares vested on March 28, 2020, one-third will vest on March 28, 2021 and the remaining one-third will vest on March 28, 2022. On June 6, 2019, the Company granted a total of 28,780 shares (7,195 each) of restricted common stock under the Equity Plan to the Company’s four independent directors. These restricted shares vested in full on June 6, 2020,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On June 19, 2020, the Company granted a total of 127,275 shares (25,455 each) of restricted common stock under the Equity Plan to the Company’s five independent directors. These restricted shares will vest in full on June 19, 2021, the first anniversary of the grant date. Each of the independent directors has elected to defer the shares granted under the Director Deferred Fee Plan. During the nine months ended September 30, 2020 and September 30, 2019, 67,480 and 29,200 restricted common shares vested, respectively, including shares whose issuance has been deferred under the Director Deferred Fee Plan. The Company recognized stock-based compensation expense of approximately $182 thousand and approximately $164 thousand for the three months ended September 30, 2020 and September 30, 2019, respectively. The Company recognized stock-based compensation expense of approximately $517 thousand and approximately $399 thousand for the nine months ended September 30, 2020 and September 30, 2019, respectively. In addition, the Company had unamortized compensation expense of $801 thousand and $968 thousand for equity awards at September 30, 2020 and December 31, 2019, respectively. All restricted common shares granted, other than those whose issuance has been deferred pursuant to the Director Deferred Fee Plan, possess all incidents of ownership, including the right to receive dividends and distributions currently, and the right to vote. Dividend equivalent payments otherwise allocable to restricted common shares under the Company's Director Deferred Fee Plan are deemed to purchase additional phantom shares of the Company’s common stock that are credited to each participant’s deferral account. The award agreements include restrictions whereby the restricted shares cannot be sold, assigned, transferred, pledged, hypothecated or otherwise disposed of prior to the lapse of restrictions under the respective award agreement. The restrictions lapse on the unvested restricted shares awarded when vested, subject to the grantee’s continuing to provide services to the Company as of the vesting date. Unvested restricted shares and rights to dividends thereon are forfeited upon termination of the grantee. The following is a summary of restricted common stock vesting dates as of September 30, 2020 and December 31, 2019, including shares whose issuance has been deferred under the Director Deferred Fee Plan: September 30, 2020 December 31, 2019 Vesting Date Shares Vesting Shares Vesting March 2020 — 36,000 June 2020 — 30,592 March 2021 36,000 36,000 June 2021 127,275 — March 2022 36,000 36,000 199,275 138,592 The following table presents information with respect to the Company’s restricted stock for the nine months ended September 30, 2020 and September 30, 2019, respectively, including shares whose issuance has been deferred under the Director Deferred Fee Plan: September 30, 2020 September 30, 2019 Shares of Weighted Average Grant Date Fair Value (1) Shares of Weighted Average Grant Date Fair Value (1) Outstanding at beginning of period 894,289 $ 15.76 753,973 $ 16.77 Granted (2) 128,163 2.80 139,380 10.34 Cancelled/forfeited — — — — Outstanding at end of period 1,022,452 14.13 893,353 15.76 Unvested at end of period 199,275 $ 5.55 137,656 $ 10.34 (1) The grant date fair value of restricted stock awards is based on the closing market price of the Company’s common stock at the grant date. (2) Includes 888 and 2,600 shares of restricted stock attributed to dividends on restricted stock under the Director Deferred Fee Plan for the nine months ended September 30, 2020 and September 30,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Stockholders’ Equity At-The-Market Program In March 2017, the Company entered into an equity distribution agreement with JMP Securities LLC, which was amended on June 5, 2020, under which the Company may offer and sell up to $100.0 million shares of common stock in an At-The-Market equity offering. During the nine months ended September 30, 2020, the Company sold 6,034,741 shares under this amended agreement with an average price of $3.70 per share for a total net proceeds of $22.0 million. During the nine months ended September 30, 2019, the Company did not sell any shares under the amended agreement. Stock Repurchase Program On December 19, 2019, the Board of Directors of the Company reauthorized its repurchase program of up to 2,700,000 shares of its common stock through December 31, 2021. The previous reauthorization announced on December 21, 2017 of the Company's repurchase program of up to 2,100,000 shares of its common stock expired on December 31, 2019. Purchases made pursuant to the program will be made in the open market, in privately negotiated transactions, or pursuant to any trading plan that may be adopted in accordance with Rules 10b5-1 and 10b-18 of the Securities and Exchange Act of 1934, as amended. The authorization does not obligate the Company to acquire any particular amount of common shares and the program may be suspended or discontinued at the Company’s discretion without prior notice. The timing, manner, price and amount of any repurchases will be determined by the Company in its discretion and will be subject to economic and market conditions, stock price, applicable legal requirements and other factors. In March 2020, the Company repurchased 100,000 shares of common stock pursuant to the authorization. The repurchased stock was not retired and will be accounted for as treasury stock. Convertible Notes Exchange On July 1, 2020, the Company issued an aggregate of 1,354,084 shares of its common stock in exchange for $5.0 million aggregate principal amount of its 6.75% Convertible Senior Notes due 2022. See Note 7 - "Financings" for information related to the convertible notes agreement. Dividends To preserve liquidity, the Company suspended its first and second quarter of 2020 common stock dividends given extraordinary market volatility driven by uncertainty surrounding the COVID-19 pandemic. In the third quarter of 2020, the Company resumed its quarterly dividend after making progress strengthening its balance sheet and improving liquidity and earnings power of its investment portfolio. The following table presents cash dividends declared and paid by the Company on its common stock: Declaration Date Record Date Payment Date Amount per Share Tax Characterization 2020 Septemer 22, 2020 October 2, 2020 October 26, 2020 $ 0.05 Not yet determined June 23, 2020 N/A N/A $ — N/A March 27, 2020 N/A N/A $ — N/A 2019 December 19, 2019 December 30, 2019 January 24, 2020 $ 0.31 Ordinary income September 19, 2019 September 30, 2019 October 25, 2019 $ 0.31 Ordinary income June 20, 2019 July 1, 2019 July 26, 2019 $ 0.31 Ordinary income March 21, 2019 April 1, 2019 April 26, 2019 $ 0.31 Ordinary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0</t>
        </is>
      </c>
      <c r="D1" s="2" t="inlineStr">
        <is>
          <t>Dec. 31, 2019</t>
        </is>
      </c>
    </row>
    <row r="2">
      <c r="A2" s="3" t="inlineStr">
        <is>
          <t>Assets:</t>
        </is>
      </c>
    </row>
    <row r="3">
      <c r="A3" s="4" t="inlineStr">
        <is>
          <t>Cash and cash equivalents</t>
        </is>
      </c>
      <c r="C3" s="6" t="n">
        <v>27459</v>
      </c>
      <c r="D3" s="6" t="n">
        <v>31331</v>
      </c>
    </row>
    <row r="4">
      <c r="A4" s="4" t="inlineStr">
        <is>
          <t>Restricted cash</t>
        </is>
      </c>
      <c r="C4" s="5" t="n">
        <v>95579</v>
      </c>
      <c r="D4" s="5" t="n">
        <v>52948</v>
      </c>
    </row>
    <row r="5">
      <c r="A5" s="4" t="inlineStr">
        <is>
          <t>Residential Whole Loans, at fair value ($1,096,997 and $1,375,860 pledged as collateral, at fair value, respectively)</t>
        </is>
      </c>
      <c r="C5" s="5" t="n">
        <v>1096997</v>
      </c>
      <c r="D5" s="5" t="n">
        <v>1375860</v>
      </c>
    </row>
    <row r="6">
      <c r="A6" s="4" t="inlineStr">
        <is>
          <t>Residential Bridge Loans ($16,333 and $33,269 at fair value and $16,828 and $34,897 pledged as collateral, respectively)</t>
        </is>
      </c>
      <c r="C6" s="5" t="n">
        <v>17841</v>
      </c>
      <c r="D6" s="5" t="n">
        <v>36419</v>
      </c>
    </row>
    <row r="7">
      <c r="A7" s="4" t="inlineStr">
        <is>
          <t>Securitized commercial loans, at fair value</t>
        </is>
      </c>
      <c r="C7" s="5" t="n">
        <v>1687545</v>
      </c>
      <c r="D7" s="5" t="n">
        <v>909040</v>
      </c>
    </row>
    <row r="8">
      <c r="A8" s="4" t="inlineStr">
        <is>
          <t>Commercial Loans, at fair value ($325,651 and $350,213 pledged as collateral, at fair value, respectively)</t>
        </is>
      </c>
      <c r="C8" s="5" t="n">
        <v>325651</v>
      </c>
      <c r="D8" s="5" t="n">
        <v>370213</v>
      </c>
    </row>
    <row r="9">
      <c r="A9" s="4" t="inlineStr">
        <is>
          <t>Investment related receivable</t>
        </is>
      </c>
      <c r="C9" s="5" t="n">
        <v>18861</v>
      </c>
      <c r="D9" s="5" t="n">
        <v>19931</v>
      </c>
    </row>
    <row r="10">
      <c r="A10" s="4" t="inlineStr">
        <is>
          <t>Interest receivable</t>
        </is>
      </c>
      <c r="C10" s="5" t="n">
        <v>14101</v>
      </c>
      <c r="D10" s="5" t="n">
        <v>19413</v>
      </c>
    </row>
    <row r="11">
      <c r="A11" s="4" t="inlineStr">
        <is>
          <t>Due from counterparties</t>
        </is>
      </c>
      <c r="C11" s="5" t="n">
        <v>1192</v>
      </c>
      <c r="D11" s="5" t="n">
        <v>98947</v>
      </c>
    </row>
    <row r="12">
      <c r="A12" s="4" t="inlineStr">
        <is>
          <t>Derivative assets, at fair value</t>
        </is>
      </c>
      <c r="C12" s="5" t="n">
        <v>481</v>
      </c>
      <c r="D12" s="5" t="n">
        <v>5111</v>
      </c>
    </row>
    <row r="13">
      <c r="A13" s="4" t="inlineStr">
        <is>
          <t>Other assets</t>
        </is>
      </c>
      <c r="C13" s="5" t="n">
        <v>4418</v>
      </c>
      <c r="D13" s="5" t="n">
        <v>4509</v>
      </c>
    </row>
    <row r="14">
      <c r="A14" s="4" t="inlineStr">
        <is>
          <t>Total assets</t>
        </is>
      </c>
      <c r="B14" s="4" t="inlineStr">
        <is>
          <t>[1]</t>
        </is>
      </c>
      <c r="C14" s="5" t="n">
        <v>3540170</v>
      </c>
      <c r="D14" s="5" t="n">
        <v>5160971</v>
      </c>
    </row>
    <row r="15">
      <c r="A15" s="3" t="inlineStr">
        <is>
          <t>Liabilities:</t>
        </is>
      </c>
    </row>
    <row r="16">
      <c r="A16" s="4" t="inlineStr">
        <is>
          <t>Repurchase agreements, net</t>
        </is>
      </c>
      <c r="C16" s="5" t="n">
        <v>358525</v>
      </c>
      <c r="D16" s="5" t="n">
        <v>2824801</v>
      </c>
    </row>
    <row r="17">
      <c r="A17" s="4" t="inlineStr">
        <is>
          <t>Convertible senior unsecured notes, net</t>
        </is>
      </c>
      <c r="C17" s="5" t="n">
        <v>194510</v>
      </c>
      <c r="D17" s="5" t="n">
        <v>197299</v>
      </c>
    </row>
    <row r="18">
      <c r="A18" s="4" t="inlineStr">
        <is>
          <t>Securitized debt, net ($1,636,460 and $681,643 at fair value and $207,852 and $142,905 held by affiliates, respectively)</t>
        </is>
      </c>
      <c r="C18" s="5" t="n">
        <v>2602909</v>
      </c>
      <c r="D18" s="5" t="n">
        <v>1477454</v>
      </c>
    </row>
    <row r="19">
      <c r="A19" s="4" t="inlineStr">
        <is>
          <t>Interest payable (includes $660 and $647 on securitized debt held by affiliates, respectively)</t>
        </is>
      </c>
      <c r="C19" s="5" t="n">
        <v>8840</v>
      </c>
      <c r="D19" s="5" t="n">
        <v>15001</v>
      </c>
    </row>
    <row r="20">
      <c r="A20" s="4" t="inlineStr">
        <is>
          <t>Due to counterparties</t>
        </is>
      </c>
      <c r="C20" s="5" t="n">
        <v>17</v>
      </c>
      <c r="D20" s="5" t="n">
        <v>709</v>
      </c>
    </row>
    <row r="21">
      <c r="A21" s="4" t="inlineStr">
        <is>
          <t>Derivative liability, at fair value</t>
        </is>
      </c>
      <c r="C21" s="5" t="n">
        <v>1166</v>
      </c>
      <c r="D21" s="5" t="n">
        <v>6370</v>
      </c>
    </row>
    <row r="22">
      <c r="A22" s="4" t="inlineStr">
        <is>
          <t>Accounts payable and accrued expenses</t>
        </is>
      </c>
      <c r="C22" s="5" t="n">
        <v>3992</v>
      </c>
      <c r="D22" s="5" t="n">
        <v>3188</v>
      </c>
    </row>
    <row r="23">
      <c r="A23" s="4" t="inlineStr">
        <is>
          <t>Payable to affiliate</t>
        </is>
      </c>
      <c r="C23" s="5" t="n">
        <v>3255</v>
      </c>
      <c r="D23" s="5" t="n">
        <v>2148</v>
      </c>
    </row>
    <row r="24">
      <c r="A24" s="4" t="inlineStr">
        <is>
          <t>Dividend payable</t>
        </is>
      </c>
      <c r="C24" s="5" t="n">
        <v>3041</v>
      </c>
      <c r="D24" s="5" t="n">
        <v>16592</v>
      </c>
    </row>
    <row r="25">
      <c r="A25" s="4" t="inlineStr">
        <is>
          <t>Other liabilities</t>
        </is>
      </c>
      <c r="C25" s="5" t="n">
        <v>116124</v>
      </c>
      <c r="D25" s="5" t="n">
        <v>52948</v>
      </c>
    </row>
    <row r="26">
      <c r="A26" s="4" t="inlineStr">
        <is>
          <t>Total liabilities</t>
        </is>
      </c>
      <c r="B26" s="4" t="inlineStr">
        <is>
          <t>[2]</t>
        </is>
      </c>
      <c r="C26" s="5" t="n">
        <v>3292379</v>
      </c>
      <c r="D26" s="5" t="n">
        <v>4596510</v>
      </c>
    </row>
    <row r="27">
      <c r="A27" s="4" t="inlineStr">
        <is>
          <t>Commitments and contingencies</t>
        </is>
      </c>
      <c r="C27" s="4" t="inlineStr">
        <is>
          <t xml:space="preserve"> </t>
        </is>
      </c>
      <c r="D27" s="4" t="inlineStr">
        <is>
          <t xml:space="preserve"> </t>
        </is>
      </c>
    </row>
    <row r="28">
      <c r="A28" s="3" t="inlineStr">
        <is>
          <t>Stockholders’ Equity:</t>
        </is>
      </c>
    </row>
    <row r="29">
      <c r="A29" s="4" t="inlineStr">
        <is>
          <t>Common stock: $0.01 par value, 500,000,000 shares authorized, 60,812,701 and 53,523,876 outstanding, respectively</t>
        </is>
      </c>
      <c r="C29" s="5" t="n">
        <v>609</v>
      </c>
      <c r="D29" s="5" t="n">
        <v>535</v>
      </c>
    </row>
    <row r="30">
      <c r="A30" s="4" t="inlineStr">
        <is>
          <t>Preferred stock, $0.01 par value, 100,000,000 shares authorized and no shares outstanding</t>
        </is>
      </c>
      <c r="C30" s="5" t="n">
        <v>0</v>
      </c>
      <c r="D30" s="5" t="n">
        <v>0</v>
      </c>
    </row>
    <row r="31">
      <c r="A31" s="4" t="inlineStr">
        <is>
          <t>Treasury stock, at cost, 100,000 and 0 shares held, respectively</t>
        </is>
      </c>
      <c r="C31" s="5" t="n">
        <v>-578</v>
      </c>
      <c r="D31" s="5" t="n">
        <v>0</v>
      </c>
    </row>
    <row r="32">
      <c r="A32" s="4" t="inlineStr">
        <is>
          <t>Additional paid-in capital</t>
        </is>
      </c>
      <c r="C32" s="5" t="n">
        <v>915258</v>
      </c>
      <c r="D32" s="5" t="n">
        <v>889227</v>
      </c>
    </row>
    <row r="33">
      <c r="A33" s="4" t="inlineStr">
        <is>
          <t>Retained earnings (accumulated deficit)</t>
        </is>
      </c>
      <c r="C33" s="5" t="n">
        <v>-667500</v>
      </c>
      <c r="D33" s="5" t="n">
        <v>-325301</v>
      </c>
    </row>
    <row r="34">
      <c r="A34" s="4" t="inlineStr">
        <is>
          <t>Total Stockholders’ Equity</t>
        </is>
      </c>
      <c r="C34" s="5" t="n">
        <v>247789</v>
      </c>
      <c r="D34" s="5" t="n">
        <v>564461</v>
      </c>
    </row>
    <row r="35">
      <c r="A35" s="4" t="inlineStr">
        <is>
          <t>Non-controlling interest</t>
        </is>
      </c>
      <c r="C35" s="5" t="n">
        <v>2</v>
      </c>
      <c r="D35" s="5" t="n">
        <v>0</v>
      </c>
    </row>
    <row r="36">
      <c r="A36" s="4" t="inlineStr">
        <is>
          <t>Total Equity</t>
        </is>
      </c>
      <c r="C36" s="5" t="n">
        <v>247791</v>
      </c>
      <c r="D36" s="5" t="n">
        <v>564461</v>
      </c>
    </row>
    <row r="37">
      <c r="A37" s="4" t="inlineStr">
        <is>
          <t>Total Liabilities and Equity</t>
        </is>
      </c>
      <c r="C37" s="5" t="n">
        <v>3540170</v>
      </c>
      <c r="D37" s="5" t="n">
        <v>5160971</v>
      </c>
    </row>
    <row r="38">
      <c r="A38" s="4" t="inlineStr">
        <is>
          <t>VIE</t>
        </is>
      </c>
    </row>
    <row r="39">
      <c r="A39" s="3" t="inlineStr">
        <is>
          <t>Assets:</t>
        </is>
      </c>
    </row>
    <row r="40">
      <c r="A40" s="4" t="inlineStr">
        <is>
          <t>Cash and cash equivalents</t>
        </is>
      </c>
      <c r="C40" s="5" t="n">
        <v>0</v>
      </c>
      <c r="D40" s="5" t="n">
        <v>7589</v>
      </c>
    </row>
    <row r="41">
      <c r="A41" s="4" t="inlineStr">
        <is>
          <t>Restricted cash</t>
        </is>
      </c>
      <c r="C41" s="5" t="n">
        <v>95579</v>
      </c>
      <c r="D41" s="5" t="n">
        <v>52948</v>
      </c>
    </row>
    <row r="42">
      <c r="A42" s="4" t="inlineStr">
        <is>
          <t>Residential Whole Loans, at fair value ($1,096,997 and $1,375,860 pledged as collateral, at fair value, respectively)</t>
        </is>
      </c>
      <c r="C42" s="5" t="n">
        <v>1096997</v>
      </c>
      <c r="D42" s="5" t="n">
        <v>1375860</v>
      </c>
    </row>
    <row r="43">
      <c r="A43" s="4" t="inlineStr">
        <is>
          <t>Securitized commercial loans, at fair value</t>
        </is>
      </c>
      <c r="C43" s="5" t="n">
        <v>1687545</v>
      </c>
      <c r="D43" s="5" t="n">
        <v>909040</v>
      </c>
    </row>
    <row r="44">
      <c r="A44" s="4" t="inlineStr">
        <is>
          <t>Commercial Loans, at fair value ($325,651 and $350,213 pledged as collateral, at fair value, respectively)</t>
        </is>
      </c>
      <c r="C44" s="5" t="n">
        <v>72699</v>
      </c>
      <c r="D44" s="5" t="n">
        <v>90788</v>
      </c>
    </row>
    <row r="45">
      <c r="A45" s="4" t="inlineStr">
        <is>
          <t>Investment related receivable</t>
        </is>
      </c>
      <c r="C45" s="5" t="n">
        <v>18817</v>
      </c>
      <c r="D45" s="5" t="n">
        <v>19138</v>
      </c>
    </row>
    <row r="46">
      <c r="A46" s="4" t="inlineStr">
        <is>
          <t>Interest receivable</t>
        </is>
      </c>
      <c r="C46" s="5" t="n">
        <v>11287</v>
      </c>
      <c r="D46" s="5" t="n">
        <v>10829</v>
      </c>
    </row>
    <row r="47">
      <c r="A47" s="4" t="inlineStr">
        <is>
          <t>Other assets</t>
        </is>
      </c>
      <c r="C47" s="5" t="n">
        <v>92</v>
      </c>
      <c r="D47" s="5" t="n">
        <v>90</v>
      </c>
    </row>
    <row r="48">
      <c r="A48" s="4" t="inlineStr">
        <is>
          <t>Total assets</t>
        </is>
      </c>
      <c r="C48" s="5" t="n">
        <v>2999844</v>
      </c>
      <c r="D48" s="5" t="n">
        <v>2501179</v>
      </c>
    </row>
    <row r="49">
      <c r="A49" s="3" t="inlineStr">
        <is>
          <t>Liabilities:</t>
        </is>
      </c>
    </row>
    <row r="50">
      <c r="A50" s="4" t="inlineStr">
        <is>
          <t>Securitized debt, net ($1,636,460 and $681,643 at fair value and $207,852 and $142,905 held by affiliates, respectively)</t>
        </is>
      </c>
      <c r="C50" s="5" t="n">
        <v>2602909</v>
      </c>
      <c r="D50" s="5" t="n">
        <v>1477454</v>
      </c>
    </row>
    <row r="51">
      <c r="A51" s="4" t="inlineStr">
        <is>
          <t>Interest payable (includes $660 and $647 on securitized debt held by affiliates, respectively)</t>
        </is>
      </c>
      <c r="C51" s="5" t="n">
        <v>7681</v>
      </c>
      <c r="D51" s="5" t="n">
        <v>3886</v>
      </c>
    </row>
    <row r="52">
      <c r="A52" s="4" t="inlineStr">
        <is>
          <t>Accounts payable and accrued expenses</t>
        </is>
      </c>
      <c r="C52" s="5" t="n">
        <v>410</v>
      </c>
      <c r="D52" s="5" t="n">
        <v>185</v>
      </c>
    </row>
    <row r="53">
      <c r="A53" s="4" t="inlineStr">
        <is>
          <t>Other liabilities</t>
        </is>
      </c>
      <c r="C53" s="5" t="n">
        <v>95579</v>
      </c>
      <c r="D53" s="5" t="n">
        <v>52948</v>
      </c>
    </row>
    <row r="54">
      <c r="A54" s="4" t="inlineStr">
        <is>
          <t>Total liabilities</t>
        </is>
      </c>
      <c r="C54" s="5" t="n">
        <v>2706579</v>
      </c>
      <c r="D54" s="5" t="n">
        <v>1534473</v>
      </c>
    </row>
    <row r="55">
      <c r="A55" s="4" t="inlineStr">
        <is>
          <t>Total Agency MBS</t>
        </is>
      </c>
    </row>
    <row r="56">
      <c r="A56" s="3" t="inlineStr">
        <is>
          <t>Assets:</t>
        </is>
      </c>
    </row>
    <row r="57">
      <c r="A57" s="4" t="inlineStr">
        <is>
          <t>Securities, at fair value</t>
        </is>
      </c>
      <c r="C57" s="5" t="n">
        <v>1853</v>
      </c>
      <c r="D57" s="5" t="n">
        <v>1795255</v>
      </c>
    </row>
    <row r="58">
      <c r="A58" s="4" t="inlineStr">
        <is>
          <t>Non-Agency MBS</t>
        </is>
      </c>
    </row>
    <row r="59">
      <c r="A59" s="3" t="inlineStr">
        <is>
          <t>Assets:</t>
        </is>
      </c>
    </row>
    <row r="60">
      <c r="A60" s="4" t="inlineStr">
        <is>
          <t>Securities, at fair value</t>
        </is>
      </c>
      <c r="C60" s="5" t="n">
        <v>207137</v>
      </c>
      <c r="D60" s="5" t="n">
        <v>361833</v>
      </c>
    </row>
    <row r="61">
      <c r="A61" s="4" t="inlineStr">
        <is>
          <t>Other securities</t>
        </is>
      </c>
    </row>
    <row r="62">
      <c r="A62" s="3" t="inlineStr">
        <is>
          <t>Assets:</t>
        </is>
      </c>
    </row>
    <row r="63">
      <c r="A63" s="4" t="inlineStr">
        <is>
          <t>Securities, at fair value</t>
        </is>
      </c>
      <c r="C63" s="6" t="n">
        <v>41055</v>
      </c>
      <c r="D63" s="6" t="n">
        <v>80161</v>
      </c>
    </row>
    <row r="64"/>
    <row r="65">
      <c r="A65" s="4" t="inlineStr">
        <is>
          <t>[1]</t>
        </is>
      </c>
      <c r="B65" s="4" t="inlineStr">
        <is>
          <t xml:space="preserve">September 30, December 31, 2019 (1) Assets of consolidated VIEs included in the total assets above: Cash and cash equivalents $ — $ 7,589 Restricted cash 95,579 52,948 Residential Whole Loans, at fair value ($1,096,997 and $1,375,860 pledged as collateral, at fair value, respectively) 1,096,997 1,375,860 Residential Bridge Loans ($15,319 and $31,748 at fair value and $16,828 and $34,897 pledged as collateral, respectively) 16,828 34,897 Securitized commercial loans, at fair value 1,687,545 909,040 Commercial Loans, at fair value ($72,699 and $90,788 pledged as collateral, at fair value, respectively) 72,699 90,788 Investment related receivable 18,817 19,138 Interest receivable 11,287 10,829 Other assets 92 90 Total assets of consolidated VIEs $ 2,999,844 $ 2,501,179 (2) Liabilities of consolidated VIEs included in the total liabilities above: Securitized debt, net ($1,636,460 and $681,643 at fair value and $207,852 and $142,905 held by affiliates, respectively) $ 2,602,909 $ 1,477,454 Interest payable (includes $660 and $647 on securitized debt held by affiliates, respectively) 7,681 3,886 Accounts payable and accrued expenses 410 185 Other liabilities 95,579 52,948 Total liabilities of consolidated VIEs $ 2,706,579 $ 1,534,473 </t>
        </is>
      </c>
    </row>
    <row r="66">
      <c r="A66" s="4" t="inlineStr">
        <is>
          <t>[2]</t>
        </is>
      </c>
      <c r="B66" s="4" t="inlineStr">
        <is>
          <t xml:space="preserve">September 30, December 31, 2019 (1) Assets of consolidated VIEs included in the total assets above: Cash and cash equivalents $ — $ 7,589 Restricted cash 95,579 52,948 Residential Whole Loans, at fair value ($1,096,997 and $1,375,860 pledged as collateral, at fair value, respectively) 1,096,997 1,375,860 Residential Bridge Loans ($15,319 and $31,748 at fair value and $16,828 and $34,897 pledged as collateral, respectively) 16,828 34,897 Securitized commercial loans, at fair value 1,687,545 909,040 Commercial Loans, at fair value ($72,699 and $90,788 pledged as collateral, at fair value, respectively) 72,699 90,788 Investment related receivable 18,817 19,138 Interest receivable 11,287 10,829 Other assets 92 90 Total assets of consolidated VIEs $ 2,999,844 $ 2,501,179 (2) Liabilities of consolidated VIEs included in the total liabilities above: Securitized debt, net ($1,636,460 and $681,643 at fair value and $207,852 and $142,905 held by affiliates, respectively) $ 2,602,909 $ 1,477,454 Interest payable (includes $660 and $647 on securitized debt held by affiliates, respectively) 7,681 3,886 Accounts payable and accrued expenses 410 185 Other liabilities 95,579 52,948 Total liabilities of consolidated VIEs $ 2,706,579 $ 1,534,473 </t>
        </is>
      </c>
    </row>
  </sheetData>
  <mergeCells count="4">
    <mergeCell ref="A1:B1"/>
    <mergeCell ref="A64:C64"/>
    <mergeCell ref="B65:C65"/>
    <mergeCell ref="B66:C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0</t>
        </is>
      </c>
    </row>
    <row r="3">
      <c r="A3" s="3" t="inlineStr">
        <is>
          <t>Earnings Per Share [Abstract]</t>
        </is>
      </c>
    </row>
    <row r="4">
      <c r="A4" s="4" t="inlineStr">
        <is>
          <t>Net Income per Common Share</t>
        </is>
      </c>
      <c r="B4" s="4" t="inlineStr">
        <is>
          <t xml:space="preserve">Net Income per Common Share The table below presents basic and diluted net income per share of common stock using the two-class method for the three and nine months ended September 30, 2020 and September 30, 2019 (dollars, other than shares and per share amounts, in thousands): For the three months ended September 30, 2020 For the three months ended September 30, 2019 Nine months ended September 30, 2020 Nine months ended September 30, 2019 Numerator : Net income (loss) attributable to common stockholders and participating securities for basic and diluted earnings per share $ 59,807 $ 19,720 $ (339,144) $ 58,210 Less: Dividends and undistributed earnings allocated to participating securities 353 96 16 236 Net income (loss) allocable to common stockholders — basic and diluted $ 59,454 $ 19,624 $ (339,160) $ 57,974 Denominator : Weighted average common shares outstanding for basic earnings per share 60,740,701 53,116,379 56,293,512 50,625,537 Weighted average common shares outstanding for diluted earnings per share 60,740,701 53,116,379 56,293,512 50,625,537 Basic earnings (loss) per common share $ 0.98 $ 0.37 $ (6.02) $ 1.15 Diluted earnings (loss) per common share $ 0.98 $ 0.37 $ (6.02) $ 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As a REIT, the Company is not subject to federal income tax to the extent that it makes qualifying distributions to its stockholders and satisfies on a continuing basis, through actual investment and operating results, the REIT requirements including certain asset, income and stock ownership tests. Based on the Company’s analysis of any potential uncertain income tax positions, the Company concluded that it does not have any uncertain tax positions that meet the recognition or measurement criteria as of September 30, 2020. The Company files U.S. federal and state income tax returns. As of September 30, 2020, U.S. federal tax retur ns filed by the Company for 2019, 2018 and 2017 and state tax returns filed for 2019, 2018, 2017, 2016 and 2015 are open for examination pursuant to r elevant statutes of limitation. In the event that the Company incurs income tax related interest and penalties, the Company’s policy is to classify them as a component of its provision for income taxes. Income Tax Provision Subject to the limitation under the REIT asset test rules, the Company is permitted to own up to 100% of the stock of one or more taxable REIT subsidiaries ("TRS"). Currently, the Company owns one TRS that is taxable as a corporation and is subject to federal, state and local income tax on its net income at the applicable corporate rates. The TRS, which was formed in Delaware on July 28, 2014, is a limited liability company and a wholly-owned subsidiary of the Company. During the three months ended September 30, 2020 and September 30, 2019, the Company recorded a federal and state tax provision of $205 thousand and tax benefit of $55 thousand, respectively, which is recorded in "Income tax provision (benefit)" in the Consolidated Statements of Operations. During the nine months ended September 30, 2020 and September 30, 2019, the Company recorded a federal and state tax provision of $367 thousand and tax provision of $435 thousand, respectively, Deferred Tax Asset As of September 30, 2020 and December 31, 2019, the Company recorded a deferred tax asset of approximately $21.6 million and $8.5 million, respectively, relating to capital loss carryforward and temporary differences as a result of the timing of income recognition of certain investments held in the TRS. The capital loss carryforwards may only be recognized to the extent of capital gains. There is uncertainty as to the TRS ability to recognize capital gains in the future. As a result, the Company has concluded it is more likely than not the deferred tax asset will not be realized and has recorded a valuation allowance of $21.6 million and $8.5 million as of September 30, 2020 and December 31, 2019, respectively. In addition, the REIT generated net operating losses ("NOLs") during the nine months ended September 30, 2020 and the year ended December 31, 2017 , related to its interest rate swap terminations, and for its California return a portion of the NOL's is apportioned to the TRS. The Company recorded a deferred tax asset relating to the NOLs of $21.9 million and $6.0 million in the REIT and $2.3 million and $1.3 million in the TRS as of September 30, 2020 and December 31, 2019, respectively. The TRS can carryback the NOLs generated during the three months ended September 30, 2020 to each of the five preceding years and the NOLs generated during the year ended December 31, 2017 can be carried back to each of the two preceding years to request a refund for taxes paid. As of September 30, 2020 and December 31, 2019, the Company has concluded it is more likely than not the deferred tax asset relating to the NOLs will not be realized, with the exception of the TRS carryback to 2015, and has recorded a combined valuation allowance of $24.3 million and $6.9 million, respectively. The Company also recorded a deferred federal tax liability of $85 thousand as of December 31, 2019 in anticipation of the receipt of the state tax refund as a result of the carryback of the California NOL. The state tax refund was received during the three months ended March 31, 2020. Effective Tax Rate The Company's effective tax rate differs from its combined federal and state income tax rate primarily due to its valuation allowance and the deduction of dividends distributions to be paid under Code Section 857(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From time to time, the Company may become involved in various claims and legal actions arising in the ordinary course of business. Management is not aware of any material contingencies at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On October 6, 2020, the Company entered into an amendment with respect to its residential loan warehouse facility.  The amendment serves to convert the existing residential loan facility to a limited mark to market margin facility that bears an interest rate of  LIBOR plus 2.75%, with a LIBOR floor 0.25%. The target advance rate under the amended facility is 85% and the facility matures on October 5, 2021. The premium recapture fee was eliminated for investments financed under the facility. With the amendment the Company paid $12 million of the accrued premium recapture fee with the balance of the $8.5 million due upon the maturity of the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Consolidation</t>
        </is>
      </c>
      <c r="B4" s="4" t="inlineStr">
        <is>
          <t>Basis of Presentation and Consolidation The accompanying unaudited financial statements and related notes have been prepared in conformity with generally accepted accounting principles in the United States of America (“GAAP”) for interim financial reporting in accordance with Article 10 of Regulation S-X and the instructions to Form 10-Q. In the opinion of management, all adjustments (which include only normal recurring adjustments) necessary have been made to state fairly the Company’s financial position, results of operations and cash flows. The results of operations for the period ended September 30, 2020, are not necessarily indicative of the results to be expected for the full year or any future period. These consolidated financial statements should be read in conjunction with the Company’s Annual Report on Form 10-K for the year ended December 31, 2019, filed with the SEC on March 6, 2020. The consolidated financial statements include the accounts of the Company, its wholly-owned subsidiaries and variable interest entities (“VIEs”) in which it is considered the primary beneficiary. All intercompany amounts between the Company and its subsidiaries and consolidated VIEs have been eliminated in consolidation.</t>
        </is>
      </c>
    </row>
    <row r="5">
      <c r="A5" s="4" t="inlineStr">
        <is>
          <t>Variable Interest Entities</t>
        </is>
      </c>
      <c r="B5" s="4" t="inlineStr">
        <is>
          <t>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 Revision of Previously Issued Quarterly Financial Statements During the third quarter 2020, as part of the close process, the Company discovered an under accrual related to one of its financing arrangements for $1.5 million. The Company has evaluated the impact of this error and has concluded that individually and in the aggregate, the error was not material to the previously issued June 30, 2020 Form 10-Q. However, the Company has decided to revise the June 30, 2020 financial statements. The below tables summarize the effects of the revision of the interest expense under accrual on the originally reported amounts: As of June 30, 2020 Dollars in thousands As Originally Reported Adjustments Revised Change % Consolidated Balance Sheets Interest payable 7,710 1,459 9,169 18.9 % Total Liabilities 2,091,309 1,459 2,092,768 0.1 % Total Stockholders' Equity 188,712 (1,459) 187,253 (0.8) % Total Equity 188,714 (1,459) 187,255 (0.8) % For the three months ended June 30, 2020 Dollars in thousands (except per share data) As Originally Reported Adjustments Revised Change % Consolidated Statements of Operations Interest expense 22,959 1,459 24,418 6.4 % Net Interest Income 8,535 (1,459) 7,076 (17.1) % Income (loss) before income taxes (15,378) (1,459) (16,837) 9.5 % Net income (loss) (15,633) (1,459) (17,092) 9.3 % Net income (loss) attributable to common shareholders and participating securities (15,635) (1,459) (17,094) 9.3 % Net income (loss) per Common Share - Basic (0.29) (0.02) (0.31) 6.9 % Net income (loss) per Common Share - Diluted (0.29) (0.02) (0.31) 6.9 % For the six months ended June 30, 2020 Dollars in thousands (except per share data) As Originally Reported Adjustments Revised Change % Consolidated Statements of Operations Interest expense 59,064 1,459 60,523 2.5 % Net Interest Income 27,276 (1,459) 25,817 (5.3) % Income (loss) before income taxes (397,326) (1,459) (398,785) 0.4 % Net income (loss) (397,488) (1,459) (398,947) 0.4 % Net income (loss) attributable to common shareholders and participating securities (397,492) (1,459) (398,951) 0.4 % Net income (loss) per Common Share - Basic (7.35) (0.03) (7.38) 0.4 % Net income (loss) per Common Share - Diluted (7.35) (0.03) (7.38) 0.4 %</t>
        </is>
      </c>
    </row>
    <row r="6">
      <c r="A6" s="4" t="inlineStr">
        <is>
          <t>Use of Estimates</t>
        </is>
      </c>
      <c r="B6" s="4" t="inlineStr">
        <is>
          <t>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7">
      <c r="A7" s="4" t="inlineStr">
        <is>
          <t>Recently adopted accounting pronouncements</t>
        </is>
      </c>
      <c r="B7" s="4" t="inlineStr">
        <is>
          <t>Recently adopted accounting pronouncements Description Adoption Date Effect on Financial Statements In June 2016, the FASB issued ASU 2016-13, “Financial Instruments - Credit Losses (Topic 326): Measurement of Credit Losses on Financial Instruments.” This standard significantly changes how an entity will measure credit losses for most financial assets and certain other instruments that aren't measured at fair value through the income statement. The standard will replace the current "incurred loss" approach with an "expected loss" model for instruments measured at amortized cost. For available for sale debt securities, entities will be required to record an allowance rather than reduce the carrying amount, as is currently done under the other than temporary impairment model. It also simplifies the accounting model for purchased credit impaired debt securities and loans. In November 2018, the FASB issued ASU 2018-19, "Codification Improvements to Topic 326, Financial Instruments-Credit Losses." This update was issued related to ASU 2016-13 to increase the stakeholders' awareness of the amendments to scope and transition and effective date requirements and to expedite the improvements. In November 2019, the FASB issued ASU 2019-11, "Codification Improvements to Topic 326, Financial Instruments-Credit Losses." The amendments in this update clarify or address stakeholders' specific issues about certain aspects of the amendments in Update 2016-13. First quarter 2020. The adoption of this standard did not have a material impact on its consolidated financial statements. In August 2018, the FASB issued ASU 2018-13, "Fair Value Measurement (Topic 820), Disclosure Framework-Changes to the Disclosure Requirements for Fair Value Measurement." The amendments in this update modify the disclosure requirements on fair value measurements including the consideration of costs and benefits. First quarter 2020. The adoption of this standard did not have a material impact on its consolidated financial statements. In April 2019, the FASB issued ASU 2019-04, "Codification Improvements to Topic 326, Financial Instruments-Credit Losses, Topic 815, Derivatives and Hedging, and Topic 825, Financial Instruments." The amendments in this update represent changes to clarify, correct errors in, or improve the Codification. The amendments should make the Codification easier to understand and easier to apply by eliminating inconsistencies and providing clarification. First quarter 2020. The adoption of this standard did not have a material impact on its consolidated financial statements. In May 2019, the FASB issued ASU 2019-05, "Financial Instruments-Credit Losses (Topic 326)." The amendments in this Update provide entities that have certain instruments within the scope of Subtopic 326-20 with an option to irrevocably elect the fair value option in the Subtopic 825-10, Financial Instruments-Overall, upon adoption of Topic 326. An entity that elects the fair value option should subsequently apply the guidance in Subtopic 820-10, Fair Value Measurement-Overall, and 825-10. First quarter 2020. The adoption of this standard did not have a material impact on its consolidated financial statements. Recently issued accounting pronouncements Description Effective Date Effect on Financial Statements In January 2020, the FASB issued ASU 2020-01, “Investments-Equity Securities (Topic 321), Investment-Equity Method and Joint Ventures (Topic 323, and Derivatives and Hedging (Topic 815).” The amendments in this Update clarify the interaction of the accounting for equity securities under Topic 321 and investments accounted for under the equity method of accounting in Topic 323 and the accounting for certain forward contracts and purchase options accounted for under Topic 815. First quarter 2021. The Company is evaluating the impact thi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March 12, 2020 through December 31, 2022 The Company is evaluating the impact th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ing Policies (Tables)</t>
        </is>
      </c>
      <c r="B1" s="2" t="inlineStr">
        <is>
          <t>9 Months Ended</t>
        </is>
      </c>
    </row>
    <row r="2">
      <c r="B2" s="2" t="inlineStr">
        <is>
          <t>Sep. 30, 2020</t>
        </is>
      </c>
    </row>
    <row r="3">
      <c r="A3" s="3" t="inlineStr">
        <is>
          <t>Accounting Policies [Abstract]</t>
        </is>
      </c>
    </row>
    <row r="4">
      <c r="A4" s="4" t="inlineStr">
        <is>
          <t>Schedule of Error Corrections and Prior Period Adjustments</t>
        </is>
      </c>
      <c r="B4" s="4" t="inlineStr">
        <is>
          <t>The below tables summarize the effects of the revision of the interest expense under accrual on the originally reported amounts: As of June 30, 2020 Dollars in thousands As Originally Reported Adjustments Revised Change % Consolidated Balance Sheets Interest payable 7,710 1,459 9,169 18.9 % Total Liabilities 2,091,309 1,459 2,092,768 0.1 % Total Stockholders' Equity 188,712 (1,459) 187,253 (0.8) % Total Equity 188,714 (1,459) 187,255 (0.8) % For the three months ended June 30, 2020 Dollars in thousands (except per share data) As Originally Reported Adjustments Revised Change % Consolidated Statements of Operations Interest expense 22,959 1,459 24,418 6.4 % Net Interest Income 8,535 (1,459) 7,076 (17.1) % Income (loss) before income taxes (15,378) (1,459) (16,837) 9.5 % Net income (loss) (15,633) (1,459) (17,092) 9.3 % Net income (loss) attributable to common shareholders and participating securities (15,635) (1,459) (17,094) 9.3 % Net income (loss) per Common Share - Basic (0.29) (0.02) (0.31) 6.9 % Net income (loss) per Common Share - Diluted (0.29) (0.02) (0.31) 6.9 % For the six months ended June 30, 2020 Dollars in thousands (except per share data) As Originally Reported Adjustments Revised Change % Consolidated Statements of Operations Interest expense 59,064 1,459 60,523 2.5 % Net Interest Income 27,276 (1,459) 25,817 (5.3) % Income (loss) before income taxes (397,326) (1,459) (398,785) 0.4 % Net income (loss) (397,488) (1,459) (398,947) 0.4 % Net income (loss) attributable to common shareholders and participating securities (397,492) (1,459) (398,951) 0.4 % Net income (loss) per Common Share - Basic (7.35) (0.03) (7.38) 0.4 % Net income (loss) per Common Share - Diluted (7.35) (0.03) (7.38) 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the entity's financial instruments carried at fair value based upon the valuation hierarchy</t>
        </is>
      </c>
      <c r="B4" s="4" t="inlineStr">
        <is>
          <t xml:space="preserve">The following tables present the Company’s financial instruments carried at fair value as of September 30, 2020 and December 31, 2019, based upon the valuation hierarchy (dollars in thousands): September 30, 2020 Fair Value Level I Level II Level III Total Assets Agency RMBS Interest-Only Strips $ — $ — $ 153 $ 153 Agency RMBS Interest-Only Strips accounted for as derivatives, included in MBS — — 1,700 1,700 Subtotal Agency MBS — — 1,853 1,853 Non-Agency CMBS — 172,391 8,930 181,321 Non-Agency RMBS — — 21,568 21,568 Non-Agency RMBS Interest-Only Strips — — 4,248 4,248 Subtotal Non-Agency MBS — 172,391 34,746 207,137 Other securities — 32,542 8,513 41,055 Total mortgage-backed securities and other securities — 204,933 45,112 250,045 Residential Whole Loans — — 1,096,997 1,096,997 Residential Bridge Loans — — 16,333 16,333 Securitized commercial loans — — 1,687,545 1,687,545 Commercial Loans — — 325,651 325,651 Derivative assets — 481 — 481 Total Assets $ — $ 205,414 $ 3,171,638 $ 3,377,052 Liabilities Derivative liabilities $ — $ 1,166 $ — $ 1,166 Securitized debt — 1,619,093 17,367 1,636,460 Total Liabilities $ — $ 1,620,259 $ 17,367 $ 1,637,626 December 31, 2019 Fair Value Level I Level II Level III Total Assets Agency CMBS $ — $ 1,435,477 $ — $ 1,435,477 Agency CMBS Interest-Only Strips accounted for as derivatives, included in MBS — 3,092 — 3,092 Agency RMBS — 340,771 — 340,771 Agency RMBS Interest-Only Strips — — 10,343 10,343 Agency RMBS Interest-Only Strips accounted for as derivatives, included in MBS — — 5,572 5,572 Subtotal Agency MBS — 1,779,340 15,915 1,795,255 Non-Agency CMBS — 316,019 — 316,019 Non-Agency RMBS — — 38,131 38,131 Non-Agency RMBS Interest-Only Strips — — 7,683 7,683 Subtotal Non-Agency MBS — 316,019 45,814 361,833 Other securities — 62,965 17,196 80,161 Total mortgage-backed securities and other securities — 2,158,324 78,925 2,237,249 Residential Whole Loans — — 1,375,860 1,375,860 Residential Bridge Loans — — 33,269 33,269 Securitized commercial loan — — 370,213 370,213 Commercial Loans — — 909,040 909,040 Derivative assets — 5,111 — 5,111 Total Assets $ — $ 2,163,435 $ 2,767,307 $ 4,930,742 Liabilities Derivative liabilities $ — $ 6,370 $ — $ 6,370 Securitized debt — 680,586 1,057 681,643 Total Liabilities $ — $ 686,956 $ 1,057 $ 688,013 </t>
        </is>
      </c>
    </row>
    <row r="5">
      <c r="A5" s="4" t="inlineStr">
        <is>
          <t>Summary of the available quantitative information about the significant unobservable inputs used in the fair value measurement of financial instruments</t>
        </is>
      </c>
      <c r="B5" s="4" t="inlineStr">
        <is>
          <t xml:space="preserve">The following tables present a summary of the available quantitative information about the significant unobservable inputs used in the fair value measurement of financial instruments for which the Company has utilized Level III inputs to determine fair value as of September 30, 2020 and December 31, 2019 (dollars in thousands): Fair Value at Range September 30, 2020 Valuation Technique Unobservable Input Minimum Maximum Weighted Average Residential Whole-Loans 1,096,997 Discounted Cash Flow Yield 2.0 % 7.5 % 4.0 % Weighted Average Life 1.2 6.4 2.7 Residential Bridge Loans 16,333 Discounted Cash Flow Yield 8.0 % 36.9 % (1) 14.9 % Weighted Average Life 0.3 2.3 1.0 Commercial Loans 325,651 Discounted Cash Flow Yield 6.3 % 14.7 % 9.3 % Weighted Average Life 0.7 2.2 0.9 Fair Value at Range December 31, 2019 Valuation Technique Unobservable Input Minimum Maximum Weighted Average Residential Whole-Loans (2) 1,200,566 Discounted Cash Flow Yield 3.4 % 7.0 % 3.7 % Weighted Average Life 1.4 7.8 3.0 Residential Bridge Loans 33,269 Discounted Cash Flow Yield 7.5 % 27.0 % (1) 9.8 % Weighted Average Life 0.3 1.8 0.8 Commercial Loans 370,213 Discounted Cash Flow Yield 4.7 % 10.9 % 7.5 % Weighted Average Life 0.4 2.9 1.6 (1) Yield to maturity is the total return on the loan expressed as an annual rate. Delinquent Bridge Loans that are nearing maturity and with fair value that is significantly less than the principal amount have a higher yield to maturity, some of which are greater than 100%. (2) As of December 31, 2019, excludes $175.3 million of Conforming Residential Whole Loans, which were valued using TBA prices, adjusted for delivery to Fannie Mae using Fannie Mae's loan-level price adjustment matrix. As of December 31, 2019, the TBA prices used for valuing the conforming loans range from </t>
        </is>
      </c>
    </row>
    <row r="6">
      <c r="A6" s="4" t="inlineStr">
        <is>
          <t>Schedule of additional information about the entity's financial instruments, which are measured at fair value on a recurring basis for which the entity has utilized Level III inputs to determine fair value</t>
        </is>
      </c>
      <c r="B6" s="4" t="inlineStr">
        <is>
          <t>The following tables present additional information about the Company’s financial instruments which are measured at fair value on a recurring basis for which the Company has utilized Level III inputs to determine fair value: Three months ended September 30, 2020 $ in thousands Agency MBS Non-Agency MBS Other Securities Residential Residential Commercial Loans Securitized Securitized debt Beginning balance $ 1,975 $ 33,984 $ 8,695 $ 1,124,051 $ 24,171 $ 323,474 $ 465,694 $ 31 Transfers into Level III from Level II — — — — — — — — Transfers from Level III into Level II — — — — — — — — Transfers to REO — — — — — — — — VIE consolidation — — — — — — 1,245,287 17,960 Loan modifications / capitalized interest — — — 607 — 33 — — Principal repayments — (97) — (74,818) (7,942) (91) (32,560) — Total net gains / losses included in net income Realized gains/(losses), net on assets — — — — (288) — — — Realized (gains)/losses, net on liabilities — — — — — — — — Unrealized gains/(losses), net on assets (1) 61 950 (188) 48,108 412 2,195 4,567 — Unrealized (gains)/losses, net on liabilities (2) — — — — — — — 122 Premium and discount amortization, net (183) (91) 6 (951) (20) 40 4,557 (746) Ending balance $ 1,853 $ 34,746 $ 8,513 $ 1,096,997 $ 16,333 $ 325,651 $ 1,687,545 $ 17,367 Unrealized gains/(losses), net on assets held at the end of the period (1) $ 61 $ 950 $ (188) $ 45,948 $ 29 $ 2,195 $ 4,567 $ — Unrealized gains/(losses), net on liabilities held at the end of the period (2) $ — $ — $ — $ — $ — $ — $ — $ (122) Three months ended September 30, 2019 $ in thousands Agency MBS Non-Agency MBS Other Securities Residential Residential Commercial Loans Securitized Securitized debt Beginning balance $ 58,917 $ 47,187 $ 17,797 $ 1,206,220 $ 87,402 $ 312,032 $ 804,134 $ 2,876 Transfers into Level III from Level II — — — — — — — — Transfers from Level III into Level II (43,686) — — — — — — — Purchases 68,633 — — 80,725 — 129,730 — — Sales and settlements (401) — — — — — — — Transfers to REO — — — — (2,677) — — — Principal repayments — (311) (253) (78,672) (36,978) — (100,700) — Total net gains / losses included in net income 0 Realized gains/(losses), net on assets — — — — (195) — — — Other than temporary impairment (193) (27) — — — — — — Unrealized gains/(losses), net on assets (1) 2,256 970 305 1,875 569 204 (845) — Unrealized (gains)/losses, net on liabilities (2) — — — — — — — (71) Premium and discount amortization, net (983) (564) (74) (911) (67) 66 (754) (829) Ending balance $ 84,543 $ 47,255 $ 17,775 $ 1,209,237 $ 48,054 $ 442,032 $ 701,835 $ 1,976 Unrealized gains/(losses), net on assets held at the end of the period (1) $ 844 $ 970 $ 305 $ 3,239 $ (41) $ 204 $ (845) $ — Unrealized gains/(losses), net on liabilities held at the end of the period (2) $ — $ — $ — $ — $ — $ — $ — $ 71 Nine months ended September 30, 2020 $ in thousands Agency MBS Non-Agency MBS Other Securities Residential Residential Commercial Loans Securitized Securitized debt Beginning balance $ 15,915 $ 45,814 $ 17,196 $ 1,375,860 $ 33,269 $ 370,213 $ 909,040 $ 1,057 Transfers into Level III from Level II — — — — — — — — Transfers from Level III into Level II — — (6,482) — — — — — Purchases — — — 103,758 — — — — Sales and settlements (11,529) (12,658) — (144,259) — — — — Transfers to REO — — — — (419) — — — VIE consolidation — — — — — — 1,245,287 17,960 VIE deconsolidation — 6,852 — — — — (150,804) — Loan modifications / capitalized interest — — — 614 — 33 — — Principal repayments — (628) (154) (199,655) (15,821) (37,728) (211,204) — Total net gains / losses included in net income Realized gains/(losses), net on assets 1,528 (60) — (10,511) (346) — — — Unrealized gains/(losses), net on assets (1) (2,594) (3,633) (2,025) (25,766) (290) (7,218) (109,683) — Unrealized (gains)/losses, net on liabilities (2) — — — — — — — (432) Premium and discount amortization, net (1,467) (941) (22) (3,044) (60) 351 4,909 (1,218) Ending balance $ 1,853 $ 34,746 $ 8,513 $ 1,096,997 $ 16,333 $ 325,651 $ 1,687,545 $ 17,367 Unrealized gains/(losses), net on assets held at the end of the period (1) $ (601) $ (3,403) $ (675) $ (18,880) $ (618) $ (7,218) $ (50,517) $ — Unrealized gains/(losses), net on liabilities held at the end of the period (2) $ — $ — $ — $ — $ — $ — $ — $ 432 Nine months ended September 30, 2019 $ in thousands Agency MBS Non-Agency MBS Other Securities Residential Residential Commercial Loans Securitized Securitized debt Beginning balance $ 19,837 $ 50,555 $ 8,951 $ 1,041,885 $ 211,999 $ 216,123 $ 1,013,511 $ 2,286 Transfers into Level III from Level II — — 8,386 — — — — — Transfers from Level III into Level II — — — — — — — — Purchases 66,641 — — 318,130 — 225,109 903,770 — Sales and settlements (401) — — — — — — 3,769 Transfers to REO — — — — (2,677) — — — Principal repayments — (837) (439) (166,015) (160,240) — (1,214,584) — Total net gains / losses included in net income Realized gains/(losses), net on assets — — — — (444) — — — Realized (gains)/losses, net on liabilities — — — — — — — — Other than temporary impairment (222) (1,204) — — — — — — Unrealized gains/(losses), net on assets (1) 1,776 494 1,123 17,281 80 368 1,076 — Unrealized (gains)/losses, net on liabilities (2) — — — — — — — (2,088) Premium and discount amortization, net (3,088) (1,753) (246) (2,044) (664) 432 (1,938) (1,991) Ending balance $ 84,543 $ 47,255 $ 17,775 $ 1,209,237 $ 48,054 $ 442,032 $ 701,835 $ 1,976 Unrealized gains/(losses), net on assets held at the end of the period (1) $ 1,771 $ 494 $ 1,123 $ 18,247 $ (678) $ 368 $ 1,104 $ — Unrealized gains/(losses), net on liabilities held at the end of the period (2) $ — $ — $ — $ — $ — $ — $ — $ 90 (1) Gains and losses are included in "Unrealized gain (loss), net" in the Consolidated Statements of Operations. (2) Gains and losses on securitized debt are included in "Unrealized gain (loss), net" in the Consolidated Statements of Operations.</t>
        </is>
      </c>
    </row>
    <row r="7">
      <c r="A7" s="4" t="inlineStr">
        <is>
          <t>Schedule of fair value, by balance sheet grouping</t>
        </is>
      </c>
      <c r="B7" s="4" t="inlineStr">
        <is>
          <t>The following table presents the carrying value and estimated fair value of the Company’s financial instruments that are not carried at fair value as of September 30, 2020 and December 31, 2019 in the consolidated financial statements (dollars in thousands): September 30, 2020 December 31, 2019 Carrying Value Estimated Fair Value Carrying Value Estimated Fair Value Assets Residential Bridge Loans $ 1,508 $ 1,501 $ 3,150 $ 3,148 Total $ 1,508 $ 1,501 $ 3,150 $ 3,148 Liabilities Borrowings under repurchase agreements $ 358,525 $ 361,421 $ 2,824,801 $ 2,829,093 Convertible senior unsecured notes 194,510 172,430 197,299 209,172 Securitized debt (1) 973,680 995,536 801,109 810,914 Total $ 1,526,715 $ 1,529,387 $ 3,823,209 $ 3,849,179 (1) Carrying value excludes $7.2 million and $5.3 million of deferred financing costs as of September 30, 2020 and December 31,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and other securities (Tables)</t>
        </is>
      </c>
      <c r="B1" s="2" t="inlineStr">
        <is>
          <t>9 Months Ended</t>
        </is>
      </c>
    </row>
    <row r="2">
      <c r="B2" s="2" t="inlineStr">
        <is>
          <t>Sep. 30, 2020</t>
        </is>
      </c>
    </row>
    <row r="3">
      <c r="A3" s="3" t="inlineStr">
        <is>
          <t>Investments, Debt and Equity Securities [Abstract]</t>
        </is>
      </c>
    </row>
    <row r="4">
      <c r="A4" s="4" t="inlineStr">
        <is>
          <t>Summary of certain information about the Company's investment portfolio</t>
        </is>
      </c>
      <c r="B4" s="4" t="inlineStr">
        <is>
          <t>The following tables present certain information about the Company’s investment portfolio at September 30, 2020 and December 31, 2019 (dollars in thousands): September 30, 2020 Principal Unamortized Amortized Unrealized Unrealized Estimated Net Agency RMBS Interest-Only Strips (1)(2) N/A N/A $ 105 $ 48 $ — $ 153 2.4 % Agency RMBS Interest-Only Strips, accounted for as derivatives (1) (2) N/A N/A N/A N/A N/A 1,700 3.0 % Total Agency MBS — — 105 48 — 1,853 2.9 % Non-Agency RMBS 38,447 (15,018) 23,429 427 (2,288) 21,568 4.5 % Non-Agency RMBS Interest- Only Strips (1) N/A N/A 6,530 — (2,282) 4,248 0.5 % Subtotal Non-Agency RMBS 38,447 (15,018) 29,959 427 (4,570) 25,816 0.9 % Non-Agency CMBS 256,450 (26,058) 230,392 2,718 (51,789) 181,321 5.2 % Total Non-Agency MBS 294,897 (41,076) 260,351 3,145 (56,359) 207,137 2.6 % Other securities (3) 51,586 (8,305) 50,417 220 (9,582) 41,055 4.4 % Total $ 346,483 $ (49,381) $ 310,873 $ 3,413 $ (65,941) $ 250,045 2.8 % December 31, 2019 Principal Unamortized Discount Amortized Unrealized Unrealized Estimated Net Agency CMBS $ 1,347,929 $ 26,514 $ — $ 1,374,443 $ 66,832 $ (5,798) $ 1,435,477 3.4 % Agency CMBS Interest-Only Strips accounted for as derivatives (1) (2) N/A N/A N/A N/A N/A N/A 3,092 0.4 % Subtotal Agency CMBS 1,347,929 26,514 — 1,374,443 66,832 (5,798) 1,438,569 3.1 % Agency RMBS 327,814 5,473 — 333,287 7,484 — 340,771 3.5 % Agency RMBS Interest-Only Strips (1) N/A N/A N/A $ 8,661 $ 1,820 $ (138) $ 10,343 2.8 % Agency RMBS Interest-Only Strips, accounted for as derivatives (1) (2) N/A N/A N/A N/A N/A N/A 5,572 3.0 % Subtotal Agency RMBS 327,814 5,473 — 341,948 9,304 (138) 356,686 3.3 % Total Agency MBS 1,675,743 31,987 — 1,716,391 76,136 (5,936) 1,795,255 3.1 % Non-Agency RMBS 52,767 4,492 (20,256) 37,003 1,388 (260) 38,131 4.8 % Non-Agency RMBS Interest- Only Strips (1) N/A N/A N/A 7,705 636 (658) 7,683 0.6 % Subtotal Non-Agency RMBS 52,767 4,492 (20,256) 44,708 2,024 (918) 45,814 1.0 % Non-Agency CMBS 354,458 (17,909) (22,016) 314,533 6,359 (4,873) 316,019 5.1 % Total Non-Agency MBS 407,225 (13,417) (42,272) 359,241 8,383 (5,791) 361,833 2.7 % Other securities (3) 71,896 (2,437) (6,203) 73,975 6,392 (206) 80,161 6.7 % Total $ 2,154,864 $ 16,133 $ (48,475) $ 2,149,607 $ 90,911 $ (11,933) $ 2,237,249 3.1 % (1) IOs and IIOs have no principal balances and bear interest based on a notional balance. The notional balance is used solely to determine interest distributions on interest-only class of securities. At September 30, 2020, the notional balance for Agency RMBS IOs and IIOs, Non-Agency RMBS IOs and IIO and Agency RMBS IOs and IIOs, accounted for as derivatives was $4.0 million, $347.5 million and $23.4 million, respectively. At December 31, 2019, the notional balance for Agency RMBS IOs and IIOs, Non-Agency RMBS IOs and IIOs, Agency RMBS IOs and IIOs, accounted for as derivatives and Agency CMBS IOs and IIOs, accounted for as derivatives was $121.7 million, $442.4 million, $64.8 million, and $160.2 million,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7.1 million and $10.7 million, as of September 30, 2020 and December 31, 2019, respectively.</t>
        </is>
      </c>
    </row>
    <row r="5">
      <c r="A5" s="4" t="inlineStr">
        <is>
          <t>Schedule of changes in the components of purchase discount and amortizable premium on Non-Agency RMBS, Non-Agency CMBS and other securities</t>
        </is>
      </c>
      <c r="B5" s="4" t="inlineStr">
        <is>
          <t>The following table presents the changes in the components of the Company’s purchase discount and amortizable premium on its Non-Agency RMBS, Non-Agency CMBS and other securities for the three and nine months ended September 30, 2019 (dollars in thousands): Three months ended September 30, 2019 Discount Designated as Accretable Discount (1) Amortizable Premium (1) Balance at beginning of period $ (48,824) $ (28,582) $ 14,441 Accretion of discount — 1,032 — Amortization of premium — — (220) Realized credit losses 831 — — Purchases — (3,493) 473 Sales 18,388 — (17,905) Net impairment losses recognized in earnings (1,587) — — Transfers/release of credit reserve (2) (19,567) 1,130 18,437 Balance at end of period $ (50,759) $ (29,913) $ 15,226 Nine months ended September 30, 2019 Discount Designated as Accretable Discount (1) Amortizable Premium (1) Balance at beginning of period $ (53,523) $ (29,465) $ 14,928 Accretion of discount — 3,352 — Amortization of premium — — (836) Realized credit losses 5,584 — — Purchases — (6,599) 760 Sales 24,422 — (19,516) Net impairment losses recognized in earnings (4,553) — — Transfers/release of credit reserve (2) (22,689) 2,799 19,890 Balance at end of period $ (50,759) $ (29,913) $ 15,226 (1) Together with coupon interest, accretable purchase discount and amortizable premium is recognized as interest income over the life of the security. (2) Subsequent reductions of a security’s non-accretable discount results in a corresponding reduction in its amortizable premium.</t>
        </is>
      </c>
    </row>
    <row r="6">
      <c r="A6" s="4" t="inlineStr">
        <is>
          <t>Schedule of the fair value and contractual maturities of the Company's investment securities</t>
        </is>
      </c>
      <c r="B6" s="4" t="inlineStr">
        <is>
          <t xml:space="preserve">The following tables present the fair value and contractual maturities of the Company’s investment securities at September 30, 2020 and December 31, 2019 (dollars in thousands) : September 30, 2020 &lt; or equal to 10 &gt; 10 years and &lt; or &gt; 20 years and &lt; or &gt; 30 years Total Agency RMBS Interest-Only Strips $ — $ — $ 153 $ — $ 153 Agency RMBS Interest-Only Strips accounted for as derivatives — 1,700 — — 1,700 Subtotal Agency — 1,700 153 — 1,853 Non-Agency CMBS 58,500 67,286 54,978 557 181,321 Non-Agency RMBS — — 8,008 13,560 21,568 Non-Agency RMBS Interest- Only Strips — — 628 3,620 4,248 Subtotal Non-Agency 58,500 67,286 63,614 17,737 207,137 Other securities 6,668 5,092 18,517 10,778 41,055 Total $ 65,168 $ 74,078 $ 82,284 $ 28,515 $ 250,045 December 31, 2019 &lt; or equal to 10 &gt; 10 years and &lt; or &gt; 20 years and &lt; or &gt; 30 years Total Agency CMBS $ 973,189 $ 462,288 $ — $ — $ 1,435,477 Agency CMBS Interest-Only Strips, accounted for as derivatives — — — 3,092 3,092 Agency RMBS — — 340,771 — 340,771 Agency RMBS Interest-Only Strips 2,413 1,966 5,964 — 10,343 Agency RMBS Interest-Only Strips accounted for as derivatives 669 3,893 1,010 — 5,572 Subtotal Agency 976,271 468,147 347,745 3,092 1,795,255 Non-Agency CMBS 89,782 125,282 92,610 8,345 316,019 Non-Agency RMBS — — 8,966 29,165 38,131 Non-Agency RMBS Interest- Only Strips — — 1,716 5,967 7,683 Subtotal Non-Agency 89,782 125,282 103,292 43,477 361,833 Other securities 25,824 31,823 2,768 19,746 80,161 Total $ 1,091,877 $ 625,252 $ 453,805 $ 66,315 $ 2,237,249 </t>
        </is>
      </c>
    </row>
    <row r="7">
      <c r="A7" s="4" t="inlineStr">
        <is>
          <t>Schedule of gross unrealized losses and estimated fair value of the Company's MBS and other securities by length of time that such securities have been in a continuous unrealized loss position</t>
        </is>
      </c>
      <c r="B7" s="4" t="inlineStr">
        <is>
          <t xml:space="preserve">The following tables present the gross unrealized losses and estimated fair value of the Company’s MBS and other securities by length of time that such securities have been in a continuous unrealized loss position at September 30, 2020 and December 31, 2019 (dollars in thousands): September 30, 2020 Less than 12 Months 12 Months or More Total Fair Value Unrealized Number Fair Value Unrealized Number Fair Value Unrealized Number Non-Agency CMBS $ 142,229 $ (43,839) 25 $ 28,946 $ (7,950) 13 $ 171,175 $ (51,789) 38 Non-Agency RMBS 18,304 (2,288) 4 — — — 18,304 (2,288) 4 Non-Agency RMBS Interest-Only Strips 3,620 (854) 3 628 (1,428) 1 4,248 (2,282) 4 Subtotal Non-Agency 164,153 (46,981) 32 29,574 (9,378) 14 193,727 (56,359) 46 Other securities 33,016 (9,582) 9 — — — 33,016 (9,582) 9 Total $ 197,169 $ (56,563) 41 $ 29,574 $ (9,378) 14 $ 226,743 $ (65,941) 55 December 31, 2019 Less than 12 Months 12 Months or More Total Fair Value Unrealized Number Fair Value Unrealized Number Fair Value Unrealized Number Agency CMBS $ 214,084 $ (5,798) 16 $ — $ — — $ 214,084 $ (5,798) 16 Agency RMBS Interest-Only Strips 1,376 (43) 4 1,828 (95) 7 3,204 (138) 11 Subtotal Agency 215,460 (5,841) 20 1,828 (95) 7 217,288 (5,936) 27 Non-Agency CMBS 171,650 (4,302) 31 18,069 (571) 4 189,719 (4,873) 35 Non-Agency RMBS 13,214 (260) 1 — — — 13,214 (260) 1 Non-Agency RMBS Interest-Only Strips 1,716 (658) 1 — — — 1,716 (658) 1 Subtotal Non-Agency 186,580 (5,220) 33 18,069 (571) 4 204,649 (5,791) 37 Other securities 10,512 (206) 2 — — — 10,512 (206) 2 Total $ 412,552 $ (11,267) 55 $ 19,897 $ (666) 11 $ 432,449 $ (11,933) 66 </t>
        </is>
      </c>
    </row>
    <row r="8">
      <c r="A8" s="4" t="inlineStr">
        <is>
          <t>Schedule of other-than-temporary impairments the Company recorded on its securities portfolio</t>
        </is>
      </c>
      <c r="B8" s="4" t="inlineStr">
        <is>
          <t>The following table presents the OTTI the Company recorded on its securities portfolio for the three and nine months ended September 30, 2019 (dollars in thousands): Three months ended September 30, 2019 Nine months ended September 30, 2019 Agency RMBS (1) $ 49 $ 74 Non-Agency CMBS 1,588 4,506 Non-Agency RMBS 27 1,204 Other securities 155 562 Total $ 1,819 $ 6,346 (1) Other-than-temporary impairment on Agency RMBS includes impairments on Agency RMBS IOs and unrealized loss on Agency RMBS securities that we had the intent to sell at the end of the period, if applicable.</t>
        </is>
      </c>
    </row>
    <row r="9">
      <c r="A9" s="4" t="inlineStr">
        <is>
          <t>Summary of the components of interest income on the Company's MBS and other securities</t>
        </is>
      </c>
      <c r="B9" s="4" t="inlineStr">
        <is>
          <t xml:space="preserve">The following tables present components of interest income on the Company’s MBS and other securities for the three and nine months ended September 30, 2020 and September 30, 2019, respectively (dollars in thousands): Three months ended September 30, 2020 Three months ended September 30, 2019 Coupon Net (Premium Amortization/Amortization Basis) Discount Amortization Interest Coupon Net (Premium Amortization/Amortization Basis) Discount Amortization Interest Agency CMBS $ — $ — $ — $ 14,544 $ (764) $ 13,780 Agency RMBS 25 (17) 8 4,723 (981) 3,742 Non-Agency CMBS 3,500 1,686 5,186 3,696 1,048 4,744 Non-Agency RMBS 616 (154) 462 1,120 (564) 556 Other securities 1,723 (1,013) 710 2,924 (1,636) 1,288 Total $ 5,864 $ 502 $ 6,366 $ 27,007 $ (2,897) $ 24,110 Nine months ended September 30, 2020 Nine months ended September 30, 2019 Coupon Net (Premium Amortization/Amortization Basis) Discount Amortization Interest Coupon Net (Premium Amortization/Amortization Basis) Discount Amortization Interest Agency CMBS $ 11,336 $ (636) $ 10,700 $ 38,100 $ (1,553) $ 36,547 Agency RMBS 2,954 (971) 1,983 8,389 (2,256) 6,133 Non-Agency CMBS 12,257 4,426 16,683 9,975 3,294 13,269 Non-Agency RMBS 2,349 (1,162) 1,187 3,712 (1,752) 1,960 Other securities 6,565 (3,810) 2,755 8,883 (4,985) 3,898 Total $ 35,461 $ (2,153) $ 33,308 $ 69,059 $ (7,252) $ 61,807 </t>
        </is>
      </c>
    </row>
    <row r="10">
      <c r="A10" s="4" t="inlineStr">
        <is>
          <t>Schedule of sales and realized gain (loss) of the Company's MBS and other securities</t>
        </is>
      </c>
      <c r="B10" s="4" t="inlineStr">
        <is>
          <t xml:space="preserve">The following tables present the sales and realized gain (loss) of the Company’s MBS and other securities for the three and nine months ended September 30, 2020 and September 30, 2019, respectively (dollars in thousands): Three months ended September 30, 2020 Three months ended September 30, 2019 Proceeds Gross Gains Gross Losses Net Gain (Loss) Proceeds Gross Gains Gross Losses Net Gain (Loss) Agency CMBS $ — $ — $ — $ — $ 356,967 $ 20,268 $ — $ 20,268 Agency RMBS — — — — 205,310 1,560 — 1,560 Non-Agency CMBS — — — — 24,288 134 (210) (76) Non-Agency RMBS (44) — (44) (44) — — — — Total $ (44) $ — $ (44) $ (44) $ 586,565 $ 21,962 $ (210) $ 21,752 Nine months ended September 30, 2020 Nine months ended September 30, 2019 Proceeds Gross Gains Gross Losses Net Gain (Loss) Proceeds Gross Gains Gross Losses Net Gain (Loss) Agency CMBS $ 1,668,149 $ 116,463 $ (6,486) $ 109,977 $ 563,677 $ 20,268 $ (4,189) $ 16,079 Agency RMBS 400,948 12,552 (506) 12,046 205,310 1,560 — 1,560 Non-Agency CMBS 94,586 1 (22,703) (22,702) 39,453 317 (1,064) (747) Non-Agency RMBS 12,658 — (60) (60) — — — — Other securities 35,957 113 (6,223) (6,110) — — — — Total $ 2,212,298 $ 129,129 $ (35,978) $ 93,151 $ 808,440 $ 22,145 $ (5,253) $ 16,8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idential Whole-Loans and Bridge Loans - (Tables)</t>
        </is>
      </c>
      <c r="B1" s="2" t="inlineStr">
        <is>
          <t>9 Months Ended</t>
        </is>
      </c>
    </row>
    <row r="2">
      <c r="B2" s="2" t="inlineStr">
        <is>
          <t>Sep. 30, 2020</t>
        </is>
      </c>
    </row>
    <row r="3">
      <c r="A3" s="3" t="inlineStr">
        <is>
          <t>Variable Interest Entities</t>
        </is>
      </c>
    </row>
    <row r="4">
      <c r="A4" s="4" t="inlineStr">
        <is>
          <t>Schedule of the assets and liabilities of the VIE included in the Consolidated Balance Sheets</t>
        </is>
      </c>
      <c r="B4" s="4" t="inlineStr">
        <is>
          <t xml:space="preserve">The following table presents a summary of the assets and liabilities of the consolidated residential whole loan trusts and residential bridge loan trust included in the Consolidated Balance Sheets as of September 30, 2020 and December 31, 2019 (dollars in thousands): September 30, 2020 December 31, 2019 Cash and cash equivalents $ — $ 1,811 Residential Whole Loans, at fair value ($1,096,997 and $1,375,860 pledged as collateral, at fair value, respectively) 1,096,997 1,375,860 Residential Bridge Loans ($15,319 and $31,748 at fair value and $16,828 and $34,897 pledged as collateral, respectively) 16,828 34,897 Investment related receivable 18,817 19,138 Interest receivable 5,123 7,840 Other assets 92 90 Total assets $ 1,137,857 $ 1,439,636 Securitized debt, net $ 966,449 $ 795,811 Interest payable 2,394 2,367 Accounts payable and accrued expenses 109 173 Total liabilities $ 968,952 $ 798,351 The following table presents a summary of the assets and liabilities of the three consolidated trusts included in the Consolidated Balance Sheets as of September 30, 2020 and December 31, 2019 (dollars in thousands): September 30, 2020 December 31, 2019 Cash $ — $ 5,778 Restricted cash 95,579 52,948 Securitized commercial loans, at fair value 1,687,545 909,040 Commercial Loans, at fair value 72,699 90,788 Interest receivable 6,164 2,989 Total assets $ 1,861,987 $ 1,061,543 Securitized debt, at fair value $ 1,636,460 $ 681,643 Interest payable 5,287 1,519 Accounts payable and accrued expenses 301 12 Other liabilities 95,579 52,948 Total liabilities $ 1,737,627 $ 736,122 </t>
        </is>
      </c>
    </row>
    <row r="5">
      <c r="A5" s="4" t="inlineStr">
        <is>
          <t>Schedule of components of the carrying value of Residential Whole-Loans and securitized commercial loan</t>
        </is>
      </c>
      <c r="B5" s="4" t="inlineStr">
        <is>
          <t>The following table presents the components of the carrying value of Residential Whole Loans and Residential Bridge Loans as of September 30, 2020 and December 31, 2019 (dollars in thousands): Residential Whole Loans, at Fair Value Residential Bridge Loans, at Fair Value (1) Residential Bridge Loans, at Amortized Cost (1) September 30, 2020 December 31, 2019 September 30, 2020 December 31, 2019 September 30, 2020 December 31, 2019 Principal balance $ 1,073,648 $ 1,325,443 $ 17,455 $ 34,041 $ 1,518 $ 3,155 Unamortized premium 26,113 28,588 4 79 — 6 Unamortized discount (1,864) (2,839) — (13) (10) (11) Amortized cost 1,097,897 1,351,192 17,459 34,107 1,508 3,150 Gross unrealized gains 8,872 26,363 24 10 N/A N/A Gross unrealized losses (9,772) (1,695) (1,150) (848) N/A N/A Fair value $ 1,096,997 $ 1,375,860 $ 16,333 $ 33,269 N/A N/A (1) These loans are classified in "Residential Bridge Loans" in the Consolidated Balance Sheets.</t>
        </is>
      </c>
    </row>
    <row r="6">
      <c r="A6" s="4" t="inlineStr">
        <is>
          <t>Schedule of certain information about the Residential Whole-Loans investment portfolio</t>
        </is>
      </c>
      <c r="B6" s="4" t="inlineStr">
        <is>
          <t>The Residential Whole Loans have low LTV's and are comprised of 2,701 Non-QM adjustable rate mortgages and nine investor fixed rate mortgages. The following tables present certain information about the Company’s Residential Whole Loan investment portfolio at September 30, 2020 and December 31, 2019 (dollars in thousands): September 30, 2020 Weighted Average Current Coupon Rate Number of Loans Principal Original LTV Original FICO Score (1) Expected Contractual Coupon 3.01 – 4.00% 73 $ 25,295 57.0 % 708 3.6 23.7 3.8 % 4.01– 5.00% 1,287 448,466 61.8 % 751 2.5 27.9 4.9 % 5.01 – 6.00% 1,310 585,577 64.3 % 740 2.7 27.8 5.4 % 6.01 – 7.00% 38 13,798 67.4 % 723 3.0 27.3 6.3 % 7.01 - 8.00% 2 512 73.2 % 753 4.0 27.9 7.1 % Total 2,710 $ 1,073,648 63.1 % 744 2.7 27.7 5.1 % (1) The original FICO score is not available for 249 loans with a principal balance of approximately $79.5 million at September 30, 2020. The Company has excluded these loans from the weighted average computations. December 31, 2019 Weighted Average Current Coupon Rate Number of Loans Principal Original LTV Original FICO Score (1) Expected Life (years) (2) Contractual Coupon 3.01 – 4.00% 53 $ 17,284 61.7 % 736 2.4 28.0 3.9 % 4.01– 5.00% 1,689 557,144 61.4 % 744 2.8 28.5 4.8 % 5.01 – 6.00% 1,682 713,397 62.0 % 736 3.0 28.3 5.4 % 6.01 – 7.00% 103 37,102 54.1 % 727 3.8 25.3 6.2 % 7.01 - 8.00% 2 516 73.2 % 753 4.7 28.6 7.1 % Total 3,529 $ 1,325,443 61.5 % 739 3.0 28.3 5.2 % (1) The original FICO score is not available for 286 loans with a principal balance of approximately $94.6 million at December 31, 2019. The Company has excluded these loans from the weighted average computations. (2) Excludes the expected lives of the conforming Residential Whole Loans held by RCR Trust.</t>
        </is>
      </c>
    </row>
    <row r="7">
      <c r="A7" s="4" t="inlineStr">
        <is>
          <t>Schedule of the U.S. states concentration and principal balance of collateral securing residential whole-loans</t>
        </is>
      </c>
      <c r="B7" s="4" t="inlineStr">
        <is>
          <t xml:space="preserve">The following table presents the various states across the United States in which the collateral securing the Company’s Residential Whole Loans at September 30, 2020 and December 31, 2019, based on principal balance, is located (dollars in thousands): September 30, 2020 December 31, 2019 State State Concentration Principal Balance State State Concentration Principal Balance California 65.4 % $ 702,352 California 66.1 % $ 875,738 New York 17.9 % 192,458 New York 16.2 % 214,141 Georgia 3.4 % 35,969 Georgia 3.4 % 45,189 Florida 2.7 % 29,268 Florida 2.8 % 36,641 New Jersey 2.5 % 26,642 New Jersey 2.3 % 30,450 Other 8.1 % 86,959 Other 9.2 % 123,284 Total 100.0 % $ 1,073,648 Total 100.0 % $ 1,325,443 </t>
        </is>
      </c>
    </row>
    <row r="8">
      <c r="A8" s="4" t="inlineStr">
        <is>
          <t>Schedule of residential bridge loans</t>
        </is>
      </c>
      <c r="B8" s="4" t="inlineStr">
        <is>
          <t>The Residential Bridge Loans are comprised of short-term non-owner occupied fixed rate loans secured by single or multi-unit residential properties, with LTVs generally not to exceed 85%. The following tables present certain information about the Company’s Residential Bridge Loan investment portfolio at September 30, 2020 and December 31, 2019 (dollars in thousands): September 30, 2020 c Weighted Average Current Coupon Rate Number of Loans Principal Original LTV Contractual Maturity (months) (1) Coupon 7.01 – 9.00% 15 $ 10,430 69.5 % 1.8 8.6 % 9.01 – 11.00% 18 7,714 74.8 % 3.2 10.1 % 11.01 – 13.00% 3 705 69.8 % 0.0 11.4 % 17.01 – 19.00% 1 124 75.0 % 0.0 18.0 % Total 37 $ 18,973 71.7 % 2.2 9.4 % December 31, 2019 Weighted Average Current Coupon Rate Number of Loans Principal Original LTV Contractual Maturity (months) (1) Coupon 7.01 – 9.00% 36 $ 22,409 70.2 % 5.8 8.4 % 9.01 – 11.00% 28 9,972 74.0 % 5.6 10.1 % 11.01 – 13.00% 9 2,741 63.1 % 2.0 11.7 % 13.01 – 15.00% 1 1,125 75.0 % 0.0 13.5 % 17.01 – 19.00% 2 949 75.0 % 0.0 18.0 % Total 76 37,196 71.0 % 5.6 9.5 % (1) Non-performing loans that are past their maturity date are excluded from the calculation of the weighted average contractual maturity. The weighted average contractual maturity for these loans is zero.</t>
        </is>
      </c>
    </row>
    <row r="9">
      <c r="A9" s="4" t="inlineStr">
        <is>
          <t>Schedule of the U.S. states concentration and principal balance of collateral securing residential bridge-loans</t>
        </is>
      </c>
      <c r="B9" s="4" t="inlineStr">
        <is>
          <t xml:space="preserve">The following table presents the U.S. states in which the collateral securing the Company’s Residential Bridge Loans at September 30, 2020 and December 31, 2019, based on principal balance, is located (dollars in thousands): September 30, 2020 December 31, 2019 State Concentration Principal Balance State Concentration Principal Balance California 37.8 % $ 7,163 California 50.4 % $ 18,763 New York 17.7 % 3,365 Washington 13.1 % 4,863 Washington 17.7 % 3,361 New York 12.1 % 4,518 Florida 12.6 % 2,384 Florida 8.9 % 3,296 New Jersey 4.4 % 843 New Jersey 3.8 % 1,424 Other 9.8 % 1,857 Other 11.7 % 4,332 Total 100.0 % $ 18,973 Total 100.0 % $ 37,196 </t>
        </is>
      </c>
    </row>
    <row r="10">
      <c r="A10" s="4" t="inlineStr">
        <is>
          <t>Financing Receivable, Past Due</t>
        </is>
      </c>
      <c r="B10" s="4" t="inlineStr">
        <is>
          <t xml:space="preserve">The following table presents the aging of the Residential Whole Loans and Bridge Loans as of September 30, 2020 (dollars in thousands): Residential Whole Loans Bridge Loans No of Loans Principal Fair Value No of Loans Principal Fair Value (1) Current (2) 2,655 $ 1,038,836 $ 1,063,022 10 $ 4,501 $ 4,486 1-30 days 24 10,330 10,472 2 1,430 1,412 31-60 days 3 1,303 1,281 3 2,080 2,038 61-90 days 7 7,266 6,978 — — — 90+ days 21 15,913 15,244 22 10,962 9,904 Total 2,710 $ 1,073,648 $ 1,096,997 37 $ 18,973 $ 17,840 (1) Includes $1.5 million loans carried at amortized cost. (2) Includes loans in forbearance with unpaid principal balance of approximately $109.6 million. Commercial Loans No of Loans Principal Fair Value Current 10 $ 302,518 $ 296,474 1-30 days — — — 31-60 days — — — 61-90 days — — — 90+ days 1 30,000 29,177 Total 11 $ 332,518 $ 325,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ercial Loans (Tables)</t>
        </is>
      </c>
      <c r="B1" s="2" t="inlineStr">
        <is>
          <t>9 Months Ended</t>
        </is>
      </c>
    </row>
    <row r="2">
      <c r="B2" s="2" t="inlineStr">
        <is>
          <t>Sep. 30, 2020</t>
        </is>
      </c>
    </row>
    <row r="3">
      <c r="A3" s="3" t="inlineStr">
        <is>
          <t>Noncontrolling Interest [Abstract]</t>
        </is>
      </c>
    </row>
    <row r="4">
      <c r="A4" s="4" t="inlineStr">
        <is>
          <t>Schedule of commercial real estate loans held</t>
        </is>
      </c>
      <c r="B4" s="4" t="inlineStr">
        <is>
          <t>The following table presents the commercial loans held by CRE LLC and CRE Mezz as of September 30, 2020 (dollars in thousands): Loan Acquisition Date Loan Type Principal Balance Fair Value Original LTV Interest Rate Maturity Date Extension Option Collateral CRE 1 June 2018 Interest-Only First Mortgage 30,000 29,177 65% 1-Month LIBOR plus 4.5% 6/9/2021 None Hotel CRE 2 June 2019 Principal &amp; Interest First Mortgage 49,909 49,314 75% 1-Month LIBOR plus 4.75% 1/11/2022 Two One-Year Extensions Nursing Facilities CRE 3 August 2019 Interest-Only Mezzanine loan 90,000 87,522 58% 1-Month LIBOR plus 9.25% 6/29/2021 Two-Year First Extension and One-Year Second Extension Entertainment and Retail CRE 4 September 2019 Interest-Only First Mortgage 40,000 39,001 63% 1-Month LIBOR plus 3.02% 8/6/2021 Two One-Year Extensions Retail CRE 5 December 2019 Interest-Only First Mortgage 24,535 23,695 62% 1-Month LIBOR plus 3.75% 11/6/2021 Three One-Year Extensions Hotel CRE 6 December 2019 Interest-Only First Mortgage 13,207 12,754 62% 1-Month LIBOR plus 3.75% 11/6/2021 Three One-Year Extensions Hotel CRE 7 December 2019 Interest-Only First Mortgage 7,259 7,010 62% 1-Month LIBOR plus 3.75% 11/6/2021 Three One-Year Extensions Hotel CRE 8 December 2019 Interest-Only First Mortgage 4,458 4,479 79% 1-Month LIBOR plus 4.85% 12/6/2022 None Assisted Living $ 259,368 $ 252,952 Loan Acquisition Date Loan Type Principal Balance Fair Value LTV Interest Rate Maturity Date Extension Option Collateral SBC 1 July 2018 Interest-Only First Mortgage $ 45,188 $ 44,852 74% One-Month LIBOR plus 4.25% (1) 8/1/2021 One-Year Extension Nursing Facilities SBC 2 January 2019 Interest-Only First Mortgage 13,600 13,554 84% One-Month LIBOR plus 4.0% (2) 12/1/2021 One-Year Extension Apartment Complex SBC 3 January 2019 Interest-Only First Mortgage 14,362 14,293 49% One-Month LIBOR plus 4.1% 7/1/2021 None Nursing Facilities $ 73,150 $ 72,699 (1) Subject to LIBOR floor of 1.25%. (2) Subject to LIBOR floor of 2%.</t>
        </is>
      </c>
    </row>
    <row r="5">
      <c r="A5" s="4" t="inlineStr">
        <is>
          <t>Schedule of the assets and liabilities of the VIE included in the Consolidated Balance Sheets</t>
        </is>
      </c>
      <c r="B5" s="4" t="inlineStr">
        <is>
          <t xml:space="preserve">The following table presents a summary of the assets and liabilities of the consolidated residential whole loan trusts and residential bridge loan trust included in the Consolidated Balance Sheets as of September 30, 2020 and December 31, 2019 (dollars in thousands): September 30, 2020 December 31, 2019 Cash and cash equivalents $ — $ 1,811 Residential Whole Loans, at fair value ($1,096,997 and $1,375,860 pledged as collateral, at fair value, respectively) 1,096,997 1,375,860 Residential Bridge Loans ($15,319 and $31,748 at fair value and $16,828 and $34,897 pledged as collateral, respectively) 16,828 34,897 Investment related receivable 18,817 19,138 Interest receivable 5,123 7,840 Other assets 92 90 Total assets $ 1,137,857 $ 1,439,636 Securitized debt, net $ 966,449 $ 795,811 Interest payable 2,394 2,367 Accounts payable and accrued expenses 109 173 Total liabilities $ 968,952 $ 798,351 The following table presents a summary of the assets and liabilities of the three consolidated trusts included in the Consolidated Balance Sheets as of September 30, 2020 and December 31, 2019 (dollars in thousands): September 30, 2020 December 31, 2019 Cash $ — $ 5,778 Restricted cash 95,579 52,948 Securitized commercial loans, at fair value 1,687,545 909,040 Commercial Loans, at fair value 72,699 90,788 Interest receivable 6,164 2,989 Total assets $ 1,861,987 $ 1,061,543 Securitized debt, at fair value $ 1,636,460 $ 681,643 Interest payable 5,287 1,519 Accounts payable and accrued expenses 301 12 Other liabilities 95,579 52,948 Total liabilities $ 1,737,627 $ 736,122 </t>
        </is>
      </c>
    </row>
    <row r="6">
      <c r="A6" s="4" t="inlineStr">
        <is>
          <t>Schedule of Carrying Value of the Commercial Real Estate Loans</t>
        </is>
      </c>
      <c r="B6" s="4" t="inlineStr">
        <is>
          <t xml:space="preserve">The following table presents the components of the carrying value of the securitized commercial loans commercial loans as of September 30, 2020 and December 31, 2019 (dollars in thousands): CSMC Trust Securitized Commercial Loan, RETL Trust Securitized Commercial Loan, at Fair Value CSMC USA Trust Securitized Commercial Loan, at Fair Value RSBC Trust Commercial Loans, at Fair Value Commercial Loans, at Fair Value September 30, 2020 December 31, 2019 September 30, 2020 December 31, 2019 September 30, 2020 December 31, 2019 September 30, 2020 December 31, 2019 September 30, 2020 December 31, 2019 Principal balance $ — $ 24,048 $ 488,922 $ 674,331 $ 1,389,276 $ — $ 73,150 $ 90,788 $ 259,368 $ 279,425 Unamortized premium — — 553 1,836 — — — — — — Unamortized discount — — — — (140,959) — (65) (215) (91) (294) Amortized cost — 24,048 489,475 676,167 1,248,317 — 73,085 90,573 259,277 279,131 Gross unrealized gains — 9 — 269 — — — 215 21 294 Gross unrealized losses — — (34,810) — (15,437) — (386) — (6,346) — Fair value $ — $ 24,057 $ 454,665 $ 676,436 $ 1,232,880 $ — $ 72,699 $ 90,788 $ 252,952 $ 279,425 </t>
        </is>
      </c>
    </row>
    <row r="7">
      <c r="A7" s="4" t="inlineStr">
        <is>
          <t>Financing Receivable, Past Due</t>
        </is>
      </c>
      <c r="B7" s="4" t="inlineStr">
        <is>
          <t xml:space="preserve">The following table presents the aging of the Residential Whole Loans and Bridge Loans as of September 30, 2020 (dollars in thousands): Residential Whole Loans Bridge Loans No of Loans Principal Fair Value No of Loans Principal Fair Value (1) Current (2) 2,655 $ 1,038,836 $ 1,063,022 10 $ 4,501 $ 4,486 1-30 days 24 10,330 10,472 2 1,430 1,412 31-60 days 3 1,303 1,281 3 2,080 2,038 61-90 days 7 7,266 6,978 — — — 90+ days 21 15,913 15,244 22 10,962 9,904 Total 2,710 $ 1,073,648 $ 1,096,997 37 $ 18,973 $ 17,840 (1) Includes $1.5 million loans carried at amortized cost. (2) Includes loans in forbearance with unpaid principal balance of approximately $109.6 million. Commercial Loans No of Loans Principal Fair Value Current 10 $ 302,518 $ 296,474 1-30 days — — — 31-60 days — — — 61-90 days — — — 90+ days 1 30,000 29,177 Total 11 $ 332,518 $ 325,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Residential bridge loan, at fair value</t>
        </is>
      </c>
      <c r="B2" s="6" t="n">
        <v>16333</v>
      </c>
      <c r="C2" s="6" t="n">
        <v>33269</v>
      </c>
    </row>
    <row r="3">
      <c r="A3" s="4" t="inlineStr">
        <is>
          <t>Residential Bridge Loans ($15,319 and $31,748 at fair value and $16,828 and $34,897 pledged as collateral, respectively)</t>
        </is>
      </c>
      <c r="B3" s="5" t="n">
        <v>16828</v>
      </c>
      <c r="C3" s="5" t="n">
        <v>34897</v>
      </c>
    </row>
    <row r="4">
      <c r="A4" s="4" t="inlineStr">
        <is>
          <t>MBS pledged for borrowings under repurchase agreements</t>
        </is>
      </c>
      <c r="B4" s="5" t="n">
        <v>16828</v>
      </c>
      <c r="C4" s="5" t="n">
        <v>34897</v>
      </c>
    </row>
    <row r="5">
      <c r="A5" s="4" t="inlineStr">
        <is>
          <t>Commercial Loans, at fair value</t>
        </is>
      </c>
      <c r="B5" s="5" t="n">
        <v>323651</v>
      </c>
      <c r="C5" s="5" t="n">
        <v>350213</v>
      </c>
    </row>
    <row r="6">
      <c r="A6" s="4" t="inlineStr">
        <is>
          <t>Investment related receivable, pledged as collateral</t>
        </is>
      </c>
      <c r="B6" s="5" t="n">
        <v>0</v>
      </c>
      <c r="C6" s="5" t="n">
        <v>0</v>
      </c>
    </row>
    <row r="7">
      <c r="A7" s="4" t="inlineStr">
        <is>
          <t>Securitized debt, net ($1,636,460 and $681,643 at fair value and $207,852 and $142,905 held by affiliates, respectively)</t>
        </is>
      </c>
      <c r="B7" s="5" t="n">
        <v>2602909</v>
      </c>
      <c r="C7" s="5" t="n">
        <v>1477454</v>
      </c>
    </row>
    <row r="8">
      <c r="A8" s="4" t="inlineStr">
        <is>
          <t>Interest payable (includes $660 and $647 on securitized debt held by affiliates, respectively)</t>
        </is>
      </c>
      <c r="B8" s="6" t="n">
        <v>8840</v>
      </c>
      <c r="C8" s="6" t="n">
        <v>15001</v>
      </c>
    </row>
    <row r="9">
      <c r="A9" s="4" t="inlineStr">
        <is>
          <t>Common stock, par value (in dollars per share)</t>
        </is>
      </c>
      <c r="B9" s="7" t="n">
        <v>0.01</v>
      </c>
      <c r="C9" s="7" t="n">
        <v>0.01</v>
      </c>
    </row>
    <row r="10">
      <c r="A10" s="4" t="inlineStr">
        <is>
          <t>Common stock, shares authorized (in shares)</t>
        </is>
      </c>
      <c r="B10" s="5" t="n">
        <v>500000000</v>
      </c>
      <c r="C10" s="5" t="n">
        <v>500000000</v>
      </c>
    </row>
    <row r="11">
      <c r="A11" s="4" t="inlineStr">
        <is>
          <t>Common stock, shares outstanding (in shares)</t>
        </is>
      </c>
      <c r="B11" s="5" t="n">
        <v>60812701</v>
      </c>
      <c r="C11" s="5" t="n">
        <v>53523876</v>
      </c>
    </row>
    <row r="12">
      <c r="A12" s="4" t="inlineStr">
        <is>
          <t>Preferred stock, par value (in dollars per share)</t>
        </is>
      </c>
      <c r="B12" s="7" t="n">
        <v>0.01</v>
      </c>
      <c r="C12" s="7" t="n">
        <v>0.01</v>
      </c>
    </row>
    <row r="13">
      <c r="A13" s="4" t="inlineStr">
        <is>
          <t>Preferred stock, shares authorized (in shares)</t>
        </is>
      </c>
      <c r="B13" s="5" t="n">
        <v>100000000</v>
      </c>
      <c r="C13" s="5" t="n">
        <v>100000000</v>
      </c>
    </row>
    <row r="14">
      <c r="A14" s="4" t="inlineStr">
        <is>
          <t>Preferred stock, shares outstanding (in shares)</t>
        </is>
      </c>
      <c r="B14" s="5" t="n">
        <v>0</v>
      </c>
      <c r="C14" s="5" t="n">
        <v>0</v>
      </c>
    </row>
    <row r="15">
      <c r="A15" s="4" t="inlineStr">
        <is>
          <t>Treasury stock, shares held (in shares)</t>
        </is>
      </c>
      <c r="B15" s="5" t="n">
        <v>100000000</v>
      </c>
      <c r="C15" s="5" t="n">
        <v>0</v>
      </c>
    </row>
    <row r="16">
      <c r="A16" s="4" t="inlineStr">
        <is>
          <t>Residential Whole loans Fair Value Disclosure</t>
        </is>
      </c>
      <c r="B16" s="6" t="n">
        <v>1096997</v>
      </c>
      <c r="C16" s="6" t="n">
        <v>1375860</v>
      </c>
    </row>
    <row r="17">
      <c r="A17" s="4" t="inlineStr">
        <is>
          <t>Total Agency MBS</t>
        </is>
      </c>
    </row>
    <row r="18">
      <c r="A18" s="4" t="inlineStr">
        <is>
          <t>Fair value of mortgage-backed securities and other securities pledged as collateral (in dollars)</t>
        </is>
      </c>
      <c r="B18" s="5" t="n">
        <v>1853</v>
      </c>
      <c r="C18" s="5" t="n">
        <v>1756917</v>
      </c>
    </row>
    <row r="19">
      <c r="A19" s="4" t="inlineStr">
        <is>
          <t>Non-Agency MBS</t>
        </is>
      </c>
    </row>
    <row r="20">
      <c r="A20" s="4" t="inlineStr">
        <is>
          <t>Fair value of mortgage-backed securities and other securities pledged as collateral (in dollars)</t>
        </is>
      </c>
      <c r="B20" s="5" t="n">
        <v>182125</v>
      </c>
      <c r="C20" s="5" t="n">
        <v>292613</v>
      </c>
    </row>
    <row r="21">
      <c r="A21" s="4" t="inlineStr">
        <is>
          <t>Other securities</t>
        </is>
      </c>
    </row>
    <row r="22">
      <c r="A22" s="4" t="inlineStr">
        <is>
          <t>Fair value of mortgage-backed securities and other securities pledged as collateral (in dollars)</t>
        </is>
      </c>
      <c r="B22" s="5" t="n">
        <v>41055</v>
      </c>
      <c r="C22" s="5" t="n">
        <v>80031</v>
      </c>
    </row>
    <row r="23">
      <c r="A23" s="4" t="inlineStr">
        <is>
          <t>VIE</t>
        </is>
      </c>
    </row>
    <row r="24">
      <c r="A24" s="4" t="inlineStr">
        <is>
          <t>Residential bridge loan, at fair value</t>
        </is>
      </c>
      <c r="B24" s="5" t="n">
        <v>15319</v>
      </c>
      <c r="C24" s="5" t="n">
        <v>31748</v>
      </c>
    </row>
    <row r="25">
      <c r="A25" s="4" t="inlineStr">
        <is>
          <t>Residential Bridge Loans ($15,319 and $31,748 at fair value and $16,828 and $34,897 pledged as collateral, respectively)</t>
        </is>
      </c>
      <c r="B25" s="5" t="n">
        <v>16828</v>
      </c>
      <c r="C25" s="5" t="n">
        <v>34897</v>
      </c>
    </row>
    <row r="26">
      <c r="A26" s="4" t="inlineStr">
        <is>
          <t>MBS pledged for borrowings under repurchase agreements</t>
        </is>
      </c>
      <c r="B26" s="5" t="n">
        <v>16828</v>
      </c>
      <c r="C26" s="5" t="n">
        <v>34897</v>
      </c>
    </row>
    <row r="27">
      <c r="A27" s="4" t="inlineStr">
        <is>
          <t>Commercial Loans, at fair value</t>
        </is>
      </c>
      <c r="B27" s="5" t="n">
        <v>72699</v>
      </c>
      <c r="C27" s="5" t="n">
        <v>90788</v>
      </c>
    </row>
    <row r="28">
      <c r="A28" s="4" t="inlineStr">
        <is>
          <t>Securitized debt, net ($1,636,460 and $681,643 at fair value and $207,852 and $142,905 held by affiliates, respectively)</t>
        </is>
      </c>
      <c r="B28" s="5" t="n">
        <v>2602909</v>
      </c>
      <c r="C28" s="5" t="n">
        <v>1477454</v>
      </c>
    </row>
    <row r="29">
      <c r="A29" s="4" t="inlineStr">
        <is>
          <t>Interest payable (includes $660 and $647 on securitized debt held by affiliates, respectively)</t>
        </is>
      </c>
      <c r="B29" s="5" t="n">
        <v>7681</v>
      </c>
      <c r="C29" s="5" t="n">
        <v>3886</v>
      </c>
    </row>
    <row r="30">
      <c r="A30" s="4" t="inlineStr">
        <is>
          <t>Fair value of residential whole-loans pledged as collateral</t>
        </is>
      </c>
      <c r="B30" s="5" t="n">
        <v>1096997</v>
      </c>
      <c r="C30" s="5" t="n">
        <v>1375860</v>
      </c>
    </row>
    <row r="31">
      <c r="A31" s="4" t="inlineStr">
        <is>
          <t>Residential Whole loans Fair Value Disclosure</t>
        </is>
      </c>
      <c r="B31" s="5" t="n">
        <v>1096997</v>
      </c>
      <c r="C31" s="5" t="n">
        <v>1375860</v>
      </c>
    </row>
    <row r="32">
      <c r="A32" s="4" t="inlineStr">
        <is>
          <t>Affiliated Entity</t>
        </is>
      </c>
    </row>
    <row r="33">
      <c r="A33" s="4" t="inlineStr">
        <is>
          <t>Securitized debt, at fair value</t>
        </is>
      </c>
      <c r="B33" s="5" t="n">
        <v>1636460</v>
      </c>
      <c r="C33" s="5" t="n">
        <v>681643</v>
      </c>
    </row>
    <row r="34">
      <c r="A34" s="4" t="inlineStr">
        <is>
          <t>Securitized debt, net ($1,636,460 and $681,643 at fair value and $207,852 and $142,905 held by affiliates, respectively)</t>
        </is>
      </c>
      <c r="B34" s="5" t="n">
        <v>207852</v>
      </c>
      <c r="C34" s="5" t="n">
        <v>142905</v>
      </c>
    </row>
    <row r="35">
      <c r="A35" s="4" t="inlineStr">
        <is>
          <t>Interest payable (includes $660 and $647 on securitized debt held by affiliates, respectively)</t>
        </is>
      </c>
      <c r="B35" s="6" t="n">
        <v>660</v>
      </c>
      <c r="C35" s="6" t="n">
        <v>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s (Tables)</t>
        </is>
      </c>
      <c r="B1" s="2" t="inlineStr">
        <is>
          <t>9 Months Ended</t>
        </is>
      </c>
    </row>
    <row r="2">
      <c r="B2" s="2" t="inlineStr">
        <is>
          <t>Sep. 30, 2020</t>
        </is>
      </c>
    </row>
    <row r="3">
      <c r="A3" s="3" t="inlineStr">
        <is>
          <t>Debt Disclosure [Abstract]</t>
        </is>
      </c>
    </row>
    <row r="4">
      <c r="A4" s="4" t="inlineStr">
        <is>
          <t>Summary of certain characteristics of the Company's repurchase agreements</t>
        </is>
      </c>
      <c r="B4" s="4" t="inlineStr">
        <is>
          <t>The following table summarizes certain characteristics of the Company’s repurchase agreements at September 30, 2020 and December 31, 2019 (dollars in thousands): September 30, 2020 December 31, 2019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Short Term Borrowings: Agency CMBS $ — — % 0 $ 1,352,248 2.05 % 26 Agency RMBS 1,438 1.46 % 59 348,274 1.99 % 52 Non-Agency CMBS 9,119 3.28 % 13 190,390 3.05 % 35 Non-Agency RMBS — — % 0 30,481 3.56 % 9 Residential Whole Loans (1) 19,215 4.72 % 23 266,294 3.14 % 202 Residential Bridge Loans (1) 15,763 2.75 % 36 29,869 3.93 % 28 Commercial Loans (1) 36,575 3.34 % 77 62,746 4.04 % 28 Securitized Commercial Loans (1)(4) — — % 0 116,087 3.93 % 49 Membership Interest 18,845 2.90 % 29 N/A N/A N/A Other Securities 2,599 4.50 % 21 56,762 3.23 % 34 Subtotal 103,554 3.42 % 45 2,453,151 2.44 % 51 Long Term Borrowings: Non-Agency CMBS (2) 74,145 5.25 % 218 N/A N/A N/A Non-Agency RMBS 14,742 5.25 % 218 N/A N/A N/A Residential Whole Loans (1) (3) 20,846 5.22 % 386 209,878 3.55 % 1358 Commercial Loans (3) 131,822 2.20 % 377 161,848 3.88 % 590 Other Securities 13,769 5.25 % 218 N/A N/A N/A Subtotal 255,324 3.67 % 314 371,726 3.70 % 1024 Repurchase Agreements Borrowings $ 358,878 3.60 % 236 $ 2,824,877 2.61 % 179 Less Unamortized Debt Issuance Costs 353 N/A N/A 76 N/A N/A Repurchase Agreements Borrowings, net $ 358,525 3.60 % 236 $ 2,824,801 2.61 % 179 (1) Repurchase agreement borrowings on loans owned are through trust certificates. The trust certificates are eliminated upon consolidation. (2) Includes repurchase agreement borrowings on securities eliminated upon VIE consolidation. (3) Certain Residential Whole Loans and Commercial Loans were financed under two longer term repurchase agreements. The Residential Whole facility is 18 months and the Commercial Loan facility automatically rolls until such time as they are terminated or until certain conditions of default. The weighted average remaining maturity days was calculated using expected weighted life of the underlying collateral. (4) Repurchase agreement borrowings on subordinate securities owned in the consolidated securitizations are reflected in Non-Agency CMBS for the nine months ended September 30, 2020</t>
        </is>
      </c>
    </row>
    <row r="5">
      <c r="A5" s="4" t="inlineStr">
        <is>
          <t>Schedule of repurchase agreements collateralized by investments</t>
        </is>
      </c>
      <c r="B5" s="4" t="inlineStr">
        <is>
          <t xml:space="preserve">At September 30, 2020 and December 31, 2019, repurchase agreements collateralized by investments had the following remaining maturities: (dollars in thousands) September 30, 2020 December 31, 2019 1 to 29 days $ 47,864 $ 1,480,286 30 to 59 days 18,195 552,786 60 to 89 days 37,495 255,814 Greater than or equal to 90 days 255,324 535,991 Total $ 358,878 $ 2,824,877 </t>
        </is>
      </c>
    </row>
    <row r="6">
      <c r="A6" s="4" t="inlineStr">
        <is>
          <t>Schedule of amounts of collateral at risk under its repurchase agreements greater than 10% of the Company's equity with any counterparty</t>
        </is>
      </c>
      <c r="B6" s="4" t="inlineStr">
        <is>
          <t>At September 30, 2020, the following table reflects amounts of collateral at risk under its repurchase agreements greater than 10% of the Company's equity with any counterparty (dollars in thousands): September 30, 2020 Counterparty Amount of Collateral at Risk, at fair value Weighted Average Remaining Maturity (days) Percentage of Stockholders’ Equity Credit Suisse AG, Cayman Islands Branch $ 202,428 312 81.7 % Citigroup Global Markets Inc. 109,454 218 44.2 % Nomura Securities International, Inc. 37,999 63 15.3 %</t>
        </is>
      </c>
    </row>
    <row r="7">
      <c r="A7" s="4" t="inlineStr">
        <is>
          <t>Summary of collateral positions, with respect to borrowings under repurchase agreements, securitized debt, derivatives and clearing margin account</t>
        </is>
      </c>
      <c r="B7" s="4" t="inlineStr">
        <is>
          <t>The following table summarizes the Company’s collateral positions, with respect to its borrowings under repurchase agreements at September 30, 2020 and December 31, 2019 (dollars in thousands): September 30, 2020 December 31, 2019 Assets Pledged Accrued Interest Assets Pledged and Accrued Interest Assets Pledged Accrued Interest Assets Pledged and Accrued Interest Assets pledged for borrowings under repurchase agreements: Agency CMBS, at fair value $ — $ — $ — $ 1,400,230 $ 3,916 $ 1,404,146 Agency RMBS, at fair value 1,853 61 1,914 356,687 1,336 358,023 Non-Agency CMBS, at fair value (1) 165,699 734 166,433 246,797 951 247,748 Non-Agency RMBS, at fair value 25,817 277 26,094 45,816 414 46,230 Residential Whole Loans, at fair value (2) 105,059 564 105,623 529,495 3,704 533,199 Residential Bridge Loans (2) 16,828 301 17,129 34,897 471 35,368 Commercial Loans, at fair value (2)(6) 325,651 1,817 327,468 350,213 1,855 352,068 Securitized commercial loans, at fair value (2) — — — 171,640 674 172,314 Membership interest (5) 33,495 n/a 33,495 — n/a — Other securities, at fair value 41,055 55 41,110 80,031 128 80,159 Cash (3) 502 — 502 43,499 — 43,499 Total $ 715,959 $ 3,809 $ 719,768 $ 3,259,305 $ 13,449 $ 3,272,754 (1) Includes securities eliminated upon VIE consolidation. (2) Loans owned through trust certificates are pledged as collateral. The trust certificates are eliminated upon consolidation. (3) Cash posted as collateral is included in "Due from counterparties" in the Company’s Consolidated Balance Sheets. (4) Included in the Non-Agency CMBS securities pledged is the Company’s investment in the trust certificate of CSMC USA (F Class). As of September 30, 2020, the fair value of this investment is $9.4 million which is eliminated in the consolidation. (5) The pledged amount relates to the Company's non-controlling membership interest in its wholly owned subsidiary WMC RETL LLC, which was financed under a repurchase agreement. The membership interest is eliminated in consolidation. (6) The assets pledged as collateral are the subordinate interests in the securitization. For the none months ended September 30, 2020 the assets pledged are reflected in Agency CMBS instead of securitized commercial loans.</t>
        </is>
      </c>
    </row>
    <row r="8">
      <c r="A8" s="4" t="inlineStr">
        <is>
          <t>Schedule of commercial mortgage pass-through certificates</t>
        </is>
      </c>
      <c r="B8" s="4" t="inlineStr">
        <is>
          <t xml:space="preserve">The following table summarizes RETL 2019 Trust's commercial mortgage pass-through certificates at September 30, 2020 (dollars in thousands): Classes Principal Balance Coupon Fair Value Contractual Maturity Class A $ 34,022 1.3% $ 34,024 3/15/2021 Class B 101,200 1.7% 96,085 3/15/2021 Class C 308,400 2.3% 282,831 3/15/2021 Class X-EXT (1) N/A 1.2% 31 3/15/2021 $ 443,622 $ 412,971 (1) Class X-EXT is an interest-only class with an initial notional balance of $308.4 million. Classes Principal Balance Coupon Fair Value Contractual Maturity Class A-1 124,076 3.3 % 124,648 9/11/2025 Class A-2 531,700 4.0 % 541,905 3/15/2021 Class B 136,400 4.2 % 122,802 9/11/2025 Class C 94,500 4.3 % 80,348 9/11/2025 Class D 153,950 4.4 % 117,058 9/11/2025 Class E 180,150 4.4 % 122,585 9/11/2025 Class F 153,600 4.4 % 96,808 9/11/2025 Class X-1 (1) n/a 0.5 % 14,638 9/11/2025 Class X-2 (1) n/a 0.4 % 2,697 9/11/2025 $ 1,374,376 $ 1,223,489 (1) Class X-1 and X-2 are interest-only classes with notional balances of $655.8 million and $733.5 million as of September 30, 2020, respectively. Classes Principal Balance Coupon Carrying Value Contractual Maturity Offered Notes: Class A-1 $ 552,779 3.3% $ 552,777 4/25/2049 Class A-2 29,619 3.5% 29,618 4/25/2049 Class A-3 46,925 3.8% 46,924 4/25/2049 Class M-1 25,055 4.8% 25,055 4/25/2049 Subtotal $ 654,378 $ 654,374 Less: Unamortized Deferred Financing Costs N/A 4,625 Total $ 654,378 $ 649,749 Classes Principal Balance Coupon Carrying Value Contractual Maturity Offered Notes: Class A-1A $ 246,807 1.7% $ 246,801 3/25/2055 Class A-1B 29,287 2.1% 29,286 3/25/2055 Class A-2 13,518 2.9% 13,517 3/25/2055 Class A-3 17,963 3.3% 17,963 3/25/2055 Class M-1 11,739 4.3% 11,739 3/25/2055 Subtotal $ 319,314 $ 319,306 Less: Unamortized Deferred Financing Costs N/A 2,606 Total $ 319,314 $ 316,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t>
        </is>
      </c>
    </row>
    <row r="4">
      <c r="A4" s="4" t="inlineStr">
        <is>
          <t>Summary of the entity's derivative instruments</t>
        </is>
      </c>
      <c r="B4" s="4" t="inlineStr">
        <is>
          <t>The following table summarizes the Company’s derivative instruments at September 30, 2020 and December 31, 2019 (dollars in thousands): September 30, 2020 December 31, 2019 Derivative Instrument Accounting Designation Consolidated Balance Sheets Location Notional Amount Fair Value Notional Amount Fair Value Interest rate swaps, asset Non-Hedge Derivative assets, at fair value $ — $ — $ 2,701,000 $ 3,017 Credit default swaps, asset Non-Hedge Derivative assets, at fair value 2,030 481 60,100 948 TBA securities, asset Non-Hedge Derivative assets, at fair value — — 1,000,000 1,146 Total derivative instruments, assets 481 5,111 Interest rate swaps, liability Non-Hedge Derivative liability, at fair value — — 1,255,000 (501) Credit default swaps, liability Non-Hedge Derivative liability, at fair value 4,140 (1,166) 90,900 (3,795) TBA securities, liability Non-Hedge Derivative liability, at fair value — — 1,000,000 (2,074) Total derivative instruments, liabilities (1,166) (6,370) Total derivative instruments, net $ (685) $ (1,259)</t>
        </is>
      </c>
    </row>
    <row r="5">
      <c r="A5" s="4" t="inlineStr">
        <is>
          <t>Summary of the effect of entity's derivative instruments reported in gain (loss) on derivative instruments, net on the statements of operations</t>
        </is>
      </c>
      <c r="B5" s="4" t="inlineStr">
        <is>
          <t>The following tables summarize the effects of the Company’s derivative positions, including Interest-Only Strips characterized as derivatives and TBAs, which are reported in "Gain (loss) on derivative instruments, net" in the Consolidated Statements of Operations for the three and nine months ended September 30, 2020 and September 30, 2019 (dollars in thousands): Realized Gain (Loss), net Description Other Settlements / Expirations Variation Margin Settlement Return (Recovery) of Basis Mark-to-Market Contractual interest income (expense), net (1) Total Three months ended September 30, 2020 Interest-Only Strips— accounted for as derivatives $ — $ — $ (166) $ 71 $ 200 $ 105 Credit default swaps 166 — — (359) — (193) Total $ 166 $ — $ (166) $ (288) $ 200 $ (88) Three months ended September 30, 2019 Interest rate swaps $ (123) $ (56,121) $ 1,655 $ 3,289 $ 60 $ (51,240) Interest rate swaptions (332) — — 176 — (156) Interest-Only Strips— accounted for as derivatives — — (590) (420) 723 (287) Options 1,378 — — (470) — 908 Futures contracts 3,620 — — (710) — 2,910 Credit default swap 175 — — 634 — 809 Total $ 4,718 $ (56,121) $ 1,065 $ 2,499 $ 783 $ (47,056) Realized Gain (Loss), net Description Other Settlements / Expirations Variation Margin Settlement Return (Recovery) of Basis Mark-to-Market Contractual interest income (expense), net (1) Total Nine months ended September 30, 2020 Interest rate swaps $ (262) $ (179,759) $ 262 $ (2,515) $ (1,395) $ (183,669) Interest rate swaptions 80 — — — — 80 Interest-Only Strips— accounted for as derivatives (940) — (982) (512) 1,176 (1,258) Credit default swaps (9,550) — — (2,023) — (11,573) TBAs (2,430) — — 928 — (1,502) Total $ (13,102) $ (179,759) $ (720) $ (4,122) $ (219) $ (197,922) Nine months ended September 30, 2019 Interest rate swaps $ (714) $ (152,559) $ 4,859 $ (453) $ 4,989 $ (143,878) Interest rate swaptions (332) — — — — (332) Interest-Only Strips— accounted for as derivatives — — (1,840) (460) 2,326 26 Options 1,378 — — — — 1,378 Futures contracts (6,720) — — 3,947 — (2,773) Credit default swap (414) — — 259 — (155) Total $ (6,802) $ (152,559) $ 3,019 $ 3,293 $ 7,315 $ (145,734)</t>
        </is>
      </c>
    </row>
    <row r="6">
      <c r="A6" s="4" t="inlineStr">
        <is>
          <t>Summary of interest rate swaps or interest rate swaptions</t>
        </is>
      </c>
      <c r="B6" s="4" t="inlineStr">
        <is>
          <t>The Company did not have any interest rate swaps in its holdings at September 30, 2020. The following tables provide additional information on our fixed pay interest rate swaps and the variable pay interest rate swap as of December 31, 2019 (dollars in thousands): December 31, 2019 Fixed Pay Interest Rate Swap Remaining Term Notional Amount Average Fixed Pay Rate Average Floating Receive Rate Average Maturity (Years) 1 year or less $ 200,000 1.8 % 1.9 % 0.4 Greater than 3 years and less than 5 years 622,400 2.6 % 1.9 % 4.1 Greater than 5 years 1,728,600 2.1 % 2.0 % 8.9 Total $ 2,551,000 2.2 % 2.0 % 7.1 December 31, 2019 Variable Pay Interest Rate Swap Remaining Term Notional Amount Average Average Fixed Receive Rate Average Maturity (Years) Greater than 1 year and less than 3 years $ 810,000 2.0 % 2.0 % 1.6 Greater than 3 years and less than 5 years 550,000 1.9 % 1.6 % 5.0 Greater than 5 years 45,000 1.9 % 2.3 % 19.5 Total $ 1,405,000 2.0 % 1.9 % 3.5</t>
        </is>
      </c>
    </row>
    <row r="7">
      <c r="A7" s="4" t="inlineStr">
        <is>
          <t>Schedule of swaptions held</t>
        </is>
      </c>
      <c r="B7" s="4" t="inlineStr">
        <is>
          <t xml:space="preserve">The Company did not have any swaptions in its derivative holdings as of September 30, 2020 and December 31, 2019. </t>
        </is>
      </c>
    </row>
    <row r="8">
      <c r="A8" s="4" t="inlineStr">
        <is>
          <t>Schedule of to be announced securities</t>
        </is>
      </c>
      <c r="B8" s="4" t="inlineStr">
        <is>
          <t>The Company purchased or sold TBAs during the nine months ended September 30, 2020 and the year ended December 31, 2019. The following is a summary of the Company's TBA positions as of September 30, 2020 and December 31, 2019, reported in "Derivative assets, at fair value" and "Derivative liability, at fair value" in the Consolidated Balance Sheets (dollars in thousands): September 30, 2020 December 31, 2019 Notional Fair Notional Fair Purchase contracts, asset $ — $ — $ 1,000,000 $ 1,146 Sale contracts, liability — — (1,000,000) (2,074) TBA securities, net $ — $ — $ — $ (928)</t>
        </is>
      </c>
    </row>
    <row r="9">
      <c r="A9" s="4" t="inlineStr">
        <is>
          <t>Schedule of additional information about to be announced securities</t>
        </is>
      </c>
      <c r="B9" s="4" t="inlineStr">
        <is>
          <t xml:space="preserve">The following table presents additional information about the Company's contracts to purchase and sell TBAs for the nine months ended September 30, 2020 (dollars in thousands): Notional Amount Settlement, Termination, Notional Amount December 31, 2019 Additions Expiration or Exercise September 30, 2020 Purchase of TBAs $ 1,000,000 $ 5,257,000 $ (6,257,000) $ — Sale of TBAs $ 1,000,000 $ 5,257,000 $ (6,257,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9 Months Ended</t>
        </is>
      </c>
    </row>
    <row r="2">
      <c r="B2" s="2" t="inlineStr">
        <is>
          <t>Sep. 30, 2020</t>
        </is>
      </c>
    </row>
    <row r="3">
      <c r="A3" s="3" t="inlineStr">
        <is>
          <t>Offsetting [Abstract]</t>
        </is>
      </c>
    </row>
    <row r="4">
      <c r="A4" s="4" t="inlineStr">
        <is>
          <t>Schedule of gross and net information about the Company's assets subject to master netting arrangements</t>
        </is>
      </c>
      <c r="B4" s="4" t="inlineStr">
        <is>
          <t>The following tables present information about certain assets and liabilities that are subject to master netting agreements (or similar agreements) and can potentially be offset in the Company’s Consolidated Balance Sheets at September 30, 2020 and December 31, 2019 (dollars in thousands): September 30, 2020 Gross Gross Net Amounts Gross Amounts Not Offset in Net Amount Financial Instruments (1) Cash Collateral (1) Derivative Assets and Receivable under Reverse Repurchase Agreements Agency and Non-Agency Interest-Only Strips, accounted for as derivatives included in MBS $ 1,700 $ — $ 1,700 $ (1,700) $ — $ — Derivative asset, at fair value 481 — 481 (481) — — Total assets $ 2,181 $ — $ 2,181 $ (2,181) $ — $ — Derivative Liabilities and Repurchase Agreements Derivative liability, at fair value (2) $ 1,166 $ — $ 1,166 $ (481) $ (685) $ — Repurchase Agreements (3) 358,525 — 358,525 (358,525) — — Total liabilities $ 359,691 $ — $ 359,691 $ (359,006) $ (685)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In addition, the Financial Instruments column includes reverse repurchase agreement receivables that are available to be offset against repurchase agreement liabilities. Amounts disclosed in the Cash Collateral column of the tables above represents amounts pledged or received as collateral against derivative transactions. (2) Cash collateral pledged against the Company’s derivative counterparties was approximately $690 thousand as of September 30, 2020. (3) The carrying value of investments pledged against the Company’s repurchase agreements was approximately $715.5 million as of September 30, 2020. December 31, 2019 Gross Gross Net Amounts Gross Amounts Not Offset in Net Amount Financial Instruments (1) Cash Collateral (1) Derivative Assets Agency and Non-Agency Interest-Only Strips, accounted for as derivatives included in MBS $ 8,665 $ — $ 8,665 $ (8,665) $ — $ — Derivative asset, at fair value (2) 5,111 — 5,111 (2,576) — 2,535 Total derivative assets $ 13,776 $ — $ 13,776 $ (11,241) $ — $ 2,535 Derivative Liabilities and Repurchase Agreements Derivative liability, at fair value (2)(3) $ 6,370 $ — $ 6,370 $ (2,576) $ (2,819) $ 975 Repurchase Agreements (4) 2,824,801 — 2,824,801 (2,824,801) — — Total derivative liability $ 2,831,171 $ — $ 2,831,171 $ (2,827,377) $ (2,819) $ 975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credit default swaps and futures contracts. (3) Cash collateral pledged against the Company’s derivative counterparties was approximately $55.4 million as of December 31, 2019. (4) The carrying value of investments pledged against the Company’s repurchase agreements was approximately $3.2 billion as of December 31, 2019.</t>
        </is>
      </c>
    </row>
    <row r="5">
      <c r="A5" s="4" t="inlineStr">
        <is>
          <t>Schedule of gross and net information about the Company's liabilities subject to master netting arrangements</t>
        </is>
      </c>
      <c r="B5" s="4" t="inlineStr">
        <is>
          <t>The following tables present information about certain assets and liabilities that are subject to master netting agreements (or similar agreements) and can potentially be offset in the Company’s Consolidated Balance Sheets at September 30, 2020 and December 31, 2019 (dollars in thousands): September 30, 2020 Gross Gross Net Amounts Gross Amounts Not Offset in Net Amount Financial Instruments (1) Cash Collateral (1) Derivative Assets and Receivable under Reverse Repurchase Agreements Agency and Non-Agency Interest-Only Strips, accounted for as derivatives included in MBS $ 1,700 $ — $ 1,700 $ (1,700) $ — $ — Derivative asset, at fair value 481 — 481 (481) — — Total assets $ 2,181 $ — $ 2,181 $ (2,181) $ — $ — Derivative Liabilities and Repurchase Agreements Derivative liability, at fair value (2) $ 1,166 $ — $ 1,166 $ (481) $ (685) $ — Repurchase Agreements (3) 358,525 — 358,525 (358,525) — — Total liabilities $ 359,691 $ — $ 359,691 $ (359,006) $ (685)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In addition, the Financial Instruments column includes reverse repurchase agreement receivables that are available to be offset against repurchase agreement liabilities. Amounts disclosed in the Cash Collateral column of the tables above represents amounts pledged or received as collateral against derivative transactions. (2) Cash collateral pledged against the Company’s derivative counterparties was approximately $690 thousand as of September 30, 2020. (3) The carrying value of investments pledged against the Company’s repurchase agreements was approximately $715.5 million as of September 30, 2020. December 31, 2019 Gross Gross Net Amounts Gross Amounts Not Offset in Net Amount Financial Instruments (1) Cash Collateral (1) Derivative Assets Agency and Non-Agency Interest-Only Strips, accounted for as derivatives included in MBS $ 8,665 $ — $ 8,665 $ (8,665) $ — $ — Derivative asset, at fair value (2) 5,111 — 5,111 (2,576) — 2,535 Total derivative assets $ 13,776 $ — $ 13,776 $ (11,241) $ — $ 2,535 Derivative Liabilities and Repurchase Agreements Derivative liability, at fair value (2)(3) $ 6,370 $ — $ 6,370 $ (2,576) $ (2,819) $ 975 Repurchase Agreements (4) 2,824,801 — 2,824,801 (2,824,801) — — Total derivative liability $ 2,831,171 $ — $ 2,831,171 $ (2,827,377) $ (2,819) $ 975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credit default swaps and futures contracts. (3) Cash collateral pledged against the Company’s derivative counterparties was approximately $55.4 million as of December 31, 2019. (4) The carrying value of investments pledged against the Company’s repurchase agreements was approximately $3.2 billion as of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Payments (Tables)</t>
        </is>
      </c>
      <c r="B1" s="2" t="inlineStr">
        <is>
          <t>9 Months Ended</t>
        </is>
      </c>
    </row>
    <row r="2">
      <c r="B2" s="2" t="inlineStr">
        <is>
          <t>Sep. 30, 2020</t>
        </is>
      </c>
    </row>
    <row r="3">
      <c r="A3" s="3" t="inlineStr">
        <is>
          <t>Share-based Payment Arrangement, Noncash Expense [Abstract]</t>
        </is>
      </c>
    </row>
    <row r="4">
      <c r="A4" s="4" t="inlineStr">
        <is>
          <t>Summary of restricted common stock vesting dates</t>
        </is>
      </c>
      <c r="B4" s="4" t="inlineStr">
        <is>
          <t xml:space="preserve">The following is a summary of restricted common stock vesting dates as of September 30, 2020 and December 31, 2019, including shares whose issuance has been deferred under the Director Deferred Fee Plan: September 30, 2020 December 31, 2019 Vesting Date Shares Vesting Shares Vesting March 2020 — 36,000 June 2020 — 30,592 March 2021 36,000 36,000 June 2021 127,275 — March 2022 36,000 36,000 199,275 138,592 </t>
        </is>
      </c>
    </row>
    <row r="5">
      <c r="A5" s="4" t="inlineStr">
        <is>
          <t>Schedule of restricted stock activity</t>
        </is>
      </c>
      <c r="B5" s="4" t="inlineStr">
        <is>
          <t>The following table presents information with respect to the Company’s restricted stock for the nine months ended September 30, 2020 and September 30, 2019, respectively, including shares whose issuance has been deferred under the Director Deferred Fee Plan: September 30, 2020 September 30, 2019 Shares of Weighted Average Grant Date Fair Value (1) Shares of Weighted Average Grant Date Fair Value (1) Outstanding at beginning of period 894,289 $ 15.76 753,973 $ 16.77 Granted (2) 128,163 2.80 139,380 10.34 Cancelled/forfeited — — — — Outstanding at end of period 1,022,452 14.13 893,353 15.76 Unvested at end of period 199,275 $ 5.55 137,656 $ 10.34 (1) The grant date fair value of restricted stock awards is based on the closing market price of the Company’s common stock at the grant date. (2) Includes 888 and 2,600 shares of restricted stock attributed to dividends on restricted stock under the Director Deferred Fee Plan for the nine months ended September 30, 2020 and September 30,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cash dividends declared and paid on common stock</t>
        </is>
      </c>
      <c r="B4" s="4" t="inlineStr">
        <is>
          <t>The following table presents cash dividends declared and paid by the Company on its common stock: Declaration Date Record Date Payment Date Amount per Share Tax Characterization 2020 Septemer 22, 2020 October 2, 2020 October 26, 2020 $ 0.05 Not yet determined June 23, 2020 N/A N/A $ — N/A March 27, 2020 N/A N/A $ — N/A 2019 December 19, 2019 December 30, 2019 January 24, 2020 $ 0.31 Ordinary income September 19, 2019 September 30, 2019 October 25, 2019 $ 0.31 Ordinary income June 20, 2019 July 1, 2019 July 26, 2019 $ 0.31 Ordinary income March 21, 2019 April 1, 2019 April 26, 2019 $ 0.31 Ordinary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per Common Share (Tables)</t>
        </is>
      </c>
      <c r="B1" s="2" t="inlineStr">
        <is>
          <t>9 Months Ended</t>
        </is>
      </c>
    </row>
    <row r="2">
      <c r="B2" s="2" t="inlineStr">
        <is>
          <t>Sep. 30, 2020</t>
        </is>
      </c>
    </row>
    <row r="3">
      <c r="A3" s="3" t="inlineStr">
        <is>
          <t>Earnings Per Share [Abstract]</t>
        </is>
      </c>
    </row>
    <row r="4">
      <c r="A4" s="4" t="inlineStr">
        <is>
          <t>Schedule of basic and diluted net income (loss) per share of common stock</t>
        </is>
      </c>
      <c r="B4" s="4" t="inlineStr">
        <is>
          <t xml:space="preserve">The table below presents basic and diluted net income per share of common stock using the two-class method for the three and nine months ended September 30, 2020 and September 30, 2019 (dollars, other than shares and per share amounts, in thousands): For the three months ended September 30, 2020 For the three months ended September 30, 2019 Nine months ended September 30, 2020 Nine months ended September 30, 2019 Numerator : Net income (loss) attributable to common stockholders and participating securities for basic and diluted earnings per share $ 59,807 $ 19,720 $ (339,144) $ 58,210 Less: Dividends and undistributed earnings allocated to participating securities 353 96 16 236 Net income (loss) allocable to common stockholders — basic and diluted $ 59,454 $ 19,624 $ (339,160) $ 57,974 Denominator : Weighted average common shares outstanding for basic earnings per share 60,740,701 53,116,379 56,293,512 50,625,537 Weighted average common shares outstanding for diluted earnings per share 60,740,701 53,116,379 56,293,512 50,625,537 Basic earnings (loss) per common share $ 0.98 $ 0.37 $ (6.02) $ 1.15 Diluted earnings (loss) per common share $ 0.98 $ 0.37 $ (6.02) $ 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5" customWidth="1" min="6" max="6"/>
    <col width="15" customWidth="1" min="7" max="7"/>
    <col width="13" customWidth="1" min="8" max="8"/>
    <col width="14" customWidth="1" min="9" max="9"/>
    <col width="14" customWidth="1" min="10" max="10"/>
    <col width="13" customWidth="1" min="11" max="11"/>
    <col width="14" customWidth="1" min="12" max="12"/>
    <col width="14" customWidth="1" min="13" max="13"/>
  </cols>
  <sheetData>
    <row r="1">
      <c r="A1" s="1" t="inlineStr">
        <is>
          <t>Basis of Presentation and Summary of Significant Accounting Policies (Details) - USD ($) $ / shares in Units, $ in Thousands</t>
        </is>
      </c>
      <c r="B1" s="2" t="inlineStr">
        <is>
          <t>3 Months Ended</t>
        </is>
      </c>
      <c r="F1" s="2" t="inlineStr">
        <is>
          <t>6 Months Ended</t>
        </is>
      </c>
      <c r="G1" s="2" t="inlineStr">
        <is>
          <t>9 Months Ended</t>
        </is>
      </c>
    </row>
    <row r="2">
      <c r="B2" s="2" t="inlineStr">
        <is>
          <t>Sep. 30, 2020</t>
        </is>
      </c>
      <c r="D2" s="2" t="inlineStr">
        <is>
          <t>Jun. 30, 2020</t>
        </is>
      </c>
      <c r="E2" s="2" t="inlineStr">
        <is>
          <t>Sep. 30, 2019</t>
        </is>
      </c>
      <c r="F2" s="2" t="inlineStr">
        <is>
          <t>Jun. 30, 2020</t>
        </is>
      </c>
      <c r="G2" s="2" t="inlineStr">
        <is>
          <t>Sep. 30, 2020</t>
        </is>
      </c>
      <c r="I2" s="2" t="inlineStr">
        <is>
          <t>Sep. 30, 2019</t>
        </is>
      </c>
      <c r="J2" s="2" t="inlineStr">
        <is>
          <t>Dec. 31, 2019</t>
        </is>
      </c>
      <c r="L2" s="2" t="inlineStr">
        <is>
          <t>Jun. 30, 2019</t>
        </is>
      </c>
      <c r="M2" s="2" t="inlineStr">
        <is>
          <t>Dec. 31, 2018</t>
        </is>
      </c>
    </row>
    <row r="3">
      <c r="A3" s="3" t="inlineStr">
        <is>
          <t>Interim Period, Costs Not Allocable [Line Items]</t>
        </is>
      </c>
    </row>
    <row r="4">
      <c r="A4" s="4" t="inlineStr">
        <is>
          <t>Accrual of one financing arrangement</t>
        </is>
      </c>
      <c r="D4" s="6" t="n">
        <v>1500</v>
      </c>
    </row>
    <row r="5">
      <c r="A5" s="4" t="inlineStr">
        <is>
          <t>Interest expense</t>
        </is>
      </c>
      <c r="B5" s="6" t="n">
        <v>8840</v>
      </c>
      <c r="D5" s="5" t="n">
        <v>9169</v>
      </c>
      <c r="F5" s="6" t="n">
        <v>9169</v>
      </c>
      <c r="G5" s="6" t="n">
        <v>8840</v>
      </c>
      <c r="J5" s="6" t="n">
        <v>15001</v>
      </c>
    </row>
    <row r="6">
      <c r="A6" s="4" t="inlineStr">
        <is>
          <t>Total Liabilities</t>
        </is>
      </c>
      <c r="B6" s="5" t="n">
        <v>3292379</v>
      </c>
      <c r="C6" s="4" t="inlineStr">
        <is>
          <t>[1]</t>
        </is>
      </c>
      <c r="D6" s="5" t="n">
        <v>2092768</v>
      </c>
      <c r="F6" s="5" t="n">
        <v>2092768</v>
      </c>
      <c r="G6" s="5" t="n">
        <v>3292379</v>
      </c>
      <c r="H6" s="4" t="inlineStr">
        <is>
          <t>[1]</t>
        </is>
      </c>
      <c r="J6" s="5" t="n">
        <v>4596510</v>
      </c>
      <c r="K6" s="4" t="inlineStr">
        <is>
          <t>[1]</t>
        </is>
      </c>
    </row>
    <row r="7">
      <c r="A7" s="4" t="inlineStr">
        <is>
          <t>Total Stockholders' Equity</t>
        </is>
      </c>
      <c r="B7" s="5" t="n">
        <v>247789</v>
      </c>
      <c r="D7" s="5" t="n">
        <v>187253</v>
      </c>
      <c r="F7" s="5" t="n">
        <v>187253</v>
      </c>
      <c r="G7" s="5" t="n">
        <v>247789</v>
      </c>
      <c r="J7" s="5" t="n">
        <v>564461</v>
      </c>
    </row>
    <row r="8">
      <c r="A8" s="4" t="inlineStr">
        <is>
          <t>Total Equity</t>
        </is>
      </c>
      <c r="B8" s="5" t="n">
        <v>247791</v>
      </c>
      <c r="D8" s="5" t="n">
        <v>187255</v>
      </c>
      <c r="E8" s="6" t="n">
        <v>564360</v>
      </c>
      <c r="F8" s="5" t="n">
        <v>187255</v>
      </c>
      <c r="G8" s="5" t="n">
        <v>247791</v>
      </c>
      <c r="I8" s="6" t="n">
        <v>564360</v>
      </c>
      <c r="J8" s="6" t="n">
        <v>564461</v>
      </c>
      <c r="L8" s="6" t="n">
        <v>559626</v>
      </c>
      <c r="M8" s="6" t="n">
        <v>503009</v>
      </c>
    </row>
    <row r="9">
      <c r="A9" s="4" t="inlineStr">
        <is>
          <t>Interest expense</t>
        </is>
      </c>
      <c r="B9" s="5" t="n">
        <v>33853</v>
      </c>
      <c r="D9" s="5" t="n">
        <v>24418</v>
      </c>
      <c r="E9" s="5" t="n">
        <v>39082</v>
      </c>
      <c r="F9" s="5" t="n">
        <v>60523</v>
      </c>
      <c r="G9" s="5" t="n">
        <v>94376</v>
      </c>
      <c r="I9" s="5" t="n">
        <v>113440</v>
      </c>
    </row>
    <row r="10">
      <c r="A10" s="4" t="inlineStr">
        <is>
          <t>Interest Income (Expense), Net</t>
        </is>
      </c>
      <c r="B10" s="5" t="n">
        <v>10117</v>
      </c>
      <c r="D10" s="5" t="n">
        <v>7076</v>
      </c>
      <c r="E10" s="5" t="n">
        <v>16570</v>
      </c>
      <c r="F10" s="5" t="n">
        <v>25817</v>
      </c>
      <c r="G10" s="5" t="n">
        <v>35934</v>
      </c>
      <c r="I10" s="5" t="n">
        <v>48063</v>
      </c>
    </row>
    <row r="11">
      <c r="A11" s="4" t="inlineStr">
        <is>
          <t>Income (loss) before income taxes</t>
        </is>
      </c>
      <c r="D11" s="5" t="n">
        <v>-16837</v>
      </c>
      <c r="F11" s="5" t="n">
        <v>-398785</v>
      </c>
    </row>
    <row r="12">
      <c r="A12" s="4" t="inlineStr">
        <is>
          <t>Net income (loss) attributable to common stockholders and participating securities for basic and diluted earnings per share</t>
        </is>
      </c>
      <c r="B12" s="5" t="n">
        <v>59807</v>
      </c>
      <c r="D12" s="5" t="n">
        <v>-17092</v>
      </c>
      <c r="E12" s="5" t="n">
        <v>19720</v>
      </c>
      <c r="F12" s="5" t="n">
        <v>-398947</v>
      </c>
      <c r="G12" s="5" t="n">
        <v>-339144</v>
      </c>
      <c r="I12" s="5" t="n">
        <v>58210</v>
      </c>
    </row>
    <row r="13">
      <c r="A13" s="4" t="inlineStr">
        <is>
          <t>Net income attributable to non-controlling interest</t>
        </is>
      </c>
      <c r="B13" s="6" t="n">
        <v>2</v>
      </c>
      <c r="D13" s="6" t="n">
        <v>-17094</v>
      </c>
      <c r="E13" s="6" t="n">
        <v>0</v>
      </c>
      <c r="F13" s="6" t="n">
        <v>-398951</v>
      </c>
      <c r="G13" s="6" t="n">
        <v>6</v>
      </c>
      <c r="I13" s="6" t="n">
        <v>0</v>
      </c>
    </row>
    <row r="14">
      <c r="A14" s="4" t="inlineStr">
        <is>
          <t>Net income (loss) per Common Share - Basic (in dollars per share)</t>
        </is>
      </c>
      <c r="D14" s="7" t="n">
        <v>-0.31</v>
      </c>
      <c r="F14" s="7" t="n">
        <v>-7.38</v>
      </c>
    </row>
    <row r="15">
      <c r="A15" s="4" t="inlineStr">
        <is>
          <t>Net income (loss) per Common Share - Diluted (in dollars per share)</t>
        </is>
      </c>
      <c r="D15" s="7" t="n">
        <v>-0.31</v>
      </c>
      <c r="F15" s="7" t="n">
        <v>-7.38</v>
      </c>
    </row>
    <row r="16">
      <c r="A16" s="4" t="inlineStr">
        <is>
          <t>Interest payable (percent)</t>
        </is>
      </c>
      <c r="D16" s="4" t="inlineStr">
        <is>
          <t>18.90%</t>
        </is>
      </c>
      <c r="F16" s="4" t="inlineStr">
        <is>
          <t>18.90%</t>
        </is>
      </c>
    </row>
    <row r="17">
      <c r="A17" s="4" t="inlineStr">
        <is>
          <t>Liabilities, percent</t>
        </is>
      </c>
      <c r="D17" s="4" t="inlineStr">
        <is>
          <t>0.10%</t>
        </is>
      </c>
      <c r="F17" s="4" t="inlineStr">
        <is>
          <t>0.10%</t>
        </is>
      </c>
    </row>
    <row r="18">
      <c r="A18" s="4" t="inlineStr">
        <is>
          <t>Total Stockholders' equity (percent)</t>
        </is>
      </c>
      <c r="D18" s="4" t="inlineStr">
        <is>
          <t>(0.80%)</t>
        </is>
      </c>
      <c r="F18" s="4" t="inlineStr">
        <is>
          <t>(0.80%)</t>
        </is>
      </c>
    </row>
    <row r="19">
      <c r="A19" s="4" t="inlineStr">
        <is>
          <t>Equity (percent)</t>
        </is>
      </c>
      <c r="D19" s="4" t="inlineStr">
        <is>
          <t>(0.80%)</t>
        </is>
      </c>
      <c r="F19" s="4" t="inlineStr">
        <is>
          <t>(0.80%)</t>
        </is>
      </c>
    </row>
    <row r="20">
      <c r="A20" s="4" t="inlineStr">
        <is>
          <t>Interest expense (percent)</t>
        </is>
      </c>
      <c r="D20" s="4" t="inlineStr">
        <is>
          <t>6.40%</t>
        </is>
      </c>
      <c r="F20" s="4" t="inlineStr">
        <is>
          <t>2.50%</t>
        </is>
      </c>
    </row>
    <row r="21">
      <c r="A21" s="4" t="inlineStr">
        <is>
          <t>Net income (loss) (percent)</t>
        </is>
      </c>
      <c r="D21" s="4" t="inlineStr">
        <is>
          <t>(17.10%)</t>
        </is>
      </c>
      <c r="F21" s="4" t="inlineStr">
        <is>
          <t>(5.30%)</t>
        </is>
      </c>
    </row>
    <row r="22">
      <c r="A22" s="4" t="inlineStr">
        <is>
          <t>Net Interest Income (percent)</t>
        </is>
      </c>
      <c r="D22" s="4" t="inlineStr">
        <is>
          <t>9.50%</t>
        </is>
      </c>
      <c r="F22" s="4" t="inlineStr">
        <is>
          <t>0.40%</t>
        </is>
      </c>
    </row>
    <row r="23">
      <c r="A23" s="4" t="inlineStr">
        <is>
          <t>Net income (loss) attributable to common shareholders and participating securities (percent)</t>
        </is>
      </c>
      <c r="D23" s="4" t="inlineStr">
        <is>
          <t>9.30%</t>
        </is>
      </c>
      <c r="F23" s="4" t="inlineStr">
        <is>
          <t>0.40%</t>
        </is>
      </c>
    </row>
    <row r="24">
      <c r="A24" s="4" t="inlineStr">
        <is>
          <t>Net income (loss) per Common Share - Basic (percent)</t>
        </is>
      </c>
      <c r="D24" s="4" t="inlineStr">
        <is>
          <t>9.30%</t>
        </is>
      </c>
      <c r="F24" s="4" t="inlineStr">
        <is>
          <t>0.40%</t>
        </is>
      </c>
    </row>
    <row r="25">
      <c r="A25" s="4" t="inlineStr">
        <is>
          <t>Income (loss) before income taxes (percent)</t>
        </is>
      </c>
      <c r="D25" s="4" t="inlineStr">
        <is>
          <t>6.90%</t>
        </is>
      </c>
      <c r="F25" s="4" t="inlineStr">
        <is>
          <t>0.40%</t>
        </is>
      </c>
    </row>
    <row r="26">
      <c r="A26" s="4" t="inlineStr">
        <is>
          <t>Net income (loss) per Common Share - Diluted (percent)</t>
        </is>
      </c>
      <c r="D26" s="4" t="inlineStr">
        <is>
          <t>6.90%</t>
        </is>
      </c>
      <c r="F26" s="4" t="inlineStr">
        <is>
          <t>0.40%</t>
        </is>
      </c>
    </row>
    <row r="27">
      <c r="A27" s="4" t="inlineStr">
        <is>
          <t>Previously Reported</t>
        </is>
      </c>
    </row>
    <row r="28">
      <c r="A28" s="3" t="inlineStr">
        <is>
          <t>Interim Period, Costs Not Allocable [Line Items]</t>
        </is>
      </c>
    </row>
    <row r="29">
      <c r="A29" s="4" t="inlineStr">
        <is>
          <t>Interest expense</t>
        </is>
      </c>
      <c r="D29" s="6" t="n">
        <v>7710</v>
      </c>
      <c r="F29" s="6" t="n">
        <v>7710</v>
      </c>
    </row>
    <row r="30">
      <c r="A30" s="4" t="inlineStr">
        <is>
          <t>Total Liabilities</t>
        </is>
      </c>
      <c r="D30" s="5" t="n">
        <v>2091309</v>
      </c>
      <c r="F30" s="5" t="n">
        <v>2091309</v>
      </c>
    </row>
    <row r="31">
      <c r="A31" s="4" t="inlineStr">
        <is>
          <t>Total Stockholders' Equity</t>
        </is>
      </c>
      <c r="D31" s="5" t="n">
        <v>188712</v>
      </c>
      <c r="F31" s="5" t="n">
        <v>188712</v>
      </c>
    </row>
    <row r="32">
      <c r="A32" s="4" t="inlineStr">
        <is>
          <t>Total Equity</t>
        </is>
      </c>
      <c r="D32" s="5" t="n">
        <v>188714</v>
      </c>
      <c r="F32" s="5" t="n">
        <v>188714</v>
      </c>
    </row>
    <row r="33">
      <c r="A33" s="4" t="inlineStr">
        <is>
          <t>Interest expense</t>
        </is>
      </c>
      <c r="D33" s="5" t="n">
        <v>22959</v>
      </c>
      <c r="F33" s="5" t="n">
        <v>59064</v>
      </c>
    </row>
    <row r="34">
      <c r="A34" s="4" t="inlineStr">
        <is>
          <t>Interest Income (Expense), Net</t>
        </is>
      </c>
      <c r="D34" s="5" t="n">
        <v>8535</v>
      </c>
      <c r="F34" s="5" t="n">
        <v>27276</v>
      </c>
    </row>
    <row r="35">
      <c r="A35" s="4" t="inlineStr">
        <is>
          <t>Income (loss) before income taxes</t>
        </is>
      </c>
      <c r="D35" s="5" t="n">
        <v>-15378</v>
      </c>
      <c r="F35" s="5" t="n">
        <v>-397326</v>
      </c>
    </row>
    <row r="36">
      <c r="A36" s="4" t="inlineStr">
        <is>
          <t>Net income (loss) attributable to common stockholders and participating securities for basic and diluted earnings per share</t>
        </is>
      </c>
      <c r="D36" s="5" t="n">
        <v>-15633</v>
      </c>
      <c r="F36" s="5" t="n">
        <v>-397488</v>
      </c>
    </row>
    <row r="37">
      <c r="A37" s="4" t="inlineStr">
        <is>
          <t>Net income attributable to non-controlling interest</t>
        </is>
      </c>
      <c r="D37" s="6" t="n">
        <v>-15635</v>
      </c>
      <c r="F37" s="6" t="n">
        <v>-397492</v>
      </c>
    </row>
    <row r="38">
      <c r="A38" s="4" t="inlineStr">
        <is>
          <t>Net income (loss) per Common Share - Basic (in dollars per share)</t>
        </is>
      </c>
      <c r="D38" s="7" t="n">
        <v>-0.29</v>
      </c>
      <c r="F38" s="7" t="n">
        <v>-7.35</v>
      </c>
    </row>
    <row r="39">
      <c r="A39" s="4" t="inlineStr">
        <is>
          <t>Net income (loss) per Common Share - Diluted (in dollars per share)</t>
        </is>
      </c>
      <c r="D39" s="7" t="n">
        <v>-0.29</v>
      </c>
      <c r="F39" s="7" t="n">
        <v>-7.35</v>
      </c>
    </row>
    <row r="40">
      <c r="A40" s="4" t="inlineStr">
        <is>
          <t>Revision of Prior Period, Adjustment</t>
        </is>
      </c>
    </row>
    <row r="41">
      <c r="A41" s="3" t="inlineStr">
        <is>
          <t>Interim Period, Costs Not Allocable [Line Items]</t>
        </is>
      </c>
    </row>
    <row r="42">
      <c r="A42" s="4" t="inlineStr">
        <is>
          <t>Interest expense</t>
        </is>
      </c>
      <c r="D42" s="6" t="n">
        <v>1459</v>
      </c>
      <c r="F42" s="6" t="n">
        <v>1459</v>
      </c>
    </row>
    <row r="43">
      <c r="A43" s="4" t="inlineStr">
        <is>
          <t>Total Liabilities</t>
        </is>
      </c>
      <c r="D43" s="5" t="n">
        <v>1459</v>
      </c>
      <c r="F43" s="5" t="n">
        <v>1459</v>
      </c>
    </row>
    <row r="44">
      <c r="A44" s="4" t="inlineStr">
        <is>
          <t>Total Stockholders' Equity</t>
        </is>
      </c>
      <c r="D44" s="5" t="n">
        <v>-1459</v>
      </c>
      <c r="F44" s="5" t="n">
        <v>-1459</v>
      </c>
    </row>
    <row r="45">
      <c r="A45" s="4" t="inlineStr">
        <is>
          <t>Total Equity</t>
        </is>
      </c>
      <c r="D45" s="5" t="n">
        <v>-1459</v>
      </c>
      <c r="F45" s="5" t="n">
        <v>-1459</v>
      </c>
    </row>
    <row r="46">
      <c r="A46" s="4" t="inlineStr">
        <is>
          <t>Interest expense</t>
        </is>
      </c>
      <c r="D46" s="5" t="n">
        <v>1459</v>
      </c>
      <c r="F46" s="5" t="n">
        <v>1459</v>
      </c>
    </row>
    <row r="47">
      <c r="A47" s="4" t="inlineStr">
        <is>
          <t>Interest Income (Expense), Net</t>
        </is>
      </c>
      <c r="D47" s="5" t="n">
        <v>-1459</v>
      </c>
      <c r="F47" s="5" t="n">
        <v>-1459</v>
      </c>
    </row>
    <row r="48">
      <c r="A48" s="4" t="inlineStr">
        <is>
          <t>Income (loss) before income taxes</t>
        </is>
      </c>
      <c r="D48" s="5" t="n">
        <v>-1459</v>
      </c>
      <c r="F48" s="5" t="n">
        <v>-1459</v>
      </c>
    </row>
    <row r="49">
      <c r="A49" s="4" t="inlineStr">
        <is>
          <t>Net income (loss) attributable to common stockholders and participating securities for basic and diluted earnings per share</t>
        </is>
      </c>
      <c r="D49" s="5" t="n">
        <v>-1459</v>
      </c>
      <c r="F49" s="5" t="n">
        <v>-1459</v>
      </c>
    </row>
    <row r="50">
      <c r="A50" s="4" t="inlineStr">
        <is>
          <t>Net income attributable to non-controlling interest</t>
        </is>
      </c>
      <c r="D50" s="6" t="n">
        <v>-1459</v>
      </c>
      <c r="F50" s="6" t="n">
        <v>-1459</v>
      </c>
    </row>
    <row r="51">
      <c r="A51" s="4" t="inlineStr">
        <is>
          <t>Net income (loss) per Common Share - Basic (in dollars per share)</t>
        </is>
      </c>
      <c r="D51" s="7" t="n">
        <v>-0.02</v>
      </c>
      <c r="F51" s="7" t="n">
        <v>-0.03</v>
      </c>
    </row>
    <row r="52">
      <c r="A52" s="4" t="inlineStr">
        <is>
          <t>Net income (loss) per Common Share - Diluted (in dollars per share)</t>
        </is>
      </c>
      <c r="D52" s="7" t="n">
        <v>-0.02</v>
      </c>
      <c r="F52" s="7" t="n">
        <v>-0.03</v>
      </c>
    </row>
    <row r="53"/>
    <row r="54">
      <c r="A54" s="4" t="inlineStr">
        <is>
          <t>[1]</t>
        </is>
      </c>
      <c r="B54" s="4" t="inlineStr">
        <is>
          <t xml:space="preserve">September 30, December 31, 2019 (1) Assets of consolidated VIEs included in the total assets above: Cash and cash equivalents $ — $ 7,589 Restricted cash 95,579 52,948 Residential Whole Loans, at fair value ($1,096,997 and $1,375,860 pledged as collateral, at fair value, respectively) 1,096,997 1,375,860 Residential Bridge Loans ($15,319 and $31,748 at fair value and $16,828 and $34,897 pledged as collateral, respectively) 16,828 34,897 Securitized commercial loans, at fair value 1,687,545 909,040 Commercial Loans, at fair value ($72,699 and $90,788 pledged as collateral, at fair value, respectively) 72,699 90,788 Investment related receivable 18,817 19,138 Interest receivable 11,287 10,829 Other assets 92 90 Total assets of consolidated VIEs $ 2,999,844 $ 2,501,179 (2) Liabilities of consolidated VIEs included in the total liabilities above: Securitized debt, net ($1,636,460 and $681,643 at fair value and $207,852 and $142,905 held by affiliates, respectively) $ 2,602,909 $ 1,477,454 Interest payable (includes $660 and $647 on securitized debt held by affiliates, respectively) 7,681 3,886 Accounts payable and accrued expenses 410 185 Other liabilities 95,579 52,948 Total liabilities of consolidated VIEs $ 2,706,579 $ 1,534,473 </t>
        </is>
      </c>
    </row>
  </sheetData>
  <mergeCells count="9">
    <mergeCell ref="A1:A2"/>
    <mergeCell ref="B1:E1"/>
    <mergeCell ref="G1:I1"/>
    <mergeCell ref="J1:K1"/>
    <mergeCell ref="B2:C2"/>
    <mergeCell ref="G2:H2"/>
    <mergeCell ref="J2:K2"/>
    <mergeCell ref="A53:M53"/>
    <mergeCell ref="B54:M5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t>
        </is>
      </c>
    </row>
    <row r="4">
      <c r="A4" s="4" t="inlineStr">
        <is>
          <t>Derivative assets</t>
        </is>
      </c>
      <c r="B4" s="6" t="n">
        <v>481</v>
      </c>
      <c r="D4" s="6" t="n">
        <v>481</v>
      </c>
      <c r="F4" s="6" t="n">
        <v>5111</v>
      </c>
    </row>
    <row r="5">
      <c r="A5" s="3" t="inlineStr">
        <is>
          <t>Liabilities</t>
        </is>
      </c>
    </row>
    <row r="6">
      <c r="A6" s="4" t="inlineStr">
        <is>
          <t>Derivative liabilities</t>
        </is>
      </c>
      <c r="B6" s="5" t="n">
        <v>1166</v>
      </c>
      <c r="D6" s="5" t="n">
        <v>1166</v>
      </c>
      <c r="F6" s="5" t="n">
        <v>6370</v>
      </c>
    </row>
    <row r="7">
      <c r="A7" s="3" t="inlineStr">
        <is>
          <t>Investment assets measured at fair value on recurring basis for which the entity has utilized Level III inputs to determine fair value</t>
        </is>
      </c>
    </row>
    <row r="8">
      <c r="A8" s="4" t="inlineStr">
        <is>
          <t>VIE consolidation</t>
        </is>
      </c>
      <c r="B8" s="5" t="n">
        <v>17960</v>
      </c>
      <c r="D8" s="5" t="n">
        <v>17960</v>
      </c>
    </row>
    <row r="9">
      <c r="A9" s="4" t="inlineStr">
        <is>
          <t>Other than temporary impairment</t>
        </is>
      </c>
      <c r="B9" s="5" t="n">
        <v>0</v>
      </c>
      <c r="C9" s="6" t="n">
        <v>1819</v>
      </c>
      <c r="D9" s="5" t="n">
        <v>0</v>
      </c>
      <c r="E9" s="6" t="n">
        <v>6346</v>
      </c>
    </row>
    <row r="10">
      <c r="A10" s="4" t="inlineStr">
        <is>
          <t>Premium and discount amortization, net</t>
        </is>
      </c>
      <c r="D10" s="5" t="n">
        <v>-5291</v>
      </c>
      <c r="E10" s="5" t="n">
        <v>-5165</v>
      </c>
    </row>
    <row r="11">
      <c r="A11" s="4" t="inlineStr">
        <is>
          <t>Residential  Whole Loans</t>
        </is>
      </c>
    </row>
    <row r="12">
      <c r="A12" s="3" t="inlineStr">
        <is>
          <t>Assets</t>
        </is>
      </c>
    </row>
    <row r="13">
      <c r="A13" s="4" t="inlineStr">
        <is>
          <t>Fair value</t>
        </is>
      </c>
      <c r="B13" s="5" t="n">
        <v>1096997</v>
      </c>
      <c r="D13" s="5" t="n">
        <v>1096997</v>
      </c>
      <c r="F13" s="5" t="n">
        <v>1375860</v>
      </c>
    </row>
    <row r="14">
      <c r="A14" s="4" t="inlineStr">
        <is>
          <t>Commercial Loans</t>
        </is>
      </c>
    </row>
    <row r="15">
      <c r="A15" s="3" t="inlineStr">
        <is>
          <t>Assets</t>
        </is>
      </c>
    </row>
    <row r="16">
      <c r="A16" s="4" t="inlineStr">
        <is>
          <t>Fair value</t>
        </is>
      </c>
      <c r="B16" s="5" t="n">
        <v>325651</v>
      </c>
      <c r="D16" s="5" t="n">
        <v>325651</v>
      </c>
    </row>
    <row r="17">
      <c r="A17" s="4" t="inlineStr">
        <is>
          <t>Agency CMBS</t>
        </is>
      </c>
    </row>
    <row r="18">
      <c r="A18" s="3" t="inlineStr">
        <is>
          <t>Assets</t>
        </is>
      </c>
    </row>
    <row r="19">
      <c r="A19" s="4" t="inlineStr">
        <is>
          <t>Estimated Fair Value</t>
        </is>
      </c>
      <c r="F19" s="5" t="n">
        <v>1435477</v>
      </c>
    </row>
    <row r="20">
      <c r="A20" s="3" t="inlineStr">
        <is>
          <t>Investment assets measured at fair value on recurring basis for which the entity has utilized Level III inputs to determine fair value</t>
        </is>
      </c>
    </row>
    <row r="21">
      <c r="A21" s="4" t="inlineStr">
        <is>
          <t>Premium and discount amortization, net</t>
        </is>
      </c>
      <c r="B21" s="5" t="n">
        <v>0</v>
      </c>
      <c r="C21" s="5" t="n">
        <v>-764</v>
      </c>
      <c r="D21" s="5" t="n">
        <v>-971</v>
      </c>
      <c r="E21" s="5" t="n">
        <v>-2256</v>
      </c>
    </row>
    <row r="22">
      <c r="A22" s="4" t="inlineStr">
        <is>
          <t>Agency CMBS Interest-Only Strips, accounted for as derivatives</t>
        </is>
      </c>
    </row>
    <row r="23">
      <c r="A23" s="3" t="inlineStr">
        <is>
          <t>Assets</t>
        </is>
      </c>
    </row>
    <row r="24">
      <c r="A24" s="4" t="inlineStr">
        <is>
          <t>Estimated Fair Value</t>
        </is>
      </c>
      <c r="F24" s="5" t="n">
        <v>3092</v>
      </c>
    </row>
    <row r="25">
      <c r="A25" s="4" t="inlineStr">
        <is>
          <t>Agency RMBS</t>
        </is>
      </c>
    </row>
    <row r="26">
      <c r="A26" s="3" t="inlineStr">
        <is>
          <t>Assets</t>
        </is>
      </c>
    </row>
    <row r="27">
      <c r="A27" s="4" t="inlineStr">
        <is>
          <t>Estimated Fair Value</t>
        </is>
      </c>
      <c r="F27" s="5" t="n">
        <v>340771</v>
      </c>
    </row>
    <row r="28">
      <c r="A28" s="4" t="inlineStr">
        <is>
          <t>Agency RMBS Interest-Only Strips</t>
        </is>
      </c>
    </row>
    <row r="29">
      <c r="A29" s="3" t="inlineStr">
        <is>
          <t>Assets</t>
        </is>
      </c>
    </row>
    <row r="30">
      <c r="A30" s="4" t="inlineStr">
        <is>
          <t>Estimated Fair Value</t>
        </is>
      </c>
      <c r="B30" s="5" t="n">
        <v>153</v>
      </c>
      <c r="D30" s="5" t="n">
        <v>153</v>
      </c>
      <c r="F30" s="5" t="n">
        <v>10343</v>
      </c>
    </row>
    <row r="31">
      <c r="A31" s="4" t="inlineStr">
        <is>
          <t>Agency RMBS Interest-Only Strips accounted for as derivatives, included in MBS</t>
        </is>
      </c>
    </row>
    <row r="32">
      <c r="A32" s="3" t="inlineStr">
        <is>
          <t>Assets</t>
        </is>
      </c>
    </row>
    <row r="33">
      <c r="A33" s="4" t="inlineStr">
        <is>
          <t>Estimated Fair Value</t>
        </is>
      </c>
      <c r="B33" s="5" t="n">
        <v>1700</v>
      </c>
      <c r="D33" s="5" t="n">
        <v>1700</v>
      </c>
      <c r="F33" s="5" t="n">
        <v>5572</v>
      </c>
    </row>
    <row r="34">
      <c r="A34" s="4" t="inlineStr">
        <is>
          <t>Total Agency MBS</t>
        </is>
      </c>
    </row>
    <row r="35">
      <c r="A35" s="3" t="inlineStr">
        <is>
          <t>Assets</t>
        </is>
      </c>
    </row>
    <row r="36">
      <c r="A36" s="4" t="inlineStr">
        <is>
          <t>Estimated Fair Value</t>
        </is>
      </c>
      <c r="B36" s="5" t="n">
        <v>1853</v>
      </c>
      <c r="D36" s="5" t="n">
        <v>1853</v>
      </c>
      <c r="F36" s="5" t="n">
        <v>1795255</v>
      </c>
    </row>
    <row r="37">
      <c r="A37" s="4" t="inlineStr">
        <is>
          <t>Non-Agency CMBS</t>
        </is>
      </c>
    </row>
    <row r="38">
      <c r="A38" s="3" t="inlineStr">
        <is>
          <t>Assets</t>
        </is>
      </c>
    </row>
    <row r="39">
      <c r="A39" s="4" t="inlineStr">
        <is>
          <t>Estimated Fair Value</t>
        </is>
      </c>
      <c r="B39" s="5" t="n">
        <v>181321</v>
      </c>
      <c r="D39" s="5" t="n">
        <v>181321</v>
      </c>
      <c r="F39" s="5" t="n">
        <v>316019</v>
      </c>
    </row>
    <row r="40">
      <c r="A40" s="3" t="inlineStr">
        <is>
          <t>Investment assets measured at fair value on recurring basis for which the entity has utilized Level III inputs to determine fair value</t>
        </is>
      </c>
    </row>
    <row r="41">
      <c r="A41" s="4" t="inlineStr">
        <is>
          <t>Other than temporary impairment</t>
        </is>
      </c>
      <c r="C41" s="5" t="n">
        <v>27</v>
      </c>
      <c r="E41" s="5" t="n">
        <v>1204</v>
      </c>
    </row>
    <row r="42">
      <c r="A42" s="4" t="inlineStr">
        <is>
          <t>Premium and discount amortization, net</t>
        </is>
      </c>
      <c r="B42" s="5" t="n">
        <v>-154</v>
      </c>
      <c r="C42" s="5" t="n">
        <v>-564</v>
      </c>
      <c r="D42" s="5" t="n">
        <v>-1162</v>
      </c>
      <c r="E42" s="5" t="n">
        <v>-1752</v>
      </c>
    </row>
    <row r="43">
      <c r="A43" s="4" t="inlineStr">
        <is>
          <t>Non-Agency RMBS</t>
        </is>
      </c>
    </row>
    <row r="44">
      <c r="A44" s="3" t="inlineStr">
        <is>
          <t>Assets</t>
        </is>
      </c>
    </row>
    <row r="45">
      <c r="A45" s="4" t="inlineStr">
        <is>
          <t>Estimated Fair Value</t>
        </is>
      </c>
      <c r="B45" s="5" t="n">
        <v>21568</v>
      </c>
      <c r="D45" s="5" t="n">
        <v>21568</v>
      </c>
      <c r="F45" s="5" t="n">
        <v>38131</v>
      </c>
    </row>
    <row r="46">
      <c r="A46" s="4" t="inlineStr">
        <is>
          <t>Non-Agency RMBS Interest-Only Strips</t>
        </is>
      </c>
    </row>
    <row r="47">
      <c r="A47" s="3" t="inlineStr">
        <is>
          <t>Assets</t>
        </is>
      </c>
    </row>
    <row r="48">
      <c r="A48" s="4" t="inlineStr">
        <is>
          <t>Estimated Fair Value</t>
        </is>
      </c>
      <c r="B48" s="5" t="n">
        <v>4248</v>
      </c>
      <c r="D48" s="5" t="n">
        <v>4248</v>
      </c>
      <c r="F48" s="5" t="n">
        <v>7683</v>
      </c>
    </row>
    <row r="49">
      <c r="A49" s="4" t="inlineStr">
        <is>
          <t>Subtotal Non-Agency MBS</t>
        </is>
      </c>
    </row>
    <row r="50">
      <c r="A50" s="3" t="inlineStr">
        <is>
          <t>Assets</t>
        </is>
      </c>
    </row>
    <row r="51">
      <c r="A51" s="4" t="inlineStr">
        <is>
          <t>Estimated Fair Value</t>
        </is>
      </c>
      <c r="B51" s="5" t="n">
        <v>207137</v>
      </c>
      <c r="D51" s="5" t="n">
        <v>207137</v>
      </c>
      <c r="F51" s="5" t="n">
        <v>361833</v>
      </c>
    </row>
    <row r="52">
      <c r="A52" s="4" t="inlineStr">
        <is>
          <t>Other securities</t>
        </is>
      </c>
    </row>
    <row r="53">
      <c r="A53" s="3" t="inlineStr">
        <is>
          <t>Assets</t>
        </is>
      </c>
    </row>
    <row r="54">
      <c r="A54" s="4" t="inlineStr">
        <is>
          <t>Estimated Fair Value</t>
        </is>
      </c>
      <c r="B54" s="5" t="n">
        <v>41055</v>
      </c>
      <c r="D54" s="5" t="n">
        <v>41055</v>
      </c>
      <c r="F54" s="5" t="n">
        <v>80161</v>
      </c>
    </row>
    <row r="55">
      <c r="A55" s="3" t="inlineStr">
        <is>
          <t>Investment assets measured at fair value on recurring basis for which the entity has utilized Level III inputs to determine fair value</t>
        </is>
      </c>
    </row>
    <row r="56">
      <c r="A56" s="4" t="inlineStr">
        <is>
          <t>Other than temporary impairment</t>
        </is>
      </c>
      <c r="C56" s="5" t="n">
        <v>155</v>
      </c>
      <c r="E56" s="5" t="n">
        <v>562</v>
      </c>
    </row>
    <row r="57">
      <c r="A57" s="4" t="inlineStr">
        <is>
          <t>Premium and discount amortization, net</t>
        </is>
      </c>
      <c r="B57" s="5" t="n">
        <v>-1013</v>
      </c>
      <c r="C57" s="5" t="n">
        <v>-1636</v>
      </c>
      <c r="D57" s="5" t="n">
        <v>-3810</v>
      </c>
      <c r="E57" s="5" t="n">
        <v>-4985</v>
      </c>
    </row>
    <row r="58">
      <c r="A58" s="4" t="inlineStr">
        <is>
          <t>Total</t>
        </is>
      </c>
    </row>
    <row r="59">
      <c r="A59" s="3" t="inlineStr">
        <is>
          <t>Assets</t>
        </is>
      </c>
    </row>
    <row r="60">
      <c r="A60" s="4" t="inlineStr">
        <is>
          <t>Estimated Fair Value</t>
        </is>
      </c>
      <c r="B60" s="5" t="n">
        <v>250045</v>
      </c>
      <c r="D60" s="5" t="n">
        <v>250045</v>
      </c>
      <c r="F60" s="5" t="n">
        <v>2237249</v>
      </c>
    </row>
    <row r="61">
      <c r="A61" s="3" t="inlineStr">
        <is>
          <t>Investment assets measured at fair value on recurring basis for which the entity has utilized Level III inputs to determine fair value</t>
        </is>
      </c>
    </row>
    <row r="62">
      <c r="A62" s="4" t="inlineStr">
        <is>
          <t>Premium and discount amortization, net</t>
        </is>
      </c>
      <c r="B62" s="5" t="n">
        <v>502</v>
      </c>
      <c r="C62" s="5" t="n">
        <v>-2897</v>
      </c>
      <c r="D62" s="5" t="n">
        <v>-2153</v>
      </c>
      <c r="E62" s="5" t="n">
        <v>-7252</v>
      </c>
    </row>
    <row r="63">
      <c r="A63" s="4" t="inlineStr">
        <is>
          <t>Non-Agency MBS</t>
        </is>
      </c>
    </row>
    <row r="64">
      <c r="A64" s="3" t="inlineStr">
        <is>
          <t>Assets</t>
        </is>
      </c>
    </row>
    <row r="65">
      <c r="A65" s="4" t="inlineStr">
        <is>
          <t>Estimated Fair Value</t>
        </is>
      </c>
      <c r="B65" s="5" t="n">
        <v>207137</v>
      </c>
      <c r="D65" s="5" t="n">
        <v>207137</v>
      </c>
      <c r="F65" s="5" t="n">
        <v>361833</v>
      </c>
    </row>
    <row r="66">
      <c r="A66" s="4" t="inlineStr">
        <is>
          <t>Level III | Total Agency MBS</t>
        </is>
      </c>
    </row>
    <row r="67">
      <c r="A67" s="3" t="inlineStr">
        <is>
          <t>Investment assets measured at fair value on recurring basis for which the entity has utilized Level III inputs to determine fair value</t>
        </is>
      </c>
    </row>
    <row r="68">
      <c r="A68" s="4" t="inlineStr">
        <is>
          <t>Beginning balance</t>
        </is>
      </c>
      <c r="D68" s="5" t="n">
        <v>15915</v>
      </c>
      <c r="E68" s="5" t="n">
        <v>19837</v>
      </c>
    </row>
    <row r="69">
      <c r="A69" s="4" t="inlineStr">
        <is>
          <t>Ending balance</t>
        </is>
      </c>
      <c r="B69" s="5" t="n">
        <v>1853</v>
      </c>
      <c r="C69" s="5" t="n">
        <v>84543</v>
      </c>
      <c r="D69" s="5" t="n">
        <v>1853</v>
      </c>
      <c r="E69" s="5" t="n">
        <v>84543</v>
      </c>
    </row>
    <row r="70">
      <c r="A70" s="4" t="inlineStr">
        <is>
          <t>Level III | Other securities</t>
        </is>
      </c>
    </row>
    <row r="71">
      <c r="A71" s="3" t="inlineStr">
        <is>
          <t>Investment assets measured at fair value on recurring basis for which the entity has utilized Level III inputs to determine fair value</t>
        </is>
      </c>
    </row>
    <row r="72">
      <c r="A72" s="4" t="inlineStr">
        <is>
          <t>Beginning balance</t>
        </is>
      </c>
      <c r="D72" s="5" t="n">
        <v>17196</v>
      </c>
      <c r="E72" s="5" t="n">
        <v>8951</v>
      </c>
    </row>
    <row r="73">
      <c r="A73" s="4" t="inlineStr">
        <is>
          <t>Ending balance</t>
        </is>
      </c>
      <c r="B73" s="5" t="n">
        <v>8513</v>
      </c>
      <c r="C73" s="5" t="n">
        <v>17775</v>
      </c>
      <c r="D73" s="5" t="n">
        <v>8513</v>
      </c>
      <c r="E73" s="5" t="n">
        <v>17775</v>
      </c>
    </row>
    <row r="74">
      <c r="A74" s="4" t="inlineStr">
        <is>
          <t>Level III | Non-Agency MBS</t>
        </is>
      </c>
    </row>
    <row r="75">
      <c r="A75" s="3" t="inlineStr">
        <is>
          <t>Investment assets measured at fair value on recurring basis for which the entity has utilized Level III inputs to determine fair value</t>
        </is>
      </c>
    </row>
    <row r="76">
      <c r="A76" s="4" t="inlineStr">
        <is>
          <t>Beginning balance</t>
        </is>
      </c>
      <c r="D76" s="5" t="n">
        <v>45814</v>
      </c>
      <c r="E76" s="5" t="n">
        <v>50555</v>
      </c>
    </row>
    <row r="77">
      <c r="A77" s="4" t="inlineStr">
        <is>
          <t>VIE deconsolidation</t>
        </is>
      </c>
      <c r="D77" s="5" t="n">
        <v>6852</v>
      </c>
    </row>
    <row r="78">
      <c r="A78" s="4" t="inlineStr">
        <is>
          <t>Ending balance</t>
        </is>
      </c>
      <c r="B78" s="5" t="n">
        <v>34746</v>
      </c>
      <c r="C78" s="5" t="n">
        <v>47255</v>
      </c>
      <c r="D78" s="5" t="n">
        <v>34746</v>
      </c>
      <c r="E78" s="5" t="n">
        <v>47255</v>
      </c>
    </row>
    <row r="79">
      <c r="A79" s="3" t="inlineStr">
        <is>
          <t>Investment liabilities measured at fair value on recurring basis for which the entity has utilized Level III inputs to determine fair value</t>
        </is>
      </c>
    </row>
    <row r="80">
      <c r="A80" s="4" t="inlineStr">
        <is>
          <t>Sales and settlements</t>
        </is>
      </c>
      <c r="D80" s="5" t="n">
        <v>-12658</v>
      </c>
    </row>
    <row r="81">
      <c r="A81" s="4" t="inlineStr">
        <is>
          <t>Fair Value, Measurements, Recurring</t>
        </is>
      </c>
    </row>
    <row r="82">
      <c r="A82" s="3" t="inlineStr">
        <is>
          <t>Assets</t>
        </is>
      </c>
    </row>
    <row r="83">
      <c r="A83" s="4" t="inlineStr">
        <is>
          <t>Derivative assets</t>
        </is>
      </c>
      <c r="B83" s="5" t="n">
        <v>481</v>
      </c>
      <c r="D83" s="5" t="n">
        <v>481</v>
      </c>
      <c r="F83" s="5" t="n">
        <v>5111</v>
      </c>
    </row>
    <row r="84">
      <c r="A84" s="4" t="inlineStr">
        <is>
          <t>Total Assets</t>
        </is>
      </c>
      <c r="B84" s="5" t="n">
        <v>3377052</v>
      </c>
      <c r="D84" s="5" t="n">
        <v>3377052</v>
      </c>
      <c r="F84" s="5" t="n">
        <v>4930742</v>
      </c>
    </row>
    <row r="85">
      <c r="A85" s="3" t="inlineStr">
        <is>
          <t>Liabilities</t>
        </is>
      </c>
    </row>
    <row r="86">
      <c r="A86" s="4" t="inlineStr">
        <is>
          <t>Derivative liabilities</t>
        </is>
      </c>
      <c r="B86" s="5" t="n">
        <v>1166</v>
      </c>
      <c r="D86" s="5" t="n">
        <v>1166</v>
      </c>
      <c r="F86" s="5" t="n">
        <v>6370</v>
      </c>
    </row>
    <row r="87">
      <c r="A87" s="4" t="inlineStr">
        <is>
          <t>Securitized debt, at fair value</t>
        </is>
      </c>
      <c r="F87" s="5" t="n">
        <v>681643</v>
      </c>
    </row>
    <row r="88">
      <c r="A88" s="4" t="inlineStr">
        <is>
          <t>Total Liabilities</t>
        </is>
      </c>
      <c r="B88" s="5" t="n">
        <v>1637626</v>
      </c>
      <c r="D88" s="5" t="n">
        <v>1637626</v>
      </c>
      <c r="F88" s="5" t="n">
        <v>688013</v>
      </c>
    </row>
    <row r="89">
      <c r="A89" s="4" t="inlineStr">
        <is>
          <t>Fair Value, Measurements, Recurring | Securitized debt</t>
        </is>
      </c>
    </row>
    <row r="90">
      <c r="A90" s="3" t="inlineStr">
        <is>
          <t>Liabilities</t>
        </is>
      </c>
    </row>
    <row r="91">
      <c r="A91" s="4" t="inlineStr">
        <is>
          <t>Securitized debt, at fair value</t>
        </is>
      </c>
      <c r="B91" s="5" t="n">
        <v>1636460</v>
      </c>
      <c r="D91" s="5" t="n">
        <v>1636460</v>
      </c>
    </row>
    <row r="92">
      <c r="A92" s="4" t="inlineStr">
        <is>
          <t>Fair Value, Measurements, Recurring | Residential  Whole Loans</t>
        </is>
      </c>
    </row>
    <row r="93">
      <c r="A93" s="3" t="inlineStr">
        <is>
          <t>Assets</t>
        </is>
      </c>
    </row>
    <row r="94">
      <c r="A94" s="4" t="inlineStr">
        <is>
          <t>Fair value</t>
        </is>
      </c>
      <c r="B94" s="5" t="n">
        <v>1096997</v>
      </c>
      <c r="D94" s="5" t="n">
        <v>1096997</v>
      </c>
      <c r="F94" s="5" t="n">
        <v>1375860</v>
      </c>
    </row>
    <row r="95">
      <c r="A95" s="4" t="inlineStr">
        <is>
          <t>Fair Value, Measurements, Recurring | Residential Bridge Loans</t>
        </is>
      </c>
    </row>
    <row r="96">
      <c r="A96" s="3" t="inlineStr">
        <is>
          <t>Assets</t>
        </is>
      </c>
    </row>
    <row r="97">
      <c r="A97" s="4" t="inlineStr">
        <is>
          <t>Fair value</t>
        </is>
      </c>
      <c r="B97" s="5" t="n">
        <v>16333</v>
      </c>
      <c r="D97" s="5" t="n">
        <v>16333</v>
      </c>
      <c r="F97" s="5" t="n">
        <v>33269</v>
      </c>
    </row>
    <row r="98">
      <c r="A98" s="4" t="inlineStr">
        <is>
          <t>Fair Value, Measurements, Recurring | Commercial Loans</t>
        </is>
      </c>
    </row>
    <row r="99">
      <c r="A99" s="3" t="inlineStr">
        <is>
          <t>Assets</t>
        </is>
      </c>
    </row>
    <row r="100">
      <c r="A100" s="4" t="inlineStr">
        <is>
          <t>Fair value</t>
        </is>
      </c>
      <c r="B100" s="5" t="n">
        <v>325651</v>
      </c>
      <c r="D100" s="5" t="n">
        <v>325651</v>
      </c>
      <c r="F100" s="5" t="n">
        <v>909040</v>
      </c>
    </row>
    <row r="101">
      <c r="A101" s="4" t="inlineStr">
        <is>
          <t>Fair Value, Measurements, Recurring | Securitized commercial loans</t>
        </is>
      </c>
    </row>
    <row r="102">
      <c r="A102" s="3" t="inlineStr">
        <is>
          <t>Assets</t>
        </is>
      </c>
    </row>
    <row r="103">
      <c r="A103" s="4" t="inlineStr">
        <is>
          <t>Fair value</t>
        </is>
      </c>
      <c r="B103" s="5" t="n">
        <v>1687545</v>
      </c>
      <c r="D103" s="5" t="n">
        <v>1687545</v>
      </c>
      <c r="F103" s="5" t="n">
        <v>370213</v>
      </c>
    </row>
    <row r="104">
      <c r="A104" s="4" t="inlineStr">
        <is>
          <t>Fair Value, Measurements, Recurring | Agency CMBS</t>
        </is>
      </c>
    </row>
    <row r="105">
      <c r="A105" s="3" t="inlineStr">
        <is>
          <t>Assets</t>
        </is>
      </c>
    </row>
    <row r="106">
      <c r="A106" s="4" t="inlineStr">
        <is>
          <t>Estimated Fair Value</t>
        </is>
      </c>
      <c r="F106" s="5" t="n">
        <v>1435477</v>
      </c>
    </row>
    <row r="107">
      <c r="A107" s="4" t="inlineStr">
        <is>
          <t>Fair Value, Measurements, Recurring | Agency CMBS Interest-Only Strips, accounted for as derivatives</t>
        </is>
      </c>
    </row>
    <row r="108">
      <c r="A108" s="3" t="inlineStr">
        <is>
          <t>Assets</t>
        </is>
      </c>
    </row>
    <row r="109">
      <c r="A109" s="4" t="inlineStr">
        <is>
          <t>Estimated Fair Value</t>
        </is>
      </c>
      <c r="F109" s="5" t="n">
        <v>3092</v>
      </c>
    </row>
    <row r="110">
      <c r="A110" s="4" t="inlineStr">
        <is>
          <t>Fair Value, Measurements, Recurring | Agency RMBS</t>
        </is>
      </c>
    </row>
    <row r="111">
      <c r="A111" s="3" t="inlineStr">
        <is>
          <t>Assets</t>
        </is>
      </c>
    </row>
    <row r="112">
      <c r="A112" s="4" t="inlineStr">
        <is>
          <t>Estimated Fair Value</t>
        </is>
      </c>
      <c r="F112" s="5" t="n">
        <v>340771</v>
      </c>
    </row>
    <row r="113">
      <c r="A113" s="4" t="inlineStr">
        <is>
          <t>Fair Value, Measurements, Recurring | Agency RMBS Interest-Only Strips</t>
        </is>
      </c>
    </row>
    <row r="114">
      <c r="A114" s="3" t="inlineStr">
        <is>
          <t>Assets</t>
        </is>
      </c>
    </row>
    <row r="115">
      <c r="A115" s="4" t="inlineStr">
        <is>
          <t>Estimated Fair Value</t>
        </is>
      </c>
      <c r="B115" s="5" t="n">
        <v>153</v>
      </c>
      <c r="D115" s="5" t="n">
        <v>153</v>
      </c>
      <c r="F115" s="5" t="n">
        <v>10343</v>
      </c>
    </row>
    <row r="116">
      <c r="A116" s="4" t="inlineStr">
        <is>
          <t>Fair Value, Measurements, Recurring | Agency RMBS Interest-Only Strips accounted for as derivatives, included in MBS</t>
        </is>
      </c>
    </row>
    <row r="117">
      <c r="A117" s="3" t="inlineStr">
        <is>
          <t>Assets</t>
        </is>
      </c>
    </row>
    <row r="118">
      <c r="A118" s="4" t="inlineStr">
        <is>
          <t>Estimated Fair Value</t>
        </is>
      </c>
      <c r="B118" s="5" t="n">
        <v>1700</v>
      </c>
      <c r="D118" s="5" t="n">
        <v>1700</v>
      </c>
      <c r="F118" s="5" t="n">
        <v>5572</v>
      </c>
    </row>
    <row r="119">
      <c r="A119" s="4" t="inlineStr">
        <is>
          <t>Fair Value, Measurements, Recurring | Total Agency MBS</t>
        </is>
      </c>
    </row>
    <row r="120">
      <c r="A120" s="3" t="inlineStr">
        <is>
          <t>Assets</t>
        </is>
      </c>
    </row>
    <row r="121">
      <c r="A121" s="4" t="inlineStr">
        <is>
          <t>Estimated Fair Value</t>
        </is>
      </c>
      <c r="B121" s="5" t="n">
        <v>1853</v>
      </c>
      <c r="D121" s="5" t="n">
        <v>1853</v>
      </c>
      <c r="F121" s="5" t="n">
        <v>1795255</v>
      </c>
    </row>
    <row r="122">
      <c r="A122" s="4" t="inlineStr">
        <is>
          <t>Fair Value, Measurements, Recurring | Non-Agency CMBS</t>
        </is>
      </c>
    </row>
    <row r="123">
      <c r="A123" s="3" t="inlineStr">
        <is>
          <t>Assets</t>
        </is>
      </c>
    </row>
    <row r="124">
      <c r="A124" s="4" t="inlineStr">
        <is>
          <t>Estimated Fair Value</t>
        </is>
      </c>
      <c r="B124" s="5" t="n">
        <v>181321</v>
      </c>
      <c r="D124" s="5" t="n">
        <v>181321</v>
      </c>
      <c r="F124" s="5" t="n">
        <v>316019</v>
      </c>
    </row>
    <row r="125">
      <c r="A125" s="4" t="inlineStr">
        <is>
          <t>Fair Value, Measurements, Recurring | Non-Agency RMBS</t>
        </is>
      </c>
    </row>
    <row r="126">
      <c r="A126" s="3" t="inlineStr">
        <is>
          <t>Assets</t>
        </is>
      </c>
    </row>
    <row r="127">
      <c r="A127" s="4" t="inlineStr">
        <is>
          <t>Estimated Fair Value</t>
        </is>
      </c>
      <c r="B127" s="5" t="n">
        <v>21568</v>
      </c>
      <c r="D127" s="5" t="n">
        <v>21568</v>
      </c>
      <c r="F127" s="5" t="n">
        <v>38131</v>
      </c>
    </row>
    <row r="128">
      <c r="A128" s="4" t="inlineStr">
        <is>
          <t>Fair Value, Measurements, Recurring | Non-Agency RMBS Interest-Only Strips</t>
        </is>
      </c>
    </row>
    <row r="129">
      <c r="A129" s="3" t="inlineStr">
        <is>
          <t>Assets</t>
        </is>
      </c>
    </row>
    <row r="130">
      <c r="A130" s="4" t="inlineStr">
        <is>
          <t>Estimated Fair Value</t>
        </is>
      </c>
      <c r="B130" s="5" t="n">
        <v>4248</v>
      </c>
      <c r="D130" s="5" t="n">
        <v>4248</v>
      </c>
      <c r="F130" s="5" t="n">
        <v>7683</v>
      </c>
    </row>
    <row r="131">
      <c r="A131" s="4" t="inlineStr">
        <is>
          <t>Fair Value, Measurements, Recurring | Subtotal Non-Agency MBS</t>
        </is>
      </c>
    </row>
    <row r="132">
      <c r="A132" s="3" t="inlineStr">
        <is>
          <t>Assets</t>
        </is>
      </c>
    </row>
    <row r="133">
      <c r="A133" s="4" t="inlineStr">
        <is>
          <t>Estimated Fair Value</t>
        </is>
      </c>
      <c r="B133" s="5" t="n">
        <v>207137</v>
      </c>
      <c r="D133" s="5" t="n">
        <v>207137</v>
      </c>
      <c r="F133" s="5" t="n">
        <v>361833</v>
      </c>
    </row>
    <row r="134">
      <c r="A134" s="4" t="inlineStr">
        <is>
          <t>Fair Value, Measurements, Recurring | Other securities</t>
        </is>
      </c>
    </row>
    <row r="135">
      <c r="A135" s="3" t="inlineStr">
        <is>
          <t>Assets</t>
        </is>
      </c>
    </row>
    <row r="136">
      <c r="A136" s="4" t="inlineStr">
        <is>
          <t>Estimated Fair Value</t>
        </is>
      </c>
      <c r="B136" s="5" t="n">
        <v>41055</v>
      </c>
      <c r="D136" s="5" t="n">
        <v>41055</v>
      </c>
      <c r="F136" s="5" t="n">
        <v>80161</v>
      </c>
    </row>
    <row r="137">
      <c r="A137" s="4" t="inlineStr">
        <is>
          <t>Fair Value, Measurements, Recurring | Total</t>
        </is>
      </c>
    </row>
    <row r="138">
      <c r="A138" s="3" t="inlineStr">
        <is>
          <t>Assets</t>
        </is>
      </c>
    </row>
    <row r="139">
      <c r="A139" s="4" t="inlineStr">
        <is>
          <t>Estimated Fair Value</t>
        </is>
      </c>
      <c r="B139" s="5" t="n">
        <v>250045</v>
      </c>
      <c r="D139" s="5" t="n">
        <v>250045</v>
      </c>
      <c r="F139" s="5" t="n">
        <v>2237249</v>
      </c>
    </row>
    <row r="140">
      <c r="A140" s="4" t="inlineStr">
        <is>
          <t>Fair Value, Measurements, Recurring | Level I</t>
        </is>
      </c>
    </row>
    <row r="141">
      <c r="A141" s="3" t="inlineStr">
        <is>
          <t>Assets</t>
        </is>
      </c>
    </row>
    <row r="142">
      <c r="A142" s="4" t="inlineStr">
        <is>
          <t>Derivative assets</t>
        </is>
      </c>
      <c r="B142" s="5" t="n">
        <v>0</v>
      </c>
      <c r="D142" s="5" t="n">
        <v>0</v>
      </c>
      <c r="F142" s="5" t="n">
        <v>0</v>
      </c>
    </row>
    <row r="143">
      <c r="A143" s="4" t="inlineStr">
        <is>
          <t>Total Assets</t>
        </is>
      </c>
      <c r="B143" s="5" t="n">
        <v>0</v>
      </c>
      <c r="D143" s="5" t="n">
        <v>0</v>
      </c>
      <c r="F143" s="5" t="n">
        <v>0</v>
      </c>
    </row>
    <row r="144">
      <c r="A144" s="3" t="inlineStr">
        <is>
          <t>Liabilities</t>
        </is>
      </c>
    </row>
    <row r="145">
      <c r="A145" s="4" t="inlineStr">
        <is>
          <t>Derivative liabilities</t>
        </is>
      </c>
      <c r="B145" s="5" t="n">
        <v>0</v>
      </c>
      <c r="D145" s="5" t="n">
        <v>0</v>
      </c>
      <c r="F145" s="5" t="n">
        <v>0</v>
      </c>
    </row>
    <row r="146">
      <c r="A146" s="4" t="inlineStr">
        <is>
          <t>Securitized debt, at fair value</t>
        </is>
      </c>
      <c r="F146" s="5" t="n">
        <v>0</v>
      </c>
    </row>
    <row r="147">
      <c r="A147" s="4" t="inlineStr">
        <is>
          <t>Total Liabilities</t>
        </is>
      </c>
      <c r="B147" s="5" t="n">
        <v>0</v>
      </c>
      <c r="D147" s="5" t="n">
        <v>0</v>
      </c>
      <c r="F147" s="5" t="n">
        <v>0</v>
      </c>
    </row>
    <row r="148">
      <c r="A148" s="4" t="inlineStr">
        <is>
          <t>Fair Value, Measurements, Recurring | Level I | Securitized debt</t>
        </is>
      </c>
    </row>
    <row r="149">
      <c r="A149" s="3" t="inlineStr">
        <is>
          <t>Liabilities</t>
        </is>
      </c>
    </row>
    <row r="150">
      <c r="A150" s="4" t="inlineStr">
        <is>
          <t>Securitized debt, at fair value</t>
        </is>
      </c>
      <c r="B150" s="5" t="n">
        <v>0</v>
      </c>
      <c r="D150" s="5" t="n">
        <v>0</v>
      </c>
    </row>
    <row r="151">
      <c r="A151" s="4" t="inlineStr">
        <is>
          <t>Fair Value, Measurements, Recurring | Level I | Residential  Whole Loans</t>
        </is>
      </c>
    </row>
    <row r="152">
      <c r="A152" s="3" t="inlineStr">
        <is>
          <t>Assets</t>
        </is>
      </c>
    </row>
    <row r="153">
      <c r="A153" s="4" t="inlineStr">
        <is>
          <t>Fair value</t>
        </is>
      </c>
      <c r="B153" s="5" t="n">
        <v>0</v>
      </c>
      <c r="D153" s="5" t="n">
        <v>0</v>
      </c>
      <c r="F153" s="5" t="n">
        <v>0</v>
      </c>
    </row>
    <row r="154">
      <c r="A154" s="4" t="inlineStr">
        <is>
          <t>Fair Value, Measurements, Recurring | Level I | Residential Bridge Loans</t>
        </is>
      </c>
    </row>
    <row r="155">
      <c r="A155" s="3" t="inlineStr">
        <is>
          <t>Assets</t>
        </is>
      </c>
    </row>
    <row r="156">
      <c r="A156" s="4" t="inlineStr">
        <is>
          <t>Fair value</t>
        </is>
      </c>
      <c r="B156" s="5" t="n">
        <v>0</v>
      </c>
      <c r="D156" s="5" t="n">
        <v>0</v>
      </c>
      <c r="F156" s="5" t="n">
        <v>0</v>
      </c>
    </row>
    <row r="157">
      <c r="A157" s="4" t="inlineStr">
        <is>
          <t>Fair Value, Measurements, Recurring | Level I | Commercial Loans</t>
        </is>
      </c>
    </row>
    <row r="158">
      <c r="A158" s="3" t="inlineStr">
        <is>
          <t>Assets</t>
        </is>
      </c>
    </row>
    <row r="159">
      <c r="A159" s="4" t="inlineStr">
        <is>
          <t>Fair value</t>
        </is>
      </c>
      <c r="B159" s="5" t="n">
        <v>0</v>
      </c>
      <c r="D159" s="5" t="n">
        <v>0</v>
      </c>
      <c r="F159" s="5" t="n">
        <v>0</v>
      </c>
    </row>
    <row r="160">
      <c r="A160" s="4" t="inlineStr">
        <is>
          <t>Fair Value, Measurements, Recurring | Level I | Securitized commercial loans</t>
        </is>
      </c>
    </row>
    <row r="161">
      <c r="A161" s="3" t="inlineStr">
        <is>
          <t>Assets</t>
        </is>
      </c>
    </row>
    <row r="162">
      <c r="A162" s="4" t="inlineStr">
        <is>
          <t>Fair value</t>
        </is>
      </c>
      <c r="B162" s="5" t="n">
        <v>0</v>
      </c>
      <c r="D162" s="5" t="n">
        <v>0</v>
      </c>
      <c r="F162" s="5" t="n">
        <v>0</v>
      </c>
    </row>
    <row r="163">
      <c r="A163" s="4" t="inlineStr">
        <is>
          <t>Fair Value, Measurements, Recurring | Level I | Agency CMBS</t>
        </is>
      </c>
    </row>
    <row r="164">
      <c r="A164" s="3" t="inlineStr">
        <is>
          <t>Assets</t>
        </is>
      </c>
    </row>
    <row r="165">
      <c r="A165" s="4" t="inlineStr">
        <is>
          <t>Estimated Fair Value</t>
        </is>
      </c>
      <c r="F165" s="5" t="n">
        <v>0</v>
      </c>
    </row>
    <row r="166">
      <c r="A166" s="4" t="inlineStr">
        <is>
          <t>Fair Value, Measurements, Recurring | Level I | Agency CMBS Interest-Only Strips, accounted for as derivatives</t>
        </is>
      </c>
    </row>
    <row r="167">
      <c r="A167" s="3" t="inlineStr">
        <is>
          <t>Assets</t>
        </is>
      </c>
    </row>
    <row r="168">
      <c r="A168" s="4" t="inlineStr">
        <is>
          <t>Estimated Fair Value</t>
        </is>
      </c>
      <c r="F168" s="5" t="n">
        <v>0</v>
      </c>
    </row>
    <row r="169">
      <c r="A169" s="4" t="inlineStr">
        <is>
          <t>Fair Value, Measurements, Recurring | Level I | Agency RMBS</t>
        </is>
      </c>
    </row>
    <row r="170">
      <c r="A170" s="3" t="inlineStr">
        <is>
          <t>Assets</t>
        </is>
      </c>
    </row>
    <row r="171">
      <c r="A171" s="4" t="inlineStr">
        <is>
          <t>Estimated Fair Value</t>
        </is>
      </c>
      <c r="F171" s="5" t="n">
        <v>0</v>
      </c>
    </row>
    <row r="172">
      <c r="A172" s="4" t="inlineStr">
        <is>
          <t>Fair Value, Measurements, Recurring | Level I | Agency RMBS Interest-Only Strips</t>
        </is>
      </c>
    </row>
    <row r="173">
      <c r="A173" s="3" t="inlineStr">
        <is>
          <t>Assets</t>
        </is>
      </c>
    </row>
    <row r="174">
      <c r="A174" s="4" t="inlineStr">
        <is>
          <t>Estimated Fair Value</t>
        </is>
      </c>
      <c r="B174" s="5" t="n">
        <v>0</v>
      </c>
      <c r="D174" s="5" t="n">
        <v>0</v>
      </c>
      <c r="F174" s="5" t="n">
        <v>0</v>
      </c>
    </row>
    <row r="175">
      <c r="A175" s="4" t="inlineStr">
        <is>
          <t>Fair Value, Measurements, Recurring | Level I | Agency RMBS Interest-Only Strips accounted for as derivatives, included in MBS</t>
        </is>
      </c>
    </row>
    <row r="176">
      <c r="A176" s="3" t="inlineStr">
        <is>
          <t>Assets</t>
        </is>
      </c>
    </row>
    <row r="177">
      <c r="A177" s="4" t="inlineStr">
        <is>
          <t>Estimated Fair Value</t>
        </is>
      </c>
      <c r="B177" s="5" t="n">
        <v>0</v>
      </c>
      <c r="D177" s="5" t="n">
        <v>0</v>
      </c>
      <c r="F177" s="5" t="n">
        <v>0</v>
      </c>
    </row>
    <row r="178">
      <c r="A178" s="4" t="inlineStr">
        <is>
          <t>Fair Value, Measurements, Recurring | Level I | Total Agency MBS</t>
        </is>
      </c>
    </row>
    <row r="179">
      <c r="A179" s="3" t="inlineStr">
        <is>
          <t>Assets</t>
        </is>
      </c>
    </row>
    <row r="180">
      <c r="A180" s="4" t="inlineStr">
        <is>
          <t>Estimated Fair Value</t>
        </is>
      </c>
      <c r="B180" s="5" t="n">
        <v>0</v>
      </c>
      <c r="D180" s="5" t="n">
        <v>0</v>
      </c>
      <c r="F180" s="5" t="n">
        <v>0</v>
      </c>
    </row>
    <row r="181">
      <c r="A181" s="4" t="inlineStr">
        <is>
          <t>Fair Value, Measurements, Recurring | Level I | Non-Agency CMBS</t>
        </is>
      </c>
    </row>
    <row r="182">
      <c r="A182" s="3" t="inlineStr">
        <is>
          <t>Assets</t>
        </is>
      </c>
    </row>
    <row r="183">
      <c r="A183" s="4" t="inlineStr">
        <is>
          <t>Estimated Fair Value</t>
        </is>
      </c>
      <c r="B183" s="5" t="n">
        <v>0</v>
      </c>
      <c r="D183" s="5" t="n">
        <v>0</v>
      </c>
      <c r="F183" s="5" t="n">
        <v>0</v>
      </c>
    </row>
    <row r="184">
      <c r="A184" s="4" t="inlineStr">
        <is>
          <t>Fair Value, Measurements, Recurring | Level I | Non-Agency RMBS</t>
        </is>
      </c>
    </row>
    <row r="185">
      <c r="A185" s="3" t="inlineStr">
        <is>
          <t>Assets</t>
        </is>
      </c>
    </row>
    <row r="186">
      <c r="A186" s="4" t="inlineStr">
        <is>
          <t>Estimated Fair Value</t>
        </is>
      </c>
      <c r="B186" s="5" t="n">
        <v>0</v>
      </c>
      <c r="D186" s="5" t="n">
        <v>0</v>
      </c>
      <c r="F186" s="5" t="n">
        <v>0</v>
      </c>
    </row>
    <row r="187">
      <c r="A187" s="4" t="inlineStr">
        <is>
          <t>Fair Value, Measurements, Recurring | Level I | Non-Agency RMBS Interest-Only Strips</t>
        </is>
      </c>
    </row>
    <row r="188">
      <c r="A188" s="3" t="inlineStr">
        <is>
          <t>Assets</t>
        </is>
      </c>
    </row>
    <row r="189">
      <c r="A189" s="4" t="inlineStr">
        <is>
          <t>Estimated Fair Value</t>
        </is>
      </c>
      <c r="B189" s="5" t="n">
        <v>0</v>
      </c>
      <c r="D189" s="5" t="n">
        <v>0</v>
      </c>
      <c r="F189" s="5" t="n">
        <v>0</v>
      </c>
    </row>
    <row r="190">
      <c r="A190" s="4" t="inlineStr">
        <is>
          <t>Fair Value, Measurements, Recurring | Level I | Subtotal Non-Agency MBS</t>
        </is>
      </c>
    </row>
    <row r="191">
      <c r="A191" s="3" t="inlineStr">
        <is>
          <t>Assets</t>
        </is>
      </c>
    </row>
    <row r="192">
      <c r="A192" s="4" t="inlineStr">
        <is>
          <t>Estimated Fair Value</t>
        </is>
      </c>
      <c r="B192" s="5" t="n">
        <v>0</v>
      </c>
      <c r="D192" s="5" t="n">
        <v>0</v>
      </c>
      <c r="F192" s="5" t="n">
        <v>0</v>
      </c>
    </row>
    <row r="193">
      <c r="A193" s="4" t="inlineStr">
        <is>
          <t>Fair Value, Measurements, Recurring | Level I | Other securities</t>
        </is>
      </c>
    </row>
    <row r="194">
      <c r="A194" s="3" t="inlineStr">
        <is>
          <t>Assets</t>
        </is>
      </c>
    </row>
    <row r="195">
      <c r="A195" s="4" t="inlineStr">
        <is>
          <t>Estimated Fair Value</t>
        </is>
      </c>
      <c r="B195" s="5" t="n">
        <v>0</v>
      </c>
      <c r="D195" s="5" t="n">
        <v>0</v>
      </c>
      <c r="F195" s="5" t="n">
        <v>0</v>
      </c>
    </row>
    <row r="196">
      <c r="A196" s="4" t="inlineStr">
        <is>
          <t>Fair Value, Measurements, Recurring | Level I | Total</t>
        </is>
      </c>
    </row>
    <row r="197">
      <c r="A197" s="3" t="inlineStr">
        <is>
          <t>Assets</t>
        </is>
      </c>
    </row>
    <row r="198">
      <c r="A198" s="4" t="inlineStr">
        <is>
          <t>Estimated Fair Value</t>
        </is>
      </c>
      <c r="B198" s="5" t="n">
        <v>0</v>
      </c>
      <c r="D198" s="5" t="n">
        <v>0</v>
      </c>
      <c r="F198" s="5" t="n">
        <v>0</v>
      </c>
    </row>
    <row r="199">
      <c r="A199" s="4" t="inlineStr">
        <is>
          <t>Fair Value, Measurements, Recurring | Level II</t>
        </is>
      </c>
    </row>
    <row r="200">
      <c r="A200" s="3" t="inlineStr">
        <is>
          <t>Assets</t>
        </is>
      </c>
    </row>
    <row r="201">
      <c r="A201" s="4" t="inlineStr">
        <is>
          <t>Derivative assets</t>
        </is>
      </c>
      <c r="B201" s="5" t="n">
        <v>481</v>
      </c>
      <c r="D201" s="5" t="n">
        <v>481</v>
      </c>
      <c r="F201" s="5" t="n">
        <v>5111</v>
      </c>
    </row>
    <row r="202">
      <c r="A202" s="4" t="inlineStr">
        <is>
          <t>Total Assets</t>
        </is>
      </c>
      <c r="B202" s="5" t="n">
        <v>205414</v>
      </c>
      <c r="D202" s="5" t="n">
        <v>205414</v>
      </c>
      <c r="F202" s="5" t="n">
        <v>2163435</v>
      </c>
    </row>
    <row r="203">
      <c r="A203" s="3" t="inlineStr">
        <is>
          <t>Liabilities</t>
        </is>
      </c>
    </row>
    <row r="204">
      <c r="A204" s="4" t="inlineStr">
        <is>
          <t>Derivative liabilities</t>
        </is>
      </c>
      <c r="B204" s="5" t="n">
        <v>1166</v>
      </c>
      <c r="D204" s="5" t="n">
        <v>1166</v>
      </c>
      <c r="F204" s="5" t="n">
        <v>6370</v>
      </c>
    </row>
    <row r="205">
      <c r="A205" s="4" t="inlineStr">
        <is>
          <t>Securitized debt, at fair value</t>
        </is>
      </c>
      <c r="F205" s="5" t="n">
        <v>680586</v>
      </c>
    </row>
    <row r="206">
      <c r="A206" s="4" t="inlineStr">
        <is>
          <t>Total Liabilities</t>
        </is>
      </c>
      <c r="B206" s="5" t="n">
        <v>1620259</v>
      </c>
      <c r="D206" s="5" t="n">
        <v>1620259</v>
      </c>
      <c r="F206" s="5" t="n">
        <v>686956</v>
      </c>
    </row>
    <row r="207">
      <c r="A207" s="4" t="inlineStr">
        <is>
          <t>Fair Value, Measurements, Recurring | Level II | Securitized debt</t>
        </is>
      </c>
    </row>
    <row r="208">
      <c r="A208" s="3" t="inlineStr">
        <is>
          <t>Liabilities</t>
        </is>
      </c>
    </row>
    <row r="209">
      <c r="A209" s="4" t="inlineStr">
        <is>
          <t>Securitized debt, at fair value</t>
        </is>
      </c>
      <c r="B209" s="5" t="n">
        <v>1619093</v>
      </c>
      <c r="D209" s="5" t="n">
        <v>1619093</v>
      </c>
    </row>
    <row r="210">
      <c r="A210" s="4" t="inlineStr">
        <is>
          <t>Fair Value, Measurements, Recurring | Level II | Residential  Whole Loans</t>
        </is>
      </c>
    </row>
    <row r="211">
      <c r="A211" s="3" t="inlineStr">
        <is>
          <t>Assets</t>
        </is>
      </c>
    </row>
    <row r="212">
      <c r="A212" s="4" t="inlineStr">
        <is>
          <t>Fair value</t>
        </is>
      </c>
      <c r="B212" s="5" t="n">
        <v>0</v>
      </c>
      <c r="D212" s="5" t="n">
        <v>0</v>
      </c>
      <c r="F212" s="5" t="n">
        <v>0</v>
      </c>
    </row>
    <row r="213">
      <c r="A213" s="4" t="inlineStr">
        <is>
          <t>Fair Value, Measurements, Recurring | Level II | Residential Bridge Loans</t>
        </is>
      </c>
    </row>
    <row r="214">
      <c r="A214" s="3" t="inlineStr">
        <is>
          <t>Assets</t>
        </is>
      </c>
    </row>
    <row r="215">
      <c r="A215" s="4" t="inlineStr">
        <is>
          <t>Fair value</t>
        </is>
      </c>
      <c r="B215" s="5" t="n">
        <v>0</v>
      </c>
      <c r="D215" s="5" t="n">
        <v>0</v>
      </c>
      <c r="F215" s="5" t="n">
        <v>0</v>
      </c>
    </row>
    <row r="216">
      <c r="A216" s="4" t="inlineStr">
        <is>
          <t>Fair Value, Measurements, Recurring | Level II | Commercial Loans</t>
        </is>
      </c>
    </row>
    <row r="217">
      <c r="A217" s="3" t="inlineStr">
        <is>
          <t>Assets</t>
        </is>
      </c>
    </row>
    <row r="218">
      <c r="A218" s="4" t="inlineStr">
        <is>
          <t>Fair value</t>
        </is>
      </c>
      <c r="B218" s="5" t="n">
        <v>0</v>
      </c>
      <c r="D218" s="5" t="n">
        <v>0</v>
      </c>
      <c r="F218" s="5" t="n">
        <v>0</v>
      </c>
    </row>
    <row r="219">
      <c r="A219" s="4" t="inlineStr">
        <is>
          <t>Fair Value, Measurements, Recurring | Level II | Securitized commercial loans</t>
        </is>
      </c>
    </row>
    <row r="220">
      <c r="A220" s="3" t="inlineStr">
        <is>
          <t>Assets</t>
        </is>
      </c>
    </row>
    <row r="221">
      <c r="A221" s="4" t="inlineStr">
        <is>
          <t>Fair value</t>
        </is>
      </c>
      <c r="B221" s="5" t="n">
        <v>0</v>
      </c>
      <c r="D221" s="5" t="n">
        <v>0</v>
      </c>
      <c r="F221" s="5" t="n">
        <v>0</v>
      </c>
    </row>
    <row r="222">
      <c r="A222" s="4" t="inlineStr">
        <is>
          <t>Fair Value, Measurements, Recurring | Level II | Agency CMBS</t>
        </is>
      </c>
    </row>
    <row r="223">
      <c r="A223" s="3" t="inlineStr">
        <is>
          <t>Assets</t>
        </is>
      </c>
    </row>
    <row r="224">
      <c r="A224" s="4" t="inlineStr">
        <is>
          <t>Estimated Fair Value</t>
        </is>
      </c>
      <c r="F224" s="5" t="n">
        <v>1435477</v>
      </c>
    </row>
    <row r="225">
      <c r="A225" s="4" t="inlineStr">
        <is>
          <t>Fair Value, Measurements, Recurring | Level II | Agency CMBS Interest-Only Strips, accounted for as derivatives</t>
        </is>
      </c>
    </row>
    <row r="226">
      <c r="A226" s="3" t="inlineStr">
        <is>
          <t>Assets</t>
        </is>
      </c>
    </row>
    <row r="227">
      <c r="A227" s="4" t="inlineStr">
        <is>
          <t>Estimated Fair Value</t>
        </is>
      </c>
      <c r="F227" s="5" t="n">
        <v>3092</v>
      </c>
    </row>
    <row r="228">
      <c r="A228" s="4" t="inlineStr">
        <is>
          <t>Fair Value, Measurements, Recurring | Level II | Agency RMBS</t>
        </is>
      </c>
    </row>
    <row r="229">
      <c r="A229" s="3" t="inlineStr">
        <is>
          <t>Assets</t>
        </is>
      </c>
    </row>
    <row r="230">
      <c r="A230" s="4" t="inlineStr">
        <is>
          <t>Estimated Fair Value</t>
        </is>
      </c>
      <c r="F230" s="5" t="n">
        <v>340771</v>
      </c>
    </row>
    <row r="231">
      <c r="A231" s="4" t="inlineStr">
        <is>
          <t>Fair Value, Measurements, Recurring | Level II | Agency RMBS Interest-Only Strips</t>
        </is>
      </c>
    </row>
    <row r="232">
      <c r="A232" s="3" t="inlineStr">
        <is>
          <t>Assets</t>
        </is>
      </c>
    </row>
    <row r="233">
      <c r="A233" s="4" t="inlineStr">
        <is>
          <t>Estimated Fair Value</t>
        </is>
      </c>
      <c r="B233" s="5" t="n">
        <v>0</v>
      </c>
      <c r="D233" s="5" t="n">
        <v>0</v>
      </c>
      <c r="F233" s="5" t="n">
        <v>0</v>
      </c>
    </row>
    <row r="234">
      <c r="A234" s="4" t="inlineStr">
        <is>
          <t>Fair Value, Measurements, Recurring | Level II | Agency RMBS Interest-Only Strips accounted for as derivatives, included in MBS</t>
        </is>
      </c>
    </row>
    <row r="235">
      <c r="A235" s="3" t="inlineStr">
        <is>
          <t>Assets</t>
        </is>
      </c>
    </row>
    <row r="236">
      <c r="A236" s="4" t="inlineStr">
        <is>
          <t>Estimated Fair Value</t>
        </is>
      </c>
      <c r="B236" s="5" t="n">
        <v>0</v>
      </c>
      <c r="D236" s="5" t="n">
        <v>0</v>
      </c>
      <c r="F236" s="5" t="n">
        <v>0</v>
      </c>
    </row>
    <row r="237">
      <c r="A237" s="4" t="inlineStr">
        <is>
          <t>Fair Value, Measurements, Recurring | Level II | Total Agency MBS</t>
        </is>
      </c>
    </row>
    <row r="238">
      <c r="A238" s="3" t="inlineStr">
        <is>
          <t>Assets</t>
        </is>
      </c>
    </row>
    <row r="239">
      <c r="A239" s="4" t="inlineStr">
        <is>
          <t>Estimated Fair Value</t>
        </is>
      </c>
      <c r="B239" s="5" t="n">
        <v>0</v>
      </c>
      <c r="D239" s="5" t="n">
        <v>0</v>
      </c>
      <c r="F239" s="5" t="n">
        <v>1779340</v>
      </c>
    </row>
    <row r="240">
      <c r="A240" s="4" t="inlineStr">
        <is>
          <t>Fair Value, Measurements, Recurring | Level II | Non-Agency CMBS</t>
        </is>
      </c>
    </row>
    <row r="241">
      <c r="A241" s="3" t="inlineStr">
        <is>
          <t>Assets</t>
        </is>
      </c>
    </row>
    <row r="242">
      <c r="A242" s="4" t="inlineStr">
        <is>
          <t>Estimated Fair Value</t>
        </is>
      </c>
      <c r="B242" s="5" t="n">
        <v>172391</v>
      </c>
      <c r="D242" s="5" t="n">
        <v>172391</v>
      </c>
      <c r="F242" s="5" t="n">
        <v>316019</v>
      </c>
    </row>
    <row r="243">
      <c r="A243" s="4" t="inlineStr">
        <is>
          <t>Fair Value, Measurements, Recurring | Level II | Non-Agency RMBS</t>
        </is>
      </c>
    </row>
    <row r="244">
      <c r="A244" s="3" t="inlineStr">
        <is>
          <t>Assets</t>
        </is>
      </c>
    </row>
    <row r="245">
      <c r="A245" s="4" t="inlineStr">
        <is>
          <t>Estimated Fair Value</t>
        </is>
      </c>
      <c r="B245" s="5" t="n">
        <v>0</v>
      </c>
      <c r="D245" s="5" t="n">
        <v>0</v>
      </c>
      <c r="F245" s="5" t="n">
        <v>0</v>
      </c>
    </row>
    <row r="246">
      <c r="A246" s="4" t="inlineStr">
        <is>
          <t>Fair Value, Measurements, Recurring | Level II | Non-Agency RMBS Interest-Only Strips</t>
        </is>
      </c>
    </row>
    <row r="247">
      <c r="A247" s="3" t="inlineStr">
        <is>
          <t>Assets</t>
        </is>
      </c>
    </row>
    <row r="248">
      <c r="A248" s="4" t="inlineStr">
        <is>
          <t>Estimated Fair Value</t>
        </is>
      </c>
      <c r="B248" s="5" t="n">
        <v>0</v>
      </c>
      <c r="D248" s="5" t="n">
        <v>0</v>
      </c>
      <c r="F248" s="5" t="n">
        <v>0</v>
      </c>
    </row>
    <row r="249">
      <c r="A249" s="4" t="inlineStr">
        <is>
          <t>Fair Value, Measurements, Recurring | Level II | Subtotal Non-Agency MBS</t>
        </is>
      </c>
    </row>
    <row r="250">
      <c r="A250" s="3" t="inlineStr">
        <is>
          <t>Assets</t>
        </is>
      </c>
    </row>
    <row r="251">
      <c r="A251" s="4" t="inlineStr">
        <is>
          <t>Estimated Fair Value</t>
        </is>
      </c>
      <c r="B251" s="5" t="n">
        <v>172391</v>
      </c>
      <c r="D251" s="5" t="n">
        <v>172391</v>
      </c>
      <c r="F251" s="5" t="n">
        <v>316019</v>
      </c>
    </row>
    <row r="252">
      <c r="A252" s="4" t="inlineStr">
        <is>
          <t>Fair Value, Measurements, Recurring | Level II | Other securities</t>
        </is>
      </c>
    </row>
    <row r="253">
      <c r="A253" s="3" t="inlineStr">
        <is>
          <t>Assets</t>
        </is>
      </c>
    </row>
    <row r="254">
      <c r="A254" s="4" t="inlineStr">
        <is>
          <t>Estimated Fair Value</t>
        </is>
      </c>
      <c r="B254" s="5" t="n">
        <v>32542</v>
      </c>
      <c r="D254" s="5" t="n">
        <v>32542</v>
      </c>
      <c r="F254" s="5" t="n">
        <v>62965</v>
      </c>
    </row>
    <row r="255">
      <c r="A255" s="4" t="inlineStr">
        <is>
          <t>Fair Value, Measurements, Recurring | Level II | Total</t>
        </is>
      </c>
    </row>
    <row r="256">
      <c r="A256" s="3" t="inlineStr">
        <is>
          <t>Assets</t>
        </is>
      </c>
    </row>
    <row r="257">
      <c r="A257" s="4" t="inlineStr">
        <is>
          <t>Estimated Fair Value</t>
        </is>
      </c>
      <c r="B257" s="5" t="n">
        <v>204933</v>
      </c>
      <c r="D257" s="5" t="n">
        <v>204933</v>
      </c>
      <c r="F257" s="5" t="n">
        <v>2158324</v>
      </c>
    </row>
    <row r="258">
      <c r="A258" s="4" t="inlineStr">
        <is>
          <t>Fair Value, Measurements, Recurring | Level III</t>
        </is>
      </c>
    </row>
    <row r="259">
      <c r="A259" s="3" t="inlineStr">
        <is>
          <t>Assets</t>
        </is>
      </c>
    </row>
    <row r="260">
      <c r="A260" s="4" t="inlineStr">
        <is>
          <t>Derivative assets</t>
        </is>
      </c>
      <c r="B260" s="5" t="n">
        <v>0</v>
      </c>
      <c r="D260" s="5" t="n">
        <v>0</v>
      </c>
      <c r="F260" s="5" t="n">
        <v>0</v>
      </c>
    </row>
    <row r="261">
      <c r="A261" s="4" t="inlineStr">
        <is>
          <t>Total Assets</t>
        </is>
      </c>
      <c r="B261" s="5" t="n">
        <v>3171638</v>
      </c>
      <c r="D261" s="5" t="n">
        <v>3171638</v>
      </c>
      <c r="F261" s="5" t="n">
        <v>2767307</v>
      </c>
    </row>
    <row r="262">
      <c r="A262" s="3" t="inlineStr">
        <is>
          <t>Liabilities</t>
        </is>
      </c>
    </row>
    <row r="263">
      <c r="A263" s="4" t="inlineStr">
        <is>
          <t>Derivative liabilities</t>
        </is>
      </c>
      <c r="B263" s="5" t="n">
        <v>0</v>
      </c>
      <c r="D263" s="5" t="n">
        <v>0</v>
      </c>
      <c r="F263" s="5" t="n">
        <v>0</v>
      </c>
    </row>
    <row r="264">
      <c r="A264" s="4" t="inlineStr">
        <is>
          <t>Securitized debt, at fair value</t>
        </is>
      </c>
      <c r="F264" s="5" t="n">
        <v>1057</v>
      </c>
    </row>
    <row r="265">
      <c r="A265" s="4" t="inlineStr">
        <is>
          <t>Total Liabilities</t>
        </is>
      </c>
      <c r="B265" s="5" t="n">
        <v>17367</v>
      </c>
      <c r="D265" s="5" t="n">
        <v>17367</v>
      </c>
      <c r="F265" s="5" t="n">
        <v>1057</v>
      </c>
    </row>
    <row r="266">
      <c r="A266" s="4" t="inlineStr">
        <is>
          <t>Fair Value, Measurements, Recurring | Level III | Securitized debt</t>
        </is>
      </c>
    </row>
    <row r="267">
      <c r="A267" s="3" t="inlineStr">
        <is>
          <t>Liabilities</t>
        </is>
      </c>
    </row>
    <row r="268">
      <c r="A268" s="4" t="inlineStr">
        <is>
          <t>Securitized debt, at fair value</t>
        </is>
      </c>
      <c r="B268" s="5" t="n">
        <v>17367</v>
      </c>
      <c r="D268" s="5" t="n">
        <v>17367</v>
      </c>
    </row>
    <row r="269">
      <c r="A269" s="3" t="inlineStr">
        <is>
          <t>Investment assets measured at fair value on recurring basis for which the entity has utilized Level III inputs to determine fair value</t>
        </is>
      </c>
    </row>
    <row r="270">
      <c r="A270" s="4" t="inlineStr">
        <is>
          <t>Premium and discount amortization, net</t>
        </is>
      </c>
      <c r="B270" s="5" t="n">
        <v>-746</v>
      </c>
      <c r="C270" s="5" t="n">
        <v>-829</v>
      </c>
      <c r="D270" s="5" t="n">
        <v>-1218</v>
      </c>
      <c r="E270" s="5" t="n">
        <v>-1991</v>
      </c>
    </row>
    <row r="271">
      <c r="A271" s="3" t="inlineStr">
        <is>
          <t>Investment liabilities measured at fair value on recurring basis for which the entity has utilized Level III inputs to determine fair value</t>
        </is>
      </c>
    </row>
    <row r="272">
      <c r="A272" s="4" t="inlineStr">
        <is>
          <t>Beginning balance</t>
        </is>
      </c>
      <c r="B272" s="5" t="n">
        <v>31</v>
      </c>
      <c r="C272" s="5" t="n">
        <v>2876</v>
      </c>
      <c r="D272" s="5" t="n">
        <v>1057</v>
      </c>
      <c r="E272" s="5" t="n">
        <v>2286</v>
      </c>
    </row>
    <row r="273">
      <c r="A273" s="4" t="inlineStr">
        <is>
          <t>Sales and settlements</t>
        </is>
      </c>
      <c r="E273" s="5" t="n">
        <v>0</v>
      </c>
    </row>
    <row r="274">
      <c r="A274" s="4" t="inlineStr">
        <is>
          <t>Unrealized (gains)/losses, net on liabilities</t>
        </is>
      </c>
      <c r="B274" s="5" t="n">
        <v>122</v>
      </c>
      <c r="C274" s="5" t="n">
        <v>-71</v>
      </c>
      <c r="D274" s="5" t="n">
        <v>-432</v>
      </c>
      <c r="E274" s="5" t="n">
        <v>-2088</v>
      </c>
    </row>
    <row r="275">
      <c r="A275" s="4" t="inlineStr">
        <is>
          <t>Ending balance</t>
        </is>
      </c>
      <c r="B275" s="5" t="n">
        <v>17367</v>
      </c>
      <c r="C275" s="5" t="n">
        <v>1976</v>
      </c>
      <c r="D275" s="5" t="n">
        <v>17367</v>
      </c>
      <c r="E275" s="5" t="n">
        <v>1976</v>
      </c>
    </row>
    <row r="276">
      <c r="A276" s="4" t="inlineStr">
        <is>
          <t>Unrealized gains/(losses), net on assets held at the end of the period</t>
        </is>
      </c>
      <c r="B276" s="5" t="n">
        <v>-122</v>
      </c>
      <c r="C276" s="5" t="n">
        <v>71</v>
      </c>
      <c r="D276" s="5" t="n">
        <v>432</v>
      </c>
      <c r="E276" s="5" t="n">
        <v>90</v>
      </c>
    </row>
    <row r="277">
      <c r="A277" s="4" t="inlineStr">
        <is>
          <t>Fair Value, Measurements, Recurring | Level III | Residential  Whole Loans</t>
        </is>
      </c>
    </row>
    <row r="278">
      <c r="A278" s="3" t="inlineStr">
        <is>
          <t>Assets</t>
        </is>
      </c>
    </row>
    <row r="279">
      <c r="A279" s="4" t="inlineStr">
        <is>
          <t>Fair value</t>
        </is>
      </c>
      <c r="B279" s="5" t="n">
        <v>1096997</v>
      </c>
      <c r="D279" s="5" t="n">
        <v>1096997</v>
      </c>
      <c r="F279" s="5" t="n">
        <v>1375860</v>
      </c>
    </row>
    <row r="280">
      <c r="A280" s="3" t="inlineStr">
        <is>
          <t>Investment assets measured at fair value on recurring basis for which the entity has utilized Level III inputs to determine fair value</t>
        </is>
      </c>
    </row>
    <row r="281">
      <c r="A281" s="4" t="inlineStr">
        <is>
          <t>Beginning balance</t>
        </is>
      </c>
      <c r="B281" s="5" t="n">
        <v>1124051</v>
      </c>
      <c r="C281" s="5" t="n">
        <v>1206220</v>
      </c>
      <c r="D281" s="5" t="n">
        <v>1375860</v>
      </c>
      <c r="E281" s="5" t="n">
        <v>1041885</v>
      </c>
    </row>
    <row r="282">
      <c r="A282" s="4" t="inlineStr">
        <is>
          <t>Purchases</t>
        </is>
      </c>
      <c r="C282" s="5" t="n">
        <v>80725</v>
      </c>
      <c r="D282" s="5" t="n">
        <v>103758</v>
      </c>
      <c r="E282" s="5" t="n">
        <v>318130</v>
      </c>
    </row>
    <row r="283">
      <c r="A283" s="4" t="inlineStr">
        <is>
          <t>Loan modifications / capitalized interest</t>
        </is>
      </c>
      <c r="B283" s="5" t="n">
        <v>607</v>
      </c>
      <c r="D283" s="5" t="n">
        <v>614</v>
      </c>
    </row>
    <row r="284">
      <c r="A284" s="4" t="inlineStr">
        <is>
          <t>Principal repayments</t>
        </is>
      </c>
      <c r="B284" s="5" t="n">
        <v>-74818</v>
      </c>
      <c r="C284" s="5" t="n">
        <v>-78672</v>
      </c>
      <c r="D284" s="5" t="n">
        <v>-199655</v>
      </c>
      <c r="E284" s="5" t="n">
        <v>-166015</v>
      </c>
    </row>
    <row r="285">
      <c r="A285" s="4" t="inlineStr">
        <is>
          <t>Realized gains/(losses), net on assets</t>
        </is>
      </c>
      <c r="B285" s="5" t="n">
        <v>0</v>
      </c>
      <c r="D285" s="5" t="n">
        <v>-10511</v>
      </c>
    </row>
    <row r="286">
      <c r="A286" s="4" t="inlineStr">
        <is>
          <t>Unrealized gains/(losses), net on assets</t>
        </is>
      </c>
      <c r="B286" s="5" t="n">
        <v>48108</v>
      </c>
      <c r="C286" s="5" t="n">
        <v>1875</v>
      </c>
      <c r="D286" s="5" t="n">
        <v>-25766</v>
      </c>
      <c r="E286" s="5" t="n">
        <v>17281</v>
      </c>
    </row>
    <row r="287">
      <c r="A287" s="4" t="inlineStr">
        <is>
          <t>Premium and discount amortization, net</t>
        </is>
      </c>
      <c r="B287" s="5" t="n">
        <v>-951</v>
      </c>
      <c r="C287" s="5" t="n">
        <v>-911</v>
      </c>
      <c r="D287" s="5" t="n">
        <v>-3044</v>
      </c>
      <c r="E287" s="5" t="n">
        <v>-2044</v>
      </c>
    </row>
    <row r="288">
      <c r="A288" s="4" t="inlineStr">
        <is>
          <t>Ending balance</t>
        </is>
      </c>
      <c r="B288" s="5" t="n">
        <v>1096997</v>
      </c>
      <c r="C288" s="5" t="n">
        <v>1209237</v>
      </c>
      <c r="D288" s="5" t="n">
        <v>1096997</v>
      </c>
      <c r="E288" s="5" t="n">
        <v>1209237</v>
      </c>
    </row>
    <row r="289">
      <c r="A289" s="3" t="inlineStr">
        <is>
          <t>Investment liabilities measured at fair value on recurring basis for which the entity has utilized Level III inputs to determine fair value</t>
        </is>
      </c>
    </row>
    <row r="290">
      <c r="A290" s="4" t="inlineStr">
        <is>
          <t>Sales and settlements</t>
        </is>
      </c>
      <c r="D290" s="5" t="n">
        <v>-144259</v>
      </c>
    </row>
    <row r="291">
      <c r="A291" s="4" t="inlineStr">
        <is>
          <t>Principal repayments</t>
        </is>
      </c>
      <c r="B291" s="5" t="n">
        <v>-74818</v>
      </c>
      <c r="C291" s="5" t="n">
        <v>-78672</v>
      </c>
      <c r="D291" s="5" t="n">
        <v>-199655</v>
      </c>
      <c r="E291" s="5" t="n">
        <v>-166015</v>
      </c>
    </row>
    <row r="292">
      <c r="A292" s="4" t="inlineStr">
        <is>
          <t>Unrealized gains/(losses), net on assets held at the end of the period</t>
        </is>
      </c>
      <c r="B292" s="5" t="n">
        <v>45948</v>
      </c>
      <c r="C292" s="5" t="n">
        <v>3239</v>
      </c>
      <c r="D292" s="5" t="n">
        <v>-18880</v>
      </c>
      <c r="E292" s="5" t="n">
        <v>18247</v>
      </c>
    </row>
    <row r="293">
      <c r="A293" s="4" t="inlineStr">
        <is>
          <t>Fair Value, Measurements, Recurring | Level III | Residential Bridge Loans</t>
        </is>
      </c>
    </row>
    <row r="294">
      <c r="A294" s="3" t="inlineStr">
        <is>
          <t>Assets</t>
        </is>
      </c>
    </row>
    <row r="295">
      <c r="A295" s="4" t="inlineStr">
        <is>
          <t>Fair value</t>
        </is>
      </c>
      <c r="B295" s="5" t="n">
        <v>16333</v>
      </c>
      <c r="D295" s="5" t="n">
        <v>16333</v>
      </c>
      <c r="F295" s="5" t="n">
        <v>33269</v>
      </c>
    </row>
    <row r="296">
      <c r="A296" s="3" t="inlineStr">
        <is>
          <t>Investment assets measured at fair value on recurring basis for which the entity has utilized Level III inputs to determine fair value</t>
        </is>
      </c>
    </row>
    <row r="297">
      <c r="A297" s="4" t="inlineStr">
        <is>
          <t>Beginning balance</t>
        </is>
      </c>
      <c r="B297" s="5" t="n">
        <v>24171</v>
      </c>
      <c r="C297" s="5" t="n">
        <v>87402</v>
      </c>
      <c r="D297" s="5" t="n">
        <v>33269</v>
      </c>
      <c r="E297" s="5" t="n">
        <v>211999</v>
      </c>
    </row>
    <row r="298">
      <c r="A298" s="4" t="inlineStr">
        <is>
          <t>Transfers to REO</t>
        </is>
      </c>
      <c r="B298" s="5" t="n">
        <v>0</v>
      </c>
      <c r="C298" s="5" t="n">
        <v>-2677</v>
      </c>
      <c r="D298" s="5" t="n">
        <v>-419</v>
      </c>
      <c r="E298" s="5" t="n">
        <v>-2677</v>
      </c>
    </row>
    <row r="299">
      <c r="A299" s="4" t="inlineStr">
        <is>
          <t>Principal repayments</t>
        </is>
      </c>
      <c r="B299" s="5" t="n">
        <v>-7942</v>
      </c>
      <c r="C299" s="5" t="n">
        <v>-36978</v>
      </c>
      <c r="D299" s="5" t="n">
        <v>-15821</v>
      </c>
      <c r="E299" s="5" t="n">
        <v>-160240</v>
      </c>
    </row>
    <row r="300">
      <c r="A300" s="4" t="inlineStr">
        <is>
          <t>Realized gains/(losses), net on assets</t>
        </is>
      </c>
      <c r="B300" s="5" t="n">
        <v>-288</v>
      </c>
      <c r="C300" s="5" t="n">
        <v>-195</v>
      </c>
      <c r="D300" s="5" t="n">
        <v>-346</v>
      </c>
      <c r="E300" s="5" t="n">
        <v>-444</v>
      </c>
    </row>
    <row r="301">
      <c r="A301" s="4" t="inlineStr">
        <is>
          <t>Unrealized gains/(losses), net on assets</t>
        </is>
      </c>
      <c r="B301" s="5" t="n">
        <v>412</v>
      </c>
      <c r="C301" s="5" t="n">
        <v>569</v>
      </c>
      <c r="D301" s="5" t="n">
        <v>-290</v>
      </c>
      <c r="E301" s="5" t="n">
        <v>80</v>
      </c>
    </row>
    <row r="302">
      <c r="A302" s="4" t="inlineStr">
        <is>
          <t>Premium and discount amortization, net</t>
        </is>
      </c>
      <c r="B302" s="5" t="n">
        <v>-20</v>
      </c>
      <c r="C302" s="5" t="n">
        <v>-67</v>
      </c>
      <c r="D302" s="5" t="n">
        <v>-60</v>
      </c>
      <c r="E302" s="5" t="n">
        <v>-664</v>
      </c>
    </row>
    <row r="303">
      <c r="A303" s="4" t="inlineStr">
        <is>
          <t>Ending balance</t>
        </is>
      </c>
      <c r="B303" s="5" t="n">
        <v>16333</v>
      </c>
      <c r="C303" s="5" t="n">
        <v>48054</v>
      </c>
      <c r="D303" s="5" t="n">
        <v>16333</v>
      </c>
      <c r="E303" s="5" t="n">
        <v>48054</v>
      </c>
    </row>
    <row r="304">
      <c r="A304" s="3" t="inlineStr">
        <is>
          <t>Investment liabilities measured at fair value on recurring basis for which the entity has utilized Level III inputs to determine fair value</t>
        </is>
      </c>
    </row>
    <row r="305">
      <c r="A305" s="4" t="inlineStr">
        <is>
          <t>Principal repayments</t>
        </is>
      </c>
      <c r="B305" s="5" t="n">
        <v>-7942</v>
      </c>
      <c r="C305" s="5" t="n">
        <v>-36978</v>
      </c>
      <c r="D305" s="5" t="n">
        <v>-15821</v>
      </c>
      <c r="E305" s="5" t="n">
        <v>-160240</v>
      </c>
    </row>
    <row r="306">
      <c r="A306" s="4" t="inlineStr">
        <is>
          <t>Unrealized gains/(losses), net on assets held at the end of the period</t>
        </is>
      </c>
      <c r="B306" s="5" t="n">
        <v>29</v>
      </c>
      <c r="C306" s="5" t="n">
        <v>-41</v>
      </c>
      <c r="D306" s="5" t="n">
        <v>-618</v>
      </c>
      <c r="E306" s="5" t="n">
        <v>-678</v>
      </c>
    </row>
    <row r="307">
      <c r="A307" s="4" t="inlineStr">
        <is>
          <t>Fair Value, Measurements, Recurring | Level III | Commercial Loans</t>
        </is>
      </c>
    </row>
    <row r="308">
      <c r="A308" s="3" t="inlineStr">
        <is>
          <t>Assets</t>
        </is>
      </c>
    </row>
    <row r="309">
      <c r="A309" s="4" t="inlineStr">
        <is>
          <t>Fair value</t>
        </is>
      </c>
      <c r="B309" s="5" t="n">
        <v>325651</v>
      </c>
      <c r="D309" s="5" t="n">
        <v>325651</v>
      </c>
      <c r="F309" s="5" t="n">
        <v>909040</v>
      </c>
    </row>
    <row r="310">
      <c r="A310" s="3" t="inlineStr">
        <is>
          <t>Investment assets measured at fair value on recurring basis for which the entity has utilized Level III inputs to determine fair value</t>
        </is>
      </c>
    </row>
    <row r="311">
      <c r="A311" s="4" t="inlineStr">
        <is>
          <t>Beginning balance</t>
        </is>
      </c>
      <c r="B311" s="5" t="n">
        <v>323474</v>
      </c>
      <c r="C311" s="5" t="n">
        <v>312032</v>
      </c>
      <c r="D311" s="5" t="n">
        <v>370213</v>
      </c>
      <c r="E311" s="5" t="n">
        <v>216123</v>
      </c>
    </row>
    <row r="312">
      <c r="A312" s="4" t="inlineStr">
        <is>
          <t>Purchases</t>
        </is>
      </c>
      <c r="C312" s="5" t="n">
        <v>129730</v>
      </c>
      <c r="E312" s="5" t="n">
        <v>225109</v>
      </c>
    </row>
    <row r="313">
      <c r="A313" s="4" t="inlineStr">
        <is>
          <t>Loan modifications / capitalized interest</t>
        </is>
      </c>
      <c r="B313" s="5" t="n">
        <v>33</v>
      </c>
      <c r="D313" s="5" t="n">
        <v>33</v>
      </c>
    </row>
    <row r="314">
      <c r="A314" s="4" t="inlineStr">
        <is>
          <t>Principal repayments</t>
        </is>
      </c>
      <c r="C314" s="5" t="n">
        <v>0</v>
      </c>
      <c r="D314" s="5" t="n">
        <v>-37728</v>
      </c>
      <c r="E314" s="5" t="n">
        <v>0</v>
      </c>
    </row>
    <row r="315">
      <c r="A315" s="4" t="inlineStr">
        <is>
          <t>Unrealized gains/(losses), net on assets</t>
        </is>
      </c>
      <c r="B315" s="5" t="n">
        <v>2195</v>
      </c>
      <c r="C315" s="5" t="n">
        <v>204</v>
      </c>
      <c r="D315" s="5" t="n">
        <v>-7218</v>
      </c>
      <c r="E315" s="5" t="n">
        <v>368</v>
      </c>
    </row>
    <row r="316">
      <c r="A316" s="4" t="inlineStr">
        <is>
          <t>Premium and discount amortization, net</t>
        </is>
      </c>
      <c r="B316" s="5" t="n">
        <v>40</v>
      </c>
      <c r="C316" s="5" t="n">
        <v>66</v>
      </c>
      <c r="D316" s="5" t="n">
        <v>351</v>
      </c>
      <c r="E316" s="5" t="n">
        <v>432</v>
      </c>
    </row>
    <row r="317">
      <c r="A317" s="4" t="inlineStr">
        <is>
          <t>Ending balance</t>
        </is>
      </c>
      <c r="B317" s="5" t="n">
        <v>325651</v>
      </c>
      <c r="C317" s="5" t="n">
        <v>442032</v>
      </c>
      <c r="D317" s="5" t="n">
        <v>325651</v>
      </c>
      <c r="E317" s="5" t="n">
        <v>442032</v>
      </c>
    </row>
    <row r="318">
      <c r="A318" s="3" t="inlineStr">
        <is>
          <t>Investment liabilities measured at fair value on recurring basis for which the entity has utilized Level III inputs to determine fair value</t>
        </is>
      </c>
    </row>
    <row r="319">
      <c r="A319" s="4" t="inlineStr">
        <is>
          <t>Principal repayments</t>
        </is>
      </c>
      <c r="C319" s="5" t="n">
        <v>0</v>
      </c>
      <c r="D319" s="5" t="n">
        <v>-37728</v>
      </c>
      <c r="E319" s="5" t="n">
        <v>0</v>
      </c>
    </row>
    <row r="320">
      <c r="A320" s="4" t="inlineStr">
        <is>
          <t>Unrealized gains/(losses), net on assets held at the end of the period</t>
        </is>
      </c>
      <c r="B320" s="5" t="n">
        <v>2195</v>
      </c>
      <c r="C320" s="5" t="n">
        <v>204</v>
      </c>
      <c r="D320" s="5" t="n">
        <v>-7218</v>
      </c>
      <c r="E320" s="5" t="n">
        <v>368</v>
      </c>
    </row>
    <row r="321">
      <c r="A321" s="4" t="inlineStr">
        <is>
          <t>Fair Value, Measurements, Recurring | Level III | Securitized commercial loans</t>
        </is>
      </c>
    </row>
    <row r="322">
      <c r="A322" s="3" t="inlineStr">
        <is>
          <t>Assets</t>
        </is>
      </c>
    </row>
    <row r="323">
      <c r="A323" s="4" t="inlineStr">
        <is>
          <t>Fair value</t>
        </is>
      </c>
      <c r="B323" s="5" t="n">
        <v>1687545</v>
      </c>
      <c r="D323" s="5" t="n">
        <v>1687545</v>
      </c>
      <c r="F323" s="5" t="n">
        <v>370213</v>
      </c>
    </row>
    <row r="324">
      <c r="A324" s="3" t="inlineStr">
        <is>
          <t>Investment assets measured at fair value on recurring basis for which the entity has utilized Level III inputs to determine fair value</t>
        </is>
      </c>
    </row>
    <row r="325">
      <c r="A325" s="4" t="inlineStr">
        <is>
          <t>Beginning balance</t>
        </is>
      </c>
      <c r="B325" s="5" t="n">
        <v>465694</v>
      </c>
      <c r="C325" s="5" t="n">
        <v>804134</v>
      </c>
      <c r="D325" s="5" t="n">
        <v>909040</v>
      </c>
      <c r="E325" s="5" t="n">
        <v>1013511</v>
      </c>
    </row>
    <row r="326">
      <c r="A326" s="4" t="inlineStr">
        <is>
          <t>Purchases</t>
        </is>
      </c>
      <c r="E326" s="5" t="n">
        <v>903770</v>
      </c>
    </row>
    <row r="327">
      <c r="A327" s="4" t="inlineStr">
        <is>
          <t>VIE consolidation</t>
        </is>
      </c>
      <c r="B327" s="5" t="n">
        <v>1245287</v>
      </c>
      <c r="D327" s="5" t="n">
        <v>1245287</v>
      </c>
    </row>
    <row r="328">
      <c r="A328" s="4" t="inlineStr">
        <is>
          <t>VIE deconsolidation</t>
        </is>
      </c>
      <c r="D328" s="5" t="n">
        <v>-150804</v>
      </c>
    </row>
    <row r="329">
      <c r="A329" s="4" t="inlineStr">
        <is>
          <t>Principal repayments</t>
        </is>
      </c>
      <c r="B329" s="5" t="n">
        <v>-32560</v>
      </c>
      <c r="C329" s="5" t="n">
        <v>-100700</v>
      </c>
      <c r="D329" s="5" t="n">
        <v>-211204</v>
      </c>
      <c r="E329" s="5" t="n">
        <v>-1214584</v>
      </c>
    </row>
    <row r="330">
      <c r="A330" s="4" t="inlineStr">
        <is>
          <t>Unrealized gains/(losses), net on assets</t>
        </is>
      </c>
      <c r="B330" s="5" t="n">
        <v>4567</v>
      </c>
      <c r="C330" s="5" t="n">
        <v>-845</v>
      </c>
      <c r="D330" s="5" t="n">
        <v>-109683</v>
      </c>
      <c r="E330" s="5" t="n">
        <v>1076</v>
      </c>
    </row>
    <row r="331">
      <c r="A331" s="4" t="inlineStr">
        <is>
          <t>Premium and discount amortization, net</t>
        </is>
      </c>
      <c r="B331" s="5" t="n">
        <v>4557</v>
      </c>
      <c r="C331" s="5" t="n">
        <v>-754</v>
      </c>
      <c r="D331" s="5" t="n">
        <v>4909</v>
      </c>
      <c r="E331" s="5" t="n">
        <v>-1938</v>
      </c>
    </row>
    <row r="332">
      <c r="A332" s="4" t="inlineStr">
        <is>
          <t>Ending balance</t>
        </is>
      </c>
      <c r="B332" s="5" t="n">
        <v>1687545</v>
      </c>
      <c r="C332" s="5" t="n">
        <v>701835</v>
      </c>
      <c r="D332" s="5" t="n">
        <v>1687545</v>
      </c>
      <c r="E332" s="5" t="n">
        <v>701835</v>
      </c>
    </row>
    <row r="333">
      <c r="A333" s="3" t="inlineStr">
        <is>
          <t>Investment liabilities measured at fair value on recurring basis for which the entity has utilized Level III inputs to determine fair value</t>
        </is>
      </c>
    </row>
    <row r="334">
      <c r="A334" s="4" t="inlineStr">
        <is>
          <t>Principal repayments</t>
        </is>
      </c>
      <c r="B334" s="5" t="n">
        <v>-32560</v>
      </c>
      <c r="C334" s="5" t="n">
        <v>-100700</v>
      </c>
      <c r="D334" s="5" t="n">
        <v>-211204</v>
      </c>
      <c r="E334" s="5" t="n">
        <v>-1214584</v>
      </c>
    </row>
    <row r="335">
      <c r="A335" s="4" t="inlineStr">
        <is>
          <t>Unrealized gains/(losses), net on assets held at the end of the period</t>
        </is>
      </c>
      <c r="B335" s="5" t="n">
        <v>4567</v>
      </c>
      <c r="C335" s="5" t="n">
        <v>-845</v>
      </c>
      <c r="D335" s="5" t="n">
        <v>-50517</v>
      </c>
      <c r="E335" s="5" t="n">
        <v>1104</v>
      </c>
    </row>
    <row r="336">
      <c r="A336" s="4" t="inlineStr">
        <is>
          <t>Fair Value, Measurements, Recurring | Level III | Agency CMBS</t>
        </is>
      </c>
    </row>
    <row r="337">
      <c r="A337" s="3" t="inlineStr">
        <is>
          <t>Assets</t>
        </is>
      </c>
    </row>
    <row r="338">
      <c r="A338" s="4" t="inlineStr">
        <is>
          <t>Estimated Fair Value</t>
        </is>
      </c>
      <c r="F338" s="5" t="n">
        <v>0</v>
      </c>
    </row>
    <row r="339">
      <c r="A339" s="4" t="inlineStr">
        <is>
          <t>Fair Value, Measurements, Recurring | Level III | Agency CMBS Interest-Only Strips, accounted for as derivatives</t>
        </is>
      </c>
    </row>
    <row r="340">
      <c r="A340" s="3" t="inlineStr">
        <is>
          <t>Assets</t>
        </is>
      </c>
    </row>
    <row r="341">
      <c r="A341" s="4" t="inlineStr">
        <is>
          <t>Estimated Fair Value</t>
        </is>
      </c>
      <c r="F341" s="5" t="n">
        <v>0</v>
      </c>
    </row>
    <row r="342">
      <c r="A342" s="4" t="inlineStr">
        <is>
          <t>Fair Value, Measurements, Recurring | Level III | Agency RMBS</t>
        </is>
      </c>
    </row>
    <row r="343">
      <c r="A343" s="3" t="inlineStr">
        <is>
          <t>Assets</t>
        </is>
      </c>
    </row>
    <row r="344">
      <c r="A344" s="4" t="inlineStr">
        <is>
          <t>Estimated Fair Value</t>
        </is>
      </c>
      <c r="F344" s="5" t="n">
        <v>0</v>
      </c>
    </row>
    <row r="345">
      <c r="A345" s="4" t="inlineStr">
        <is>
          <t>Fair Value, Measurements, Recurring | Level III | Agency RMBS Interest-Only Strips</t>
        </is>
      </c>
    </row>
    <row r="346">
      <c r="A346" s="3" t="inlineStr">
        <is>
          <t>Assets</t>
        </is>
      </c>
    </row>
    <row r="347">
      <c r="A347" s="4" t="inlineStr">
        <is>
          <t>Estimated Fair Value</t>
        </is>
      </c>
      <c r="B347" s="5" t="n">
        <v>153</v>
      </c>
      <c r="D347" s="5" t="n">
        <v>153</v>
      </c>
      <c r="F347" s="5" t="n">
        <v>10343</v>
      </c>
    </row>
    <row r="348">
      <c r="A348" s="4" t="inlineStr">
        <is>
          <t>Fair Value, Measurements, Recurring | Level III | Agency RMBS Interest-Only Strips accounted for as derivatives, included in MBS</t>
        </is>
      </c>
    </row>
    <row r="349">
      <c r="A349" s="3" t="inlineStr">
        <is>
          <t>Assets</t>
        </is>
      </c>
    </row>
    <row r="350">
      <c r="A350" s="4" t="inlineStr">
        <is>
          <t>Estimated Fair Value</t>
        </is>
      </c>
      <c r="B350" s="5" t="n">
        <v>1700</v>
      </c>
      <c r="D350" s="5" t="n">
        <v>1700</v>
      </c>
      <c r="F350" s="5" t="n">
        <v>5572</v>
      </c>
    </row>
    <row r="351">
      <c r="A351" s="4" t="inlineStr">
        <is>
          <t>Fair Value, Measurements, Recurring | Level III | Total Agency MBS</t>
        </is>
      </c>
    </row>
    <row r="352">
      <c r="A352" s="3" t="inlineStr">
        <is>
          <t>Assets</t>
        </is>
      </c>
    </row>
    <row r="353">
      <c r="A353" s="4" t="inlineStr">
        <is>
          <t>Estimated Fair Value</t>
        </is>
      </c>
      <c r="B353" s="5" t="n">
        <v>1853</v>
      </c>
      <c r="D353" s="5" t="n">
        <v>1853</v>
      </c>
      <c r="F353" s="5" t="n">
        <v>15915</v>
      </c>
    </row>
    <row r="354">
      <c r="A354" s="3" t="inlineStr">
        <is>
          <t>Investment assets measured at fair value on recurring basis for which the entity has utilized Level III inputs to determine fair value</t>
        </is>
      </c>
    </row>
    <row r="355">
      <c r="A355" s="4" t="inlineStr">
        <is>
          <t>Beginning balance</t>
        </is>
      </c>
      <c r="B355" s="5" t="n">
        <v>1975</v>
      </c>
      <c r="C355" s="5" t="n">
        <v>58917</v>
      </c>
    </row>
    <row r="356">
      <c r="A356" s="4" t="inlineStr">
        <is>
          <t>Purchases</t>
        </is>
      </c>
      <c r="C356" s="5" t="n">
        <v>68633</v>
      </c>
      <c r="E356" s="5" t="n">
        <v>66641</v>
      </c>
    </row>
    <row r="357">
      <c r="A357" s="4" t="inlineStr">
        <is>
          <t>Principal repayments</t>
        </is>
      </c>
      <c r="C357" s="5" t="n">
        <v>0</v>
      </c>
    </row>
    <row r="358">
      <c r="A358" s="4" t="inlineStr">
        <is>
          <t>Realized gains/(losses), net on assets</t>
        </is>
      </c>
      <c r="B358" s="5" t="n">
        <v>0</v>
      </c>
      <c r="D358" s="5" t="n">
        <v>1528</v>
      </c>
    </row>
    <row r="359">
      <c r="A359" s="4" t="inlineStr">
        <is>
          <t>Other than temporary impairment</t>
        </is>
      </c>
      <c r="C359" s="5" t="n">
        <v>193</v>
      </c>
      <c r="E359" s="5" t="n">
        <v>222</v>
      </c>
    </row>
    <row r="360">
      <c r="A360" s="4" t="inlineStr">
        <is>
          <t>Unrealized gains/(losses), net on assets</t>
        </is>
      </c>
      <c r="B360" s="5" t="n">
        <v>61</v>
      </c>
      <c r="C360" s="5" t="n">
        <v>2256</v>
      </c>
      <c r="D360" s="5" t="n">
        <v>-2594</v>
      </c>
      <c r="E360" s="5" t="n">
        <v>1776</v>
      </c>
    </row>
    <row r="361">
      <c r="A361" s="4" t="inlineStr">
        <is>
          <t>Premium and discount amortization, net</t>
        </is>
      </c>
      <c r="B361" s="5" t="n">
        <v>-183</v>
      </c>
      <c r="C361" s="5" t="n">
        <v>-983</v>
      </c>
      <c r="D361" s="5" t="n">
        <v>-1467</v>
      </c>
      <c r="E361" s="5" t="n">
        <v>-3088</v>
      </c>
    </row>
    <row r="362">
      <c r="A362" s="4" t="inlineStr">
        <is>
          <t>Ending balance</t>
        </is>
      </c>
      <c r="B362" s="5" t="n">
        <v>1853</v>
      </c>
      <c r="C362" s="5" t="n">
        <v>84543</v>
      </c>
      <c r="D362" s="5" t="n">
        <v>1853</v>
      </c>
      <c r="E362" s="5" t="n">
        <v>84543</v>
      </c>
    </row>
    <row r="363">
      <c r="A363" s="3" t="inlineStr">
        <is>
          <t>Investment liabilities measured at fair value on recurring basis for which the entity has utilized Level III inputs to determine fair value</t>
        </is>
      </c>
    </row>
    <row r="364">
      <c r="A364" s="4" t="inlineStr">
        <is>
          <t>Sales and settlements</t>
        </is>
      </c>
      <c r="C364" s="5" t="n">
        <v>-401</v>
      </c>
      <c r="D364" s="5" t="n">
        <v>-11529</v>
      </c>
      <c r="E364" s="5" t="n">
        <v>-401</v>
      </c>
    </row>
    <row r="365">
      <c r="A365" s="4" t="inlineStr">
        <is>
          <t>Principal repayments</t>
        </is>
      </c>
      <c r="C365" s="5" t="n">
        <v>0</v>
      </c>
    </row>
    <row r="366">
      <c r="A366" s="4" t="inlineStr">
        <is>
          <t>Unrealized gains/(losses), net on assets held at the end of the period</t>
        </is>
      </c>
      <c r="B366" s="5" t="n">
        <v>61</v>
      </c>
      <c r="C366" s="5" t="n">
        <v>844</v>
      </c>
      <c r="D366" s="5" t="n">
        <v>-601</v>
      </c>
      <c r="E366" s="5" t="n">
        <v>1771</v>
      </c>
    </row>
    <row r="367">
      <c r="A367" s="4" t="inlineStr">
        <is>
          <t>Fair Value, Measurements, Recurring | Level III | Non-Agency CMBS</t>
        </is>
      </c>
    </row>
    <row r="368">
      <c r="A368" s="3" t="inlineStr">
        <is>
          <t>Assets</t>
        </is>
      </c>
    </row>
    <row r="369">
      <c r="A369" s="4" t="inlineStr">
        <is>
          <t>Estimated Fair Value</t>
        </is>
      </c>
      <c r="B369" s="5" t="n">
        <v>8930</v>
      </c>
      <c r="D369" s="5" t="n">
        <v>8930</v>
      </c>
      <c r="F369" s="5" t="n">
        <v>0</v>
      </c>
    </row>
    <row r="370">
      <c r="A370" s="4" t="inlineStr">
        <is>
          <t>Fair Value, Measurements, Recurring | Level III | Non-Agency RMBS</t>
        </is>
      </c>
    </row>
    <row r="371">
      <c r="A371" s="3" t="inlineStr">
        <is>
          <t>Assets</t>
        </is>
      </c>
    </row>
    <row r="372">
      <c r="A372" s="4" t="inlineStr">
        <is>
          <t>Estimated Fair Value</t>
        </is>
      </c>
      <c r="B372" s="5" t="n">
        <v>21568</v>
      </c>
      <c r="D372" s="5" t="n">
        <v>21568</v>
      </c>
      <c r="F372" s="5" t="n">
        <v>38131</v>
      </c>
    </row>
    <row r="373">
      <c r="A373" s="4" t="inlineStr">
        <is>
          <t>Fair Value, Measurements, Recurring | Level III | Non-Agency RMBS Interest-Only Strips</t>
        </is>
      </c>
    </row>
    <row r="374">
      <c r="A374" s="3" t="inlineStr">
        <is>
          <t>Assets</t>
        </is>
      </c>
    </row>
    <row r="375">
      <c r="A375" s="4" t="inlineStr">
        <is>
          <t>Estimated Fair Value</t>
        </is>
      </c>
      <c r="B375" s="5" t="n">
        <v>4248</v>
      </c>
      <c r="D375" s="5" t="n">
        <v>4248</v>
      </c>
      <c r="F375" s="5" t="n">
        <v>7683</v>
      </c>
    </row>
    <row r="376">
      <c r="A376" s="4" t="inlineStr">
        <is>
          <t>Fair Value, Measurements, Recurring | Level III | Subtotal Non-Agency MBS</t>
        </is>
      </c>
    </row>
    <row r="377">
      <c r="A377" s="3" t="inlineStr">
        <is>
          <t>Assets</t>
        </is>
      </c>
    </row>
    <row r="378">
      <c r="A378" s="4" t="inlineStr">
        <is>
          <t>Estimated Fair Value</t>
        </is>
      </c>
      <c r="B378" s="5" t="n">
        <v>34746</v>
      </c>
      <c r="D378" s="5" t="n">
        <v>34746</v>
      </c>
      <c r="F378" s="5" t="n">
        <v>45814</v>
      </c>
    </row>
    <row r="379">
      <c r="A379" s="4" t="inlineStr">
        <is>
          <t>Fair Value, Measurements, Recurring | Level III | Other securities</t>
        </is>
      </c>
    </row>
    <row r="380">
      <c r="A380" s="3" t="inlineStr">
        <is>
          <t>Assets</t>
        </is>
      </c>
    </row>
    <row r="381">
      <c r="A381" s="4" t="inlineStr">
        <is>
          <t>Estimated Fair Value</t>
        </is>
      </c>
      <c r="B381" s="5" t="n">
        <v>8513</v>
      </c>
      <c r="D381" s="5" t="n">
        <v>8513</v>
      </c>
      <c r="F381" s="5" t="n">
        <v>17196</v>
      </c>
    </row>
    <row r="382">
      <c r="A382" s="3" t="inlineStr">
        <is>
          <t>Investment assets measured at fair value on recurring basis for which the entity has utilized Level III inputs to determine fair value</t>
        </is>
      </c>
    </row>
    <row r="383">
      <c r="A383" s="4" t="inlineStr">
        <is>
          <t>Beginning balance</t>
        </is>
      </c>
      <c r="B383" s="5" t="n">
        <v>8695</v>
      </c>
      <c r="C383" s="5" t="n">
        <v>17797</v>
      </c>
    </row>
    <row r="384">
      <c r="A384" s="4" t="inlineStr">
        <is>
          <t>Transfers into Level III from Level II</t>
        </is>
      </c>
      <c r="E384" s="5" t="n">
        <v>8386</v>
      </c>
    </row>
    <row r="385">
      <c r="A385" s="4" t="inlineStr">
        <is>
          <t>Transfers from Level III into Level II</t>
        </is>
      </c>
      <c r="C385" s="5" t="n">
        <v>-43686</v>
      </c>
      <c r="D385" s="5" t="n">
        <v>-6482</v>
      </c>
    </row>
    <row r="386">
      <c r="A386" s="4" t="inlineStr">
        <is>
          <t>Principal repayments</t>
        </is>
      </c>
      <c r="C386" s="5" t="n">
        <v>-253</v>
      </c>
      <c r="D386" s="5" t="n">
        <v>-154</v>
      </c>
      <c r="E386" s="5" t="n">
        <v>-439</v>
      </c>
    </row>
    <row r="387">
      <c r="A387" s="4" t="inlineStr">
        <is>
          <t>Unrealized gains/(losses), net on assets</t>
        </is>
      </c>
      <c r="B387" s="5" t="n">
        <v>-188</v>
      </c>
      <c r="C387" s="5" t="n">
        <v>305</v>
      </c>
      <c r="D387" s="5" t="n">
        <v>-2025</v>
      </c>
      <c r="E387" s="5" t="n">
        <v>1123</v>
      </c>
    </row>
    <row r="388">
      <c r="A388" s="4" t="inlineStr">
        <is>
          <t>Premium and discount amortization, net</t>
        </is>
      </c>
      <c r="B388" s="5" t="n">
        <v>6</v>
      </c>
      <c r="C388" s="5" t="n">
        <v>-74</v>
      </c>
      <c r="D388" s="5" t="n">
        <v>-22</v>
      </c>
      <c r="E388" s="5" t="n">
        <v>-246</v>
      </c>
    </row>
    <row r="389">
      <c r="A389" s="4" t="inlineStr">
        <is>
          <t>Ending balance</t>
        </is>
      </c>
      <c r="B389" s="5" t="n">
        <v>8513</v>
      </c>
      <c r="C389" s="5" t="n">
        <v>17775</v>
      </c>
      <c r="D389" s="5" t="n">
        <v>8513</v>
      </c>
      <c r="E389" s="5" t="n">
        <v>17775</v>
      </c>
    </row>
    <row r="390">
      <c r="A390" s="3" t="inlineStr">
        <is>
          <t>Investment liabilities measured at fair value on recurring basis for which the entity has utilized Level III inputs to determine fair value</t>
        </is>
      </c>
    </row>
    <row r="391">
      <c r="A391" s="4" t="inlineStr">
        <is>
          <t>Principal repayments</t>
        </is>
      </c>
      <c r="C391" s="5" t="n">
        <v>-253</v>
      </c>
      <c r="D391" s="5" t="n">
        <v>-154</v>
      </c>
      <c r="E391" s="5" t="n">
        <v>-439</v>
      </c>
    </row>
    <row r="392">
      <c r="A392" s="4" t="inlineStr">
        <is>
          <t>Unrealized gains/(losses), net on assets held at the end of the period</t>
        </is>
      </c>
      <c r="B392" s="5" t="n">
        <v>-188</v>
      </c>
      <c r="C392" s="5" t="n">
        <v>305</v>
      </c>
      <c r="D392" s="5" t="n">
        <v>-675</v>
      </c>
      <c r="E392" s="5" t="n">
        <v>1123</v>
      </c>
    </row>
    <row r="393">
      <c r="A393" s="4" t="inlineStr">
        <is>
          <t>Fair Value, Measurements, Recurring | Level III | Total</t>
        </is>
      </c>
    </row>
    <row r="394">
      <c r="A394" s="3" t="inlineStr">
        <is>
          <t>Assets</t>
        </is>
      </c>
    </row>
    <row r="395">
      <c r="A395" s="4" t="inlineStr">
        <is>
          <t>Estimated Fair Value</t>
        </is>
      </c>
      <c r="B395" s="5" t="n">
        <v>45112</v>
      </c>
      <c r="D395" s="5" t="n">
        <v>45112</v>
      </c>
      <c r="F395" s="6" t="n">
        <v>78925</v>
      </c>
    </row>
    <row r="396">
      <c r="A396" s="4" t="inlineStr">
        <is>
          <t>Fair Value, Measurements, Recurring | Level III | Non-Agency MBS</t>
        </is>
      </c>
    </row>
    <row r="397">
      <c r="A397" s="3" t="inlineStr">
        <is>
          <t>Investment assets measured at fair value on recurring basis for which the entity has utilized Level III inputs to determine fair value</t>
        </is>
      </c>
    </row>
    <row r="398">
      <c r="A398" s="4" t="inlineStr">
        <is>
          <t>Beginning balance</t>
        </is>
      </c>
      <c r="B398" s="5" t="n">
        <v>33984</v>
      </c>
      <c r="C398" s="5" t="n">
        <v>47187</v>
      </c>
    </row>
    <row r="399">
      <c r="A399" s="4" t="inlineStr">
        <is>
          <t>Principal repayments</t>
        </is>
      </c>
      <c r="B399" s="5" t="n">
        <v>-97</v>
      </c>
      <c r="C399" s="5" t="n">
        <v>-311</v>
      </c>
      <c r="D399" s="5" t="n">
        <v>-628</v>
      </c>
      <c r="E399" s="5" t="n">
        <v>-837</v>
      </c>
    </row>
    <row r="400">
      <c r="A400" s="4" t="inlineStr">
        <is>
          <t>Realized gains/(losses), net on assets</t>
        </is>
      </c>
      <c r="D400" s="5" t="n">
        <v>-60</v>
      </c>
    </row>
    <row r="401">
      <c r="A401" s="4" t="inlineStr">
        <is>
          <t>Other than temporary impairment</t>
        </is>
      </c>
      <c r="C401" s="5" t="n">
        <v>27</v>
      </c>
      <c r="E401" s="5" t="n">
        <v>1204</v>
      </c>
    </row>
    <row r="402">
      <c r="A402" s="4" t="inlineStr">
        <is>
          <t>Unrealized gains/(losses), net on assets</t>
        </is>
      </c>
      <c r="B402" s="5" t="n">
        <v>950</v>
      </c>
      <c r="C402" s="5" t="n">
        <v>970</v>
      </c>
      <c r="D402" s="5" t="n">
        <v>-3633</v>
      </c>
      <c r="E402" s="5" t="n">
        <v>494</v>
      </c>
    </row>
    <row r="403">
      <c r="A403" s="4" t="inlineStr">
        <is>
          <t>Premium and discount amortization, net</t>
        </is>
      </c>
      <c r="B403" s="5" t="n">
        <v>-91</v>
      </c>
      <c r="C403" s="5" t="n">
        <v>-564</v>
      </c>
      <c r="D403" s="5" t="n">
        <v>-941</v>
      </c>
      <c r="E403" s="5" t="n">
        <v>-1753</v>
      </c>
    </row>
    <row r="404">
      <c r="A404" s="4" t="inlineStr">
        <is>
          <t>Ending balance</t>
        </is>
      </c>
      <c r="B404" s="5" t="n">
        <v>34746</v>
      </c>
      <c r="C404" s="5" t="n">
        <v>47255</v>
      </c>
      <c r="D404" s="5" t="n">
        <v>34746</v>
      </c>
      <c r="E404" s="5" t="n">
        <v>47255</v>
      </c>
    </row>
    <row r="405">
      <c r="A405" s="3" t="inlineStr">
        <is>
          <t>Investment liabilities measured at fair value on recurring basis for which the entity has utilized Level III inputs to determine fair value</t>
        </is>
      </c>
    </row>
    <row r="406">
      <c r="A406" s="4" t="inlineStr">
        <is>
          <t>Principal repayments</t>
        </is>
      </c>
      <c r="B406" s="5" t="n">
        <v>-97</v>
      </c>
      <c r="C406" s="5" t="n">
        <v>-311</v>
      </c>
      <c r="D406" s="5" t="n">
        <v>-628</v>
      </c>
      <c r="E406" s="5" t="n">
        <v>-837</v>
      </c>
    </row>
    <row r="407">
      <c r="A407" s="4" t="inlineStr">
        <is>
          <t>Unrealized gains/(losses), net on assets held at the end of the period</t>
        </is>
      </c>
      <c r="B407" s="6" t="n">
        <v>950</v>
      </c>
      <c r="C407" s="6" t="n">
        <v>970</v>
      </c>
      <c r="D407" s="6" t="n">
        <v>-3403</v>
      </c>
      <c r="E407" s="5" t="n">
        <v>494</v>
      </c>
    </row>
    <row r="408">
      <c r="A408" s="4" t="inlineStr">
        <is>
          <t>Fair Value, Measurements, Recurring | Level III | Securitized debt</t>
        </is>
      </c>
    </row>
    <row r="409">
      <c r="A409" s="3" t="inlineStr">
        <is>
          <t>Investment liabilities measured at fair value on recurring basis for which the entity has utilized Level III inputs to determine fair value</t>
        </is>
      </c>
    </row>
    <row r="410">
      <c r="A410" s="4" t="inlineStr">
        <is>
          <t>Sales and settlements</t>
        </is>
      </c>
      <c r="E410" s="6" t="n">
        <v>376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Fair Value of Financial Instruments - Narrative (Details)</t>
        </is>
      </c>
      <c r="B1" s="2" t="inlineStr">
        <is>
          <t>Sep. 30, 2020USD ($)</t>
        </is>
      </c>
    </row>
    <row r="2">
      <c r="A2" s="3" t="inlineStr">
        <is>
          <t>Fair Value Disclosures [Abstract]</t>
        </is>
      </c>
    </row>
    <row r="3">
      <c r="A3" s="4" t="inlineStr">
        <is>
          <t>Derivative credit risk valuation adjustment, derivative assets</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of Financial Instruments - Summary of quantitative information (Details)</t>
        </is>
      </c>
      <c r="B1" s="2" t="inlineStr">
        <is>
          <t>Sep. 30, 2020USD ($)</t>
        </is>
      </c>
      <c r="C1" s="2" t="inlineStr">
        <is>
          <t>Dec. 31, 2019USD ($)</t>
        </is>
      </c>
    </row>
    <row r="2">
      <c r="A2" s="3" t="inlineStr">
        <is>
          <t>Fair Value Measurement Inputs and Valuation Techniques [Line Items]</t>
        </is>
      </c>
    </row>
    <row r="3">
      <c r="A3" s="4" t="inlineStr">
        <is>
          <t>Delinquent bridge loans, yield to maturity</t>
        </is>
      </c>
      <c r="B3" s="4" t="inlineStr">
        <is>
          <t>100.00%</t>
        </is>
      </c>
    </row>
    <row r="4">
      <c r="A4" s="4" t="inlineStr">
        <is>
          <t>Residential  Whole Loans</t>
        </is>
      </c>
    </row>
    <row r="5">
      <c r="A5" s="3" t="inlineStr">
        <is>
          <t>Fair Value Measurement Inputs and Valuation Techniques [Line Items]</t>
        </is>
      </c>
    </row>
    <row r="6">
      <c r="A6" s="4" t="inlineStr">
        <is>
          <t>Fair value</t>
        </is>
      </c>
      <c r="B6" s="6" t="n">
        <v>1096997000</v>
      </c>
      <c r="C6" s="6" t="n">
        <v>1375860000</v>
      </c>
    </row>
    <row r="7">
      <c r="A7" s="4" t="inlineStr">
        <is>
          <t>Residential  Whole Loans | Discounted Cash Flow | Level III</t>
        </is>
      </c>
    </row>
    <row r="8">
      <c r="A8" s="3" t="inlineStr">
        <is>
          <t>Fair Value Measurement Inputs and Valuation Techniques [Line Items]</t>
        </is>
      </c>
    </row>
    <row r="9">
      <c r="A9" s="4" t="inlineStr">
        <is>
          <t>Fair value</t>
        </is>
      </c>
      <c r="B9" s="6" t="n">
        <v>1096997000</v>
      </c>
      <c r="C9" s="5" t="n">
        <v>1200566000</v>
      </c>
    </row>
    <row r="10">
      <c r="A10" s="4" t="inlineStr">
        <is>
          <t>Residential  Whole Loans | To-Be-Announced Pricing Model (TBA)</t>
        </is>
      </c>
    </row>
    <row r="11">
      <c r="A11" s="3" t="inlineStr">
        <is>
          <t>Fair Value Measurement Inputs and Valuation Techniques [Line Items]</t>
        </is>
      </c>
    </row>
    <row r="12">
      <c r="A12" s="4" t="inlineStr">
        <is>
          <t>Fair value</t>
        </is>
      </c>
      <c r="C12" s="6" t="n">
        <v>175300000</v>
      </c>
    </row>
    <row r="13">
      <c r="A13" s="4" t="inlineStr">
        <is>
          <t>Residential  Whole Loans | Minimum | Discounted Cash Flow | Level III | Measurement Input, Discount Rate</t>
        </is>
      </c>
    </row>
    <row r="14">
      <c r="A14" s="3" t="inlineStr">
        <is>
          <t>Fair Value Measurement Inputs and Valuation Techniques [Line Items]</t>
        </is>
      </c>
    </row>
    <row r="15">
      <c r="A15" s="4" t="inlineStr">
        <is>
          <t>Loans held-for-sale, measurement input</t>
        </is>
      </c>
      <c r="B15" s="8" t="n">
        <v>0.02</v>
      </c>
      <c r="C15" s="8" t="n">
        <v>0.034</v>
      </c>
    </row>
    <row r="16">
      <c r="A16" s="4" t="inlineStr">
        <is>
          <t>Residential  Whole Loans | Minimum | Discounted Cash Flow | Level III | Measurement Input, Expected Term</t>
        </is>
      </c>
    </row>
    <row r="17">
      <c r="A17" s="3" t="inlineStr">
        <is>
          <t>Fair Value Measurement Inputs and Valuation Techniques [Line Items]</t>
        </is>
      </c>
    </row>
    <row r="18">
      <c r="A18" s="4" t="inlineStr">
        <is>
          <t>Loans held-for-sale, term</t>
        </is>
      </c>
      <c r="B18" s="4" t="inlineStr">
        <is>
          <t>1 year 2 months 12 days</t>
        </is>
      </c>
      <c r="C18" s="4" t="inlineStr">
        <is>
          <t>1 year 4 months 24 days</t>
        </is>
      </c>
    </row>
    <row r="19">
      <c r="A19" s="4" t="inlineStr">
        <is>
          <t>Residential  Whole Loans | Minimum | To-Be-Announced Pricing Model (TBA)</t>
        </is>
      </c>
    </row>
    <row r="20">
      <c r="A20" s="3" t="inlineStr">
        <is>
          <t>Fair Value Measurement Inputs and Valuation Techniques [Line Items]</t>
        </is>
      </c>
    </row>
    <row r="21">
      <c r="A21" s="4" t="inlineStr">
        <is>
          <t>Fair value</t>
        </is>
      </c>
      <c r="C21" s="7" t="n">
        <v>101.39</v>
      </c>
    </row>
    <row r="22">
      <c r="A22" s="4" t="inlineStr">
        <is>
          <t>Residential  Whole Loans | Maximum | Discounted Cash Flow | Level III | Measurement Input, Discount Rate</t>
        </is>
      </c>
    </row>
    <row r="23">
      <c r="A23" s="3" t="inlineStr">
        <is>
          <t>Fair Value Measurement Inputs and Valuation Techniques [Line Items]</t>
        </is>
      </c>
    </row>
    <row r="24">
      <c r="A24" s="4" t="inlineStr">
        <is>
          <t>Loans held-for-sale, measurement input</t>
        </is>
      </c>
      <c r="B24" s="8" t="n">
        <v>0.075</v>
      </c>
      <c r="C24" s="8" t="n">
        <v>0.07000000000000001</v>
      </c>
    </row>
    <row r="25">
      <c r="A25" s="4" t="inlineStr">
        <is>
          <t>Residential  Whole Loans | Maximum | Discounted Cash Flow | Level III | Measurement Input, Expected Term</t>
        </is>
      </c>
    </row>
    <row r="26">
      <c r="A26" s="3" t="inlineStr">
        <is>
          <t>Fair Value Measurement Inputs and Valuation Techniques [Line Items]</t>
        </is>
      </c>
    </row>
    <row r="27">
      <c r="A27" s="4" t="inlineStr">
        <is>
          <t>Loans held-for-sale, term</t>
        </is>
      </c>
      <c r="B27" s="4" t="inlineStr">
        <is>
          <t>6 years 4 months 24 days</t>
        </is>
      </c>
      <c r="C27" s="4" t="inlineStr">
        <is>
          <t>7 years 9 months 18 days</t>
        </is>
      </c>
    </row>
    <row r="28">
      <c r="A28" s="4" t="inlineStr">
        <is>
          <t>Residential  Whole Loans | Maximum | To-Be-Announced Pricing Model (TBA)</t>
        </is>
      </c>
    </row>
    <row r="29">
      <c r="A29" s="3" t="inlineStr">
        <is>
          <t>Fair Value Measurement Inputs and Valuation Techniques [Line Items]</t>
        </is>
      </c>
    </row>
    <row r="30">
      <c r="A30" s="4" t="inlineStr">
        <is>
          <t>Fair value</t>
        </is>
      </c>
      <c r="C30" s="7" t="n">
        <v>107.63</v>
      </c>
    </row>
    <row r="31">
      <c r="A31" s="4" t="inlineStr">
        <is>
          <t>Residential  Whole Loans | Weighted Average | Discounted Cash Flow | Level III | Measurement Input, Discount Rate</t>
        </is>
      </c>
    </row>
    <row r="32">
      <c r="A32" s="3" t="inlineStr">
        <is>
          <t>Fair Value Measurement Inputs and Valuation Techniques [Line Items]</t>
        </is>
      </c>
    </row>
    <row r="33">
      <c r="A33" s="4" t="inlineStr">
        <is>
          <t>Loans held-for-sale, measurement input</t>
        </is>
      </c>
      <c r="B33" s="8" t="n">
        <v>0.04</v>
      </c>
      <c r="C33" s="8" t="n">
        <v>0.037</v>
      </c>
    </row>
    <row r="34">
      <c r="A34" s="4" t="inlineStr">
        <is>
          <t>Residential  Whole Loans | Weighted Average | Discounted Cash Flow | Level III | Measurement Input, Expected Term</t>
        </is>
      </c>
    </row>
    <row r="35">
      <c r="A35" s="3" t="inlineStr">
        <is>
          <t>Fair Value Measurement Inputs and Valuation Techniques [Line Items]</t>
        </is>
      </c>
    </row>
    <row r="36">
      <c r="A36" s="4" t="inlineStr">
        <is>
          <t>Loans held-for-sale, term</t>
        </is>
      </c>
      <c r="B36" s="4" t="inlineStr">
        <is>
          <t>2 years 8 months 12 days</t>
        </is>
      </c>
      <c r="C36" s="4" t="inlineStr">
        <is>
          <t>3 years</t>
        </is>
      </c>
    </row>
    <row r="37">
      <c r="A37" s="4" t="inlineStr">
        <is>
          <t>Residential Bridge Loans | Discounted Cash Flow | Level III</t>
        </is>
      </c>
    </row>
    <row r="38">
      <c r="A38" s="3" t="inlineStr">
        <is>
          <t>Fair Value Measurement Inputs and Valuation Techniques [Line Items]</t>
        </is>
      </c>
    </row>
    <row r="39">
      <c r="A39" s="4" t="inlineStr">
        <is>
          <t>Fair value</t>
        </is>
      </c>
      <c r="B39" s="6" t="n">
        <v>16333000</v>
      </c>
      <c r="C39" s="6" t="n">
        <v>33269000</v>
      </c>
    </row>
    <row r="40">
      <c r="A40" s="4" t="inlineStr">
        <is>
          <t>Residential Bridge Loans | Minimum | Discounted Cash Flow | Level III | Measurement Input, Discount Rate</t>
        </is>
      </c>
    </row>
    <row r="41">
      <c r="A41" s="3" t="inlineStr">
        <is>
          <t>Fair Value Measurement Inputs and Valuation Techniques [Line Items]</t>
        </is>
      </c>
    </row>
    <row r="42">
      <c r="A42" s="4" t="inlineStr">
        <is>
          <t>Loans held-for-sale, measurement input</t>
        </is>
      </c>
      <c r="B42" s="8" t="n">
        <v>0.08</v>
      </c>
      <c r="C42" s="8" t="n">
        <v>0.075</v>
      </c>
    </row>
    <row r="43">
      <c r="A43" s="4" t="inlineStr">
        <is>
          <t>Residential Bridge Loans | Minimum | Discounted Cash Flow | Level III | Measurement Input, Expected Term</t>
        </is>
      </c>
    </row>
    <row r="44">
      <c r="A44" s="3" t="inlineStr">
        <is>
          <t>Fair Value Measurement Inputs and Valuation Techniques [Line Items]</t>
        </is>
      </c>
    </row>
    <row r="45">
      <c r="A45" s="4" t="inlineStr">
        <is>
          <t>Loans held-for-sale, term</t>
        </is>
      </c>
      <c r="B45" s="4" t="inlineStr">
        <is>
          <t>3 months 18 days</t>
        </is>
      </c>
      <c r="C45" s="4" t="inlineStr">
        <is>
          <t>3 months 18 days</t>
        </is>
      </c>
    </row>
    <row r="46">
      <c r="A46" s="4" t="inlineStr">
        <is>
          <t>Residential Bridge Loans | Maximum | Discounted Cash Flow | Level III | Measurement Input, Discount Rate</t>
        </is>
      </c>
    </row>
    <row r="47">
      <c r="A47" s="3" t="inlineStr">
        <is>
          <t>Fair Value Measurement Inputs and Valuation Techniques [Line Items]</t>
        </is>
      </c>
    </row>
    <row r="48">
      <c r="A48" s="4" t="inlineStr">
        <is>
          <t>Loans held-for-sale, measurement input</t>
        </is>
      </c>
      <c r="B48" s="8" t="n">
        <v>0.369</v>
      </c>
      <c r="C48" s="8" t="n">
        <v>0.27</v>
      </c>
    </row>
    <row r="49">
      <c r="A49" s="4" t="inlineStr">
        <is>
          <t>Residential Bridge Loans | Maximum | Discounted Cash Flow | Level III | Measurement Input, Expected Term</t>
        </is>
      </c>
    </row>
    <row r="50">
      <c r="A50" s="3" t="inlineStr">
        <is>
          <t>Fair Value Measurement Inputs and Valuation Techniques [Line Items]</t>
        </is>
      </c>
    </row>
    <row r="51">
      <c r="A51" s="4" t="inlineStr">
        <is>
          <t>Loans held-for-sale, term</t>
        </is>
      </c>
      <c r="B51" s="4" t="inlineStr">
        <is>
          <t>2 years 3 months 18 days</t>
        </is>
      </c>
      <c r="C51" s="4" t="inlineStr">
        <is>
          <t>1 year 9 months 18 days</t>
        </is>
      </c>
    </row>
    <row r="52">
      <c r="A52" s="4" t="inlineStr">
        <is>
          <t>Residential Bridge Loans | Weighted Average | Discounted Cash Flow | Level III | Measurement Input, Discount Rate</t>
        </is>
      </c>
    </row>
    <row r="53">
      <c r="A53" s="3" t="inlineStr">
        <is>
          <t>Fair Value Measurement Inputs and Valuation Techniques [Line Items]</t>
        </is>
      </c>
    </row>
    <row r="54">
      <c r="A54" s="4" t="inlineStr">
        <is>
          <t>Loans held-for-sale, measurement input</t>
        </is>
      </c>
      <c r="B54" s="8" t="n">
        <v>0.149</v>
      </c>
      <c r="C54" s="8" t="n">
        <v>0.098</v>
      </c>
    </row>
    <row r="55">
      <c r="A55" s="4" t="inlineStr">
        <is>
          <t>Residential Bridge Loans | Weighted Average | Discounted Cash Flow | Level III | Measurement Input, Expected Term</t>
        </is>
      </c>
    </row>
    <row r="56">
      <c r="A56" s="3" t="inlineStr">
        <is>
          <t>Fair Value Measurement Inputs and Valuation Techniques [Line Items]</t>
        </is>
      </c>
    </row>
    <row r="57">
      <c r="A57" s="4" t="inlineStr">
        <is>
          <t>Loans held-for-sale, term</t>
        </is>
      </c>
      <c r="B57" s="4" t="inlineStr">
        <is>
          <t>1 year</t>
        </is>
      </c>
      <c r="C57" s="4" t="inlineStr">
        <is>
          <t>9 months 18 days</t>
        </is>
      </c>
    </row>
    <row r="58">
      <c r="A58" s="4" t="inlineStr">
        <is>
          <t>Commercial Loans</t>
        </is>
      </c>
    </row>
    <row r="59">
      <c r="A59" s="3" t="inlineStr">
        <is>
          <t>Fair Value Measurement Inputs and Valuation Techniques [Line Items]</t>
        </is>
      </c>
    </row>
    <row r="60">
      <c r="A60" s="4" t="inlineStr">
        <is>
          <t>Fair value</t>
        </is>
      </c>
      <c r="B60" s="6" t="n">
        <v>325651000</v>
      </c>
    </row>
    <row r="61">
      <c r="A61" s="4" t="inlineStr">
        <is>
          <t>Commercial Loans | Discounted Cash Flow | Level III</t>
        </is>
      </c>
    </row>
    <row r="62">
      <c r="A62" s="3" t="inlineStr">
        <is>
          <t>Fair Value Measurement Inputs and Valuation Techniques [Line Items]</t>
        </is>
      </c>
    </row>
    <row r="63">
      <c r="A63" s="4" t="inlineStr">
        <is>
          <t>Fair value</t>
        </is>
      </c>
      <c r="B63" s="6" t="n">
        <v>325651000</v>
      </c>
      <c r="C63" s="6" t="n">
        <v>370213000</v>
      </c>
    </row>
    <row r="64">
      <c r="A64" s="4" t="inlineStr">
        <is>
          <t>Commercial Loans | Minimum | Discounted Cash Flow | Level III | Measurement Input, Discount Rate</t>
        </is>
      </c>
    </row>
    <row r="65">
      <c r="A65" s="3" t="inlineStr">
        <is>
          <t>Fair Value Measurement Inputs and Valuation Techniques [Line Items]</t>
        </is>
      </c>
    </row>
    <row r="66">
      <c r="A66" s="4" t="inlineStr">
        <is>
          <t>Loans held-for-sale, measurement input</t>
        </is>
      </c>
      <c r="B66" s="8" t="n">
        <v>0.063</v>
      </c>
      <c r="C66" s="8" t="n">
        <v>0.047</v>
      </c>
    </row>
    <row r="67">
      <c r="A67" s="4" t="inlineStr">
        <is>
          <t>Commercial Loans | Minimum | Discounted Cash Flow | Level III | Measurement Input, Expected Term</t>
        </is>
      </c>
    </row>
    <row r="68">
      <c r="A68" s="3" t="inlineStr">
        <is>
          <t>Fair Value Measurement Inputs and Valuation Techniques [Line Items]</t>
        </is>
      </c>
    </row>
    <row r="69">
      <c r="A69" s="4" t="inlineStr">
        <is>
          <t>Loans held-for-sale, term</t>
        </is>
      </c>
      <c r="B69" s="4" t="inlineStr">
        <is>
          <t>8 months 12 days</t>
        </is>
      </c>
      <c r="C69" s="4" t="inlineStr">
        <is>
          <t>4 months 24 days</t>
        </is>
      </c>
    </row>
    <row r="70">
      <c r="A70" s="4" t="inlineStr">
        <is>
          <t>Commercial Loans | Maximum | Discounted Cash Flow | Level III | Measurement Input, Discount Rate</t>
        </is>
      </c>
    </row>
    <row r="71">
      <c r="A71" s="3" t="inlineStr">
        <is>
          <t>Fair Value Measurement Inputs and Valuation Techniques [Line Items]</t>
        </is>
      </c>
    </row>
    <row r="72">
      <c r="A72" s="4" t="inlineStr">
        <is>
          <t>Loans held-for-sale, measurement input</t>
        </is>
      </c>
      <c r="B72" s="8" t="n">
        <v>0.147</v>
      </c>
      <c r="C72" s="8" t="n">
        <v>0.109</v>
      </c>
    </row>
    <row r="73">
      <c r="A73" s="4" t="inlineStr">
        <is>
          <t>Commercial Loans | Maximum | Discounted Cash Flow | Level III | Measurement Input, Expected Term</t>
        </is>
      </c>
    </row>
    <row r="74">
      <c r="A74" s="3" t="inlineStr">
        <is>
          <t>Fair Value Measurement Inputs and Valuation Techniques [Line Items]</t>
        </is>
      </c>
    </row>
    <row r="75">
      <c r="A75" s="4" t="inlineStr">
        <is>
          <t>Loans held-for-sale, term</t>
        </is>
      </c>
      <c r="B75" s="4" t="inlineStr">
        <is>
          <t>2 years 2 months 12 days</t>
        </is>
      </c>
      <c r="C75" s="4" t="inlineStr">
        <is>
          <t>2 years 10 months 24 days</t>
        </is>
      </c>
    </row>
    <row r="76">
      <c r="A76" s="4" t="inlineStr">
        <is>
          <t>Commercial Loans | Weighted Average | Discounted Cash Flow | Level III | Measurement Input, Discount Rate</t>
        </is>
      </c>
    </row>
    <row r="77">
      <c r="A77" s="3" t="inlineStr">
        <is>
          <t>Fair Value Measurement Inputs and Valuation Techniques [Line Items]</t>
        </is>
      </c>
    </row>
    <row r="78">
      <c r="A78" s="4" t="inlineStr">
        <is>
          <t>Loans held-for-sale, measurement input</t>
        </is>
      </c>
      <c r="B78" s="8" t="n">
        <v>0.093</v>
      </c>
      <c r="C78" s="8" t="n">
        <v>0.075</v>
      </c>
    </row>
    <row r="79">
      <c r="A79" s="4" t="inlineStr">
        <is>
          <t>Commercial Loans | Weighted Average | Discounted Cash Flow | Level III | Measurement Input, Expected Term</t>
        </is>
      </c>
    </row>
    <row r="80">
      <c r="A80" s="3" t="inlineStr">
        <is>
          <t>Fair Value Measurement Inputs and Valuation Techniques [Line Items]</t>
        </is>
      </c>
    </row>
    <row r="81">
      <c r="A81" s="4" t="inlineStr">
        <is>
          <t>Loans held-for-sale, term</t>
        </is>
      </c>
      <c r="B81" s="4" t="inlineStr">
        <is>
          <t>10 months 24 days</t>
        </is>
      </c>
      <c r="C81" s="4" t="inlineStr">
        <is>
          <t>1 year 7 months 6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terest Income</t>
        </is>
      </c>
    </row>
    <row r="4">
      <c r="A4" s="4" t="inlineStr">
        <is>
          <t>Interest income</t>
        </is>
      </c>
      <c r="B4" s="6" t="n">
        <v>43970</v>
      </c>
      <c r="C4" s="6" t="n">
        <v>55652</v>
      </c>
      <c r="D4" s="6" t="n">
        <v>130310</v>
      </c>
      <c r="E4" s="6" t="n">
        <v>161503</v>
      </c>
    </row>
    <row r="5">
      <c r="A5" s="4" t="inlineStr">
        <is>
          <t>Interest expense (includes $2,647, $964, $5,203 and $4,408 on securitized debt held by affiliates, respectively)</t>
        </is>
      </c>
      <c r="B5" s="5" t="n">
        <v>33853</v>
      </c>
      <c r="C5" s="5" t="n">
        <v>39082</v>
      </c>
      <c r="D5" s="5" t="n">
        <v>94376</v>
      </c>
      <c r="E5" s="5" t="n">
        <v>113440</v>
      </c>
    </row>
    <row r="6">
      <c r="A6" s="4" t="inlineStr">
        <is>
          <t>Net Interest Income</t>
        </is>
      </c>
      <c r="B6" s="5" t="n">
        <v>10117</v>
      </c>
      <c r="C6" s="5" t="n">
        <v>16570</v>
      </c>
      <c r="D6" s="5" t="n">
        <v>35934</v>
      </c>
      <c r="E6" s="5" t="n">
        <v>48063</v>
      </c>
    </row>
    <row r="7">
      <c r="A7" s="3" t="inlineStr">
        <is>
          <t>Other Income (Loss)</t>
        </is>
      </c>
    </row>
    <row r="8">
      <c r="A8" s="4" t="inlineStr">
        <is>
          <t>Realized gain (loss), net</t>
        </is>
      </c>
      <c r="B8" s="5" t="n">
        <v>718</v>
      </c>
      <c r="C8" s="5" t="n">
        <v>21399</v>
      </c>
      <c r="D8" s="5" t="n">
        <v>82944</v>
      </c>
      <c r="E8" s="5" t="n">
        <v>16286</v>
      </c>
    </row>
    <row r="9">
      <c r="A9" s="4" t="inlineStr">
        <is>
          <t>Other than temporary impairment</t>
        </is>
      </c>
      <c r="B9" s="5" t="n">
        <v>0</v>
      </c>
      <c r="C9" s="5" t="n">
        <v>-1819</v>
      </c>
      <c r="D9" s="5" t="n">
        <v>0</v>
      </c>
      <c r="E9" s="5" t="n">
        <v>-6346</v>
      </c>
    </row>
    <row r="10">
      <c r="A10" s="4" t="inlineStr">
        <is>
          <t>Unrealized gain (loss), net</t>
        </is>
      </c>
      <c r="B10" s="5" t="n">
        <v>54690</v>
      </c>
      <c r="C10" s="5" t="n">
        <v>35030</v>
      </c>
      <c r="D10" s="5" t="n">
        <v>-225381</v>
      </c>
      <c r="E10" s="5" t="n">
        <v>160425</v>
      </c>
    </row>
    <row r="11">
      <c r="A11" s="4" t="inlineStr">
        <is>
          <t>Gain (loss) on derivative instruments, net</t>
        </is>
      </c>
      <c r="B11" s="5" t="n">
        <v>-88</v>
      </c>
      <c r="C11" s="5" t="n">
        <v>-47056</v>
      </c>
      <c r="D11" s="5" t="n">
        <v>-197922</v>
      </c>
      <c r="E11" s="5" t="n">
        <v>-145734</v>
      </c>
    </row>
    <row r="12">
      <c r="A12" s="4" t="inlineStr">
        <is>
          <t>Other, net</t>
        </is>
      </c>
      <c r="B12" s="5" t="n">
        <v>-31</v>
      </c>
      <c r="C12" s="5" t="n">
        <v>918</v>
      </c>
      <c r="D12" s="5" t="n">
        <v>385</v>
      </c>
      <c r="E12" s="5" t="n">
        <v>1686</v>
      </c>
    </row>
    <row r="13">
      <c r="A13" s="4" t="inlineStr">
        <is>
          <t>Other Income (Loss)</t>
        </is>
      </c>
      <c r="B13" s="5" t="n">
        <v>55289</v>
      </c>
      <c r="C13" s="5" t="n">
        <v>8472</v>
      </c>
      <c r="D13" s="5" t="n">
        <v>-339974</v>
      </c>
      <c r="E13" s="5" t="n">
        <v>26317</v>
      </c>
    </row>
    <row r="14">
      <c r="A14" s="3" t="inlineStr">
        <is>
          <t>Expenses</t>
        </is>
      </c>
    </row>
    <row r="15">
      <c r="A15" s="4" t="inlineStr">
        <is>
          <t>Management fee to affiliate</t>
        </is>
      </c>
      <c r="B15" s="5" t="n">
        <v>1513</v>
      </c>
      <c r="C15" s="5" t="n">
        <v>1800</v>
      </c>
      <c r="D15" s="5" t="n">
        <v>3016</v>
      </c>
      <c r="E15" s="5" t="n">
        <v>5367</v>
      </c>
    </row>
    <row r="16">
      <c r="A16" s="4" t="inlineStr">
        <is>
          <t>Financing fee</t>
        </is>
      </c>
      <c r="B16" s="5" t="n">
        <v>0</v>
      </c>
      <c r="C16" s="5" t="n">
        <v>0</v>
      </c>
      <c r="D16" s="5" t="n">
        <v>20540</v>
      </c>
      <c r="E16" s="5" t="n">
        <v>0</v>
      </c>
    </row>
    <row r="17">
      <c r="A17" s="4" t="inlineStr">
        <is>
          <t>Other operating expenses</t>
        </is>
      </c>
      <c r="B17" s="5" t="n">
        <v>1198</v>
      </c>
      <c r="C17" s="5" t="n">
        <v>1589</v>
      </c>
      <c r="D17" s="5" t="n">
        <v>2994</v>
      </c>
      <c r="E17" s="5" t="n">
        <v>4440</v>
      </c>
    </row>
    <row r="18">
      <c r="A18" s="3" t="inlineStr">
        <is>
          <t>General and administrative expenses:</t>
        </is>
      </c>
    </row>
    <row r="19">
      <c r="A19" s="4" t="inlineStr">
        <is>
          <t>Compensation expense</t>
        </is>
      </c>
      <c r="B19" s="5" t="n">
        <v>716</v>
      </c>
      <c r="C19" s="5" t="n">
        <v>671</v>
      </c>
      <c r="D19" s="5" t="n">
        <v>2070</v>
      </c>
      <c r="E19" s="5" t="n">
        <v>1920</v>
      </c>
    </row>
    <row r="20">
      <c r="A20" s="4" t="inlineStr">
        <is>
          <t>Professional fees</t>
        </is>
      </c>
      <c r="B20" s="5" t="n">
        <v>827</v>
      </c>
      <c r="C20" s="5" t="n">
        <v>973</v>
      </c>
      <c r="D20" s="5" t="n">
        <v>3848</v>
      </c>
      <c r="E20" s="5" t="n">
        <v>2949</v>
      </c>
    </row>
    <row r="21">
      <c r="A21" s="4" t="inlineStr">
        <is>
          <t>Other general and administrative expenses</t>
        </is>
      </c>
      <c r="B21" s="5" t="n">
        <v>1138</v>
      </c>
      <c r="C21" s="5" t="n">
        <v>344</v>
      </c>
      <c r="D21" s="5" t="n">
        <v>2263</v>
      </c>
      <c r="E21" s="5" t="n">
        <v>1059</v>
      </c>
    </row>
    <row r="22">
      <c r="A22" s="4" t="inlineStr">
        <is>
          <t>Total general and administrative expenses</t>
        </is>
      </c>
      <c r="B22" s="5" t="n">
        <v>2681</v>
      </c>
      <c r="C22" s="5" t="n">
        <v>1988</v>
      </c>
      <c r="D22" s="5" t="n">
        <v>8181</v>
      </c>
      <c r="E22" s="5" t="n">
        <v>5928</v>
      </c>
    </row>
    <row r="23">
      <c r="A23" s="4" t="inlineStr">
        <is>
          <t>Total Expenses</t>
        </is>
      </c>
      <c r="B23" s="5" t="n">
        <v>5392</v>
      </c>
      <c r="C23" s="5" t="n">
        <v>5377</v>
      </c>
      <c r="D23" s="5" t="n">
        <v>34731</v>
      </c>
      <c r="E23" s="5" t="n">
        <v>15735</v>
      </c>
    </row>
    <row r="24">
      <c r="A24" s="4" t="inlineStr">
        <is>
          <t>Income (loss) before income taxes</t>
        </is>
      </c>
      <c r="B24" s="5" t="n">
        <v>60014</v>
      </c>
      <c r="C24" s="5" t="n">
        <v>19665</v>
      </c>
      <c r="D24" s="5" t="n">
        <v>-338771</v>
      </c>
      <c r="E24" s="5" t="n">
        <v>58645</v>
      </c>
    </row>
    <row r="25">
      <c r="A25" s="4" t="inlineStr">
        <is>
          <t>Income tax provision (benefit)</t>
        </is>
      </c>
      <c r="B25" s="5" t="n">
        <v>205</v>
      </c>
      <c r="C25" s="5" t="n">
        <v>-55</v>
      </c>
      <c r="D25" s="5" t="n">
        <v>367</v>
      </c>
      <c r="E25" s="5" t="n">
        <v>435</v>
      </c>
    </row>
    <row r="26">
      <c r="A26" s="4" t="inlineStr">
        <is>
          <t>Net income (loss)</t>
        </is>
      </c>
      <c r="B26" s="5" t="n">
        <v>59809</v>
      </c>
      <c r="C26" s="5" t="n">
        <v>19720</v>
      </c>
      <c r="D26" s="5" t="n">
        <v>-339138</v>
      </c>
      <c r="E26" s="5" t="n">
        <v>58210</v>
      </c>
    </row>
    <row r="27">
      <c r="A27" s="4" t="inlineStr">
        <is>
          <t>Net income attributable to non-controlling interest</t>
        </is>
      </c>
      <c r="B27" s="5" t="n">
        <v>2</v>
      </c>
      <c r="C27" s="5" t="n">
        <v>0</v>
      </c>
      <c r="D27" s="5" t="n">
        <v>6</v>
      </c>
      <c r="E27" s="5" t="n">
        <v>0</v>
      </c>
    </row>
    <row r="28">
      <c r="A28" s="4" t="inlineStr">
        <is>
          <t>Net income (loss)</t>
        </is>
      </c>
      <c r="B28" s="6" t="n">
        <v>59807</v>
      </c>
      <c r="C28" s="6" t="n">
        <v>19720</v>
      </c>
      <c r="D28" s="6" t="n">
        <v>-339144</v>
      </c>
      <c r="E28" s="6" t="n">
        <v>58210</v>
      </c>
    </row>
    <row r="29">
      <c r="A29" s="4" t="inlineStr">
        <is>
          <t>Net income (loss) per Common Share — Basic (in dollars per share)</t>
        </is>
      </c>
      <c r="B29" s="7" t="n">
        <v>0.98</v>
      </c>
      <c r="C29" s="7" t="n">
        <v>0.37</v>
      </c>
      <c r="D29" s="7" t="n">
        <v>-6.02</v>
      </c>
      <c r="E29" s="7" t="n">
        <v>1.15</v>
      </c>
    </row>
    <row r="30">
      <c r="A30" s="4" t="inlineStr">
        <is>
          <t>Net income (loss) per Common Share — Diluted (in dollars per share)</t>
        </is>
      </c>
      <c r="B30" s="7" t="n">
        <v>0.98</v>
      </c>
      <c r="C30" s="7" t="n">
        <v>0.37</v>
      </c>
      <c r="D30" s="7" t="n">
        <v>-6.02</v>
      </c>
      <c r="E30" s="7" t="n">
        <v>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Fair Value, Measurements, Recurring - USD ($) $ in Thousands</t>
        </is>
      </c>
      <c r="B1" s="2" t="inlineStr">
        <is>
          <t>Sep. 30, 2020</t>
        </is>
      </c>
      <c r="C1" s="2" t="inlineStr">
        <is>
          <t>Dec. 31, 2019</t>
        </is>
      </c>
    </row>
    <row r="2">
      <c r="A2" s="3" t="inlineStr">
        <is>
          <t>Fair Value, Balance Sheet Grouping, Financial Statement Captions [Line Items]</t>
        </is>
      </c>
    </row>
    <row r="3">
      <c r="A3" s="4" t="inlineStr">
        <is>
          <t>Securitized debt, at fair value</t>
        </is>
      </c>
      <c r="C3" s="6" t="n">
        <v>681643</v>
      </c>
    </row>
    <row r="4">
      <c r="A4" s="4" t="inlineStr">
        <is>
          <t>Total Liabilities</t>
        </is>
      </c>
      <c r="B4" s="6" t="n">
        <v>1637626</v>
      </c>
      <c r="C4" s="5" t="n">
        <v>688013</v>
      </c>
    </row>
    <row r="5">
      <c r="A5" s="4" t="inlineStr">
        <is>
          <t>Carrying Value</t>
        </is>
      </c>
    </row>
    <row r="6">
      <c r="A6" s="3" t="inlineStr">
        <is>
          <t>Fair Value, Balance Sheet Grouping, Financial Statement Captions [Line Items]</t>
        </is>
      </c>
    </row>
    <row r="7">
      <c r="A7" s="4" t="inlineStr">
        <is>
          <t>Residential Bridge Loans</t>
        </is>
      </c>
      <c r="B7" s="5" t="n">
        <v>1508</v>
      </c>
      <c r="C7" s="5" t="n">
        <v>3150</v>
      </c>
    </row>
    <row r="8">
      <c r="A8" s="4" t="inlineStr">
        <is>
          <t>Borrowings under repurchase agreements</t>
        </is>
      </c>
      <c r="B8" s="5" t="n">
        <v>358525</v>
      </c>
      <c r="C8" s="5" t="n">
        <v>2824801</v>
      </c>
    </row>
    <row r="9">
      <c r="A9" s="4" t="inlineStr">
        <is>
          <t>Convertible senior unsecured notes</t>
        </is>
      </c>
      <c r="B9" s="5" t="n">
        <v>194510</v>
      </c>
      <c r="C9" s="5" t="n">
        <v>197299</v>
      </c>
    </row>
    <row r="10">
      <c r="A10" s="4" t="inlineStr">
        <is>
          <t>Securitized debt, at fair value</t>
        </is>
      </c>
      <c r="B10" s="5" t="n">
        <v>973680</v>
      </c>
      <c r="C10" s="5" t="n">
        <v>801109</v>
      </c>
    </row>
    <row r="11">
      <c r="A11" s="4" t="inlineStr">
        <is>
          <t>Total Liabilities</t>
        </is>
      </c>
      <c r="B11" s="5" t="n">
        <v>1526715</v>
      </c>
      <c r="C11" s="5" t="n">
        <v>3823209</v>
      </c>
    </row>
    <row r="12">
      <c r="A12" s="4" t="inlineStr">
        <is>
          <t>Debt issuance costs</t>
        </is>
      </c>
      <c r="B12" s="5" t="n">
        <v>7200</v>
      </c>
      <c r="C12" s="5" t="n">
        <v>5300</v>
      </c>
    </row>
    <row r="13">
      <c r="A13" s="4" t="inlineStr">
        <is>
          <t>Estimated Fair Value</t>
        </is>
      </c>
    </row>
    <row r="14">
      <c r="A14" s="3" t="inlineStr">
        <is>
          <t>Fair Value, Balance Sheet Grouping, Financial Statement Captions [Line Items]</t>
        </is>
      </c>
    </row>
    <row r="15">
      <c r="A15" s="4" t="inlineStr">
        <is>
          <t>Residential Bridge Loans</t>
        </is>
      </c>
      <c r="B15" s="5" t="n">
        <v>1501</v>
      </c>
      <c r="C15" s="5" t="n">
        <v>3148</v>
      </c>
    </row>
    <row r="16">
      <c r="A16" s="4" t="inlineStr">
        <is>
          <t>Borrowings under repurchase agreements</t>
        </is>
      </c>
      <c r="B16" s="5" t="n">
        <v>361421</v>
      </c>
      <c r="C16" s="5" t="n">
        <v>2829093</v>
      </c>
    </row>
    <row r="17">
      <c r="A17" s="4" t="inlineStr">
        <is>
          <t>Convertible senior unsecured notes</t>
        </is>
      </c>
      <c r="B17" s="5" t="n">
        <v>172430</v>
      </c>
      <c r="C17" s="5" t="n">
        <v>209172</v>
      </c>
    </row>
    <row r="18">
      <c r="A18" s="4" t="inlineStr">
        <is>
          <t>Securitized debt, at fair value</t>
        </is>
      </c>
      <c r="B18" s="5" t="n">
        <v>995536</v>
      </c>
      <c r="C18" s="5" t="n">
        <v>810914</v>
      </c>
    </row>
    <row r="19">
      <c r="A19" s="4" t="inlineStr">
        <is>
          <t>Total Liabilities</t>
        </is>
      </c>
      <c r="B19" s="5" t="n">
        <v>1529387</v>
      </c>
      <c r="C19" s="5" t="n">
        <v>3849179</v>
      </c>
    </row>
    <row r="20">
      <c r="A20" s="4" t="inlineStr">
        <is>
          <t>Residential Bridge Loans | Carrying Value</t>
        </is>
      </c>
    </row>
    <row r="21">
      <c r="A21" s="3" t="inlineStr">
        <is>
          <t>Fair Value, Balance Sheet Grouping, Financial Statement Captions [Line Items]</t>
        </is>
      </c>
    </row>
    <row r="22">
      <c r="A22" s="4" t="inlineStr">
        <is>
          <t>Residential Bridge Loans</t>
        </is>
      </c>
      <c r="B22" s="5" t="n">
        <v>1508</v>
      </c>
      <c r="C22" s="5" t="n">
        <v>3150</v>
      </c>
    </row>
    <row r="23">
      <c r="A23" s="4" t="inlineStr">
        <is>
          <t>Residential Bridge Loans | Estimated Fair Value</t>
        </is>
      </c>
    </row>
    <row r="24">
      <c r="A24" s="3" t="inlineStr">
        <is>
          <t>Fair Value, Balance Sheet Grouping, Financial Statement Captions [Line Items]</t>
        </is>
      </c>
    </row>
    <row r="25">
      <c r="A25" s="4" t="inlineStr">
        <is>
          <t>Residential Bridge Loans</t>
        </is>
      </c>
      <c r="B25" s="6" t="n">
        <v>1501</v>
      </c>
      <c r="C25" s="6" t="n">
        <v>31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Mortgage-Backed Securities and other securities (Details) - USD ($)</t>
        </is>
      </c>
      <c r="B1" s="2" t="inlineStr">
        <is>
          <t>9 Months Ended</t>
        </is>
      </c>
      <c r="C1" s="2" t="inlineStr">
        <is>
          <t>12 Months Ended</t>
        </is>
      </c>
    </row>
    <row r="2">
      <c r="B2" s="2" t="inlineStr">
        <is>
          <t>Sep. 30, 2020</t>
        </is>
      </c>
      <c r="C2" s="2" t="inlineStr">
        <is>
          <t>Dec. 31, 2019</t>
        </is>
      </c>
    </row>
    <row r="3">
      <c r="A3" s="4" t="inlineStr">
        <is>
          <t>Agency CMBS</t>
        </is>
      </c>
    </row>
    <row r="4">
      <c r="A4" s="3" t="inlineStr">
        <is>
          <t>Debt Securities, Available-for-sale [Line Items]</t>
        </is>
      </c>
    </row>
    <row r="5">
      <c r="A5" s="4" t="inlineStr">
        <is>
          <t>Principal Balance</t>
        </is>
      </c>
      <c r="C5" s="6" t="n">
        <v>1347929000</v>
      </c>
    </row>
    <row r="6">
      <c r="A6" s="4" t="inlineStr">
        <is>
          <t>Unamortized Premium (Discount), net</t>
        </is>
      </c>
      <c r="C6" s="5" t="n">
        <v>26514000</v>
      </c>
    </row>
    <row r="7">
      <c r="A7" s="4" t="inlineStr">
        <is>
          <t>Amortized Cost</t>
        </is>
      </c>
      <c r="C7" s="5" t="n">
        <v>1374443000</v>
      </c>
    </row>
    <row r="8">
      <c r="A8" s="4" t="inlineStr">
        <is>
          <t>Unrealized Gain</t>
        </is>
      </c>
      <c r="C8" s="5" t="n">
        <v>66832000</v>
      </c>
    </row>
    <row r="9">
      <c r="A9" s="4" t="inlineStr">
        <is>
          <t>Unrealized Loss</t>
        </is>
      </c>
      <c r="C9" s="5" t="n">
        <v>-5798000</v>
      </c>
    </row>
    <row r="10">
      <c r="A10" s="4" t="inlineStr">
        <is>
          <t>Estimated Fair Value</t>
        </is>
      </c>
      <c r="C10" s="6" t="n">
        <v>1435477000</v>
      </c>
    </row>
    <row r="11">
      <c r="A11" s="4" t="inlineStr">
        <is>
          <t>Net Weighted Average Coupon (as a percent)</t>
        </is>
      </c>
      <c r="C11" s="4" t="inlineStr">
        <is>
          <t>3.40%</t>
        </is>
      </c>
    </row>
    <row r="12">
      <c r="A12" s="4" t="inlineStr">
        <is>
          <t>Agency CMBS Interest-Only Strips, accounted for as derivatives</t>
        </is>
      </c>
    </row>
    <row r="13">
      <c r="A13" s="3" t="inlineStr">
        <is>
          <t>Debt Securities, Available-for-sale [Line Items]</t>
        </is>
      </c>
    </row>
    <row r="14">
      <c r="A14" s="4" t="inlineStr">
        <is>
          <t>Estimated Fair Value</t>
        </is>
      </c>
      <c r="C14" s="6" t="n">
        <v>3092000</v>
      </c>
    </row>
    <row r="15">
      <c r="A15" s="4" t="inlineStr">
        <is>
          <t>Net Weighted Average Coupon (as a percent)</t>
        </is>
      </c>
      <c r="C15" s="4" t="inlineStr">
        <is>
          <t>0.40%</t>
        </is>
      </c>
    </row>
    <row r="16">
      <c r="A16" s="4" t="inlineStr">
        <is>
          <t>Subtotal Agency CMBS</t>
        </is>
      </c>
    </row>
    <row r="17">
      <c r="A17" s="3" t="inlineStr">
        <is>
          <t>Debt Securities, Available-for-sale [Line Items]</t>
        </is>
      </c>
    </row>
    <row r="18">
      <c r="A18" s="4" t="inlineStr">
        <is>
          <t>Principal Balance</t>
        </is>
      </c>
      <c r="C18" s="6" t="n">
        <v>1347929000</v>
      </c>
    </row>
    <row r="19">
      <c r="A19" s="4" t="inlineStr">
        <is>
          <t>Unamortized Premium (Discount), net</t>
        </is>
      </c>
      <c r="C19" s="5" t="n">
        <v>26514000</v>
      </c>
    </row>
    <row r="20">
      <c r="A20" s="4" t="inlineStr">
        <is>
          <t>Amortized Cost</t>
        </is>
      </c>
      <c r="C20" s="5" t="n">
        <v>1374443000</v>
      </c>
    </row>
    <row r="21">
      <c r="A21" s="4" t="inlineStr">
        <is>
          <t>Unrealized Gain</t>
        </is>
      </c>
      <c r="C21" s="5" t="n">
        <v>66832000</v>
      </c>
    </row>
    <row r="22">
      <c r="A22" s="4" t="inlineStr">
        <is>
          <t>Unrealized Loss</t>
        </is>
      </c>
      <c r="C22" s="5" t="n">
        <v>-5798000</v>
      </c>
    </row>
    <row r="23">
      <c r="A23" s="4" t="inlineStr">
        <is>
          <t>Estimated Fair Value</t>
        </is>
      </c>
      <c r="C23" s="6" t="n">
        <v>1438569000</v>
      </c>
    </row>
    <row r="24">
      <c r="A24" s="4" t="inlineStr">
        <is>
          <t>Net Weighted Average Coupon (as a percent)</t>
        </is>
      </c>
      <c r="C24" s="4" t="inlineStr">
        <is>
          <t>3.10%</t>
        </is>
      </c>
    </row>
    <row r="25">
      <c r="A25" s="4" t="inlineStr">
        <is>
          <t>Agency RMBS</t>
        </is>
      </c>
    </row>
    <row r="26">
      <c r="A26" s="3" t="inlineStr">
        <is>
          <t>Debt Securities, Available-for-sale [Line Items]</t>
        </is>
      </c>
    </row>
    <row r="27">
      <c r="A27" s="4" t="inlineStr">
        <is>
          <t>Principal Balance</t>
        </is>
      </c>
      <c r="C27" s="6" t="n">
        <v>327814000</v>
      </c>
    </row>
    <row r="28">
      <c r="A28" s="4" t="inlineStr">
        <is>
          <t>Unamortized Premium (Discount), net</t>
        </is>
      </c>
      <c r="C28" s="5" t="n">
        <v>5473000</v>
      </c>
    </row>
    <row r="29">
      <c r="A29" s="4" t="inlineStr">
        <is>
          <t>Amortized Cost</t>
        </is>
      </c>
      <c r="C29" s="5" t="n">
        <v>333287000</v>
      </c>
    </row>
    <row r="30">
      <c r="A30" s="4" t="inlineStr">
        <is>
          <t>Unrealized Gain</t>
        </is>
      </c>
      <c r="C30" s="5" t="n">
        <v>7484000</v>
      </c>
    </row>
    <row r="31">
      <c r="A31" s="4" t="inlineStr">
        <is>
          <t>Unrealized Loss</t>
        </is>
      </c>
      <c r="C31" s="5" t="n">
        <v>0</v>
      </c>
    </row>
    <row r="32">
      <c r="A32" s="4" t="inlineStr">
        <is>
          <t>Estimated Fair Value</t>
        </is>
      </c>
      <c r="C32" s="6" t="n">
        <v>340771000</v>
      </c>
    </row>
    <row r="33">
      <c r="A33" s="4" t="inlineStr">
        <is>
          <t>Net Weighted Average Coupon (as a percent)</t>
        </is>
      </c>
      <c r="C33" s="4" t="inlineStr">
        <is>
          <t>3.50%</t>
        </is>
      </c>
    </row>
    <row r="34">
      <c r="A34" s="4" t="inlineStr">
        <is>
          <t>Agency RMBS Interest-Only Strips</t>
        </is>
      </c>
    </row>
    <row r="35">
      <c r="A35" s="3" t="inlineStr">
        <is>
          <t>Debt Securities, Available-for-sale [Line Items]</t>
        </is>
      </c>
    </row>
    <row r="36">
      <c r="A36" s="4" t="inlineStr">
        <is>
          <t>Amortized Cost</t>
        </is>
      </c>
      <c r="B36" s="6" t="n">
        <v>105000</v>
      </c>
      <c r="C36" s="6" t="n">
        <v>8661000</v>
      </c>
    </row>
    <row r="37">
      <c r="A37" s="4" t="inlineStr">
        <is>
          <t>Unrealized Gain</t>
        </is>
      </c>
      <c r="B37" s="5" t="n">
        <v>48000</v>
      </c>
      <c r="C37" s="5" t="n">
        <v>1820000</v>
      </c>
    </row>
    <row r="38">
      <c r="A38" s="4" t="inlineStr">
        <is>
          <t>Unrealized Loss</t>
        </is>
      </c>
      <c r="B38" s="5" t="n">
        <v>0</v>
      </c>
      <c r="C38" s="5" t="n">
        <v>-138000</v>
      </c>
    </row>
    <row r="39">
      <c r="A39" s="4" t="inlineStr">
        <is>
          <t>Estimated Fair Value</t>
        </is>
      </c>
      <c r="B39" s="6" t="n">
        <v>153000</v>
      </c>
      <c r="C39" s="6" t="n">
        <v>10343000</v>
      </c>
    </row>
    <row r="40">
      <c r="A40" s="4" t="inlineStr">
        <is>
          <t>Net Weighted Average Coupon (as a percent)</t>
        </is>
      </c>
      <c r="B40" s="4" t="inlineStr">
        <is>
          <t>2.40%</t>
        </is>
      </c>
      <c r="C40" s="4" t="inlineStr">
        <is>
          <t>2.80%</t>
        </is>
      </c>
    </row>
    <row r="41">
      <c r="A41" s="4" t="inlineStr">
        <is>
          <t>Notional balance</t>
        </is>
      </c>
      <c r="B41" s="6" t="n">
        <v>4000000</v>
      </c>
      <c r="C41" s="6" t="n">
        <v>121700000</v>
      </c>
    </row>
    <row r="42">
      <c r="A42" s="4" t="inlineStr">
        <is>
          <t>Agency RMBS Interest-Only Strips accounted for as derivatives, included in MBS</t>
        </is>
      </c>
    </row>
    <row r="43">
      <c r="A43" s="3" t="inlineStr">
        <is>
          <t>Debt Securities, Available-for-sale [Line Items]</t>
        </is>
      </c>
    </row>
    <row r="44">
      <c r="A44" s="4" t="inlineStr">
        <is>
          <t>Estimated Fair Value</t>
        </is>
      </c>
      <c r="B44" s="6" t="n">
        <v>1700000</v>
      </c>
      <c r="C44" s="6" t="n">
        <v>5572000</v>
      </c>
    </row>
    <row r="45">
      <c r="A45" s="4" t="inlineStr">
        <is>
          <t>Net Weighted Average Coupon (as a percent)</t>
        </is>
      </c>
      <c r="B45" s="4" t="inlineStr">
        <is>
          <t>3.00%</t>
        </is>
      </c>
      <c r="C45" s="4" t="inlineStr">
        <is>
          <t>3.00%</t>
        </is>
      </c>
    </row>
    <row r="46">
      <c r="A46" s="4" t="inlineStr">
        <is>
          <t>Notional balance</t>
        </is>
      </c>
      <c r="B46" s="6" t="n">
        <v>23400000</v>
      </c>
      <c r="C46" s="6" t="n">
        <v>64800000</v>
      </c>
    </row>
    <row r="47">
      <c r="A47" s="4" t="inlineStr">
        <is>
          <t>Subtotal Agency</t>
        </is>
      </c>
    </row>
    <row r="48">
      <c r="A48" s="3" t="inlineStr">
        <is>
          <t>Debt Securities, Available-for-sale [Line Items]</t>
        </is>
      </c>
    </row>
    <row r="49">
      <c r="A49" s="4" t="inlineStr">
        <is>
          <t>Principal Balance</t>
        </is>
      </c>
      <c r="C49" s="5" t="n">
        <v>327814000</v>
      </c>
    </row>
    <row r="50">
      <c r="A50" s="4" t="inlineStr">
        <is>
          <t>Unamortized Premium (Discount), net</t>
        </is>
      </c>
      <c r="C50" s="5" t="n">
        <v>5473000</v>
      </c>
    </row>
    <row r="51">
      <c r="A51" s="4" t="inlineStr">
        <is>
          <t>Amortized Cost</t>
        </is>
      </c>
      <c r="C51" s="5" t="n">
        <v>341948000</v>
      </c>
    </row>
    <row r="52">
      <c r="A52" s="4" t="inlineStr">
        <is>
          <t>Unrealized Gain</t>
        </is>
      </c>
      <c r="C52" s="5" t="n">
        <v>9304000</v>
      </c>
    </row>
    <row r="53">
      <c r="A53" s="4" t="inlineStr">
        <is>
          <t>Unrealized Loss</t>
        </is>
      </c>
      <c r="C53" s="5" t="n">
        <v>-138000</v>
      </c>
    </row>
    <row r="54">
      <c r="A54" s="4" t="inlineStr">
        <is>
          <t>Estimated Fair Value</t>
        </is>
      </c>
      <c r="C54" s="6" t="n">
        <v>356686000</v>
      </c>
    </row>
    <row r="55">
      <c r="A55" s="4" t="inlineStr">
        <is>
          <t>Net Weighted Average Coupon (as a percent)</t>
        </is>
      </c>
      <c r="C55" s="4" t="inlineStr">
        <is>
          <t>3.30%</t>
        </is>
      </c>
    </row>
    <row r="56">
      <c r="A56" s="4" t="inlineStr">
        <is>
          <t>Total Agency MBS</t>
        </is>
      </c>
    </row>
    <row r="57">
      <c r="A57" s="3" t="inlineStr">
        <is>
          <t>Debt Securities, Available-for-sale [Line Items]</t>
        </is>
      </c>
    </row>
    <row r="58">
      <c r="A58" s="4" t="inlineStr">
        <is>
          <t>Principal Balance</t>
        </is>
      </c>
      <c r="B58" s="5" t="n">
        <v>0</v>
      </c>
      <c r="C58" s="6" t="n">
        <v>1675743000</v>
      </c>
    </row>
    <row r="59">
      <c r="A59" s="4" t="inlineStr">
        <is>
          <t>Unamortized Premium (Discount), net</t>
        </is>
      </c>
      <c r="B59" s="5" t="n">
        <v>0</v>
      </c>
      <c r="C59" s="5" t="n">
        <v>31987000</v>
      </c>
    </row>
    <row r="60">
      <c r="A60" s="4" t="inlineStr">
        <is>
          <t>Amortized Cost</t>
        </is>
      </c>
      <c r="B60" s="5" t="n">
        <v>105000</v>
      </c>
      <c r="C60" s="5" t="n">
        <v>1716391000</v>
      </c>
    </row>
    <row r="61">
      <c r="A61" s="4" t="inlineStr">
        <is>
          <t>Unrealized Gain</t>
        </is>
      </c>
      <c r="B61" s="5" t="n">
        <v>48000</v>
      </c>
      <c r="C61" s="5" t="n">
        <v>76136000</v>
      </c>
    </row>
    <row r="62">
      <c r="A62" s="4" t="inlineStr">
        <is>
          <t>Unrealized Loss</t>
        </is>
      </c>
      <c r="B62" s="5" t="n">
        <v>0</v>
      </c>
      <c r="C62" s="5" t="n">
        <v>-5936000</v>
      </c>
    </row>
    <row r="63">
      <c r="A63" s="4" t="inlineStr">
        <is>
          <t>Estimated Fair Value</t>
        </is>
      </c>
      <c r="B63" s="6" t="n">
        <v>1853000</v>
      </c>
      <c r="C63" s="6" t="n">
        <v>1795255000</v>
      </c>
    </row>
    <row r="64">
      <c r="A64" s="4" t="inlineStr">
        <is>
          <t>Net Weighted Average Coupon (as a percent)</t>
        </is>
      </c>
      <c r="B64" s="4" t="inlineStr">
        <is>
          <t>2.90%</t>
        </is>
      </c>
      <c r="C64" s="4" t="inlineStr">
        <is>
          <t>3.10%</t>
        </is>
      </c>
    </row>
    <row r="65">
      <c r="A65" s="4" t="inlineStr">
        <is>
          <t>Non-Agency RMBS</t>
        </is>
      </c>
    </row>
    <row r="66">
      <c r="A66" s="3" t="inlineStr">
        <is>
          <t>Debt Securities, Available-for-sale [Line Items]</t>
        </is>
      </c>
    </row>
    <row r="67">
      <c r="A67" s="4" t="inlineStr">
        <is>
          <t>Principal Balance</t>
        </is>
      </c>
      <c r="B67" s="6" t="n">
        <v>38447000</v>
      </c>
      <c r="C67" s="6" t="n">
        <v>52767000</v>
      </c>
    </row>
    <row r="68">
      <c r="A68" s="4" t="inlineStr">
        <is>
          <t>Unamortized Premium (Discount), net</t>
        </is>
      </c>
      <c r="B68" s="5" t="n">
        <v>-15018000</v>
      </c>
      <c r="C68" s="5" t="n">
        <v>4492000</v>
      </c>
    </row>
    <row r="69">
      <c r="A69" s="4" t="inlineStr">
        <is>
          <t>Discount Designated as Credit Reserve and OTTI</t>
        </is>
      </c>
      <c r="C69" s="5" t="n">
        <v>-20256000</v>
      </c>
    </row>
    <row r="70">
      <c r="A70" s="4" t="inlineStr">
        <is>
          <t>Amortized Cost</t>
        </is>
      </c>
      <c r="B70" s="5" t="n">
        <v>23429000</v>
      </c>
      <c r="C70" s="5" t="n">
        <v>37003000</v>
      </c>
    </row>
    <row r="71">
      <c r="A71" s="4" t="inlineStr">
        <is>
          <t>Unrealized Gain</t>
        </is>
      </c>
      <c r="B71" s="5" t="n">
        <v>427000</v>
      </c>
      <c r="C71" s="5" t="n">
        <v>1388000</v>
      </c>
    </row>
    <row r="72">
      <c r="A72" s="4" t="inlineStr">
        <is>
          <t>Unrealized Loss</t>
        </is>
      </c>
      <c r="B72" s="5" t="n">
        <v>-2288000</v>
      </c>
      <c r="C72" s="5" t="n">
        <v>-260000</v>
      </c>
    </row>
    <row r="73">
      <c r="A73" s="4" t="inlineStr">
        <is>
          <t>Estimated Fair Value</t>
        </is>
      </c>
      <c r="B73" s="6" t="n">
        <v>21568000</v>
      </c>
      <c r="C73" s="6" t="n">
        <v>38131000</v>
      </c>
    </row>
    <row r="74">
      <c r="A74" s="4" t="inlineStr">
        <is>
          <t>Net Weighted Average Coupon (as a percent)</t>
        </is>
      </c>
      <c r="B74" s="4" t="inlineStr">
        <is>
          <t>4.50%</t>
        </is>
      </c>
      <c r="C74" s="4" t="inlineStr">
        <is>
          <t>4.80%</t>
        </is>
      </c>
    </row>
    <row r="75">
      <c r="A75" s="4" t="inlineStr">
        <is>
          <t>Non-Agency RMBS Interest-Only Strips</t>
        </is>
      </c>
    </row>
    <row r="76">
      <c r="A76" s="3" t="inlineStr">
        <is>
          <t>Debt Securities, Available-for-sale [Line Items]</t>
        </is>
      </c>
    </row>
    <row r="77">
      <c r="A77" s="4" t="inlineStr">
        <is>
          <t>Amortized Cost</t>
        </is>
      </c>
      <c r="B77" s="6" t="n">
        <v>6530000</v>
      </c>
      <c r="C77" s="6" t="n">
        <v>7705000</v>
      </c>
    </row>
    <row r="78">
      <c r="A78" s="4" t="inlineStr">
        <is>
          <t>Unrealized Gain</t>
        </is>
      </c>
      <c r="B78" s="5" t="n">
        <v>0</v>
      </c>
      <c r="C78" s="5" t="n">
        <v>636000</v>
      </c>
    </row>
    <row r="79">
      <c r="A79" s="4" t="inlineStr">
        <is>
          <t>Unrealized Loss</t>
        </is>
      </c>
      <c r="B79" s="5" t="n">
        <v>-2282000</v>
      </c>
      <c r="C79" s="5" t="n">
        <v>-658000</v>
      </c>
    </row>
    <row r="80">
      <c r="A80" s="4" t="inlineStr">
        <is>
          <t>Estimated Fair Value</t>
        </is>
      </c>
      <c r="B80" s="6" t="n">
        <v>4248000</v>
      </c>
      <c r="C80" s="6" t="n">
        <v>7683000</v>
      </c>
    </row>
    <row r="81">
      <c r="A81" s="4" t="inlineStr">
        <is>
          <t>Net Weighted Average Coupon (as a percent)</t>
        </is>
      </c>
      <c r="B81" s="4" t="inlineStr">
        <is>
          <t>0.50%</t>
        </is>
      </c>
      <c r="C81" s="4" t="inlineStr">
        <is>
          <t>0.60%</t>
        </is>
      </c>
    </row>
    <row r="82">
      <c r="A82" s="4" t="inlineStr">
        <is>
          <t>Notional balance</t>
        </is>
      </c>
      <c r="B82" s="6" t="n">
        <v>347500000</v>
      </c>
      <c r="C82" s="6" t="n">
        <v>442400000</v>
      </c>
    </row>
    <row r="83">
      <c r="A83" s="4" t="inlineStr">
        <is>
          <t>Subtotal Non-Agency RMBS</t>
        </is>
      </c>
    </row>
    <row r="84">
      <c r="A84" s="3" t="inlineStr">
        <is>
          <t>Debt Securities, Available-for-sale [Line Items]</t>
        </is>
      </c>
    </row>
    <row r="85">
      <c r="A85" s="4" t="inlineStr">
        <is>
          <t>Principal Balance</t>
        </is>
      </c>
      <c r="B85" s="5" t="n">
        <v>38447000</v>
      </c>
      <c r="C85" s="5" t="n">
        <v>52767000</v>
      </c>
    </row>
    <row r="86">
      <c r="A86" s="4" t="inlineStr">
        <is>
          <t>Unamortized Premium (Discount), net</t>
        </is>
      </c>
      <c r="B86" s="5" t="n">
        <v>-15018000</v>
      </c>
      <c r="C86" s="5" t="n">
        <v>4492000</v>
      </c>
    </row>
    <row r="87">
      <c r="A87" s="4" t="inlineStr">
        <is>
          <t>Discount Designated as Credit Reserve and OTTI</t>
        </is>
      </c>
      <c r="C87" s="5" t="n">
        <v>-20256000</v>
      </c>
    </row>
    <row r="88">
      <c r="A88" s="4" t="inlineStr">
        <is>
          <t>Amortized Cost</t>
        </is>
      </c>
      <c r="B88" s="5" t="n">
        <v>29959000</v>
      </c>
      <c r="C88" s="5" t="n">
        <v>44708000</v>
      </c>
    </row>
    <row r="89">
      <c r="A89" s="4" t="inlineStr">
        <is>
          <t>Unrealized Gain</t>
        </is>
      </c>
      <c r="B89" s="5" t="n">
        <v>427000</v>
      </c>
      <c r="C89" s="5" t="n">
        <v>2024000</v>
      </c>
    </row>
    <row r="90">
      <c r="A90" s="4" t="inlineStr">
        <is>
          <t>Unrealized Loss</t>
        </is>
      </c>
      <c r="B90" s="5" t="n">
        <v>-4570000</v>
      </c>
      <c r="C90" s="5" t="n">
        <v>-918000</v>
      </c>
    </row>
    <row r="91">
      <c r="A91" s="4" t="inlineStr">
        <is>
          <t>Estimated Fair Value</t>
        </is>
      </c>
      <c r="B91" s="6" t="n">
        <v>25816000</v>
      </c>
      <c r="C91" s="6" t="n">
        <v>45814000</v>
      </c>
    </row>
    <row r="92">
      <c r="A92" s="4" t="inlineStr">
        <is>
          <t>Net Weighted Average Coupon (as a percent)</t>
        </is>
      </c>
      <c r="B92" s="4" t="inlineStr">
        <is>
          <t>0.90%</t>
        </is>
      </c>
      <c r="C92" s="4" t="inlineStr">
        <is>
          <t>1.00%</t>
        </is>
      </c>
    </row>
    <row r="93">
      <c r="A93" s="4" t="inlineStr">
        <is>
          <t>Non-Agency CMBS</t>
        </is>
      </c>
    </row>
    <row r="94">
      <c r="A94" s="3" t="inlineStr">
        <is>
          <t>Debt Securities, Available-for-sale [Line Items]</t>
        </is>
      </c>
    </row>
    <row r="95">
      <c r="A95" s="4" t="inlineStr">
        <is>
          <t>Principal Balance</t>
        </is>
      </c>
      <c r="B95" s="6" t="n">
        <v>256450000</v>
      </c>
      <c r="C95" s="6" t="n">
        <v>354458000</v>
      </c>
    </row>
    <row r="96">
      <c r="A96" s="4" t="inlineStr">
        <is>
          <t>Unamortized Premium (Discount), net</t>
        </is>
      </c>
      <c r="B96" s="5" t="n">
        <v>-26058000</v>
      </c>
      <c r="C96" s="5" t="n">
        <v>-17909000</v>
      </c>
    </row>
    <row r="97">
      <c r="A97" s="4" t="inlineStr">
        <is>
          <t>Discount Designated as Credit Reserve and OTTI</t>
        </is>
      </c>
      <c r="C97" s="5" t="n">
        <v>-22016000</v>
      </c>
    </row>
    <row r="98">
      <c r="A98" s="4" t="inlineStr">
        <is>
          <t>Amortized Cost</t>
        </is>
      </c>
      <c r="B98" s="5" t="n">
        <v>230392000</v>
      </c>
      <c r="C98" s="5" t="n">
        <v>314533000</v>
      </c>
    </row>
    <row r="99">
      <c r="A99" s="4" t="inlineStr">
        <is>
          <t>Unrealized Gain</t>
        </is>
      </c>
      <c r="B99" s="5" t="n">
        <v>2718000</v>
      </c>
      <c r="C99" s="5" t="n">
        <v>6359000</v>
      </c>
    </row>
    <row r="100">
      <c r="A100" s="4" t="inlineStr">
        <is>
          <t>Unrealized Loss</t>
        </is>
      </c>
      <c r="B100" s="5" t="n">
        <v>-51789000</v>
      </c>
      <c r="C100" s="5" t="n">
        <v>-4873000</v>
      </c>
    </row>
    <row r="101">
      <c r="A101" s="4" t="inlineStr">
        <is>
          <t>Estimated Fair Value</t>
        </is>
      </c>
      <c r="B101" s="6" t="n">
        <v>181321000</v>
      </c>
      <c r="C101" s="6" t="n">
        <v>316019000</v>
      </c>
    </row>
    <row r="102">
      <c r="A102" s="4" t="inlineStr">
        <is>
          <t>Net Weighted Average Coupon (as a percent)</t>
        </is>
      </c>
      <c r="B102" s="4" t="inlineStr">
        <is>
          <t>5.20%</t>
        </is>
      </c>
      <c r="C102" s="4" t="inlineStr">
        <is>
          <t>5.10%</t>
        </is>
      </c>
    </row>
    <row r="103">
      <c r="A103" s="4" t="inlineStr">
        <is>
          <t>Subtotal Non-Agency MBS</t>
        </is>
      </c>
    </row>
    <row r="104">
      <c r="A104" s="3" t="inlineStr">
        <is>
          <t>Debt Securities, Available-for-sale [Line Items]</t>
        </is>
      </c>
    </row>
    <row r="105">
      <c r="A105" s="4" t="inlineStr">
        <is>
          <t>Principal Balance</t>
        </is>
      </c>
      <c r="B105" s="6" t="n">
        <v>294897000</v>
      </c>
      <c r="C105" s="6" t="n">
        <v>407225000</v>
      </c>
    </row>
    <row r="106">
      <c r="A106" s="4" t="inlineStr">
        <is>
          <t>Unamortized Premium (Discount), net</t>
        </is>
      </c>
      <c r="B106" s="5" t="n">
        <v>-41076000</v>
      </c>
      <c r="C106" s="5" t="n">
        <v>-13417000</v>
      </c>
    </row>
    <row r="107">
      <c r="A107" s="4" t="inlineStr">
        <is>
          <t>Discount Designated as Credit Reserve and OTTI</t>
        </is>
      </c>
      <c r="C107" s="5" t="n">
        <v>-42272000</v>
      </c>
    </row>
    <row r="108">
      <c r="A108" s="4" t="inlineStr">
        <is>
          <t>Amortized Cost</t>
        </is>
      </c>
      <c r="B108" s="5" t="n">
        <v>260351000</v>
      </c>
      <c r="C108" s="5" t="n">
        <v>359241000</v>
      </c>
    </row>
    <row r="109">
      <c r="A109" s="4" t="inlineStr">
        <is>
          <t>Unrealized Gain</t>
        </is>
      </c>
      <c r="B109" s="5" t="n">
        <v>3145000</v>
      </c>
      <c r="C109" s="5" t="n">
        <v>8383000</v>
      </c>
    </row>
    <row r="110">
      <c r="A110" s="4" t="inlineStr">
        <is>
          <t>Unrealized Loss</t>
        </is>
      </c>
      <c r="B110" s="5" t="n">
        <v>-56359000</v>
      </c>
      <c r="C110" s="5" t="n">
        <v>-5791000</v>
      </c>
    </row>
    <row r="111">
      <c r="A111" s="4" t="inlineStr">
        <is>
          <t>Estimated Fair Value</t>
        </is>
      </c>
      <c r="B111" s="6" t="n">
        <v>207137000</v>
      </c>
      <c r="C111" s="6" t="n">
        <v>361833000</v>
      </c>
    </row>
    <row r="112">
      <c r="A112" s="4" t="inlineStr">
        <is>
          <t>Net Weighted Average Coupon (as a percent)</t>
        </is>
      </c>
      <c r="B112" s="4" t="inlineStr">
        <is>
          <t>2.60%</t>
        </is>
      </c>
      <c r="C112" s="4" t="inlineStr">
        <is>
          <t>2.70%</t>
        </is>
      </c>
    </row>
    <row r="113">
      <c r="A113" s="4" t="inlineStr">
        <is>
          <t>Other securities</t>
        </is>
      </c>
    </row>
    <row r="114">
      <c r="A114" s="3" t="inlineStr">
        <is>
          <t>Debt Securities, Available-for-sale [Line Items]</t>
        </is>
      </c>
    </row>
    <row r="115">
      <c r="A115" s="4" t="inlineStr">
        <is>
          <t>Principal Balance</t>
        </is>
      </c>
      <c r="B115" s="6" t="n">
        <v>51586000</v>
      </c>
      <c r="C115" s="6" t="n">
        <v>71896000</v>
      </c>
    </row>
    <row r="116">
      <c r="A116" s="4" t="inlineStr">
        <is>
          <t>Unamortized Premium (Discount), net</t>
        </is>
      </c>
      <c r="B116" s="5" t="n">
        <v>-8305000</v>
      </c>
      <c r="C116" s="5" t="n">
        <v>-2437000</v>
      </c>
    </row>
    <row r="117">
      <c r="A117" s="4" t="inlineStr">
        <is>
          <t>Discount Designated as Credit Reserve and OTTI</t>
        </is>
      </c>
      <c r="C117" s="5" t="n">
        <v>-6203000</v>
      </c>
    </row>
    <row r="118">
      <c r="A118" s="4" t="inlineStr">
        <is>
          <t>Amortized Cost</t>
        </is>
      </c>
      <c r="B118" s="5" t="n">
        <v>50417000</v>
      </c>
      <c r="C118" s="5" t="n">
        <v>73975000</v>
      </c>
    </row>
    <row r="119">
      <c r="A119" s="4" t="inlineStr">
        <is>
          <t>Unrealized Gain</t>
        </is>
      </c>
      <c r="B119" s="5" t="n">
        <v>220000</v>
      </c>
      <c r="C119" s="5" t="n">
        <v>6392000</v>
      </c>
    </row>
    <row r="120">
      <c r="A120" s="4" t="inlineStr">
        <is>
          <t>Unrealized Loss</t>
        </is>
      </c>
      <c r="B120" s="5" t="n">
        <v>-9582000</v>
      </c>
      <c r="C120" s="5" t="n">
        <v>-206000</v>
      </c>
    </row>
    <row r="121">
      <c r="A121" s="4" t="inlineStr">
        <is>
          <t>Estimated Fair Value</t>
        </is>
      </c>
      <c r="B121" s="6" t="n">
        <v>41055000</v>
      </c>
      <c r="C121" s="6" t="n">
        <v>80161000</v>
      </c>
    </row>
    <row r="122">
      <c r="A122" s="4" t="inlineStr">
        <is>
          <t>Net Weighted Average Coupon (as a percent)</t>
        </is>
      </c>
      <c r="B122" s="4" t="inlineStr">
        <is>
          <t>4.40%</t>
        </is>
      </c>
      <c r="C122" s="4" t="inlineStr">
        <is>
          <t>6.70%</t>
        </is>
      </c>
    </row>
    <row r="123">
      <c r="A123" s="4" t="inlineStr">
        <is>
          <t>Total</t>
        </is>
      </c>
    </row>
    <row r="124">
      <c r="A124" s="3" t="inlineStr">
        <is>
          <t>Debt Securities, Available-for-sale [Line Items]</t>
        </is>
      </c>
    </row>
    <row r="125">
      <c r="A125" s="4" t="inlineStr">
        <is>
          <t>Principal Balance</t>
        </is>
      </c>
      <c r="B125" s="6" t="n">
        <v>346483000</v>
      </c>
      <c r="C125" s="6" t="n">
        <v>2154864000</v>
      </c>
    </row>
    <row r="126">
      <c r="A126" s="4" t="inlineStr">
        <is>
          <t>Unamortized Premium (Discount), net</t>
        </is>
      </c>
      <c r="B126" s="5" t="n">
        <v>-49381000</v>
      </c>
      <c r="C126" s="5" t="n">
        <v>16133000</v>
      </c>
    </row>
    <row r="127">
      <c r="A127" s="4" t="inlineStr">
        <is>
          <t>Discount Designated as Credit Reserve and OTTI</t>
        </is>
      </c>
      <c r="C127" s="5" t="n">
        <v>-48475000</v>
      </c>
    </row>
    <row r="128">
      <c r="A128" s="4" t="inlineStr">
        <is>
          <t>Amortized Cost</t>
        </is>
      </c>
      <c r="B128" s="5" t="n">
        <v>310873000</v>
      </c>
      <c r="C128" s="5" t="n">
        <v>2149607000</v>
      </c>
    </row>
    <row r="129">
      <c r="A129" s="4" t="inlineStr">
        <is>
          <t>Unrealized Gain</t>
        </is>
      </c>
      <c r="B129" s="5" t="n">
        <v>3413000</v>
      </c>
      <c r="C129" s="5" t="n">
        <v>90911000</v>
      </c>
    </row>
    <row r="130">
      <c r="A130" s="4" t="inlineStr">
        <is>
          <t>Unrealized Loss</t>
        </is>
      </c>
      <c r="B130" s="5" t="n">
        <v>-65941000</v>
      </c>
      <c r="C130" s="5" t="n">
        <v>-11933000</v>
      </c>
    </row>
    <row r="131">
      <c r="A131" s="4" t="inlineStr">
        <is>
          <t>Estimated Fair Value</t>
        </is>
      </c>
      <c r="B131" s="6" t="n">
        <v>250045000</v>
      </c>
      <c r="C131" s="6" t="n">
        <v>2237249000</v>
      </c>
    </row>
    <row r="132">
      <c r="A132" s="4" t="inlineStr">
        <is>
          <t>Net Weighted Average Coupon (as a percent)</t>
        </is>
      </c>
      <c r="B132" s="4" t="inlineStr">
        <is>
          <t>2.80%</t>
        </is>
      </c>
      <c r="C132" s="4" t="inlineStr">
        <is>
          <t>3.10%</t>
        </is>
      </c>
    </row>
    <row r="133">
      <c r="A133" s="4" t="inlineStr">
        <is>
          <t>Weighted average expected remaining term to the expected maturity of investment portfolio</t>
        </is>
      </c>
      <c r="B133" s="4" t="inlineStr">
        <is>
          <t>4 years 8 months 12 days</t>
        </is>
      </c>
      <c r="C133" s="4" t="inlineStr">
        <is>
          <t>7 years 10 months 24 days</t>
        </is>
      </c>
    </row>
    <row r="134">
      <c r="A134" s="4" t="inlineStr">
        <is>
          <t>Agency interest only strips accounted for as derivatives</t>
        </is>
      </c>
    </row>
    <row r="135">
      <c r="A135" s="3" t="inlineStr">
        <is>
          <t>Debt Securities, Available-for-sale [Line Items]</t>
        </is>
      </c>
    </row>
    <row r="136">
      <c r="A136" s="4" t="inlineStr">
        <is>
          <t>Notional balance</t>
        </is>
      </c>
      <c r="C136" s="6" t="n">
        <v>160200000</v>
      </c>
    </row>
    <row r="137">
      <c r="A137" s="4" t="inlineStr">
        <is>
          <t>Residual interests in asset-backed securities</t>
        </is>
      </c>
    </row>
    <row r="138">
      <c r="A138" s="3" t="inlineStr">
        <is>
          <t>Debt Securities, Available-for-sale [Line Items]</t>
        </is>
      </c>
    </row>
    <row r="139">
      <c r="A139" s="4" t="inlineStr">
        <is>
          <t>Principal Balance</t>
        </is>
      </c>
      <c r="B139" s="6" t="n">
        <v>0</v>
      </c>
    </row>
    <row r="140">
      <c r="A140" s="4" t="inlineStr">
        <is>
          <t>Amortized Cost</t>
        </is>
      </c>
      <c r="B140" s="6" t="n">
        <v>7100000</v>
      </c>
      <c r="C140" s="6" t="n">
        <v>107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and other securities - Purchase discount and premium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ount Designated as Credit Reserve and OTTI</t>
        </is>
      </c>
    </row>
    <row r="4">
      <c r="A4" s="4" t="inlineStr">
        <is>
          <t>Net impairment losses recognized in earnings</t>
        </is>
      </c>
      <c r="B4" s="6" t="n">
        <v>0</v>
      </c>
      <c r="C4" s="6" t="n">
        <v>1819</v>
      </c>
      <c r="D4" s="6" t="n">
        <v>0</v>
      </c>
      <c r="E4" s="6" t="n">
        <v>6346</v>
      </c>
    </row>
    <row r="5">
      <c r="A5" s="4" t="inlineStr">
        <is>
          <t>Non-Agency RMBS and Non-Agency CMBS and other securities</t>
        </is>
      </c>
    </row>
    <row r="6">
      <c r="A6" s="3" t="inlineStr">
        <is>
          <t>Discount Designated as Credit Reserve and OTTI</t>
        </is>
      </c>
    </row>
    <row r="7">
      <c r="A7" s="4" t="inlineStr">
        <is>
          <t>Balance at beginning of period</t>
        </is>
      </c>
      <c r="C7" s="5" t="n">
        <v>-48824</v>
      </c>
      <c r="E7" s="5" t="n">
        <v>-53523</v>
      </c>
    </row>
    <row r="8">
      <c r="A8" s="4" t="inlineStr">
        <is>
          <t>Realized credit losses</t>
        </is>
      </c>
      <c r="C8" s="5" t="n">
        <v>831</v>
      </c>
      <c r="E8" s="5" t="n">
        <v>5584</v>
      </c>
    </row>
    <row r="9">
      <c r="A9" s="4" t="inlineStr">
        <is>
          <t>Purchases</t>
        </is>
      </c>
      <c r="C9" s="5" t="n">
        <v>0</v>
      </c>
      <c r="E9" s="5" t="n">
        <v>0</v>
      </c>
    </row>
    <row r="10">
      <c r="A10" s="4" t="inlineStr">
        <is>
          <t>Purchases</t>
        </is>
      </c>
      <c r="C10" s="5" t="n">
        <v>18388</v>
      </c>
      <c r="E10" s="5" t="n">
        <v>24422</v>
      </c>
    </row>
    <row r="11">
      <c r="A11" s="4" t="inlineStr">
        <is>
          <t>Net impairment losses recognized in earnings</t>
        </is>
      </c>
      <c r="C11" s="5" t="n">
        <v>-1587</v>
      </c>
      <c r="E11" s="5" t="n">
        <v>-4553</v>
      </c>
    </row>
    <row r="12">
      <c r="A12" s="4" t="inlineStr">
        <is>
          <t>Transfers/release of credit reserve</t>
        </is>
      </c>
      <c r="C12" s="5" t="n">
        <v>-19567</v>
      </c>
      <c r="E12" s="5" t="n">
        <v>-22689</v>
      </c>
    </row>
    <row r="13">
      <c r="A13" s="4" t="inlineStr">
        <is>
          <t>Balance at end of period</t>
        </is>
      </c>
      <c r="C13" s="5" t="n">
        <v>-50759</v>
      </c>
      <c r="E13" s="5" t="n">
        <v>-50759</v>
      </c>
    </row>
    <row r="14">
      <c r="A14" s="3" t="inlineStr">
        <is>
          <t>Accretable Discount</t>
        </is>
      </c>
    </row>
    <row r="15">
      <c r="A15" s="4" t="inlineStr">
        <is>
          <t>Balance at beginning of period</t>
        </is>
      </c>
      <c r="C15" s="5" t="n">
        <v>-28582</v>
      </c>
      <c r="E15" s="5" t="n">
        <v>-29465</v>
      </c>
    </row>
    <row r="16">
      <c r="A16" s="4" t="inlineStr">
        <is>
          <t>Accretion of discount</t>
        </is>
      </c>
      <c r="C16" s="5" t="n">
        <v>1032</v>
      </c>
      <c r="E16" s="5" t="n">
        <v>3352</v>
      </c>
    </row>
    <row r="17">
      <c r="A17" s="4" t="inlineStr">
        <is>
          <t>Purchases</t>
        </is>
      </c>
      <c r="C17" s="5" t="n">
        <v>-3493</v>
      </c>
      <c r="E17" s="5" t="n">
        <v>-6599</v>
      </c>
    </row>
    <row r="18">
      <c r="A18" s="4" t="inlineStr">
        <is>
          <t>Sales</t>
        </is>
      </c>
      <c r="E18" s="5" t="n">
        <v>0</v>
      </c>
    </row>
    <row r="19">
      <c r="A19" s="4" t="inlineStr">
        <is>
          <t>Transfers/release of credit reserve</t>
        </is>
      </c>
      <c r="C19" s="5" t="n">
        <v>1130</v>
      </c>
      <c r="E19" s="5" t="n">
        <v>2799</v>
      </c>
    </row>
    <row r="20">
      <c r="A20" s="4" t="inlineStr">
        <is>
          <t>Balance at end of period</t>
        </is>
      </c>
      <c r="C20" s="5" t="n">
        <v>-29913</v>
      </c>
      <c r="E20" s="5" t="n">
        <v>-29913</v>
      </c>
    </row>
    <row r="21">
      <c r="A21" s="3" t="inlineStr">
        <is>
          <t>Amortizable Premium</t>
        </is>
      </c>
    </row>
    <row r="22">
      <c r="A22" s="4" t="inlineStr">
        <is>
          <t>Beginning balance, amortized premium</t>
        </is>
      </c>
      <c r="C22" s="5" t="n">
        <v>14441</v>
      </c>
      <c r="E22" s="5" t="n">
        <v>14928</v>
      </c>
    </row>
    <row r="23">
      <c r="A23" s="4" t="inlineStr">
        <is>
          <t>Amortization of premium</t>
        </is>
      </c>
      <c r="C23" s="5" t="n">
        <v>-220</v>
      </c>
      <c r="E23" s="5" t="n">
        <v>-836</v>
      </c>
    </row>
    <row r="24">
      <c r="A24" s="4" t="inlineStr">
        <is>
          <t>Purchases</t>
        </is>
      </c>
      <c r="C24" s="5" t="n">
        <v>473</v>
      </c>
      <c r="E24" s="5" t="n">
        <v>760</v>
      </c>
    </row>
    <row r="25">
      <c r="A25" s="4" t="inlineStr">
        <is>
          <t>Sales</t>
        </is>
      </c>
      <c r="C25" s="5" t="n">
        <v>-17905</v>
      </c>
      <c r="E25" s="5" t="n">
        <v>-19516</v>
      </c>
    </row>
    <row r="26">
      <c r="A26" s="4" t="inlineStr">
        <is>
          <t>Transfers/release of credit reserve</t>
        </is>
      </c>
      <c r="C26" s="5" t="n">
        <v>18437</v>
      </c>
      <c r="E26" s="5" t="n">
        <v>19890</v>
      </c>
    </row>
    <row r="27">
      <c r="A27" s="4" t="inlineStr">
        <is>
          <t>Ending balance, amortized premium</t>
        </is>
      </c>
      <c r="C27" s="6" t="n">
        <v>15226</v>
      </c>
      <c r="E27" s="6" t="n">
        <v>152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and other securities - Type of security (Details) - USD ($) $ in Thousands</t>
        </is>
      </c>
      <c r="B1" s="2" t="inlineStr">
        <is>
          <t>Sep. 30, 2020</t>
        </is>
      </c>
      <c r="C1" s="2" t="inlineStr">
        <is>
          <t>Dec. 31, 2019</t>
        </is>
      </c>
    </row>
    <row r="2">
      <c r="A2" s="4" t="inlineStr">
        <is>
          <t>Agency CMBS</t>
        </is>
      </c>
    </row>
    <row r="3">
      <c r="A3" s="3" t="inlineStr">
        <is>
          <t>Debt Securities, Available-for-sale [Line Items]</t>
        </is>
      </c>
    </row>
    <row r="4">
      <c r="A4" s="4" t="inlineStr">
        <is>
          <t>Estimated Fair Value</t>
        </is>
      </c>
      <c r="C4" s="6" t="n">
        <v>1435477</v>
      </c>
    </row>
    <row r="5">
      <c r="A5" s="4" t="inlineStr">
        <is>
          <t>Agency CMBS | Less than or equal to 10 years</t>
        </is>
      </c>
    </row>
    <row r="6">
      <c r="A6" s="3" t="inlineStr">
        <is>
          <t>Debt Securities, Available-for-sale [Line Items]</t>
        </is>
      </c>
    </row>
    <row r="7">
      <c r="A7" s="4" t="inlineStr">
        <is>
          <t>Estimated Fair Value</t>
        </is>
      </c>
      <c r="C7" s="5" t="n">
        <v>973189</v>
      </c>
    </row>
    <row r="8">
      <c r="A8" s="4" t="inlineStr">
        <is>
          <t>Agency CMBS | More than 10 years and less than or equal to 20 years</t>
        </is>
      </c>
    </row>
    <row r="9">
      <c r="A9" s="3" t="inlineStr">
        <is>
          <t>Debt Securities, Available-for-sale [Line Items]</t>
        </is>
      </c>
    </row>
    <row r="10">
      <c r="A10" s="4" t="inlineStr">
        <is>
          <t>Estimated Fair Value</t>
        </is>
      </c>
      <c r="C10" s="5" t="n">
        <v>462288</v>
      </c>
    </row>
    <row r="11">
      <c r="A11" s="4" t="inlineStr">
        <is>
          <t>Agency CMBS | More than 20 years and less than or equal to 30 years</t>
        </is>
      </c>
    </row>
    <row r="12">
      <c r="A12" s="3" t="inlineStr">
        <is>
          <t>Debt Securities, Available-for-sale [Line Items]</t>
        </is>
      </c>
    </row>
    <row r="13">
      <c r="A13" s="4" t="inlineStr">
        <is>
          <t>Estimated Fair Value</t>
        </is>
      </c>
      <c r="C13" s="5" t="n">
        <v>0</v>
      </c>
    </row>
    <row r="14">
      <c r="A14" s="4" t="inlineStr">
        <is>
          <t>Agency CMBS | More than 30 years</t>
        </is>
      </c>
    </row>
    <row r="15">
      <c r="A15" s="3" t="inlineStr">
        <is>
          <t>Debt Securities, Available-for-sale [Line Items]</t>
        </is>
      </c>
    </row>
    <row r="16">
      <c r="A16" s="4" t="inlineStr">
        <is>
          <t>Estimated Fair Value</t>
        </is>
      </c>
      <c r="C16" s="5" t="n">
        <v>0</v>
      </c>
    </row>
    <row r="17">
      <c r="A17" s="4" t="inlineStr">
        <is>
          <t>Agency CMBS Interest-Only Strips, accounted for as derivatives</t>
        </is>
      </c>
    </row>
    <row r="18">
      <c r="A18" s="3" t="inlineStr">
        <is>
          <t>Debt Securities, Available-for-sale [Line Items]</t>
        </is>
      </c>
    </row>
    <row r="19">
      <c r="A19" s="4" t="inlineStr">
        <is>
          <t>Estimated Fair Value</t>
        </is>
      </c>
      <c r="C19" s="5" t="n">
        <v>3092</v>
      </c>
    </row>
    <row r="20">
      <c r="A20" s="4" t="inlineStr">
        <is>
          <t>Agency CMBS Interest-Only Strips, accounted for as derivatives | Less than or equal to 10 years</t>
        </is>
      </c>
    </row>
    <row r="21">
      <c r="A21" s="3" t="inlineStr">
        <is>
          <t>Debt Securities, Available-for-sale [Line Items]</t>
        </is>
      </c>
    </row>
    <row r="22">
      <c r="A22" s="4" t="inlineStr">
        <is>
          <t>Estimated Fair Value</t>
        </is>
      </c>
      <c r="C22" s="5" t="n">
        <v>0</v>
      </c>
    </row>
    <row r="23">
      <c r="A23" s="4" t="inlineStr">
        <is>
          <t>Agency CMBS Interest-Only Strips, accounted for as derivatives | More than 10 years and less than or equal to 20 years</t>
        </is>
      </c>
    </row>
    <row r="24">
      <c r="A24" s="3" t="inlineStr">
        <is>
          <t>Debt Securities, Available-for-sale [Line Items]</t>
        </is>
      </c>
    </row>
    <row r="25">
      <c r="A25" s="4" t="inlineStr">
        <is>
          <t>Estimated Fair Value</t>
        </is>
      </c>
      <c r="C25" s="5" t="n">
        <v>0</v>
      </c>
    </row>
    <row r="26">
      <c r="A26" s="4" t="inlineStr">
        <is>
          <t>Agency CMBS Interest-Only Strips, accounted for as derivatives | More than 20 years and less than or equal to 30 years</t>
        </is>
      </c>
    </row>
    <row r="27">
      <c r="A27" s="3" t="inlineStr">
        <is>
          <t>Debt Securities, Available-for-sale [Line Items]</t>
        </is>
      </c>
    </row>
    <row r="28">
      <c r="A28" s="4" t="inlineStr">
        <is>
          <t>Estimated Fair Value</t>
        </is>
      </c>
      <c r="C28" s="5" t="n">
        <v>0</v>
      </c>
    </row>
    <row r="29">
      <c r="A29" s="4" t="inlineStr">
        <is>
          <t>Agency CMBS Interest-Only Strips, accounted for as derivatives | More than 30 years</t>
        </is>
      </c>
    </row>
    <row r="30">
      <c r="A30" s="3" t="inlineStr">
        <is>
          <t>Debt Securities, Available-for-sale [Line Items]</t>
        </is>
      </c>
    </row>
    <row r="31">
      <c r="A31" s="4" t="inlineStr">
        <is>
          <t>Estimated Fair Value</t>
        </is>
      </c>
      <c r="C31" s="5" t="n">
        <v>3092</v>
      </c>
    </row>
    <row r="32">
      <c r="A32" s="4" t="inlineStr">
        <is>
          <t>Agency RMBS</t>
        </is>
      </c>
    </row>
    <row r="33">
      <c r="A33" s="3" t="inlineStr">
        <is>
          <t>Debt Securities, Available-for-sale [Line Items]</t>
        </is>
      </c>
    </row>
    <row r="34">
      <c r="A34" s="4" t="inlineStr">
        <is>
          <t>Estimated Fair Value</t>
        </is>
      </c>
      <c r="C34" s="5" t="n">
        <v>340771</v>
      </c>
    </row>
    <row r="35">
      <c r="A35" s="4" t="inlineStr">
        <is>
          <t>Agency RMBS | Less than or equal to 10 years</t>
        </is>
      </c>
    </row>
    <row r="36">
      <c r="A36" s="3" t="inlineStr">
        <is>
          <t>Debt Securities, Available-for-sale [Line Items]</t>
        </is>
      </c>
    </row>
    <row r="37">
      <c r="A37" s="4" t="inlineStr">
        <is>
          <t>Estimated Fair Value</t>
        </is>
      </c>
      <c r="C37" s="5" t="n">
        <v>0</v>
      </c>
    </row>
    <row r="38">
      <c r="A38" s="4" t="inlineStr">
        <is>
          <t>Agency RMBS | More than 10 years and less than or equal to 20 years</t>
        </is>
      </c>
    </row>
    <row r="39">
      <c r="A39" s="3" t="inlineStr">
        <is>
          <t>Debt Securities, Available-for-sale [Line Items]</t>
        </is>
      </c>
    </row>
    <row r="40">
      <c r="A40" s="4" t="inlineStr">
        <is>
          <t>Estimated Fair Value</t>
        </is>
      </c>
      <c r="C40" s="5" t="n">
        <v>0</v>
      </c>
    </row>
    <row r="41">
      <c r="A41" s="4" t="inlineStr">
        <is>
          <t>Agency RMBS | More than 20 years and less than or equal to 30 years</t>
        </is>
      </c>
    </row>
    <row r="42">
      <c r="A42" s="3" t="inlineStr">
        <is>
          <t>Debt Securities, Available-for-sale [Line Items]</t>
        </is>
      </c>
    </row>
    <row r="43">
      <c r="A43" s="4" t="inlineStr">
        <is>
          <t>Estimated Fair Value</t>
        </is>
      </c>
      <c r="C43" s="5" t="n">
        <v>340771</v>
      </c>
    </row>
    <row r="44">
      <c r="A44" s="4" t="inlineStr">
        <is>
          <t>Agency RMBS | More than 30 years</t>
        </is>
      </c>
    </row>
    <row r="45">
      <c r="A45" s="3" t="inlineStr">
        <is>
          <t>Debt Securities, Available-for-sale [Line Items]</t>
        </is>
      </c>
    </row>
    <row r="46">
      <c r="A46" s="4" t="inlineStr">
        <is>
          <t>Estimated Fair Value</t>
        </is>
      </c>
      <c r="C46" s="5" t="n">
        <v>0</v>
      </c>
    </row>
    <row r="47">
      <c r="A47" s="4" t="inlineStr">
        <is>
          <t>Agency RMBS Interest-Only Strips</t>
        </is>
      </c>
    </row>
    <row r="48">
      <c r="A48" s="3" t="inlineStr">
        <is>
          <t>Debt Securities, Available-for-sale [Line Items]</t>
        </is>
      </c>
    </row>
    <row r="49">
      <c r="A49" s="4" t="inlineStr">
        <is>
          <t>Estimated Fair Value</t>
        </is>
      </c>
      <c r="B49" s="6" t="n">
        <v>153</v>
      </c>
      <c r="C49" s="5" t="n">
        <v>10343</v>
      </c>
    </row>
    <row r="50">
      <c r="A50" s="4" t="inlineStr">
        <is>
          <t>Agency RMBS Interest-Only Strips | Less than or equal to 10 years</t>
        </is>
      </c>
    </row>
    <row r="51">
      <c r="A51" s="3" t="inlineStr">
        <is>
          <t>Debt Securities, Available-for-sale [Line Items]</t>
        </is>
      </c>
    </row>
    <row r="52">
      <c r="A52" s="4" t="inlineStr">
        <is>
          <t>Estimated Fair Value</t>
        </is>
      </c>
      <c r="B52" s="5" t="n">
        <v>0</v>
      </c>
      <c r="C52" s="5" t="n">
        <v>2413</v>
      </c>
    </row>
    <row r="53">
      <c r="A53" s="4" t="inlineStr">
        <is>
          <t>Agency RMBS Interest-Only Strips | More than 10 years and less than or equal to 20 years</t>
        </is>
      </c>
    </row>
    <row r="54">
      <c r="A54" s="3" t="inlineStr">
        <is>
          <t>Debt Securities, Available-for-sale [Line Items]</t>
        </is>
      </c>
    </row>
    <row r="55">
      <c r="A55" s="4" t="inlineStr">
        <is>
          <t>Estimated Fair Value</t>
        </is>
      </c>
      <c r="B55" s="5" t="n">
        <v>0</v>
      </c>
      <c r="C55" s="5" t="n">
        <v>1966</v>
      </c>
    </row>
    <row r="56">
      <c r="A56" s="4" t="inlineStr">
        <is>
          <t>Agency RMBS Interest-Only Strips | More than 20 years and less than or equal to 30 years</t>
        </is>
      </c>
    </row>
    <row r="57">
      <c r="A57" s="3" t="inlineStr">
        <is>
          <t>Debt Securities, Available-for-sale [Line Items]</t>
        </is>
      </c>
    </row>
    <row r="58">
      <c r="A58" s="4" t="inlineStr">
        <is>
          <t>Estimated Fair Value</t>
        </is>
      </c>
      <c r="B58" s="5" t="n">
        <v>153</v>
      </c>
      <c r="C58" s="5" t="n">
        <v>5964</v>
      </c>
    </row>
    <row r="59">
      <c r="A59" s="4" t="inlineStr">
        <is>
          <t>Agency RMBS Interest-Only Strips | More than 30 years</t>
        </is>
      </c>
    </row>
    <row r="60">
      <c r="A60" s="3" t="inlineStr">
        <is>
          <t>Debt Securities, Available-for-sale [Line Items]</t>
        </is>
      </c>
    </row>
    <row r="61">
      <c r="A61" s="4" t="inlineStr">
        <is>
          <t>Estimated Fair Value</t>
        </is>
      </c>
      <c r="B61" s="5" t="n">
        <v>0</v>
      </c>
      <c r="C61" s="5" t="n">
        <v>0</v>
      </c>
    </row>
    <row r="62">
      <c r="A62" s="4" t="inlineStr">
        <is>
          <t>Agency RMBS Interest-Only Strips accounted for as derivatives, included in MBS</t>
        </is>
      </c>
    </row>
    <row r="63">
      <c r="A63" s="3" t="inlineStr">
        <is>
          <t>Debt Securities, Available-for-sale [Line Items]</t>
        </is>
      </c>
    </row>
    <row r="64">
      <c r="A64" s="4" t="inlineStr">
        <is>
          <t>Estimated Fair Value</t>
        </is>
      </c>
      <c r="B64" s="5" t="n">
        <v>1700</v>
      </c>
      <c r="C64" s="5" t="n">
        <v>5572</v>
      </c>
    </row>
    <row r="65">
      <c r="A65" s="4" t="inlineStr">
        <is>
          <t>Agency RMBS Interest-Only Strips accounted for as derivatives, included in MBS | Less than or equal to 10 years</t>
        </is>
      </c>
    </row>
    <row r="66">
      <c r="A66" s="3" t="inlineStr">
        <is>
          <t>Debt Securities, Available-for-sale [Line Items]</t>
        </is>
      </c>
    </row>
    <row r="67">
      <c r="A67" s="4" t="inlineStr">
        <is>
          <t>Estimated Fair Value</t>
        </is>
      </c>
      <c r="B67" s="5" t="n">
        <v>0</v>
      </c>
      <c r="C67" s="5" t="n">
        <v>669</v>
      </c>
    </row>
    <row r="68">
      <c r="A68" s="4" t="inlineStr">
        <is>
          <t>Agency RMBS Interest-Only Strips accounted for as derivatives, included in MBS | More than 10 years and less than or equal to 20 years</t>
        </is>
      </c>
    </row>
    <row r="69">
      <c r="A69" s="3" t="inlineStr">
        <is>
          <t>Debt Securities, Available-for-sale [Line Items]</t>
        </is>
      </c>
    </row>
    <row r="70">
      <c r="A70" s="4" t="inlineStr">
        <is>
          <t>Estimated Fair Value</t>
        </is>
      </c>
      <c r="B70" s="5" t="n">
        <v>1700</v>
      </c>
      <c r="C70" s="5" t="n">
        <v>3893</v>
      </c>
    </row>
    <row r="71">
      <c r="A71" s="4" t="inlineStr">
        <is>
          <t>Agency RMBS Interest-Only Strips accounted for as derivatives, included in MBS | More than 20 years and less than or equal to 30 years</t>
        </is>
      </c>
    </row>
    <row r="72">
      <c r="A72" s="3" t="inlineStr">
        <is>
          <t>Debt Securities, Available-for-sale [Line Items]</t>
        </is>
      </c>
    </row>
    <row r="73">
      <c r="A73" s="4" t="inlineStr">
        <is>
          <t>Estimated Fair Value</t>
        </is>
      </c>
      <c r="B73" s="5" t="n">
        <v>0</v>
      </c>
      <c r="C73" s="5" t="n">
        <v>1010</v>
      </c>
    </row>
    <row r="74">
      <c r="A74" s="4" t="inlineStr">
        <is>
          <t>Agency RMBS Interest-Only Strips accounted for as derivatives, included in MBS | More than 30 years</t>
        </is>
      </c>
    </row>
    <row r="75">
      <c r="A75" s="3" t="inlineStr">
        <is>
          <t>Debt Securities, Available-for-sale [Line Items]</t>
        </is>
      </c>
    </row>
    <row r="76">
      <c r="A76" s="4" t="inlineStr">
        <is>
          <t>Estimated Fair Value</t>
        </is>
      </c>
      <c r="B76" s="5" t="n">
        <v>0</v>
      </c>
      <c r="C76" s="5" t="n">
        <v>0</v>
      </c>
    </row>
    <row r="77">
      <c r="A77" s="4" t="inlineStr">
        <is>
          <t>Subtotal Agency</t>
        </is>
      </c>
    </row>
    <row r="78">
      <c r="A78" s="3" t="inlineStr">
        <is>
          <t>Debt Securities, Available-for-sale [Line Items]</t>
        </is>
      </c>
    </row>
    <row r="79">
      <c r="A79" s="4" t="inlineStr">
        <is>
          <t>Estimated Fair Value</t>
        </is>
      </c>
      <c r="B79" s="5" t="n">
        <v>1853</v>
      </c>
      <c r="C79" s="5" t="n">
        <v>1795255</v>
      </c>
    </row>
    <row r="80">
      <c r="A80" s="4" t="inlineStr">
        <is>
          <t>Subtotal Agency | Less than or equal to 10 years</t>
        </is>
      </c>
    </row>
    <row r="81">
      <c r="A81" s="3" t="inlineStr">
        <is>
          <t>Debt Securities, Available-for-sale [Line Items]</t>
        </is>
      </c>
    </row>
    <row r="82">
      <c r="A82" s="4" t="inlineStr">
        <is>
          <t>Estimated Fair Value</t>
        </is>
      </c>
      <c r="B82" s="5" t="n">
        <v>0</v>
      </c>
      <c r="C82" s="5" t="n">
        <v>976271</v>
      </c>
    </row>
    <row r="83">
      <c r="A83" s="4" t="inlineStr">
        <is>
          <t>Subtotal Agency | More than 10 years and less than or equal to 20 years</t>
        </is>
      </c>
    </row>
    <row r="84">
      <c r="A84" s="3" t="inlineStr">
        <is>
          <t>Debt Securities, Available-for-sale [Line Items]</t>
        </is>
      </c>
    </row>
    <row r="85">
      <c r="A85" s="4" t="inlineStr">
        <is>
          <t>Estimated Fair Value</t>
        </is>
      </c>
      <c r="B85" s="5" t="n">
        <v>1700</v>
      </c>
      <c r="C85" s="5" t="n">
        <v>468147</v>
      </c>
    </row>
    <row r="86">
      <c r="A86" s="4" t="inlineStr">
        <is>
          <t>Subtotal Agency | More than 20 years and less than or equal to 30 years</t>
        </is>
      </c>
    </row>
    <row r="87">
      <c r="A87" s="3" t="inlineStr">
        <is>
          <t>Debt Securities, Available-for-sale [Line Items]</t>
        </is>
      </c>
    </row>
    <row r="88">
      <c r="A88" s="4" t="inlineStr">
        <is>
          <t>Estimated Fair Value</t>
        </is>
      </c>
      <c r="B88" s="5" t="n">
        <v>153</v>
      </c>
      <c r="C88" s="5" t="n">
        <v>347745</v>
      </c>
    </row>
    <row r="89">
      <c r="A89" s="4" t="inlineStr">
        <is>
          <t>Subtotal Agency | More than 30 years</t>
        </is>
      </c>
    </row>
    <row r="90">
      <c r="A90" s="3" t="inlineStr">
        <is>
          <t>Debt Securities, Available-for-sale [Line Items]</t>
        </is>
      </c>
    </row>
    <row r="91">
      <c r="A91" s="4" t="inlineStr">
        <is>
          <t>Estimated Fair Value</t>
        </is>
      </c>
      <c r="B91" s="5" t="n">
        <v>0</v>
      </c>
      <c r="C91" s="5" t="n">
        <v>3092</v>
      </c>
    </row>
    <row r="92">
      <c r="A92" s="4" t="inlineStr">
        <is>
          <t>Non-Agency CMBS</t>
        </is>
      </c>
    </row>
    <row r="93">
      <c r="A93" s="3" t="inlineStr">
        <is>
          <t>Debt Securities, Available-for-sale [Line Items]</t>
        </is>
      </c>
    </row>
    <row r="94">
      <c r="A94" s="4" t="inlineStr">
        <is>
          <t>Estimated Fair Value</t>
        </is>
      </c>
      <c r="B94" s="5" t="n">
        <v>181321</v>
      </c>
      <c r="C94" s="5" t="n">
        <v>316019</v>
      </c>
    </row>
    <row r="95">
      <c r="A95" s="4" t="inlineStr">
        <is>
          <t>Non-Agency CMBS | Less than or equal to 10 years</t>
        </is>
      </c>
    </row>
    <row r="96">
      <c r="A96" s="3" t="inlineStr">
        <is>
          <t>Debt Securities, Available-for-sale [Line Items]</t>
        </is>
      </c>
    </row>
    <row r="97">
      <c r="A97" s="4" t="inlineStr">
        <is>
          <t>Estimated Fair Value</t>
        </is>
      </c>
      <c r="B97" s="5" t="n">
        <v>58500</v>
      </c>
      <c r="C97" s="5" t="n">
        <v>89782</v>
      </c>
    </row>
    <row r="98">
      <c r="A98" s="4" t="inlineStr">
        <is>
          <t>Non-Agency CMBS | More than 10 years and less than or equal to 20 years</t>
        </is>
      </c>
    </row>
    <row r="99">
      <c r="A99" s="3" t="inlineStr">
        <is>
          <t>Debt Securities, Available-for-sale [Line Items]</t>
        </is>
      </c>
    </row>
    <row r="100">
      <c r="A100" s="4" t="inlineStr">
        <is>
          <t>Estimated Fair Value</t>
        </is>
      </c>
      <c r="B100" s="5" t="n">
        <v>67286</v>
      </c>
      <c r="C100" s="5" t="n">
        <v>125282</v>
      </c>
    </row>
    <row r="101">
      <c r="A101" s="4" t="inlineStr">
        <is>
          <t>Non-Agency CMBS | More than 20 years and less than or equal to 30 years</t>
        </is>
      </c>
    </row>
    <row r="102">
      <c r="A102" s="3" t="inlineStr">
        <is>
          <t>Debt Securities, Available-for-sale [Line Items]</t>
        </is>
      </c>
    </row>
    <row r="103">
      <c r="A103" s="4" t="inlineStr">
        <is>
          <t>Estimated Fair Value</t>
        </is>
      </c>
      <c r="B103" s="5" t="n">
        <v>54978</v>
      </c>
      <c r="C103" s="5" t="n">
        <v>92610</v>
      </c>
    </row>
    <row r="104">
      <c r="A104" s="4" t="inlineStr">
        <is>
          <t>Non-Agency CMBS | More than 30 years</t>
        </is>
      </c>
    </row>
    <row r="105">
      <c r="A105" s="3" t="inlineStr">
        <is>
          <t>Debt Securities, Available-for-sale [Line Items]</t>
        </is>
      </c>
    </row>
    <row r="106">
      <c r="A106" s="4" t="inlineStr">
        <is>
          <t>Estimated Fair Value</t>
        </is>
      </c>
      <c r="B106" s="5" t="n">
        <v>557</v>
      </c>
      <c r="C106" s="5" t="n">
        <v>8345</v>
      </c>
    </row>
    <row r="107">
      <c r="A107" s="4" t="inlineStr">
        <is>
          <t>Non-Agency RMBS</t>
        </is>
      </c>
    </row>
    <row r="108">
      <c r="A108" s="3" t="inlineStr">
        <is>
          <t>Debt Securities, Available-for-sale [Line Items]</t>
        </is>
      </c>
    </row>
    <row r="109">
      <c r="A109" s="4" t="inlineStr">
        <is>
          <t>Estimated Fair Value</t>
        </is>
      </c>
      <c r="B109" s="5" t="n">
        <v>21568</v>
      </c>
      <c r="C109" s="5" t="n">
        <v>38131</v>
      </c>
    </row>
    <row r="110">
      <c r="A110" s="4" t="inlineStr">
        <is>
          <t>Non-Agency RMBS | Less than or equal to 10 years</t>
        </is>
      </c>
    </row>
    <row r="111">
      <c r="A111" s="3" t="inlineStr">
        <is>
          <t>Debt Securities, Available-for-sale [Line Items]</t>
        </is>
      </c>
    </row>
    <row r="112">
      <c r="A112" s="4" t="inlineStr">
        <is>
          <t>Estimated Fair Value</t>
        </is>
      </c>
      <c r="B112" s="5" t="n">
        <v>0</v>
      </c>
      <c r="C112" s="5" t="n">
        <v>0</v>
      </c>
    </row>
    <row r="113">
      <c r="A113" s="4" t="inlineStr">
        <is>
          <t>Non-Agency RMBS | More than 10 years and less than or equal to 20 years</t>
        </is>
      </c>
    </row>
    <row r="114">
      <c r="A114" s="3" t="inlineStr">
        <is>
          <t>Debt Securities, Available-for-sale [Line Items]</t>
        </is>
      </c>
    </row>
    <row r="115">
      <c r="A115" s="4" t="inlineStr">
        <is>
          <t>Estimated Fair Value</t>
        </is>
      </c>
      <c r="B115" s="5" t="n">
        <v>0</v>
      </c>
      <c r="C115" s="5" t="n">
        <v>0</v>
      </c>
    </row>
    <row r="116">
      <c r="A116" s="4" t="inlineStr">
        <is>
          <t>Non-Agency RMBS | More than 20 years and less than or equal to 30 years</t>
        </is>
      </c>
    </row>
    <row r="117">
      <c r="A117" s="3" t="inlineStr">
        <is>
          <t>Debt Securities, Available-for-sale [Line Items]</t>
        </is>
      </c>
    </row>
    <row r="118">
      <c r="A118" s="4" t="inlineStr">
        <is>
          <t>Estimated Fair Value</t>
        </is>
      </c>
      <c r="B118" s="5" t="n">
        <v>8008</v>
      </c>
      <c r="C118" s="5" t="n">
        <v>8966</v>
      </c>
    </row>
    <row r="119">
      <c r="A119" s="4" t="inlineStr">
        <is>
          <t>Non-Agency RMBS | More than 30 years</t>
        </is>
      </c>
    </row>
    <row r="120">
      <c r="A120" s="3" t="inlineStr">
        <is>
          <t>Debt Securities, Available-for-sale [Line Items]</t>
        </is>
      </c>
    </row>
    <row r="121">
      <c r="A121" s="4" t="inlineStr">
        <is>
          <t>Estimated Fair Value</t>
        </is>
      </c>
      <c r="B121" s="5" t="n">
        <v>13560</v>
      </c>
      <c r="C121" s="5" t="n">
        <v>29165</v>
      </c>
    </row>
    <row r="122">
      <c r="A122" s="4" t="inlineStr">
        <is>
          <t>Non-Agency RMBS Interest-Only Strips</t>
        </is>
      </c>
    </row>
    <row r="123">
      <c r="A123" s="3" t="inlineStr">
        <is>
          <t>Debt Securities, Available-for-sale [Line Items]</t>
        </is>
      </c>
    </row>
    <row r="124">
      <c r="A124" s="4" t="inlineStr">
        <is>
          <t>Estimated Fair Value</t>
        </is>
      </c>
      <c r="B124" s="5" t="n">
        <v>4248</v>
      </c>
      <c r="C124" s="5" t="n">
        <v>7683</v>
      </c>
    </row>
    <row r="125">
      <c r="A125" s="4" t="inlineStr">
        <is>
          <t>Non-Agency RMBS Interest-Only Strips | Less than or equal to 10 years</t>
        </is>
      </c>
    </row>
    <row r="126">
      <c r="A126" s="3" t="inlineStr">
        <is>
          <t>Debt Securities, Available-for-sale [Line Items]</t>
        </is>
      </c>
    </row>
    <row r="127">
      <c r="A127" s="4" t="inlineStr">
        <is>
          <t>Estimated Fair Value</t>
        </is>
      </c>
      <c r="B127" s="5" t="n">
        <v>0</v>
      </c>
      <c r="C127" s="5" t="n">
        <v>0</v>
      </c>
    </row>
    <row r="128">
      <c r="A128" s="4" t="inlineStr">
        <is>
          <t>Non-Agency RMBS Interest-Only Strips | More than 10 years and less than or equal to 20 years</t>
        </is>
      </c>
    </row>
    <row r="129">
      <c r="A129" s="3" t="inlineStr">
        <is>
          <t>Debt Securities, Available-for-sale [Line Items]</t>
        </is>
      </c>
    </row>
    <row r="130">
      <c r="A130" s="4" t="inlineStr">
        <is>
          <t>Estimated Fair Value</t>
        </is>
      </c>
      <c r="B130" s="5" t="n">
        <v>0</v>
      </c>
      <c r="C130" s="5" t="n">
        <v>0</v>
      </c>
    </row>
    <row r="131">
      <c r="A131" s="4" t="inlineStr">
        <is>
          <t>Non-Agency RMBS Interest-Only Strips | More than 20 years and less than or equal to 30 years</t>
        </is>
      </c>
    </row>
    <row r="132">
      <c r="A132" s="3" t="inlineStr">
        <is>
          <t>Debt Securities, Available-for-sale [Line Items]</t>
        </is>
      </c>
    </row>
    <row r="133">
      <c r="A133" s="4" t="inlineStr">
        <is>
          <t>Estimated Fair Value</t>
        </is>
      </c>
      <c r="B133" s="5" t="n">
        <v>628</v>
      </c>
      <c r="C133" s="5" t="n">
        <v>1716</v>
      </c>
    </row>
    <row r="134">
      <c r="A134" s="4" t="inlineStr">
        <is>
          <t>Non-Agency RMBS Interest-Only Strips | More than 30 years</t>
        </is>
      </c>
    </row>
    <row r="135">
      <c r="A135" s="3" t="inlineStr">
        <is>
          <t>Debt Securities, Available-for-sale [Line Items]</t>
        </is>
      </c>
    </row>
    <row r="136">
      <c r="A136" s="4" t="inlineStr">
        <is>
          <t>Estimated Fair Value</t>
        </is>
      </c>
      <c r="B136" s="5" t="n">
        <v>3620</v>
      </c>
      <c r="C136" s="5" t="n">
        <v>5967</v>
      </c>
    </row>
    <row r="137">
      <c r="A137" s="4" t="inlineStr">
        <is>
          <t>Subtotal Non-Agency MBS</t>
        </is>
      </c>
    </row>
    <row r="138">
      <c r="A138" s="3" t="inlineStr">
        <is>
          <t>Debt Securities, Available-for-sale [Line Items]</t>
        </is>
      </c>
    </row>
    <row r="139">
      <c r="A139" s="4" t="inlineStr">
        <is>
          <t>Estimated Fair Value</t>
        </is>
      </c>
      <c r="B139" s="5" t="n">
        <v>207137</v>
      </c>
      <c r="C139" s="5" t="n">
        <v>361833</v>
      </c>
    </row>
    <row r="140">
      <c r="A140" s="4" t="inlineStr">
        <is>
          <t>Subtotal Non-Agency MBS | Less than or equal to 10 years</t>
        </is>
      </c>
    </row>
    <row r="141">
      <c r="A141" s="3" t="inlineStr">
        <is>
          <t>Debt Securities, Available-for-sale [Line Items]</t>
        </is>
      </c>
    </row>
    <row r="142">
      <c r="A142" s="4" t="inlineStr">
        <is>
          <t>Estimated Fair Value</t>
        </is>
      </c>
      <c r="B142" s="5" t="n">
        <v>58500</v>
      </c>
      <c r="C142" s="5" t="n">
        <v>89782</v>
      </c>
    </row>
    <row r="143">
      <c r="A143" s="4" t="inlineStr">
        <is>
          <t>Subtotal Non-Agency MBS | More than 10 years and less than or equal to 20 years</t>
        </is>
      </c>
    </row>
    <row r="144">
      <c r="A144" s="3" t="inlineStr">
        <is>
          <t>Debt Securities, Available-for-sale [Line Items]</t>
        </is>
      </c>
    </row>
    <row r="145">
      <c r="A145" s="4" t="inlineStr">
        <is>
          <t>Estimated Fair Value</t>
        </is>
      </c>
      <c r="B145" s="5" t="n">
        <v>67286</v>
      </c>
      <c r="C145" s="5" t="n">
        <v>125282</v>
      </c>
    </row>
    <row r="146">
      <c r="A146" s="4" t="inlineStr">
        <is>
          <t>Subtotal Non-Agency MBS | More than 20 years and less than or equal to 30 years</t>
        </is>
      </c>
    </row>
    <row r="147">
      <c r="A147" s="3" t="inlineStr">
        <is>
          <t>Debt Securities, Available-for-sale [Line Items]</t>
        </is>
      </c>
    </row>
    <row r="148">
      <c r="A148" s="4" t="inlineStr">
        <is>
          <t>Estimated Fair Value</t>
        </is>
      </c>
      <c r="B148" s="5" t="n">
        <v>63614</v>
      </c>
      <c r="C148" s="5" t="n">
        <v>103292</v>
      </c>
    </row>
    <row r="149">
      <c r="A149" s="4" t="inlineStr">
        <is>
          <t>Subtotal Non-Agency MBS | More than 30 years</t>
        </is>
      </c>
    </row>
    <row r="150">
      <c r="A150" s="3" t="inlineStr">
        <is>
          <t>Debt Securities, Available-for-sale [Line Items]</t>
        </is>
      </c>
    </row>
    <row r="151">
      <c r="A151" s="4" t="inlineStr">
        <is>
          <t>Estimated Fair Value</t>
        </is>
      </c>
      <c r="B151" s="5" t="n">
        <v>17737</v>
      </c>
      <c r="C151" s="5" t="n">
        <v>43477</v>
      </c>
    </row>
    <row r="152">
      <c r="A152" s="4" t="inlineStr">
        <is>
          <t>Other securities</t>
        </is>
      </c>
    </row>
    <row r="153">
      <c r="A153" s="3" t="inlineStr">
        <is>
          <t>Debt Securities, Available-for-sale [Line Items]</t>
        </is>
      </c>
    </row>
    <row r="154">
      <c r="A154" s="4" t="inlineStr">
        <is>
          <t>Estimated Fair Value</t>
        </is>
      </c>
      <c r="B154" s="5" t="n">
        <v>41055</v>
      </c>
      <c r="C154" s="5" t="n">
        <v>80161</v>
      </c>
    </row>
    <row r="155">
      <c r="A155" s="4" t="inlineStr">
        <is>
          <t>Other securities | Less than or equal to 10 years</t>
        </is>
      </c>
    </row>
    <row r="156">
      <c r="A156" s="3" t="inlineStr">
        <is>
          <t>Debt Securities, Available-for-sale [Line Items]</t>
        </is>
      </c>
    </row>
    <row r="157">
      <c r="A157" s="4" t="inlineStr">
        <is>
          <t>Estimated Fair Value</t>
        </is>
      </c>
      <c r="B157" s="5" t="n">
        <v>6668</v>
      </c>
      <c r="C157" s="5" t="n">
        <v>25824</v>
      </c>
    </row>
    <row r="158">
      <c r="A158" s="4" t="inlineStr">
        <is>
          <t>Other securities | More than 10 years and less than or equal to 20 years</t>
        </is>
      </c>
    </row>
    <row r="159">
      <c r="A159" s="3" t="inlineStr">
        <is>
          <t>Debt Securities, Available-for-sale [Line Items]</t>
        </is>
      </c>
    </row>
    <row r="160">
      <c r="A160" s="4" t="inlineStr">
        <is>
          <t>Estimated Fair Value</t>
        </is>
      </c>
      <c r="B160" s="5" t="n">
        <v>5092</v>
      </c>
      <c r="C160" s="5" t="n">
        <v>31823</v>
      </c>
    </row>
    <row r="161">
      <c r="A161" s="4" t="inlineStr">
        <is>
          <t>Other securities | More than 20 years and less than or equal to 30 years</t>
        </is>
      </c>
    </row>
    <row r="162">
      <c r="A162" s="3" t="inlineStr">
        <is>
          <t>Debt Securities, Available-for-sale [Line Items]</t>
        </is>
      </c>
    </row>
    <row r="163">
      <c r="A163" s="4" t="inlineStr">
        <is>
          <t>Estimated Fair Value</t>
        </is>
      </c>
      <c r="B163" s="5" t="n">
        <v>18517</v>
      </c>
      <c r="C163" s="5" t="n">
        <v>2768</v>
      </c>
    </row>
    <row r="164">
      <c r="A164" s="4" t="inlineStr">
        <is>
          <t>Other securities | More than 30 years</t>
        </is>
      </c>
    </row>
    <row r="165">
      <c r="A165" s="3" t="inlineStr">
        <is>
          <t>Debt Securities, Available-for-sale [Line Items]</t>
        </is>
      </c>
    </row>
    <row r="166">
      <c r="A166" s="4" t="inlineStr">
        <is>
          <t>Estimated Fair Value</t>
        </is>
      </c>
      <c r="B166" s="5" t="n">
        <v>10778</v>
      </c>
      <c r="C166" s="5" t="n">
        <v>19746</v>
      </c>
    </row>
    <row r="167">
      <c r="A167" s="4" t="inlineStr">
        <is>
          <t>Total</t>
        </is>
      </c>
    </row>
    <row r="168">
      <c r="A168" s="3" t="inlineStr">
        <is>
          <t>Debt Securities, Available-for-sale [Line Items]</t>
        </is>
      </c>
    </row>
    <row r="169">
      <c r="A169" s="4" t="inlineStr">
        <is>
          <t>Estimated Fair Value</t>
        </is>
      </c>
      <c r="B169" s="5" t="n">
        <v>250045</v>
      </c>
      <c r="C169" s="5" t="n">
        <v>2237249</v>
      </c>
    </row>
    <row r="170">
      <c r="A170" s="4" t="inlineStr">
        <is>
          <t>Total | Less than or equal to 10 years</t>
        </is>
      </c>
    </row>
    <row r="171">
      <c r="A171" s="3" t="inlineStr">
        <is>
          <t>Debt Securities, Available-for-sale [Line Items]</t>
        </is>
      </c>
    </row>
    <row r="172">
      <c r="A172" s="4" t="inlineStr">
        <is>
          <t>Estimated Fair Value</t>
        </is>
      </c>
      <c r="B172" s="5" t="n">
        <v>65168</v>
      </c>
      <c r="C172" s="5" t="n">
        <v>1091877</v>
      </c>
    </row>
    <row r="173">
      <c r="A173" s="4" t="inlineStr">
        <is>
          <t>Total | More than 10 years and less than or equal to 20 years</t>
        </is>
      </c>
    </row>
    <row r="174">
      <c r="A174" s="3" t="inlineStr">
        <is>
          <t>Debt Securities, Available-for-sale [Line Items]</t>
        </is>
      </c>
    </row>
    <row r="175">
      <c r="A175" s="4" t="inlineStr">
        <is>
          <t>Estimated Fair Value</t>
        </is>
      </c>
      <c r="B175" s="5" t="n">
        <v>74078</v>
      </c>
      <c r="C175" s="5" t="n">
        <v>625252</v>
      </c>
    </row>
    <row r="176">
      <c r="A176" s="4" t="inlineStr">
        <is>
          <t>Total | More than 20 years and less than or equal to 30 years</t>
        </is>
      </c>
    </row>
    <row r="177">
      <c r="A177" s="3" t="inlineStr">
        <is>
          <t>Debt Securities, Available-for-sale [Line Items]</t>
        </is>
      </c>
    </row>
    <row r="178">
      <c r="A178" s="4" t="inlineStr">
        <is>
          <t>Estimated Fair Value</t>
        </is>
      </c>
      <c r="B178" s="5" t="n">
        <v>82284</v>
      </c>
      <c r="C178" s="5" t="n">
        <v>453805</v>
      </c>
    </row>
    <row r="179">
      <c r="A179" s="4" t="inlineStr">
        <is>
          <t>Total | More than 30 years</t>
        </is>
      </c>
    </row>
    <row r="180">
      <c r="A180" s="3" t="inlineStr">
        <is>
          <t>Debt Securities, Available-for-sale [Line Items]</t>
        </is>
      </c>
    </row>
    <row r="181">
      <c r="A181" s="4" t="inlineStr">
        <is>
          <t>Estimated Fair Value</t>
        </is>
      </c>
      <c r="B181" s="6" t="n">
        <v>28515</v>
      </c>
      <c r="C181" s="6" t="n">
        <v>663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Mortgage-Backed Securities and other securities - FV and unrealized loss (Details) $ in Thousands</t>
        </is>
      </c>
      <c r="B1" s="2" t="inlineStr">
        <is>
          <t>Sep. 30, 2020USD ($)securityitem</t>
        </is>
      </c>
      <c r="C1" s="2" t="inlineStr">
        <is>
          <t>Dec. 31, 2019USD ($)security</t>
        </is>
      </c>
    </row>
    <row r="2">
      <c r="A2" s="3" t="inlineStr">
        <is>
          <t>Debt Securities, Available-for-sale [Line Items]</t>
        </is>
      </c>
    </row>
    <row r="3">
      <c r="A3" s="4" t="inlineStr">
        <is>
          <t>Fair value, less than 12 months</t>
        </is>
      </c>
      <c r="B3" s="6" t="n">
        <v>197169</v>
      </c>
      <c r="C3" s="6" t="n">
        <v>412552</v>
      </c>
    </row>
    <row r="4">
      <c r="A4" s="4" t="inlineStr">
        <is>
          <t>Fair value, 12 months or more</t>
        </is>
      </c>
      <c r="B4" s="5" t="n">
        <v>29574</v>
      </c>
      <c r="C4" s="5" t="n">
        <v>19897</v>
      </c>
    </row>
    <row r="5">
      <c r="A5" s="4" t="inlineStr">
        <is>
          <t>Fair Value</t>
        </is>
      </c>
      <c r="B5" s="5" t="n">
        <v>226743</v>
      </c>
      <c r="C5" s="5" t="n">
        <v>432449</v>
      </c>
    </row>
    <row r="6">
      <c r="A6" s="3" t="inlineStr">
        <is>
          <t>Unrealized Losses</t>
        </is>
      </c>
    </row>
    <row r="7">
      <c r="A7" s="4" t="inlineStr">
        <is>
          <t>Unrealized losses, less than 12 Months</t>
        </is>
      </c>
      <c r="B7" s="5" t="n">
        <v>-56563</v>
      </c>
      <c r="C7" s="5" t="n">
        <v>-11267</v>
      </c>
    </row>
    <row r="8">
      <c r="A8" s="4" t="inlineStr">
        <is>
          <t>Unrealized losses, 12 months or more</t>
        </is>
      </c>
      <c r="B8" s="5" t="n">
        <v>-9378</v>
      </c>
      <c r="C8" s="5" t="n">
        <v>-666</v>
      </c>
    </row>
    <row r="9">
      <c r="A9" s="4" t="inlineStr">
        <is>
          <t>Unrealized Losses</t>
        </is>
      </c>
      <c r="B9" s="6" t="n">
        <v>-65941</v>
      </c>
      <c r="C9" s="6" t="n">
        <v>-11933</v>
      </c>
    </row>
    <row r="10">
      <c r="A10" s="3" t="inlineStr">
        <is>
          <t>Number  of Securities</t>
        </is>
      </c>
    </row>
    <row r="11">
      <c r="A11" s="4" t="inlineStr">
        <is>
          <t>Number of securities, less than 12 months | security</t>
        </is>
      </c>
      <c r="B11" s="5" t="n">
        <v>41</v>
      </c>
      <c r="C11" s="5" t="n">
        <v>55</v>
      </c>
    </row>
    <row r="12">
      <c r="A12" s="4" t="inlineStr">
        <is>
          <t>Number of securities, 12 months or more | security</t>
        </is>
      </c>
      <c r="B12" s="5" t="n">
        <v>14</v>
      </c>
      <c r="C12" s="5" t="n">
        <v>11</v>
      </c>
    </row>
    <row r="13">
      <c r="A13" s="4" t="inlineStr">
        <is>
          <t>Number  of Securities | security</t>
        </is>
      </c>
      <c r="B13" s="5" t="n">
        <v>55</v>
      </c>
      <c r="C13" s="5" t="n">
        <v>66</v>
      </c>
    </row>
    <row r="14">
      <c r="A14" s="4" t="inlineStr">
        <is>
          <t>Agency CMBS</t>
        </is>
      </c>
    </row>
    <row r="15">
      <c r="A15" s="3" t="inlineStr">
        <is>
          <t>Debt Securities, Available-for-sale [Line Items]</t>
        </is>
      </c>
    </row>
    <row r="16">
      <c r="A16" s="4" t="inlineStr">
        <is>
          <t>Fair value, less than 12 months</t>
        </is>
      </c>
      <c r="C16" s="6" t="n">
        <v>214084</v>
      </c>
    </row>
    <row r="17">
      <c r="A17" s="4" t="inlineStr">
        <is>
          <t>Fair value, 12 months or more</t>
        </is>
      </c>
      <c r="C17" s="5" t="n">
        <v>0</v>
      </c>
    </row>
    <row r="18">
      <c r="A18" s="4" t="inlineStr">
        <is>
          <t>Fair Value</t>
        </is>
      </c>
      <c r="C18" s="5" t="n">
        <v>214084</v>
      </c>
    </row>
    <row r="19">
      <c r="A19" s="3" t="inlineStr">
        <is>
          <t>Unrealized Losses</t>
        </is>
      </c>
    </row>
    <row r="20">
      <c r="A20" s="4" t="inlineStr">
        <is>
          <t>Unrealized losses, less than 12 Months</t>
        </is>
      </c>
      <c r="C20" s="5" t="n">
        <v>-5798</v>
      </c>
    </row>
    <row r="21">
      <c r="A21" s="4" t="inlineStr">
        <is>
          <t>Unrealized losses, 12 months or more</t>
        </is>
      </c>
      <c r="C21" s="5" t="n">
        <v>0</v>
      </c>
    </row>
    <row r="22">
      <c r="A22" s="4" t="inlineStr">
        <is>
          <t>Unrealized Losses</t>
        </is>
      </c>
      <c r="C22" s="6" t="n">
        <v>-5798</v>
      </c>
    </row>
    <row r="23">
      <c r="A23" s="3" t="inlineStr">
        <is>
          <t>Number  of Securities</t>
        </is>
      </c>
    </row>
    <row r="24">
      <c r="A24" s="4" t="inlineStr">
        <is>
          <t>Number of securities, less than 12 months | security</t>
        </is>
      </c>
      <c r="C24" s="5" t="n">
        <v>16</v>
      </c>
    </row>
    <row r="25">
      <c r="A25" s="4" t="inlineStr">
        <is>
          <t>Number of securities, 12 months or more | security</t>
        </is>
      </c>
      <c r="C25" s="5" t="n">
        <v>0</v>
      </c>
    </row>
    <row r="26">
      <c r="A26" s="4" t="inlineStr">
        <is>
          <t>Number  of Securities | security</t>
        </is>
      </c>
      <c r="C26" s="5" t="n">
        <v>16</v>
      </c>
    </row>
    <row r="27">
      <c r="A27" s="4" t="inlineStr">
        <is>
          <t>Agency RMBS Interest-Only Strips</t>
        </is>
      </c>
    </row>
    <row r="28">
      <c r="A28" s="3" t="inlineStr">
        <is>
          <t>Debt Securities, Available-for-sale [Line Items]</t>
        </is>
      </c>
    </row>
    <row r="29">
      <c r="A29" s="4" t="inlineStr">
        <is>
          <t>Fair value, less than 12 months</t>
        </is>
      </c>
      <c r="C29" s="6" t="n">
        <v>1376</v>
      </c>
    </row>
    <row r="30">
      <c r="A30" s="4" t="inlineStr">
        <is>
          <t>Fair value, 12 months or more</t>
        </is>
      </c>
      <c r="C30" s="5" t="n">
        <v>1828</v>
      </c>
    </row>
    <row r="31">
      <c r="A31" s="4" t="inlineStr">
        <is>
          <t>Fair Value</t>
        </is>
      </c>
      <c r="C31" s="5" t="n">
        <v>3204</v>
      </c>
    </row>
    <row r="32">
      <c r="A32" s="3" t="inlineStr">
        <is>
          <t>Unrealized Losses</t>
        </is>
      </c>
    </row>
    <row r="33">
      <c r="A33" s="4" t="inlineStr">
        <is>
          <t>Unrealized losses, less than 12 Months</t>
        </is>
      </c>
      <c r="C33" s="5" t="n">
        <v>-43</v>
      </c>
    </row>
    <row r="34">
      <c r="A34" s="4" t="inlineStr">
        <is>
          <t>Unrealized losses, 12 months or more</t>
        </is>
      </c>
      <c r="C34" s="5" t="n">
        <v>-95</v>
      </c>
    </row>
    <row r="35">
      <c r="A35" s="4" t="inlineStr">
        <is>
          <t>Unrealized Losses</t>
        </is>
      </c>
      <c r="C35" s="6" t="n">
        <v>-138</v>
      </c>
    </row>
    <row r="36">
      <c r="A36" s="3" t="inlineStr">
        <is>
          <t>Number  of Securities</t>
        </is>
      </c>
    </row>
    <row r="37">
      <c r="A37" s="4" t="inlineStr">
        <is>
          <t>Number of securities, less than 12 months | security</t>
        </is>
      </c>
      <c r="C37" s="5" t="n">
        <v>4</v>
      </c>
    </row>
    <row r="38">
      <c r="A38" s="4" t="inlineStr">
        <is>
          <t>Number of securities, 12 months or more | security</t>
        </is>
      </c>
      <c r="C38" s="5" t="n">
        <v>7</v>
      </c>
    </row>
    <row r="39">
      <c r="A39" s="4" t="inlineStr">
        <is>
          <t>Number  of Securities | security</t>
        </is>
      </c>
      <c r="C39" s="5" t="n">
        <v>11</v>
      </c>
    </row>
    <row r="40">
      <c r="A40" s="4" t="inlineStr">
        <is>
          <t>Subtotal Agency</t>
        </is>
      </c>
    </row>
    <row r="41">
      <c r="A41" s="3" t="inlineStr">
        <is>
          <t>Debt Securities, Available-for-sale [Line Items]</t>
        </is>
      </c>
    </row>
    <row r="42">
      <c r="A42" s="4" t="inlineStr">
        <is>
          <t>Fair value, less than 12 months</t>
        </is>
      </c>
      <c r="C42" s="6" t="n">
        <v>215460</v>
      </c>
    </row>
    <row r="43">
      <c r="A43" s="4" t="inlineStr">
        <is>
          <t>Fair value, 12 months or more</t>
        </is>
      </c>
      <c r="C43" s="5" t="n">
        <v>1828</v>
      </c>
    </row>
    <row r="44">
      <c r="A44" s="4" t="inlineStr">
        <is>
          <t>Fair Value</t>
        </is>
      </c>
      <c r="C44" s="5" t="n">
        <v>217288</v>
      </c>
    </row>
    <row r="45">
      <c r="A45" s="3" t="inlineStr">
        <is>
          <t>Unrealized Losses</t>
        </is>
      </c>
    </row>
    <row r="46">
      <c r="A46" s="4" t="inlineStr">
        <is>
          <t>Unrealized losses, less than 12 Months</t>
        </is>
      </c>
      <c r="C46" s="5" t="n">
        <v>-5841</v>
      </c>
    </row>
    <row r="47">
      <c r="A47" s="4" t="inlineStr">
        <is>
          <t>Unrealized losses, 12 months or more</t>
        </is>
      </c>
      <c r="C47" s="5" t="n">
        <v>-95</v>
      </c>
    </row>
    <row r="48">
      <c r="A48" s="4" t="inlineStr">
        <is>
          <t>Unrealized Losses</t>
        </is>
      </c>
      <c r="C48" s="6" t="n">
        <v>-5936</v>
      </c>
    </row>
    <row r="49">
      <c r="A49" s="3" t="inlineStr">
        <is>
          <t>Number  of Securities</t>
        </is>
      </c>
    </row>
    <row r="50">
      <c r="A50" s="4" t="inlineStr">
        <is>
          <t>Number of securities, less than 12 months | security</t>
        </is>
      </c>
      <c r="C50" s="5" t="n">
        <v>20</v>
      </c>
    </row>
    <row r="51">
      <c r="A51" s="4" t="inlineStr">
        <is>
          <t>Number of securities, 12 months or more | security</t>
        </is>
      </c>
      <c r="C51" s="5" t="n">
        <v>7</v>
      </c>
    </row>
    <row r="52">
      <c r="A52" s="4" t="inlineStr">
        <is>
          <t>Number  of Securities | security</t>
        </is>
      </c>
      <c r="C52" s="5" t="n">
        <v>27</v>
      </c>
    </row>
    <row r="53">
      <c r="A53" s="4" t="inlineStr">
        <is>
          <t>Non-Agency CMBS</t>
        </is>
      </c>
    </row>
    <row r="54">
      <c r="A54" s="3" t="inlineStr">
        <is>
          <t>Debt Securities, Available-for-sale [Line Items]</t>
        </is>
      </c>
    </row>
    <row r="55">
      <c r="A55" s="4" t="inlineStr">
        <is>
          <t>Fair value, less than 12 months</t>
        </is>
      </c>
      <c r="B55" s="6" t="n">
        <v>142229</v>
      </c>
      <c r="C55" s="6" t="n">
        <v>171650</v>
      </c>
    </row>
    <row r="56">
      <c r="A56" s="4" t="inlineStr">
        <is>
          <t>Fair value, 12 months or more</t>
        </is>
      </c>
      <c r="B56" s="5" t="n">
        <v>28946</v>
      </c>
      <c r="C56" s="5" t="n">
        <v>18069</v>
      </c>
    </row>
    <row r="57">
      <c r="A57" s="4" t="inlineStr">
        <is>
          <t>Fair Value</t>
        </is>
      </c>
      <c r="B57" s="5" t="n">
        <v>171175</v>
      </c>
      <c r="C57" s="5" t="n">
        <v>189719</v>
      </c>
    </row>
    <row r="58">
      <c r="A58" s="3" t="inlineStr">
        <is>
          <t>Unrealized Losses</t>
        </is>
      </c>
    </row>
    <row r="59">
      <c r="A59" s="4" t="inlineStr">
        <is>
          <t>Unrealized losses, less than 12 Months</t>
        </is>
      </c>
      <c r="B59" s="5" t="n">
        <v>-43839</v>
      </c>
      <c r="C59" s="5" t="n">
        <v>-4302</v>
      </c>
    </row>
    <row r="60">
      <c r="A60" s="4" t="inlineStr">
        <is>
          <t>Unrealized losses, 12 months or more</t>
        </is>
      </c>
      <c r="B60" s="5" t="n">
        <v>-7950</v>
      </c>
      <c r="C60" s="5" t="n">
        <v>-571</v>
      </c>
    </row>
    <row r="61">
      <c r="A61" s="4" t="inlineStr">
        <is>
          <t>Unrealized Losses</t>
        </is>
      </c>
      <c r="B61" s="6" t="n">
        <v>-51789</v>
      </c>
      <c r="C61" s="6" t="n">
        <v>-4873</v>
      </c>
    </row>
    <row r="62">
      <c r="A62" s="3" t="inlineStr">
        <is>
          <t>Number  of Securities</t>
        </is>
      </c>
    </row>
    <row r="63">
      <c r="A63" s="4" t="inlineStr">
        <is>
          <t>Number of securities, less than 12 months | security</t>
        </is>
      </c>
      <c r="B63" s="5" t="n">
        <v>25</v>
      </c>
      <c r="C63" s="5" t="n">
        <v>31</v>
      </c>
    </row>
    <row r="64">
      <c r="A64" s="4" t="inlineStr">
        <is>
          <t>Number of securities, 12 months or more | security</t>
        </is>
      </c>
      <c r="B64" s="5" t="n">
        <v>13</v>
      </c>
      <c r="C64" s="5" t="n">
        <v>4</v>
      </c>
    </row>
    <row r="65">
      <c r="A65" s="4" t="inlineStr">
        <is>
          <t>Number  of Securities | security</t>
        </is>
      </c>
      <c r="B65" s="5" t="n">
        <v>38</v>
      </c>
      <c r="C65" s="5" t="n">
        <v>35</v>
      </c>
    </row>
    <row r="66">
      <c r="A66" s="4" t="inlineStr">
        <is>
          <t>Non-Agency RMBS</t>
        </is>
      </c>
    </row>
    <row r="67">
      <c r="A67" s="3" t="inlineStr">
        <is>
          <t>Debt Securities, Available-for-sale [Line Items]</t>
        </is>
      </c>
    </row>
    <row r="68">
      <c r="A68" s="4" t="inlineStr">
        <is>
          <t>Fair value, less than 12 months</t>
        </is>
      </c>
      <c r="B68" s="6" t="n">
        <v>18304</v>
      </c>
      <c r="C68" s="6" t="n">
        <v>13214</v>
      </c>
    </row>
    <row r="69">
      <c r="A69" s="4" t="inlineStr">
        <is>
          <t>Fair value, 12 months or more</t>
        </is>
      </c>
      <c r="B69" s="5" t="n">
        <v>0</v>
      </c>
      <c r="C69" s="5" t="n">
        <v>0</v>
      </c>
    </row>
    <row r="70">
      <c r="A70" s="4" t="inlineStr">
        <is>
          <t>Fair Value</t>
        </is>
      </c>
      <c r="B70" s="5" t="n">
        <v>18304</v>
      </c>
      <c r="C70" s="5" t="n">
        <v>13214</v>
      </c>
    </row>
    <row r="71">
      <c r="A71" s="3" t="inlineStr">
        <is>
          <t>Unrealized Losses</t>
        </is>
      </c>
    </row>
    <row r="72">
      <c r="A72" s="4" t="inlineStr">
        <is>
          <t>Unrealized losses, less than 12 Months</t>
        </is>
      </c>
      <c r="B72" s="5" t="n">
        <v>-2288</v>
      </c>
      <c r="C72" s="5" t="n">
        <v>-260</v>
      </c>
    </row>
    <row r="73">
      <c r="A73" s="4" t="inlineStr">
        <is>
          <t>Unrealized losses, 12 months or more</t>
        </is>
      </c>
      <c r="B73" s="5" t="n">
        <v>0</v>
      </c>
      <c r="C73" s="5" t="n">
        <v>0</v>
      </c>
    </row>
    <row r="74">
      <c r="A74" s="4" t="inlineStr">
        <is>
          <t>Unrealized Losses</t>
        </is>
      </c>
      <c r="B74" s="6" t="n">
        <v>-2288</v>
      </c>
      <c r="C74" s="6" t="n">
        <v>-260</v>
      </c>
    </row>
    <row r="75">
      <c r="A75" s="3" t="inlineStr">
        <is>
          <t>Number  of Securities</t>
        </is>
      </c>
    </row>
    <row r="76">
      <c r="A76" s="4" t="inlineStr">
        <is>
          <t>Number of securities, less than 12 months</t>
        </is>
      </c>
      <c r="B76" s="5" t="n">
        <v>4</v>
      </c>
      <c r="C76" s="5" t="n">
        <v>1</v>
      </c>
    </row>
    <row r="77">
      <c r="A77" s="4" t="inlineStr">
        <is>
          <t>Number of securities, 12 months or more</t>
        </is>
      </c>
      <c r="B77" s="5" t="n">
        <v>0</v>
      </c>
      <c r="C77" s="5" t="n">
        <v>0</v>
      </c>
    </row>
    <row r="78">
      <c r="A78" s="4" t="inlineStr">
        <is>
          <t>Number  of Securities | security</t>
        </is>
      </c>
      <c r="B78" s="5" t="n">
        <v>4</v>
      </c>
      <c r="C78" s="5" t="n">
        <v>1</v>
      </c>
    </row>
    <row r="79">
      <c r="A79" s="4" t="inlineStr">
        <is>
          <t>Non-Agency RMBS Interest-Only Strips</t>
        </is>
      </c>
    </row>
    <row r="80">
      <c r="A80" s="3" t="inlineStr">
        <is>
          <t>Debt Securities, Available-for-sale [Line Items]</t>
        </is>
      </c>
    </row>
    <row r="81">
      <c r="A81" s="4" t="inlineStr">
        <is>
          <t>Fair value, less than 12 months</t>
        </is>
      </c>
      <c r="B81" s="6" t="n">
        <v>3620</v>
      </c>
      <c r="C81" s="6" t="n">
        <v>1716</v>
      </c>
    </row>
    <row r="82">
      <c r="A82" s="4" t="inlineStr">
        <is>
          <t>Fair value, 12 months or more</t>
        </is>
      </c>
      <c r="B82" s="5" t="n">
        <v>628</v>
      </c>
      <c r="C82" s="5" t="n">
        <v>0</v>
      </c>
    </row>
    <row r="83">
      <c r="A83" s="4" t="inlineStr">
        <is>
          <t>Fair Value</t>
        </is>
      </c>
      <c r="B83" s="5" t="n">
        <v>4248</v>
      </c>
      <c r="C83" s="5" t="n">
        <v>1716</v>
      </c>
    </row>
    <row r="84">
      <c r="A84" s="3" t="inlineStr">
        <is>
          <t>Unrealized Losses</t>
        </is>
      </c>
    </row>
    <row r="85">
      <c r="A85" s="4" t="inlineStr">
        <is>
          <t>Unrealized losses, less than 12 Months</t>
        </is>
      </c>
      <c r="B85" s="5" t="n">
        <v>-854</v>
      </c>
      <c r="C85" s="5" t="n">
        <v>-658</v>
      </c>
    </row>
    <row r="86">
      <c r="A86" s="4" t="inlineStr">
        <is>
          <t>Unrealized losses, 12 months or more</t>
        </is>
      </c>
      <c r="B86" s="5" t="n">
        <v>-1428</v>
      </c>
      <c r="C86" s="5" t="n">
        <v>0</v>
      </c>
    </row>
    <row r="87">
      <c r="A87" s="4" t="inlineStr">
        <is>
          <t>Unrealized Losses</t>
        </is>
      </c>
      <c r="B87" s="6" t="n">
        <v>-2282</v>
      </c>
      <c r="C87" s="6" t="n">
        <v>-658</v>
      </c>
    </row>
    <row r="88">
      <c r="A88" s="3" t="inlineStr">
        <is>
          <t>Number  of Securities</t>
        </is>
      </c>
    </row>
    <row r="89">
      <c r="A89" s="4" t="inlineStr">
        <is>
          <t>Number of securities, less than 12 months</t>
        </is>
      </c>
      <c r="B89" s="5" t="n">
        <v>3</v>
      </c>
      <c r="C89" s="5" t="n">
        <v>1</v>
      </c>
    </row>
    <row r="90">
      <c r="A90" s="4" t="inlineStr">
        <is>
          <t>Number of securities, 12 months or more</t>
        </is>
      </c>
      <c r="B90" s="5" t="n">
        <v>1</v>
      </c>
      <c r="C90" s="5" t="n">
        <v>0</v>
      </c>
    </row>
    <row r="91">
      <c r="A91" s="4" t="inlineStr">
        <is>
          <t>Number  of Securities | security</t>
        </is>
      </c>
      <c r="B91" s="5" t="n">
        <v>4</v>
      </c>
      <c r="C91" s="5" t="n">
        <v>1</v>
      </c>
    </row>
    <row r="92">
      <c r="A92" s="4" t="inlineStr">
        <is>
          <t>Subtotal Non-Agency MBS</t>
        </is>
      </c>
    </row>
    <row r="93">
      <c r="A93" s="3" t="inlineStr">
        <is>
          <t>Debt Securities, Available-for-sale [Line Items]</t>
        </is>
      </c>
    </row>
    <row r="94">
      <c r="A94" s="4" t="inlineStr">
        <is>
          <t>Fair value, less than 12 months</t>
        </is>
      </c>
      <c r="B94" s="6" t="n">
        <v>164153</v>
      </c>
      <c r="C94" s="6" t="n">
        <v>186580</v>
      </c>
    </row>
    <row r="95">
      <c r="A95" s="4" t="inlineStr">
        <is>
          <t>Fair value, 12 months or more</t>
        </is>
      </c>
      <c r="B95" s="5" t="n">
        <v>29574</v>
      </c>
      <c r="C95" s="5" t="n">
        <v>18069</v>
      </c>
    </row>
    <row r="96">
      <c r="A96" s="4" t="inlineStr">
        <is>
          <t>Fair Value</t>
        </is>
      </c>
      <c r="B96" s="5" t="n">
        <v>193727</v>
      </c>
      <c r="C96" s="5" t="n">
        <v>204649</v>
      </c>
    </row>
    <row r="97">
      <c r="A97" s="3" t="inlineStr">
        <is>
          <t>Unrealized Losses</t>
        </is>
      </c>
    </row>
    <row r="98">
      <c r="A98" s="4" t="inlineStr">
        <is>
          <t>Unrealized losses, less than 12 Months</t>
        </is>
      </c>
      <c r="B98" s="5" t="n">
        <v>-46981</v>
      </c>
      <c r="C98" s="5" t="n">
        <v>-5220</v>
      </c>
    </row>
    <row r="99">
      <c r="A99" s="4" t="inlineStr">
        <is>
          <t>Unrealized losses, 12 months or more</t>
        </is>
      </c>
      <c r="B99" s="5" t="n">
        <v>-9378</v>
      </c>
      <c r="C99" s="5" t="n">
        <v>-571</v>
      </c>
    </row>
    <row r="100">
      <c r="A100" s="4" t="inlineStr">
        <is>
          <t>Unrealized Losses</t>
        </is>
      </c>
      <c r="B100" s="6" t="n">
        <v>-56359</v>
      </c>
      <c r="C100" s="6" t="n">
        <v>-5791</v>
      </c>
    </row>
    <row r="101">
      <c r="A101" s="3" t="inlineStr">
        <is>
          <t>Number  of Securities</t>
        </is>
      </c>
    </row>
    <row r="102">
      <c r="A102" s="4" t="inlineStr">
        <is>
          <t>Number of securities, less than 12 months | security</t>
        </is>
      </c>
      <c r="B102" s="5" t="n">
        <v>32</v>
      </c>
      <c r="C102" s="5" t="n">
        <v>33</v>
      </c>
    </row>
    <row r="103">
      <c r="A103" s="4" t="inlineStr">
        <is>
          <t>Number of securities, 12 months or more | security</t>
        </is>
      </c>
      <c r="B103" s="5" t="n">
        <v>14</v>
      </c>
      <c r="C103" s="5" t="n">
        <v>4</v>
      </c>
    </row>
    <row r="104">
      <c r="A104" s="4" t="inlineStr">
        <is>
          <t>Number  of Securities | security</t>
        </is>
      </c>
      <c r="B104" s="5" t="n">
        <v>46</v>
      </c>
      <c r="C104" s="5" t="n">
        <v>37</v>
      </c>
    </row>
    <row r="105">
      <c r="A105" s="4" t="inlineStr">
        <is>
          <t>Other securities</t>
        </is>
      </c>
    </row>
    <row r="106">
      <c r="A106" s="3" t="inlineStr">
        <is>
          <t>Debt Securities, Available-for-sale [Line Items]</t>
        </is>
      </c>
    </row>
    <row r="107">
      <c r="A107" s="4" t="inlineStr">
        <is>
          <t>Fair value, less than 12 months</t>
        </is>
      </c>
      <c r="B107" s="6" t="n">
        <v>33016</v>
      </c>
      <c r="C107" s="6" t="n">
        <v>10512</v>
      </c>
    </row>
    <row r="108">
      <c r="A108" s="4" t="inlineStr">
        <is>
          <t>Fair value, 12 months or more</t>
        </is>
      </c>
      <c r="B108" s="5" t="n">
        <v>0</v>
      </c>
      <c r="C108" s="5" t="n">
        <v>0</v>
      </c>
    </row>
    <row r="109">
      <c r="A109" s="4" t="inlineStr">
        <is>
          <t>Fair Value</t>
        </is>
      </c>
      <c r="B109" s="5" t="n">
        <v>33016</v>
      </c>
      <c r="C109" s="5" t="n">
        <v>10512</v>
      </c>
    </row>
    <row r="110">
      <c r="A110" s="3" t="inlineStr">
        <is>
          <t>Unrealized Losses</t>
        </is>
      </c>
    </row>
    <row r="111">
      <c r="A111" s="4" t="inlineStr">
        <is>
          <t>Unrealized losses, less than 12 Months</t>
        </is>
      </c>
      <c r="B111" s="5" t="n">
        <v>-9582</v>
      </c>
      <c r="C111" s="5" t="n">
        <v>-206</v>
      </c>
    </row>
    <row r="112">
      <c r="A112" s="4" t="inlineStr">
        <is>
          <t>Unrealized losses, 12 months or more</t>
        </is>
      </c>
      <c r="B112" s="5" t="n">
        <v>0</v>
      </c>
      <c r="C112" s="5" t="n">
        <v>0</v>
      </c>
    </row>
    <row r="113">
      <c r="A113" s="4" t="inlineStr">
        <is>
          <t>Unrealized Losses</t>
        </is>
      </c>
      <c r="B113" s="6" t="n">
        <v>-9582</v>
      </c>
      <c r="C113" s="6" t="n">
        <v>-206</v>
      </c>
    </row>
    <row r="114">
      <c r="A114" s="3" t="inlineStr">
        <is>
          <t>Number  of Securities</t>
        </is>
      </c>
    </row>
    <row r="115">
      <c r="A115" s="4" t="inlineStr">
        <is>
          <t>Number of securities, less than 12 months | security</t>
        </is>
      </c>
      <c r="B115" s="5" t="n">
        <v>9</v>
      </c>
      <c r="C115" s="5" t="n">
        <v>2</v>
      </c>
    </row>
    <row r="116">
      <c r="A116" s="4" t="inlineStr">
        <is>
          <t>Number of securities, 12 months or more | security</t>
        </is>
      </c>
      <c r="B116" s="5" t="n">
        <v>0</v>
      </c>
      <c r="C116" s="5" t="n">
        <v>0</v>
      </c>
    </row>
    <row r="117">
      <c r="A117" s="4" t="inlineStr">
        <is>
          <t>Number  of Securities | security</t>
        </is>
      </c>
      <c r="B117" s="5" t="n">
        <v>9</v>
      </c>
      <c r="C117"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and other securities - Financing receiva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Other than temporary impairment</t>
        </is>
      </c>
      <c r="B4" s="6" t="n">
        <v>0</v>
      </c>
      <c r="C4" s="6" t="n">
        <v>1819</v>
      </c>
      <c r="D4" s="6" t="n">
        <v>0</v>
      </c>
      <c r="E4" s="6" t="n">
        <v>6346</v>
      </c>
    </row>
    <row r="5">
      <c r="A5" s="3" t="inlineStr">
        <is>
          <t>Components of interest income</t>
        </is>
      </c>
    </row>
    <row r="6">
      <c r="A6" s="4" t="inlineStr">
        <is>
          <t>Net (Premium Amortization/Amortization Basis) Discount Amortization</t>
        </is>
      </c>
      <c r="D6" s="5" t="n">
        <v>-5291</v>
      </c>
      <c r="E6" s="5" t="n">
        <v>-5165</v>
      </c>
    </row>
    <row r="7">
      <c r="A7" s="4" t="inlineStr">
        <is>
          <t>Interest Income</t>
        </is>
      </c>
      <c r="B7" s="5" t="n">
        <v>43970</v>
      </c>
      <c r="C7" s="5" t="n">
        <v>55652</v>
      </c>
      <c r="D7" s="5" t="n">
        <v>130310</v>
      </c>
      <c r="E7" s="5" t="n">
        <v>161503</v>
      </c>
    </row>
    <row r="8">
      <c r="A8" s="4" t="inlineStr">
        <is>
          <t>Agency CMBS</t>
        </is>
      </c>
    </row>
    <row r="9">
      <c r="A9" s="3" t="inlineStr">
        <is>
          <t>Components of interest income</t>
        </is>
      </c>
    </row>
    <row r="10">
      <c r="A10" s="4" t="inlineStr">
        <is>
          <t>Coupon Interest</t>
        </is>
      </c>
      <c r="B10" s="5" t="n">
        <v>0</v>
      </c>
      <c r="C10" s="5" t="n">
        <v>14544</v>
      </c>
      <c r="D10" s="5" t="n">
        <v>2954</v>
      </c>
      <c r="E10" s="5" t="n">
        <v>8389</v>
      </c>
    </row>
    <row r="11">
      <c r="A11" s="4" t="inlineStr">
        <is>
          <t>Net (Premium Amortization/Amortization Basis) Discount Amortization</t>
        </is>
      </c>
      <c r="B11" s="5" t="n">
        <v>0</v>
      </c>
      <c r="C11" s="5" t="n">
        <v>-764</v>
      </c>
      <c r="D11" s="5" t="n">
        <v>-971</v>
      </c>
      <c r="E11" s="5" t="n">
        <v>-2256</v>
      </c>
    </row>
    <row r="12">
      <c r="A12" s="4" t="inlineStr">
        <is>
          <t>Interest Income</t>
        </is>
      </c>
      <c r="B12" s="5" t="n">
        <v>0</v>
      </c>
      <c r="C12" s="5" t="n">
        <v>13780</v>
      </c>
      <c r="D12" s="5" t="n">
        <v>1983</v>
      </c>
      <c r="E12" s="5" t="n">
        <v>6133</v>
      </c>
    </row>
    <row r="13">
      <c r="A13" s="4" t="inlineStr">
        <is>
          <t>Subtotal Agency</t>
        </is>
      </c>
    </row>
    <row r="14">
      <c r="A14" s="3" t="inlineStr">
        <is>
          <t>Debt Securities, Available-for-sale [Line Items]</t>
        </is>
      </c>
    </row>
    <row r="15">
      <c r="A15" s="4" t="inlineStr">
        <is>
          <t>Other than temporary impairment</t>
        </is>
      </c>
      <c r="C15" s="5" t="n">
        <v>49</v>
      </c>
      <c r="E15" s="5" t="n">
        <v>74</v>
      </c>
    </row>
    <row r="16">
      <c r="A16" s="3" t="inlineStr">
        <is>
          <t>Components of interest income</t>
        </is>
      </c>
    </row>
    <row r="17">
      <c r="A17" s="4" t="inlineStr">
        <is>
          <t>Coupon Interest</t>
        </is>
      </c>
      <c r="B17" s="5" t="n">
        <v>25</v>
      </c>
      <c r="C17" s="5" t="n">
        <v>4723</v>
      </c>
      <c r="D17" s="5" t="n">
        <v>11336</v>
      </c>
      <c r="E17" s="5" t="n">
        <v>38100</v>
      </c>
    </row>
    <row r="18">
      <c r="A18" s="4" t="inlineStr">
        <is>
          <t>Net (Premium Amortization/Amortization Basis) Discount Amortization</t>
        </is>
      </c>
      <c r="B18" s="5" t="n">
        <v>-17</v>
      </c>
      <c r="C18" s="5" t="n">
        <v>-981</v>
      </c>
      <c r="D18" s="5" t="n">
        <v>-636</v>
      </c>
      <c r="E18" s="5" t="n">
        <v>-1553</v>
      </c>
    </row>
    <row r="19">
      <c r="A19" s="4" t="inlineStr">
        <is>
          <t>Interest Income</t>
        </is>
      </c>
      <c r="B19" s="5" t="n">
        <v>8</v>
      </c>
      <c r="C19" s="5" t="n">
        <v>3742</v>
      </c>
      <c r="D19" s="5" t="n">
        <v>10700</v>
      </c>
      <c r="E19" s="5" t="n">
        <v>36547</v>
      </c>
    </row>
    <row r="20">
      <c r="A20" s="4" t="inlineStr">
        <is>
          <t>Non-Agency RMBS</t>
        </is>
      </c>
    </row>
    <row r="21">
      <c r="A21" s="3" t="inlineStr">
        <is>
          <t>Debt Securities, Available-for-sale [Line Items]</t>
        </is>
      </c>
    </row>
    <row r="22">
      <c r="A22" s="4" t="inlineStr">
        <is>
          <t>Other than temporary impairment</t>
        </is>
      </c>
      <c r="C22" s="5" t="n">
        <v>1588</v>
      </c>
      <c r="E22" s="5" t="n">
        <v>4506</v>
      </c>
    </row>
    <row r="23">
      <c r="A23" s="3" t="inlineStr">
        <is>
          <t>Components of interest income</t>
        </is>
      </c>
    </row>
    <row r="24">
      <c r="A24" s="4" t="inlineStr">
        <is>
          <t>Coupon Interest</t>
        </is>
      </c>
      <c r="B24" s="5" t="n">
        <v>3500</v>
      </c>
      <c r="C24" s="5" t="n">
        <v>3696</v>
      </c>
      <c r="D24" s="5" t="n">
        <v>12257</v>
      </c>
      <c r="E24" s="5" t="n">
        <v>9975</v>
      </c>
    </row>
    <row r="25">
      <c r="A25" s="4" t="inlineStr">
        <is>
          <t>Net (Premium Amortization/Amortization Basis) Discount Amortization</t>
        </is>
      </c>
      <c r="B25" s="5" t="n">
        <v>1686</v>
      </c>
      <c r="C25" s="5" t="n">
        <v>1048</v>
      </c>
      <c r="D25" s="5" t="n">
        <v>4426</v>
      </c>
      <c r="E25" s="5" t="n">
        <v>3294</v>
      </c>
    </row>
    <row r="26">
      <c r="A26" s="4" t="inlineStr">
        <is>
          <t>Interest Income</t>
        </is>
      </c>
      <c r="B26" s="5" t="n">
        <v>5186</v>
      </c>
      <c r="C26" s="5" t="n">
        <v>4744</v>
      </c>
      <c r="D26" s="5" t="n">
        <v>16683</v>
      </c>
      <c r="E26" s="5" t="n">
        <v>13269</v>
      </c>
    </row>
    <row r="27">
      <c r="A27" s="4" t="inlineStr">
        <is>
          <t>Non-Agency CMBS</t>
        </is>
      </c>
    </row>
    <row r="28">
      <c r="A28" s="3" t="inlineStr">
        <is>
          <t>Debt Securities, Available-for-sale [Line Items]</t>
        </is>
      </c>
    </row>
    <row r="29">
      <c r="A29" s="4" t="inlineStr">
        <is>
          <t>Other than temporary impairment</t>
        </is>
      </c>
      <c r="C29" s="5" t="n">
        <v>27</v>
      </c>
      <c r="E29" s="5" t="n">
        <v>1204</v>
      </c>
    </row>
    <row r="30">
      <c r="A30" s="3" t="inlineStr">
        <is>
          <t>Components of interest income</t>
        </is>
      </c>
    </row>
    <row r="31">
      <c r="A31" s="4" t="inlineStr">
        <is>
          <t>Coupon Interest</t>
        </is>
      </c>
      <c r="B31" s="5" t="n">
        <v>616</v>
      </c>
      <c r="C31" s="5" t="n">
        <v>1120</v>
      </c>
      <c r="D31" s="5" t="n">
        <v>2349</v>
      </c>
      <c r="E31" s="5" t="n">
        <v>3712</v>
      </c>
    </row>
    <row r="32">
      <c r="A32" s="4" t="inlineStr">
        <is>
          <t>Net (Premium Amortization/Amortization Basis) Discount Amortization</t>
        </is>
      </c>
      <c r="B32" s="5" t="n">
        <v>-154</v>
      </c>
      <c r="C32" s="5" t="n">
        <v>-564</v>
      </c>
      <c r="D32" s="5" t="n">
        <v>-1162</v>
      </c>
      <c r="E32" s="5" t="n">
        <v>-1752</v>
      </c>
    </row>
    <row r="33">
      <c r="A33" s="4" t="inlineStr">
        <is>
          <t>Interest Income</t>
        </is>
      </c>
      <c r="B33" s="5" t="n">
        <v>462</v>
      </c>
      <c r="C33" s="5" t="n">
        <v>556</v>
      </c>
      <c r="D33" s="5" t="n">
        <v>1187</v>
      </c>
      <c r="E33" s="5" t="n">
        <v>1960</v>
      </c>
    </row>
    <row r="34">
      <c r="A34" s="4" t="inlineStr">
        <is>
          <t>Other securities</t>
        </is>
      </c>
    </row>
    <row r="35">
      <c r="A35" s="3" t="inlineStr">
        <is>
          <t>Debt Securities, Available-for-sale [Line Items]</t>
        </is>
      </c>
    </row>
    <row r="36">
      <c r="A36" s="4" t="inlineStr">
        <is>
          <t>Other than temporary impairment</t>
        </is>
      </c>
      <c r="C36" s="5" t="n">
        <v>155</v>
      </c>
      <c r="E36" s="5" t="n">
        <v>562</v>
      </c>
    </row>
    <row r="37">
      <c r="A37" s="3" t="inlineStr">
        <is>
          <t>Components of interest income</t>
        </is>
      </c>
    </row>
    <row r="38">
      <c r="A38" s="4" t="inlineStr">
        <is>
          <t>Coupon Interest</t>
        </is>
      </c>
      <c r="B38" s="5" t="n">
        <v>1723</v>
      </c>
      <c r="C38" s="5" t="n">
        <v>2924</v>
      </c>
      <c r="D38" s="5" t="n">
        <v>6565</v>
      </c>
      <c r="E38" s="5" t="n">
        <v>8883</v>
      </c>
    </row>
    <row r="39">
      <c r="A39" s="4" t="inlineStr">
        <is>
          <t>Net (Premium Amortization/Amortization Basis) Discount Amortization</t>
        </is>
      </c>
      <c r="B39" s="5" t="n">
        <v>-1013</v>
      </c>
      <c r="C39" s="5" t="n">
        <v>-1636</v>
      </c>
      <c r="D39" s="5" t="n">
        <v>-3810</v>
      </c>
      <c r="E39" s="5" t="n">
        <v>-4985</v>
      </c>
    </row>
    <row r="40">
      <c r="A40" s="4" t="inlineStr">
        <is>
          <t>Interest Income</t>
        </is>
      </c>
      <c r="B40" s="5" t="n">
        <v>710</v>
      </c>
      <c r="C40" s="5" t="n">
        <v>1288</v>
      </c>
      <c r="D40" s="5" t="n">
        <v>2755</v>
      </c>
      <c r="E40" s="5" t="n">
        <v>3898</v>
      </c>
    </row>
    <row r="41">
      <c r="A41" s="4" t="inlineStr">
        <is>
          <t>Total</t>
        </is>
      </c>
    </row>
    <row r="42">
      <c r="A42" s="3" t="inlineStr">
        <is>
          <t>Components of interest income</t>
        </is>
      </c>
    </row>
    <row r="43">
      <c r="A43" s="4" t="inlineStr">
        <is>
          <t>Coupon Interest</t>
        </is>
      </c>
      <c r="B43" s="5" t="n">
        <v>5864</v>
      </c>
      <c r="C43" s="5" t="n">
        <v>27007</v>
      </c>
      <c r="D43" s="5" t="n">
        <v>35461</v>
      </c>
      <c r="E43" s="5" t="n">
        <v>69059</v>
      </c>
    </row>
    <row r="44">
      <c r="A44" s="4" t="inlineStr">
        <is>
          <t>Net (Premium Amortization/Amortization Basis) Discount Amortization</t>
        </is>
      </c>
      <c r="B44" s="5" t="n">
        <v>502</v>
      </c>
      <c r="C44" s="5" t="n">
        <v>-2897</v>
      </c>
      <c r="D44" s="5" t="n">
        <v>-2153</v>
      </c>
      <c r="E44" s="5" t="n">
        <v>-7252</v>
      </c>
    </row>
    <row r="45">
      <c r="A45" s="4" t="inlineStr">
        <is>
          <t>Interest Income</t>
        </is>
      </c>
      <c r="B45" s="6" t="n">
        <v>6366</v>
      </c>
      <c r="C45" s="6" t="n">
        <v>24110</v>
      </c>
      <c r="D45" s="6" t="n">
        <v>33308</v>
      </c>
      <c r="E45" s="6" t="n">
        <v>618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and other securities - Gross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Gain (Loss) [Abstract]</t>
        </is>
      </c>
    </row>
    <row r="4">
      <c r="A4" s="4" t="inlineStr">
        <is>
          <t>Net Gain  (Loss)</t>
        </is>
      </c>
      <c r="B4" s="6" t="n">
        <v>718</v>
      </c>
      <c r="C4" s="6" t="n">
        <v>21399</v>
      </c>
      <c r="D4" s="6" t="n">
        <v>82944</v>
      </c>
      <c r="E4" s="6" t="n">
        <v>16286</v>
      </c>
    </row>
    <row r="5">
      <c r="A5" s="4" t="inlineStr">
        <is>
          <t>Agency CMBS</t>
        </is>
      </c>
    </row>
    <row r="6">
      <c r="A6" s="3" t="inlineStr">
        <is>
          <t>Debt Securities, Available-for-sale, Gain (Loss) [Abstract]</t>
        </is>
      </c>
    </row>
    <row r="7">
      <c r="A7" s="4" t="inlineStr">
        <is>
          <t>Proceeds</t>
        </is>
      </c>
      <c r="B7" s="5" t="n">
        <v>0</v>
      </c>
      <c r="C7" s="5" t="n">
        <v>356967</v>
      </c>
      <c r="D7" s="5" t="n">
        <v>400948</v>
      </c>
      <c r="E7" s="5" t="n">
        <v>205310</v>
      </c>
    </row>
    <row r="8">
      <c r="A8" s="4" t="inlineStr">
        <is>
          <t>Gross Gains</t>
        </is>
      </c>
      <c r="B8" s="5" t="n">
        <v>0</v>
      </c>
      <c r="C8" s="5" t="n">
        <v>20268</v>
      </c>
      <c r="D8" s="5" t="n">
        <v>12552</v>
      </c>
      <c r="E8" s="5" t="n">
        <v>1560</v>
      </c>
    </row>
    <row r="9">
      <c r="A9" s="4" t="inlineStr">
        <is>
          <t>Gross Losses</t>
        </is>
      </c>
      <c r="B9" s="5" t="n">
        <v>0</v>
      </c>
      <c r="C9" s="5" t="n">
        <v>0</v>
      </c>
      <c r="D9" s="5" t="n">
        <v>-506</v>
      </c>
      <c r="E9" s="5" t="n">
        <v>0</v>
      </c>
    </row>
    <row r="10">
      <c r="A10" s="4" t="inlineStr">
        <is>
          <t>Net Gain  (Loss)</t>
        </is>
      </c>
      <c r="B10" s="5" t="n">
        <v>0</v>
      </c>
      <c r="C10" s="5" t="n">
        <v>20268</v>
      </c>
      <c r="D10" s="5" t="n">
        <v>12046</v>
      </c>
      <c r="E10" s="5" t="n">
        <v>1560</v>
      </c>
    </row>
    <row r="11">
      <c r="A11" s="4" t="inlineStr">
        <is>
          <t>Subtotal Agency</t>
        </is>
      </c>
    </row>
    <row r="12">
      <c r="A12" s="3" t="inlineStr">
        <is>
          <t>Debt Securities, Available-for-sale, Gain (Loss) [Abstract]</t>
        </is>
      </c>
    </row>
    <row r="13">
      <c r="A13" s="4" t="inlineStr">
        <is>
          <t>Proceeds</t>
        </is>
      </c>
      <c r="B13" s="5" t="n">
        <v>0</v>
      </c>
      <c r="C13" s="5" t="n">
        <v>205310</v>
      </c>
      <c r="D13" s="5" t="n">
        <v>1668149</v>
      </c>
      <c r="E13" s="5" t="n">
        <v>563677</v>
      </c>
    </row>
    <row r="14">
      <c r="A14" s="4" t="inlineStr">
        <is>
          <t>Gross Gains</t>
        </is>
      </c>
      <c r="B14" s="5" t="n">
        <v>0</v>
      </c>
      <c r="C14" s="5" t="n">
        <v>1560</v>
      </c>
      <c r="D14" s="5" t="n">
        <v>116463</v>
      </c>
      <c r="E14" s="5" t="n">
        <v>20268</v>
      </c>
    </row>
    <row r="15">
      <c r="A15" s="4" t="inlineStr">
        <is>
          <t>Gross Losses</t>
        </is>
      </c>
      <c r="B15" s="5" t="n">
        <v>0</v>
      </c>
      <c r="C15" s="5" t="n">
        <v>0</v>
      </c>
      <c r="D15" s="5" t="n">
        <v>-6486</v>
      </c>
      <c r="E15" s="5" t="n">
        <v>-4189</v>
      </c>
    </row>
    <row r="16">
      <c r="A16" s="4" t="inlineStr">
        <is>
          <t>Net Gain  (Loss)</t>
        </is>
      </c>
      <c r="B16" s="5" t="n">
        <v>0</v>
      </c>
      <c r="C16" s="5" t="n">
        <v>1560</v>
      </c>
      <c r="D16" s="5" t="n">
        <v>109977</v>
      </c>
      <c r="E16" s="5" t="n">
        <v>16079</v>
      </c>
    </row>
    <row r="17">
      <c r="A17" s="4" t="inlineStr">
        <is>
          <t>Non-Agency RMBS</t>
        </is>
      </c>
    </row>
    <row r="18">
      <c r="A18" s="3" t="inlineStr">
        <is>
          <t>Debt Securities, Available-for-sale, Gain (Loss) [Abstract]</t>
        </is>
      </c>
    </row>
    <row r="19">
      <c r="A19" s="4" t="inlineStr">
        <is>
          <t>Proceeds</t>
        </is>
      </c>
      <c r="B19" s="5" t="n">
        <v>0</v>
      </c>
      <c r="C19" s="5" t="n">
        <v>24288</v>
      </c>
      <c r="D19" s="5" t="n">
        <v>94586</v>
      </c>
      <c r="E19" s="5" t="n">
        <v>39453</v>
      </c>
    </row>
    <row r="20">
      <c r="A20" s="4" t="inlineStr">
        <is>
          <t>Gross Gains</t>
        </is>
      </c>
      <c r="B20" s="5" t="n">
        <v>0</v>
      </c>
      <c r="C20" s="5" t="n">
        <v>134</v>
      </c>
      <c r="D20" s="5" t="n">
        <v>1</v>
      </c>
      <c r="E20" s="5" t="n">
        <v>317</v>
      </c>
    </row>
    <row r="21">
      <c r="A21" s="4" t="inlineStr">
        <is>
          <t>Gross Losses</t>
        </is>
      </c>
      <c r="B21" s="5" t="n">
        <v>0</v>
      </c>
      <c r="C21" s="5" t="n">
        <v>-210</v>
      </c>
      <c r="D21" s="5" t="n">
        <v>-22703</v>
      </c>
      <c r="E21" s="5" t="n">
        <v>-1064</v>
      </c>
    </row>
    <row r="22">
      <c r="A22" s="4" t="inlineStr">
        <is>
          <t>Net Gain  (Loss)</t>
        </is>
      </c>
      <c r="B22" s="5" t="n">
        <v>0</v>
      </c>
      <c r="C22" s="5" t="n">
        <v>-76</v>
      </c>
      <c r="D22" s="5" t="n">
        <v>-22702</v>
      </c>
      <c r="E22" s="5" t="n">
        <v>-747</v>
      </c>
    </row>
    <row r="23">
      <c r="A23" s="4" t="inlineStr">
        <is>
          <t>Non-Agency CMBS</t>
        </is>
      </c>
    </row>
    <row r="24">
      <c r="A24" s="3" t="inlineStr">
        <is>
          <t>Debt Securities, Available-for-sale, Gain (Loss) [Abstract]</t>
        </is>
      </c>
    </row>
    <row r="25">
      <c r="A25" s="4" t="inlineStr">
        <is>
          <t>Proceeds</t>
        </is>
      </c>
      <c r="B25" s="5" t="n">
        <v>-44</v>
      </c>
      <c r="C25" s="5" t="n">
        <v>0</v>
      </c>
      <c r="D25" s="5" t="n">
        <v>12658</v>
      </c>
      <c r="E25" s="5" t="n">
        <v>0</v>
      </c>
    </row>
    <row r="26">
      <c r="A26" s="4" t="inlineStr">
        <is>
          <t>Gross Gains</t>
        </is>
      </c>
      <c r="B26" s="5" t="n">
        <v>0</v>
      </c>
      <c r="C26" s="5" t="n">
        <v>0</v>
      </c>
      <c r="D26" s="5" t="n">
        <v>0</v>
      </c>
      <c r="E26" s="5" t="n">
        <v>0</v>
      </c>
    </row>
    <row r="27">
      <c r="A27" s="4" t="inlineStr">
        <is>
          <t>Gross Losses</t>
        </is>
      </c>
      <c r="B27" s="5" t="n">
        <v>-44</v>
      </c>
      <c r="C27" s="5" t="n">
        <v>0</v>
      </c>
      <c r="D27" s="5" t="n">
        <v>-60</v>
      </c>
      <c r="E27" s="5" t="n">
        <v>0</v>
      </c>
    </row>
    <row r="28">
      <c r="A28" s="4" t="inlineStr">
        <is>
          <t>Net Gain  (Loss)</t>
        </is>
      </c>
      <c r="B28" s="5" t="n">
        <v>-44</v>
      </c>
      <c r="C28" s="5" t="n">
        <v>0</v>
      </c>
      <c r="D28" s="5" t="n">
        <v>-60</v>
      </c>
      <c r="E28" s="5" t="n">
        <v>0</v>
      </c>
    </row>
    <row r="29">
      <c r="A29" s="4" t="inlineStr">
        <is>
          <t>Other securities</t>
        </is>
      </c>
    </row>
    <row r="30">
      <c r="A30" s="3" t="inlineStr">
        <is>
          <t>Debt Securities, Available-for-sale, Gain (Loss) [Abstract]</t>
        </is>
      </c>
    </row>
    <row r="31">
      <c r="A31" s="4" t="inlineStr">
        <is>
          <t>Proceeds</t>
        </is>
      </c>
      <c r="D31" s="5" t="n">
        <v>35957</v>
      </c>
      <c r="E31" s="5" t="n">
        <v>0</v>
      </c>
    </row>
    <row r="32">
      <c r="A32" s="4" t="inlineStr">
        <is>
          <t>Gross Gains</t>
        </is>
      </c>
      <c r="D32" s="5" t="n">
        <v>113</v>
      </c>
      <c r="E32" s="5" t="n">
        <v>0</v>
      </c>
    </row>
    <row r="33">
      <c r="A33" s="4" t="inlineStr">
        <is>
          <t>Gross Losses</t>
        </is>
      </c>
      <c r="D33" s="5" t="n">
        <v>-6223</v>
      </c>
      <c r="E33" s="5" t="n">
        <v>0</v>
      </c>
    </row>
    <row r="34">
      <c r="A34" s="4" t="inlineStr">
        <is>
          <t>Net Gain  (Loss)</t>
        </is>
      </c>
      <c r="D34" s="5" t="n">
        <v>-6110</v>
      </c>
      <c r="E34" s="5" t="n">
        <v>0</v>
      </c>
    </row>
    <row r="35">
      <c r="A35" s="4" t="inlineStr">
        <is>
          <t>Total</t>
        </is>
      </c>
    </row>
    <row r="36">
      <c r="A36" s="3" t="inlineStr">
        <is>
          <t>Debt Securities, Available-for-sale, Gain (Loss) [Abstract]</t>
        </is>
      </c>
    </row>
    <row r="37">
      <c r="A37" s="4" t="inlineStr">
        <is>
          <t>Proceeds</t>
        </is>
      </c>
      <c r="B37" s="5" t="n">
        <v>-44</v>
      </c>
      <c r="C37" s="5" t="n">
        <v>586565</v>
      </c>
      <c r="D37" s="5" t="n">
        <v>2212298</v>
      </c>
      <c r="E37" s="5" t="n">
        <v>808440</v>
      </c>
    </row>
    <row r="38">
      <c r="A38" s="4" t="inlineStr">
        <is>
          <t>Gross Gains</t>
        </is>
      </c>
      <c r="B38" s="5" t="n">
        <v>0</v>
      </c>
      <c r="C38" s="5" t="n">
        <v>21962</v>
      </c>
      <c r="D38" s="5" t="n">
        <v>129129</v>
      </c>
      <c r="E38" s="5" t="n">
        <v>22145</v>
      </c>
    </row>
    <row r="39">
      <c r="A39" s="4" t="inlineStr">
        <is>
          <t>Gross Losses</t>
        </is>
      </c>
      <c r="B39" s="5" t="n">
        <v>-44</v>
      </c>
      <c r="C39" s="5" t="n">
        <v>-210</v>
      </c>
      <c r="D39" s="5" t="n">
        <v>-35978</v>
      </c>
      <c r="E39" s="5" t="n">
        <v>-5253</v>
      </c>
    </row>
    <row r="40">
      <c r="A40" s="4" t="inlineStr">
        <is>
          <t>Net Gain  (Loss)</t>
        </is>
      </c>
      <c r="B40" s="6" t="n">
        <v>-44</v>
      </c>
      <c r="C40" s="6" t="n">
        <v>21752</v>
      </c>
      <c r="D40" s="6" t="n">
        <v>93151</v>
      </c>
      <c r="E40" s="6" t="n">
        <v>168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Backed Securities and other securities - Unconsolidated CMBS VIEs (Details) $ in Millions</t>
        </is>
      </c>
      <c r="B1" s="2" t="inlineStr">
        <is>
          <t>9 Months Ended</t>
        </is>
      </c>
      <c r="C1" s="2" t="inlineStr">
        <is>
          <t>12 Months Ended</t>
        </is>
      </c>
    </row>
    <row r="2">
      <c r="B2" s="2" t="inlineStr">
        <is>
          <t>Sep. 30, 2020USD ($)loan</t>
        </is>
      </c>
      <c r="C2" s="2" t="inlineStr">
        <is>
          <t>Dec. 31, 2019USD ($)loan</t>
        </is>
      </c>
    </row>
    <row r="3">
      <c r="A3" s="3" t="inlineStr">
        <is>
          <t>Variable Interest Entity [Line Items]</t>
        </is>
      </c>
    </row>
    <row r="4">
      <c r="A4" s="4" t="inlineStr">
        <is>
          <t>Number of commercial loans trusts</t>
        </is>
      </c>
      <c r="B4" s="5" t="n">
        <v>3</v>
      </c>
      <c r="C4" s="5" t="n">
        <v>3</v>
      </c>
    </row>
    <row r="5">
      <c r="A5" s="4" t="inlineStr">
        <is>
          <t>VIE, Non Primary</t>
        </is>
      </c>
    </row>
    <row r="6">
      <c r="A6" s="3" t="inlineStr">
        <is>
          <t>Variable Interest Entity [Line Items]</t>
        </is>
      </c>
    </row>
    <row r="7">
      <c r="A7" s="4" t="inlineStr">
        <is>
          <t>Number of commercial loans trusts</t>
        </is>
      </c>
      <c r="B7" s="5" t="n">
        <v>8</v>
      </c>
      <c r="C7" s="5" t="n">
        <v>10</v>
      </c>
    </row>
    <row r="8">
      <c r="A8" s="4" t="inlineStr">
        <is>
          <t>Variable interest entity, reporting entity involvement, maximum loss exposure, amount | $</t>
        </is>
      </c>
      <c r="B8" s="9" t="n">
        <v>65.2</v>
      </c>
      <c r="C8" s="9" t="n">
        <v>11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1" customWidth="1" min="2" max="2"/>
    <col width="20" customWidth="1" min="3" max="3"/>
    <col width="25" customWidth="1" min="4" max="4"/>
    <col width="25" customWidth="1" min="5" max="5"/>
    <col width="21" customWidth="1" min="6" max="6"/>
  </cols>
  <sheetData>
    <row r="1">
      <c r="A1" s="1" t="inlineStr">
        <is>
          <t>Residential Whole-Loans and Bridge Loans - Narrative (Details) $ in Thousands</t>
        </is>
      </c>
      <c r="B1" s="2" t="inlineStr">
        <is>
          <t>Jun. 29, 2020USD ($)</t>
        </is>
      </c>
      <c r="C1" s="2" t="inlineStr">
        <is>
          <t>May 31, 2019USD ($)</t>
        </is>
      </c>
      <c r="D1" s="2" t="inlineStr">
        <is>
          <t>Sep. 30, 2020USD ($)loan</t>
        </is>
      </c>
      <c r="E1" s="2" t="inlineStr">
        <is>
          <t>Dec. 31, 2019USD ($)loan</t>
        </is>
      </c>
      <c r="F1" s="2" t="inlineStr">
        <is>
          <t>Jun. 30, 2020USD ($)</t>
        </is>
      </c>
    </row>
    <row r="2">
      <c r="A2" s="3" t="inlineStr">
        <is>
          <t>Variable Interest Entity [Line Items]</t>
        </is>
      </c>
    </row>
    <row r="3">
      <c r="A3" s="4" t="inlineStr">
        <is>
          <t>Repurchase agreements, net</t>
        </is>
      </c>
      <c r="D3" s="6" t="n">
        <v>358525</v>
      </c>
      <c r="E3" s="6" t="n">
        <v>2824801</v>
      </c>
    </row>
    <row r="4">
      <c r="A4" s="4" t="inlineStr">
        <is>
          <t>Residential  Whole Loans</t>
        </is>
      </c>
    </row>
    <row r="5">
      <c r="A5" s="3" t="inlineStr">
        <is>
          <t>Variable Interest Entity [Line Items]</t>
        </is>
      </c>
    </row>
    <row r="6">
      <c r="A6" s="4" t="inlineStr">
        <is>
          <t>Number of Loans | loan</t>
        </is>
      </c>
      <c r="D6" s="5" t="n">
        <v>2710</v>
      </c>
      <c r="E6" s="5" t="n">
        <v>3529</v>
      </c>
    </row>
    <row r="7">
      <c r="A7" s="4" t="inlineStr">
        <is>
          <t>Fair value</t>
        </is>
      </c>
      <c r="D7" s="6" t="n">
        <v>1096997</v>
      </c>
      <c r="E7" s="6" t="n">
        <v>1375860</v>
      </c>
    </row>
    <row r="8">
      <c r="A8" s="4" t="inlineStr">
        <is>
          <t>Principal  Balance</t>
        </is>
      </c>
      <c r="D8" s="5" t="n">
        <v>1073648</v>
      </c>
      <c r="E8" s="5" t="n">
        <v>1325443</v>
      </c>
    </row>
    <row r="9">
      <c r="A9" s="4" t="inlineStr">
        <is>
          <t>Residential  Whole Loans | VIE</t>
        </is>
      </c>
    </row>
    <row r="10">
      <c r="A10" s="3" t="inlineStr">
        <is>
          <t>Variable Interest Entity [Line Items]</t>
        </is>
      </c>
    </row>
    <row r="11">
      <c r="A11" s="4" t="inlineStr">
        <is>
          <t>Repurchase agreements, net</t>
        </is>
      </c>
      <c r="D11" s="6" t="n">
        <v>20800</v>
      </c>
      <c r="E11" s="6" t="n">
        <v>209900</v>
      </c>
    </row>
    <row r="12">
      <c r="A12" s="4" t="inlineStr">
        <is>
          <t>Number of Loans | loan</t>
        </is>
      </c>
      <c r="D12" s="5" t="n">
        <v>2701</v>
      </c>
    </row>
    <row r="13">
      <c r="A13" s="4" t="inlineStr">
        <is>
          <t>No of Loans | loan</t>
        </is>
      </c>
      <c r="D13" s="5" t="n">
        <v>21</v>
      </c>
      <c r="E13" s="5" t="n">
        <v>12</v>
      </c>
    </row>
    <row r="14">
      <c r="A14" s="4" t="inlineStr">
        <is>
          <t>Mortgage loans on real estate, principal amount of delinquent loans</t>
        </is>
      </c>
      <c r="D14" s="6" t="n">
        <v>15900</v>
      </c>
      <c r="E14" s="6" t="n">
        <v>7100</v>
      </c>
    </row>
    <row r="15">
      <c r="A15" s="4" t="inlineStr">
        <is>
          <t>Mortgage loans on real estate, number of loans, nonperforming, percentage</t>
        </is>
      </c>
      <c r="D15" s="4" t="inlineStr">
        <is>
          <t>1.50%</t>
        </is>
      </c>
      <c r="E15" s="4" t="inlineStr">
        <is>
          <t>0.50%</t>
        </is>
      </c>
    </row>
    <row r="16">
      <c r="A16" s="4" t="inlineStr">
        <is>
          <t>Mortgage loans on real estate weighted average loan to value, collateral dependent</t>
        </is>
      </c>
      <c r="D16" s="4" t="inlineStr">
        <is>
          <t>61.50%</t>
        </is>
      </c>
      <c r="E16" s="4" t="inlineStr">
        <is>
          <t>62.10%</t>
        </is>
      </c>
    </row>
    <row r="17">
      <c r="A17" s="4" t="inlineStr">
        <is>
          <t>Residential  Whole Loans | VIE, Non Primary</t>
        </is>
      </c>
    </row>
    <row r="18">
      <c r="A18" s="3" t="inlineStr">
        <is>
          <t>Variable Interest Entity [Line Items]</t>
        </is>
      </c>
    </row>
    <row r="19">
      <c r="A19" s="4" t="inlineStr">
        <is>
          <t>Number of Loans | loan</t>
        </is>
      </c>
      <c r="D19" s="5" t="n">
        <v>9</v>
      </c>
    </row>
    <row r="20">
      <c r="A20" s="4" t="inlineStr">
        <is>
          <t>Residential  Whole Loans | RCR Trust</t>
        </is>
      </c>
    </row>
    <row r="21">
      <c r="A21" s="3" t="inlineStr">
        <is>
          <t>Variable Interest Entity [Line Items]</t>
        </is>
      </c>
    </row>
    <row r="22">
      <c r="A22" s="4" t="inlineStr">
        <is>
          <t>Repurchase agreements, net</t>
        </is>
      </c>
      <c r="E22" s="6" t="n">
        <v>164300</v>
      </c>
    </row>
    <row r="23">
      <c r="A23" s="4" t="inlineStr">
        <is>
          <t>Residential  Whole Loans | RNR Trust</t>
        </is>
      </c>
    </row>
    <row r="24">
      <c r="A24" s="3" t="inlineStr">
        <is>
          <t>Variable Interest Entity [Line Items]</t>
        </is>
      </c>
    </row>
    <row r="25">
      <c r="A25" s="4" t="inlineStr">
        <is>
          <t>Repurchase agreements, net</t>
        </is>
      </c>
      <c r="E25" s="5" t="n">
        <v>8100</v>
      </c>
    </row>
    <row r="26">
      <c r="A26" s="4" t="inlineStr">
        <is>
          <t>Residential  Whole Loans | Arroyo Trust</t>
        </is>
      </c>
    </row>
    <row r="27">
      <c r="A27" s="3" t="inlineStr">
        <is>
          <t>Variable Interest Entity [Line Items]</t>
        </is>
      </c>
    </row>
    <row r="28">
      <c r="A28" s="4" t="inlineStr">
        <is>
          <t>Repurchase agreements, net</t>
        </is>
      </c>
      <c r="C28" s="6" t="n">
        <v>919000</v>
      </c>
      <c r="D28" s="6" t="n">
        <v>919000</v>
      </c>
    </row>
    <row r="29">
      <c r="A29" s="4" t="inlineStr">
        <is>
          <t>Residential  Whole Loans | RBR Trust</t>
        </is>
      </c>
    </row>
    <row r="30">
      <c r="A30" s="3" t="inlineStr">
        <is>
          <t>Variable Interest Entity [Line Items]</t>
        </is>
      </c>
    </row>
    <row r="31">
      <c r="A31" s="4" t="inlineStr">
        <is>
          <t>Repurchase agreements, net</t>
        </is>
      </c>
      <c r="E31" s="5" t="n">
        <v>91700</v>
      </c>
    </row>
    <row r="32">
      <c r="A32" s="4" t="inlineStr">
        <is>
          <t>Residential  Whole Loans | Arroyo Mortgage Trust 2020</t>
        </is>
      </c>
    </row>
    <row r="33">
      <c r="A33" s="3" t="inlineStr">
        <is>
          <t>Variable Interest Entity [Line Items]</t>
        </is>
      </c>
    </row>
    <row r="34">
      <c r="A34" s="4" t="inlineStr">
        <is>
          <t>Repurchase agreements, net</t>
        </is>
      </c>
      <c r="F34" s="6" t="n">
        <v>341700</v>
      </c>
    </row>
    <row r="35">
      <c r="A35" s="4" t="inlineStr">
        <is>
          <t>Residential Bridge Loans | VIE</t>
        </is>
      </c>
    </row>
    <row r="36">
      <c r="A36" s="3" t="inlineStr">
        <is>
          <t>Variable Interest Entity [Line Items]</t>
        </is>
      </c>
    </row>
    <row r="37">
      <c r="A37" s="4" t="inlineStr">
        <is>
          <t>Repurchase agreements, net</t>
        </is>
      </c>
      <c r="D37" s="6" t="n">
        <v>18200</v>
      </c>
      <c r="E37" s="6" t="n">
        <v>32100</v>
      </c>
    </row>
    <row r="38">
      <c r="A38" s="4" t="inlineStr">
        <is>
          <t>Number of Loans | loan</t>
        </is>
      </c>
      <c r="D38" s="5" t="n">
        <v>37</v>
      </c>
      <c r="E38" s="5" t="n">
        <v>76</v>
      </c>
    </row>
    <row r="39">
      <c r="A39" s="4" t="inlineStr">
        <is>
          <t>No of Loans | loan</t>
        </is>
      </c>
      <c r="D39" s="5" t="n">
        <v>1</v>
      </c>
    </row>
    <row r="40">
      <c r="A40" s="4" t="inlineStr">
        <is>
          <t>Mortgage loans on real estate, principal amount of delinquent loans</t>
        </is>
      </c>
      <c r="D40" s="6" t="n">
        <v>124</v>
      </c>
    </row>
    <row r="41">
      <c r="A41" s="4" t="inlineStr">
        <is>
          <t>Mortgage loans on real estate, number of loans, nonperforming, percentage</t>
        </is>
      </c>
      <c r="D41" s="4" t="inlineStr">
        <is>
          <t>57.80%</t>
        </is>
      </c>
      <c r="E41" s="4" t="inlineStr">
        <is>
          <t>32.60%</t>
        </is>
      </c>
    </row>
    <row r="42">
      <c r="A42" s="4" t="inlineStr">
        <is>
          <t>Principal  Balance</t>
        </is>
      </c>
      <c r="D42" s="6" t="n">
        <v>18973</v>
      </c>
      <c r="E42" s="6" t="n">
        <v>37196</v>
      </c>
    </row>
    <row r="43">
      <c r="A43" s="4" t="inlineStr">
        <is>
          <t>Investment in mortgage loans on real estate, principal amount at fair value of delinquent loan</t>
        </is>
      </c>
      <c r="E43" s="6" t="n">
        <v>12100</v>
      </c>
    </row>
    <row r="44">
      <c r="A44" s="4" t="inlineStr">
        <is>
          <t>Mortgage loans on real estate weighted average loan to value, collateral dependent</t>
        </is>
      </c>
      <c r="D44" s="4" t="inlineStr">
        <is>
          <t>72.80%</t>
        </is>
      </c>
      <c r="E44" s="4" t="inlineStr">
        <is>
          <t>72.10%</t>
        </is>
      </c>
    </row>
    <row r="45">
      <c r="A45" s="4" t="inlineStr">
        <is>
          <t>Foreclosed other real estate owned</t>
        </is>
      </c>
      <c r="D45" s="6" t="n">
        <v>1300</v>
      </c>
    </row>
    <row r="46">
      <c r="A46" s="4" t="inlineStr">
        <is>
          <t>Residential Bridge Loans | VIE, Non Primary</t>
        </is>
      </c>
    </row>
    <row r="47">
      <c r="A47" s="3" t="inlineStr">
        <is>
          <t>Variable Interest Entity [Line Items]</t>
        </is>
      </c>
    </row>
    <row r="48">
      <c r="A48" s="4" t="inlineStr">
        <is>
          <t>Number of Loans | loan</t>
        </is>
      </c>
      <c r="D48" s="5" t="n">
        <v>33</v>
      </c>
    </row>
    <row r="49">
      <c r="A49" s="4" t="inlineStr">
        <is>
          <t>Non-QM Loans | VIE</t>
        </is>
      </c>
    </row>
    <row r="50">
      <c r="A50" s="3" t="inlineStr">
        <is>
          <t>Variable Interest Entity [Line Items]</t>
        </is>
      </c>
    </row>
    <row r="51">
      <c r="A51" s="4" t="inlineStr">
        <is>
          <t>No of Loans | loan</t>
        </is>
      </c>
      <c r="D51" s="5" t="n">
        <v>252</v>
      </c>
    </row>
    <row r="52">
      <c r="A52" s="4" t="inlineStr">
        <is>
          <t>Mortgage loans on real estate, number of loans, nonperforming, percentage</t>
        </is>
      </c>
      <c r="E52" s="4" t="inlineStr">
        <is>
          <t>10.20%</t>
        </is>
      </c>
    </row>
    <row r="53">
      <c r="A53" s="4" t="inlineStr">
        <is>
          <t>Mortgage loans on real estate weighted average loan to value, collateral dependent</t>
        </is>
      </c>
      <c r="E53" s="4" t="inlineStr">
        <is>
          <t>63.70%</t>
        </is>
      </c>
    </row>
    <row r="54">
      <c r="A54" s="4" t="inlineStr">
        <is>
          <t>Non-QM Loans | VIE | Minimum</t>
        </is>
      </c>
    </row>
    <row r="55">
      <c r="A55" s="3" t="inlineStr">
        <is>
          <t>Variable Interest Entity [Line Items]</t>
        </is>
      </c>
    </row>
    <row r="56">
      <c r="A56" s="4" t="inlineStr">
        <is>
          <t>Interest payment term</t>
        </is>
      </c>
      <c r="D56" s="4" t="inlineStr">
        <is>
          <t>3 months</t>
        </is>
      </c>
    </row>
    <row r="57">
      <c r="A57" s="4" t="inlineStr">
        <is>
          <t>Non-QM Loans | VIE | Maximum</t>
        </is>
      </c>
    </row>
    <row r="58">
      <c r="A58" s="3" t="inlineStr">
        <is>
          <t>Variable Interest Entity [Line Items]</t>
        </is>
      </c>
    </row>
    <row r="59">
      <c r="A59" s="4" t="inlineStr">
        <is>
          <t>Interest payment term</t>
        </is>
      </c>
      <c r="D59" s="4" t="inlineStr">
        <is>
          <t>5 months</t>
        </is>
      </c>
    </row>
    <row r="60">
      <c r="A60" s="4" t="inlineStr">
        <is>
          <t>Estimated Fair Value | Residential  Whole Loans | VIE</t>
        </is>
      </c>
    </row>
    <row r="61">
      <c r="A61" s="3" t="inlineStr">
        <is>
          <t>Variable Interest Entity [Line Items]</t>
        </is>
      </c>
    </row>
    <row r="62">
      <c r="A62" s="4" t="inlineStr">
        <is>
          <t>Fair value</t>
        </is>
      </c>
      <c r="D62" s="6" t="n">
        <v>15200</v>
      </c>
      <c r="E62" s="6" t="n">
        <v>6700</v>
      </c>
    </row>
    <row r="63">
      <c r="A63" s="4" t="inlineStr">
        <is>
          <t>Estimated Fair Value | Residential Bridge Loans | VIE</t>
        </is>
      </c>
    </row>
    <row r="64">
      <c r="A64" s="3" t="inlineStr">
        <is>
          <t>Variable Interest Entity [Line Items]</t>
        </is>
      </c>
    </row>
    <row r="65">
      <c r="A65" s="4" t="inlineStr">
        <is>
          <t>No of Loans | loan</t>
        </is>
      </c>
      <c r="D65" s="5" t="n">
        <v>21</v>
      </c>
      <c r="E65" s="5" t="n">
        <v>27</v>
      </c>
    </row>
    <row r="66">
      <c r="A66" s="4" t="inlineStr">
        <is>
          <t>Mortgage loans on real estate, principal amount of delinquent loans</t>
        </is>
      </c>
      <c r="D66" s="6" t="n">
        <v>10800</v>
      </c>
    </row>
    <row r="67">
      <c r="A67" s="4" t="inlineStr">
        <is>
          <t>Fair value</t>
        </is>
      </c>
      <c r="D67" s="5" t="n">
        <v>9800</v>
      </c>
      <c r="E67" s="6" t="n">
        <v>11400</v>
      </c>
    </row>
    <row r="68">
      <c r="A68" s="4" t="inlineStr">
        <is>
          <t>Estimated Fair Value | Non-QM Loans | VIE</t>
        </is>
      </c>
    </row>
    <row r="69">
      <c r="A69" s="3" t="inlineStr">
        <is>
          <t>Variable Interest Entity [Line Items]</t>
        </is>
      </c>
    </row>
    <row r="70">
      <c r="A70" s="4" t="inlineStr">
        <is>
          <t>Mortgage loans on real estate, principal amount of delinquent loans</t>
        </is>
      </c>
      <c r="D70" s="6" t="n">
        <v>109600</v>
      </c>
    </row>
    <row r="71">
      <c r="A71" s="4" t="inlineStr">
        <is>
          <t>Fair value</t>
        </is>
      </c>
      <c r="E71" s="6" t="n">
        <v>110300</v>
      </c>
    </row>
    <row r="72">
      <c r="A72" s="4" t="inlineStr">
        <is>
          <t>Non-Qualifying Adjustable Rate Mortgage Loan | Residential  Whole Loans</t>
        </is>
      </c>
    </row>
    <row r="73">
      <c r="A73" s="3" t="inlineStr">
        <is>
          <t>Variable Interest Entity [Line Items]</t>
        </is>
      </c>
    </row>
    <row r="74">
      <c r="A74" s="4" t="inlineStr">
        <is>
          <t>Number of Loans | loan</t>
        </is>
      </c>
      <c r="D74" s="5" t="n">
        <v>2701</v>
      </c>
    </row>
    <row r="75">
      <c r="A75" s="4" t="inlineStr">
        <is>
          <t>Investor Fixed Rate Mortgage Loan | Residential  Whole Loans</t>
        </is>
      </c>
    </row>
    <row r="76">
      <c r="A76" s="3" t="inlineStr">
        <is>
          <t>Variable Interest Entity [Line Items]</t>
        </is>
      </c>
    </row>
    <row r="77">
      <c r="A77" s="4" t="inlineStr">
        <is>
          <t>Number of Loans | loan</t>
        </is>
      </c>
      <c r="D77" s="5" t="n">
        <v>9</v>
      </c>
    </row>
    <row r="78">
      <c r="A78" s="4" t="inlineStr">
        <is>
          <t>Arroyo Trust | Residential  Whole Loans | Arroyo Trust</t>
        </is>
      </c>
    </row>
    <row r="79">
      <c r="A79" s="3" t="inlineStr">
        <is>
          <t>Variable Interest Entity [Line Items]</t>
        </is>
      </c>
    </row>
    <row r="80">
      <c r="A80" s="4" t="inlineStr">
        <is>
          <t>Transferred of non-qm residential whole loans</t>
        </is>
      </c>
      <c r="C80" s="6" t="n">
        <v>945500</v>
      </c>
    </row>
    <row r="81">
      <c r="A81" s="4" t="inlineStr">
        <is>
          <t>Arroyo Trust | Residential  Whole Loans | Arroyo Mortgage Trust 2020</t>
        </is>
      </c>
    </row>
    <row r="82">
      <c r="A82" s="3" t="inlineStr">
        <is>
          <t>Variable Interest Entity [Line Items]</t>
        </is>
      </c>
    </row>
    <row r="83">
      <c r="A83" s="4" t="inlineStr">
        <is>
          <t>Transferred of non-qm residential whole loans</t>
        </is>
      </c>
      <c r="B83" s="6" t="n">
        <v>355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Residential Whole-Loans and Bridge Loans - Summary of the assets and liabilities of the residential and commercial loan trusts (Details) - USD ($) $ in Thousands</t>
        </is>
      </c>
      <c r="C1" s="2" t="inlineStr">
        <is>
          <t>Sep. 30, 2020</t>
        </is>
      </c>
      <c r="E1" s="2" t="inlineStr">
        <is>
          <t>Jun. 30, 2020</t>
        </is>
      </c>
      <c r="F1" s="2" t="inlineStr">
        <is>
          <t>Dec. 31, 2019</t>
        </is>
      </c>
      <c r="H1" s="2" t="inlineStr">
        <is>
          <t>Sep. 30, 2019</t>
        </is>
      </c>
    </row>
    <row r="2">
      <c r="A2" s="3" t="inlineStr">
        <is>
          <t>Variable Interest Entity [Line Items]</t>
        </is>
      </c>
    </row>
    <row r="3">
      <c r="A3" s="4" t="inlineStr">
        <is>
          <t>Cash and cash equivalents</t>
        </is>
      </c>
      <c r="C3" s="6" t="n">
        <v>27459</v>
      </c>
      <c r="F3" s="6" t="n">
        <v>31331</v>
      </c>
      <c r="H3" s="6" t="n">
        <v>50157</v>
      </c>
    </row>
    <row r="4">
      <c r="A4" s="4" t="inlineStr">
        <is>
          <t>Residential Whole Loans, at fair value ($1,096,997 and $1,375,860 pledged as collateral, at fair value, respectively)</t>
        </is>
      </c>
      <c r="C4" s="5" t="n">
        <v>1096997</v>
      </c>
      <c r="F4" s="5" t="n">
        <v>1375860</v>
      </c>
    </row>
    <row r="5">
      <c r="A5" s="4" t="inlineStr">
        <is>
          <t>Residential Bridge Loans ($15,319 and $31,748 at fair value and $16,828 and $34,897 pledged as collateral, respectively)</t>
        </is>
      </c>
      <c r="C5" s="5" t="n">
        <v>16828</v>
      </c>
      <c r="F5" s="5" t="n">
        <v>34897</v>
      </c>
    </row>
    <row r="6">
      <c r="A6" s="4" t="inlineStr">
        <is>
          <t>Investment related receivable</t>
        </is>
      </c>
      <c r="C6" s="5" t="n">
        <v>18861</v>
      </c>
      <c r="F6" s="5" t="n">
        <v>19931</v>
      </c>
    </row>
    <row r="7">
      <c r="A7" s="4" t="inlineStr">
        <is>
          <t>Interest receivable</t>
        </is>
      </c>
      <c r="C7" s="5" t="n">
        <v>14101</v>
      </c>
      <c r="F7" s="5" t="n">
        <v>19413</v>
      </c>
    </row>
    <row r="8">
      <c r="A8" s="4" t="inlineStr">
        <is>
          <t>Other assets</t>
        </is>
      </c>
      <c r="C8" s="5" t="n">
        <v>4418</v>
      </c>
      <c r="F8" s="5" t="n">
        <v>4509</v>
      </c>
    </row>
    <row r="9">
      <c r="A9" s="4" t="inlineStr">
        <is>
          <t>Total assets</t>
        </is>
      </c>
      <c r="B9" s="4" t="inlineStr">
        <is>
          <t>[1]</t>
        </is>
      </c>
      <c r="C9" s="5" t="n">
        <v>3540170</v>
      </c>
      <c r="F9" s="5" t="n">
        <v>5160971</v>
      </c>
    </row>
    <row r="10">
      <c r="A10" s="4" t="inlineStr">
        <is>
          <t>Securitized debt, net ($1,636,460 and $681,643 at fair value and $207,852 and $142,905 held by affiliates, respectively)</t>
        </is>
      </c>
      <c r="C10" s="5" t="n">
        <v>2602909</v>
      </c>
      <c r="F10" s="5" t="n">
        <v>1477454</v>
      </c>
    </row>
    <row r="11">
      <c r="A11" s="4" t="inlineStr">
        <is>
          <t>Interest payable (includes $660 and $647 on securitized debt held by affiliates, respectively)</t>
        </is>
      </c>
      <c r="C11" s="5" t="n">
        <v>8840</v>
      </c>
      <c r="E11" s="6" t="n">
        <v>9169</v>
      </c>
      <c r="F11" s="5" t="n">
        <v>15001</v>
      </c>
    </row>
    <row r="12">
      <c r="A12" s="4" t="inlineStr">
        <is>
          <t>Accounts payable and accrued expenses</t>
        </is>
      </c>
      <c r="C12" s="5" t="n">
        <v>3992</v>
      </c>
      <c r="F12" s="5" t="n">
        <v>3188</v>
      </c>
    </row>
    <row r="13">
      <c r="A13" s="4" t="inlineStr">
        <is>
          <t>Total liabilities</t>
        </is>
      </c>
      <c r="C13" s="5" t="n">
        <v>3292379</v>
      </c>
      <c r="D13" s="4" t="inlineStr">
        <is>
          <t>[2]</t>
        </is>
      </c>
      <c r="E13" s="6" t="n">
        <v>2092768</v>
      </c>
      <c r="F13" s="5" t="n">
        <v>4596510</v>
      </c>
      <c r="G13" s="4" t="inlineStr">
        <is>
          <t>[2]</t>
        </is>
      </c>
    </row>
    <row r="14">
      <c r="A14" s="4" t="inlineStr">
        <is>
          <t>Residential bridge loan, at fair value</t>
        </is>
      </c>
      <c r="C14" s="5" t="n">
        <v>16333</v>
      </c>
      <c r="F14" s="5" t="n">
        <v>33269</v>
      </c>
    </row>
    <row r="15">
      <c r="A15" s="4" t="inlineStr">
        <is>
          <t>VIE</t>
        </is>
      </c>
    </row>
    <row r="16">
      <c r="A16" s="3" t="inlineStr">
        <is>
          <t>Variable Interest Entity [Line Items]</t>
        </is>
      </c>
    </row>
    <row r="17">
      <c r="A17" s="4" t="inlineStr">
        <is>
          <t>Cash and cash equivalents</t>
        </is>
      </c>
      <c r="C17" s="5" t="n">
        <v>0</v>
      </c>
      <c r="F17" s="5" t="n">
        <v>7589</v>
      </c>
    </row>
    <row r="18">
      <c r="A18" s="4" t="inlineStr">
        <is>
          <t>Residential Whole Loans, at fair value ($1,096,997 and $1,375,860 pledged as collateral, at fair value, respectively)</t>
        </is>
      </c>
      <c r="C18" s="5" t="n">
        <v>1096997</v>
      </c>
      <c r="F18" s="5" t="n">
        <v>1375860</v>
      </c>
    </row>
    <row r="19">
      <c r="A19" s="4" t="inlineStr">
        <is>
          <t>Residential Bridge Loans ($15,319 and $31,748 at fair value and $16,828 and $34,897 pledged as collateral, respectively)</t>
        </is>
      </c>
      <c r="C19" s="5" t="n">
        <v>16828</v>
      </c>
      <c r="F19" s="5" t="n">
        <v>34897</v>
      </c>
    </row>
    <row r="20">
      <c r="A20" s="4" t="inlineStr">
        <is>
          <t>Investment related receivable</t>
        </is>
      </c>
      <c r="C20" s="5" t="n">
        <v>18817</v>
      </c>
      <c r="F20" s="5" t="n">
        <v>19138</v>
      </c>
    </row>
    <row r="21">
      <c r="A21" s="4" t="inlineStr">
        <is>
          <t>Interest receivable</t>
        </is>
      </c>
      <c r="C21" s="5" t="n">
        <v>11287</v>
      </c>
      <c r="F21" s="5" t="n">
        <v>10829</v>
      </c>
    </row>
    <row r="22">
      <c r="A22" s="4" t="inlineStr">
        <is>
          <t>Other assets</t>
        </is>
      </c>
      <c r="C22" s="5" t="n">
        <v>92</v>
      </c>
      <c r="F22" s="5" t="n">
        <v>90</v>
      </c>
    </row>
    <row r="23">
      <c r="A23" s="4" t="inlineStr">
        <is>
          <t>Total assets</t>
        </is>
      </c>
      <c r="C23" s="5" t="n">
        <v>2999844</v>
      </c>
      <c r="F23" s="5" t="n">
        <v>2501179</v>
      </c>
    </row>
    <row r="24">
      <c r="A24" s="4" t="inlineStr">
        <is>
          <t>Securitized debt, net ($1,636,460 and $681,643 at fair value and $207,852 and $142,905 held by affiliates, respectively)</t>
        </is>
      </c>
      <c r="C24" s="5" t="n">
        <v>2602909</v>
      </c>
      <c r="F24" s="5" t="n">
        <v>1477454</v>
      </c>
    </row>
    <row r="25">
      <c r="A25" s="4" t="inlineStr">
        <is>
          <t>Interest payable (includes $660 and $647 on securitized debt held by affiliates, respectively)</t>
        </is>
      </c>
      <c r="C25" s="5" t="n">
        <v>7681</v>
      </c>
      <c r="F25" s="5" t="n">
        <v>3886</v>
      </c>
    </row>
    <row r="26">
      <c r="A26" s="4" t="inlineStr">
        <is>
          <t>Accounts payable and accrued expenses</t>
        </is>
      </c>
      <c r="C26" s="5" t="n">
        <v>410</v>
      </c>
      <c r="F26" s="5" t="n">
        <v>185</v>
      </c>
    </row>
    <row r="27">
      <c r="A27" s="4" t="inlineStr">
        <is>
          <t>Total liabilities</t>
        </is>
      </c>
      <c r="C27" s="5" t="n">
        <v>2706579</v>
      </c>
      <c r="F27" s="5" t="n">
        <v>1534473</v>
      </c>
    </row>
    <row r="28">
      <c r="A28" s="4" t="inlineStr">
        <is>
          <t>Fair value of residential whole-loans pledged as collateral</t>
        </is>
      </c>
      <c r="C28" s="5" t="n">
        <v>1096997</v>
      </c>
      <c r="F28" s="5" t="n">
        <v>1375860</v>
      </c>
    </row>
    <row r="29">
      <c r="A29" s="4" t="inlineStr">
        <is>
          <t>Residential bridge loan, at fair value</t>
        </is>
      </c>
      <c r="C29" s="5" t="n">
        <v>15319</v>
      </c>
      <c r="F29" s="5" t="n">
        <v>31748</v>
      </c>
    </row>
    <row r="30">
      <c r="A30" s="4" t="inlineStr">
        <is>
          <t>Residential Whole-Loan And Residential Bridge Loan | VIE</t>
        </is>
      </c>
    </row>
    <row r="31">
      <c r="A31" s="3" t="inlineStr">
        <is>
          <t>Variable Interest Entity [Line Items]</t>
        </is>
      </c>
    </row>
    <row r="32">
      <c r="A32" s="4" t="inlineStr">
        <is>
          <t>Cash and cash equivalents</t>
        </is>
      </c>
      <c r="C32" s="5" t="n">
        <v>0</v>
      </c>
      <c r="F32" s="5" t="n">
        <v>1811</v>
      </c>
    </row>
    <row r="33">
      <c r="A33" s="4" t="inlineStr">
        <is>
          <t>Residential Whole Loans, at fair value ($1,096,997 and $1,375,860 pledged as collateral, at fair value, respectively)</t>
        </is>
      </c>
      <c r="C33" s="5" t="n">
        <v>1096997</v>
      </c>
      <c r="F33" s="5" t="n">
        <v>1375860</v>
      </c>
    </row>
    <row r="34">
      <c r="A34" s="4" t="inlineStr">
        <is>
          <t>Residential Bridge Loans ($15,319 and $31,748 at fair value and $16,828 and $34,897 pledged as collateral, respectively)</t>
        </is>
      </c>
      <c r="C34" s="5" t="n">
        <v>16828</v>
      </c>
      <c r="F34" s="5" t="n">
        <v>34897</v>
      </c>
    </row>
    <row r="35">
      <c r="A35" s="4" t="inlineStr">
        <is>
          <t>Investment related receivable</t>
        </is>
      </c>
      <c r="C35" s="5" t="n">
        <v>18817</v>
      </c>
      <c r="F35" s="5" t="n">
        <v>19138</v>
      </c>
    </row>
    <row r="36">
      <c r="A36" s="4" t="inlineStr">
        <is>
          <t>Interest receivable</t>
        </is>
      </c>
      <c r="C36" s="5" t="n">
        <v>5123</v>
      </c>
      <c r="F36" s="5" t="n">
        <v>7840</v>
      </c>
    </row>
    <row r="37">
      <c r="A37" s="4" t="inlineStr">
        <is>
          <t>Other assets</t>
        </is>
      </c>
      <c r="C37" s="5" t="n">
        <v>92</v>
      </c>
      <c r="F37" s="5" t="n">
        <v>90</v>
      </c>
    </row>
    <row r="38">
      <c r="A38" s="4" t="inlineStr">
        <is>
          <t>Total assets</t>
        </is>
      </c>
      <c r="C38" s="5" t="n">
        <v>1137857</v>
      </c>
      <c r="F38" s="5" t="n">
        <v>1439636</v>
      </c>
    </row>
    <row r="39">
      <c r="A39" s="4" t="inlineStr">
        <is>
          <t>Securitized debt, net ($1,636,460 and $681,643 at fair value and $207,852 and $142,905 held by affiliates, respectively)</t>
        </is>
      </c>
      <c r="C39" s="5" t="n">
        <v>966449</v>
      </c>
      <c r="F39" s="5" t="n">
        <v>795811</v>
      </c>
    </row>
    <row r="40">
      <c r="A40" s="4" t="inlineStr">
        <is>
          <t>Interest payable (includes $660 and $647 on securitized debt held by affiliates, respectively)</t>
        </is>
      </c>
      <c r="C40" s="5" t="n">
        <v>2394</v>
      </c>
      <c r="F40" s="5" t="n">
        <v>2367</v>
      </c>
    </row>
    <row r="41">
      <c r="A41" s="4" t="inlineStr">
        <is>
          <t>Accounts payable and accrued expenses</t>
        </is>
      </c>
      <c r="C41" s="5" t="n">
        <v>109</v>
      </c>
      <c r="F41" s="5" t="n">
        <v>173</v>
      </c>
    </row>
    <row r="42">
      <c r="A42" s="4" t="inlineStr">
        <is>
          <t>Total liabilities</t>
        </is>
      </c>
      <c r="C42" s="5" t="n">
        <v>968952</v>
      </c>
      <c r="F42" s="5" t="n">
        <v>798351</v>
      </c>
    </row>
    <row r="43">
      <c r="A43" s="4" t="inlineStr">
        <is>
          <t>Fair value of residential whole-loans pledged as collateral</t>
        </is>
      </c>
      <c r="C43" s="5" t="n">
        <v>1124051</v>
      </c>
      <c r="F43" s="5" t="n">
        <v>1375860</v>
      </c>
    </row>
    <row r="44">
      <c r="A44" s="4" t="inlineStr">
        <is>
          <t>Residential bridge loan, at fair value</t>
        </is>
      </c>
      <c r="C44" s="6" t="n">
        <v>15319</v>
      </c>
      <c r="F44" s="6" t="n">
        <v>31748</v>
      </c>
    </row>
    <row r="45"/>
    <row r="46">
      <c r="A46" s="4" t="inlineStr">
        <is>
          <t>[1]</t>
        </is>
      </c>
      <c r="B46" s="4" t="inlineStr">
        <is>
          <t xml:space="preserve">September 30, December 31, 2019 (1) Assets of consolidated VIEs included in the total assets above: Cash and cash equivalents $ — $ 7,589 Restricted cash 95,579 52,948 Residential Whole Loans, at fair value ($1,096,997 and $1,375,860 pledged as collateral, at fair value, respectively) 1,096,997 1,375,860 Residential Bridge Loans ($15,319 and $31,748 at fair value and $16,828 and $34,897 pledged as collateral, respectively) 16,828 34,897 Securitized commercial loans, at fair value 1,687,545 909,040 Commercial Loans, at fair value ($72,699 and $90,788 pledged as collateral, at fair value, respectively) 72,699 90,788 Investment related receivable 18,817 19,138 Interest receivable 11,287 10,829 Other assets 92 90 Total assets of consolidated VIEs $ 2,999,844 $ 2,501,179 (2) Liabilities of consolidated VIEs included in the total liabilities above: Securitized debt, net ($1,636,460 and $681,643 at fair value and $207,852 and $142,905 held by affiliates, respectively) $ 2,602,909 $ 1,477,454 Interest payable (includes $660 and $647 on securitized debt held by affiliates, respectively) 7,681 3,886 Accounts payable and accrued expenses 410 185 Other liabilities 95,579 52,948 Total liabilities of consolidated VIEs $ 2,706,579 $ 1,534,473 </t>
        </is>
      </c>
    </row>
    <row r="47">
      <c r="A47" s="4" t="inlineStr">
        <is>
          <t>[2]</t>
        </is>
      </c>
      <c r="B47" s="4" t="inlineStr">
        <is>
          <t xml:space="preserve">September 30, December 31, 2019 (1) Assets of consolidated VIEs included in the total assets above: Cash and cash equivalents $ — $ 7,589 Restricted cash 95,579 52,948 Residential Whole Loans, at fair value ($1,096,997 and $1,375,860 pledged as collateral, at fair value, respectively) 1,096,997 1,375,860 Residential Bridge Loans ($15,319 and $31,748 at fair value and $16,828 and $34,897 pledged as collateral, respectively) 16,828 34,897 Securitized commercial loans, at fair value 1,687,545 909,040 Commercial Loans, at fair value ($72,699 and $90,788 pledged as collateral, at fair value, respectively) 72,699 90,788 Investment related receivable 18,817 19,138 Interest receivable 11,287 10,829 Other assets 92 90 Total assets of consolidated VIEs $ 2,999,844 $ 2,501,179 (2) Liabilities of consolidated VIEs included in the total liabilities above: Securitized debt, net ($1,636,460 and $681,643 at fair value and $207,852 and $142,905 held by affiliates, respectively) $ 2,602,909 $ 1,477,454 Interest payable (includes $660 and $647 on securitized debt held by affiliates, respectively) 7,681 3,886 Accounts payable and accrued expenses 410 185 Other liabilities 95,579 52,948 Total liabilities of consolidated VIEs $ 2,706,579 $ 1,534,473 </t>
        </is>
      </c>
    </row>
  </sheetData>
  <mergeCells count="6">
    <mergeCell ref="A1:B1"/>
    <mergeCell ref="C1:D1"/>
    <mergeCell ref="F1:G1"/>
    <mergeCell ref="A45:G45"/>
    <mergeCell ref="B46:G46"/>
    <mergeCell ref="B47:G4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expense (includes $2,647, $964, $5,203 and $4,408 on securitized debt held by affiliates, respectively)</t>
        </is>
      </c>
      <c r="B3" s="6" t="n">
        <v>33853</v>
      </c>
      <c r="C3" s="6" t="n">
        <v>39082</v>
      </c>
      <c r="D3" s="6" t="n">
        <v>94376</v>
      </c>
      <c r="E3" s="6" t="n">
        <v>113440</v>
      </c>
    </row>
    <row r="4">
      <c r="A4" s="4" t="inlineStr">
        <is>
          <t>Affiliated Entity</t>
        </is>
      </c>
    </row>
    <row r="5">
      <c r="A5" s="4" t="inlineStr">
        <is>
          <t>Interest expense (includes $2,647, $964, $5,203 and $4,408 on securitized debt held by affiliates, respectively)</t>
        </is>
      </c>
      <c r="B5" s="6" t="n">
        <v>2647</v>
      </c>
      <c r="C5" s="6" t="n">
        <v>964</v>
      </c>
      <c r="D5" s="6" t="n">
        <v>5203</v>
      </c>
      <c r="E5" s="6" t="n">
        <v>44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Whole-Loans and Bridge Loans - Components of the fair value of Residential Whole-Loans (Details) - USD ($) $ in Thousands</t>
        </is>
      </c>
      <c r="B1" s="2" t="inlineStr">
        <is>
          <t>Sep. 30, 2020</t>
        </is>
      </c>
      <c r="C1" s="2" t="inlineStr">
        <is>
          <t>Dec. 31, 2019</t>
        </is>
      </c>
    </row>
    <row r="2">
      <c r="A2" s="4" t="inlineStr">
        <is>
          <t>Residential  Whole Loans</t>
        </is>
      </c>
    </row>
    <row r="3">
      <c r="A3" s="3" t="inlineStr">
        <is>
          <t>Variable Interest Entity [Line Items]</t>
        </is>
      </c>
    </row>
    <row r="4">
      <c r="A4" s="4" t="inlineStr">
        <is>
          <t>Principal  Balance</t>
        </is>
      </c>
      <c r="B4" s="6" t="n">
        <v>1073648</v>
      </c>
      <c r="C4" s="6" t="n">
        <v>1325443</v>
      </c>
    </row>
    <row r="5">
      <c r="A5" s="4" t="inlineStr">
        <is>
          <t>Unamortized premium</t>
        </is>
      </c>
      <c r="B5" s="5" t="n">
        <v>26113</v>
      </c>
      <c r="C5" s="5" t="n">
        <v>28588</v>
      </c>
    </row>
    <row r="6">
      <c r="A6" s="4" t="inlineStr">
        <is>
          <t>Unamortized discount</t>
        </is>
      </c>
      <c r="B6" s="5" t="n">
        <v>-1864</v>
      </c>
      <c r="C6" s="5" t="n">
        <v>-2839</v>
      </c>
    </row>
    <row r="7">
      <c r="A7" s="4" t="inlineStr">
        <is>
          <t>Amortized cost</t>
        </is>
      </c>
      <c r="B7" s="5" t="n">
        <v>1097897</v>
      </c>
      <c r="C7" s="5" t="n">
        <v>1351192</v>
      </c>
    </row>
    <row r="8">
      <c r="A8" s="4" t="inlineStr">
        <is>
          <t>Gross unrealized gains</t>
        </is>
      </c>
      <c r="B8" s="5" t="n">
        <v>8872</v>
      </c>
      <c r="C8" s="5" t="n">
        <v>26363</v>
      </c>
    </row>
    <row r="9">
      <c r="A9" s="4" t="inlineStr">
        <is>
          <t>Gross unrealized losses</t>
        </is>
      </c>
      <c r="B9" s="5" t="n">
        <v>-9772</v>
      </c>
      <c r="C9" s="5" t="n">
        <v>-1695</v>
      </c>
    </row>
    <row r="10">
      <c r="A10" s="4" t="inlineStr">
        <is>
          <t>Fair value</t>
        </is>
      </c>
      <c r="B10" s="5" t="n">
        <v>1096997</v>
      </c>
      <c r="C10" s="5" t="n">
        <v>1375860</v>
      </c>
    </row>
    <row r="11">
      <c r="A11" s="4" t="inlineStr">
        <is>
          <t>Residential Bridge Loans, At Fair Value</t>
        </is>
      </c>
    </row>
    <row r="12">
      <c r="A12" s="3" t="inlineStr">
        <is>
          <t>Variable Interest Entity [Line Items]</t>
        </is>
      </c>
    </row>
    <row r="13">
      <c r="A13" s="4" t="inlineStr">
        <is>
          <t>Principal  Balance</t>
        </is>
      </c>
      <c r="B13" s="5" t="n">
        <v>17455</v>
      </c>
      <c r="C13" s="5" t="n">
        <v>34041</v>
      </c>
    </row>
    <row r="14">
      <c r="A14" s="4" t="inlineStr">
        <is>
          <t>Unamortized premium</t>
        </is>
      </c>
      <c r="B14" s="5" t="n">
        <v>4</v>
      </c>
      <c r="C14" s="5" t="n">
        <v>79</v>
      </c>
    </row>
    <row r="15">
      <c r="A15" s="4" t="inlineStr">
        <is>
          <t>Unamortized discount</t>
        </is>
      </c>
      <c r="B15" s="5" t="n">
        <v>0</v>
      </c>
      <c r="C15" s="5" t="n">
        <v>-13</v>
      </c>
    </row>
    <row r="16">
      <c r="A16" s="4" t="inlineStr">
        <is>
          <t>Amortized cost</t>
        </is>
      </c>
      <c r="B16" s="5" t="n">
        <v>17459</v>
      </c>
      <c r="C16" s="5" t="n">
        <v>34107</v>
      </c>
    </row>
    <row r="17">
      <c r="A17" s="4" t="inlineStr">
        <is>
          <t>Gross unrealized gains</t>
        </is>
      </c>
      <c r="B17" s="5" t="n">
        <v>24</v>
      </c>
      <c r="C17" s="5" t="n">
        <v>10</v>
      </c>
    </row>
    <row r="18">
      <c r="A18" s="4" t="inlineStr">
        <is>
          <t>Gross unrealized losses</t>
        </is>
      </c>
      <c r="B18" s="5" t="n">
        <v>-1150</v>
      </c>
      <c r="C18" s="5" t="n">
        <v>-848</v>
      </c>
    </row>
    <row r="19">
      <c r="A19" s="4" t="inlineStr">
        <is>
          <t>Fair value</t>
        </is>
      </c>
      <c r="B19" s="5" t="n">
        <v>16333</v>
      </c>
      <c r="C19" s="5" t="n">
        <v>33269</v>
      </c>
    </row>
    <row r="20">
      <c r="A20" s="4" t="inlineStr">
        <is>
          <t>Residential Bridge Loans, At Amortized Cost</t>
        </is>
      </c>
    </row>
    <row r="21">
      <c r="A21" s="3" t="inlineStr">
        <is>
          <t>Variable Interest Entity [Line Items]</t>
        </is>
      </c>
    </row>
    <row r="22">
      <c r="A22" s="4" t="inlineStr">
        <is>
          <t>Principal  Balance</t>
        </is>
      </c>
      <c r="B22" s="5" t="n">
        <v>1518</v>
      </c>
      <c r="C22" s="5" t="n">
        <v>3155</v>
      </c>
    </row>
    <row r="23">
      <c r="A23" s="4" t="inlineStr">
        <is>
          <t>Unamortized premium</t>
        </is>
      </c>
      <c r="B23" s="5" t="n">
        <v>0</v>
      </c>
      <c r="C23" s="5" t="n">
        <v>6</v>
      </c>
    </row>
    <row r="24">
      <c r="A24" s="4" t="inlineStr">
        <is>
          <t>Unamortized discount</t>
        </is>
      </c>
      <c r="B24" s="5" t="n">
        <v>-10</v>
      </c>
      <c r="C24" s="5" t="n">
        <v>-11</v>
      </c>
    </row>
    <row r="25">
      <c r="A25" s="4" t="inlineStr">
        <is>
          <t>Amortized cost</t>
        </is>
      </c>
      <c r="B25" s="6" t="n">
        <v>1508</v>
      </c>
      <c r="C25" s="6" t="n">
        <v>31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7" customWidth="1" min="2" max="2"/>
    <col width="30" customWidth="1" min="3" max="3"/>
    <col width="30" customWidth="1" min="4" max="4"/>
  </cols>
  <sheetData>
    <row r="1">
      <c r="A1" s="1" t="inlineStr">
        <is>
          <t>Residential Whole-Loans and Bridge Loans - Investment Portfolio (Details) $ in Thousands</t>
        </is>
      </c>
      <c r="B1" s="2" t="inlineStr">
        <is>
          <t>3 Months Ended</t>
        </is>
      </c>
      <c r="C1" s="2" t="inlineStr">
        <is>
          <t>9 Months Ended</t>
        </is>
      </c>
      <c r="D1" s="2" t="inlineStr">
        <is>
          <t>12 Months Ended</t>
        </is>
      </c>
    </row>
    <row r="2">
      <c r="B2" s="2" t="inlineStr">
        <is>
          <t>Mar. 31, 2020</t>
        </is>
      </c>
      <c r="C2" s="2" t="inlineStr">
        <is>
          <t>Sep. 30, 2020USD ($)loanscore</t>
        </is>
      </c>
      <c r="D2" s="2" t="inlineStr">
        <is>
          <t>Dec. 31, 2019USD ($)scoreloan</t>
        </is>
      </c>
    </row>
    <row r="3">
      <c r="A3" s="3" t="inlineStr">
        <is>
          <t>Variable Interest Entity [Line Items]</t>
        </is>
      </c>
    </row>
    <row r="4">
      <c r="A4" s="4" t="inlineStr">
        <is>
          <t>Contractual  Maturity  (years)</t>
        </is>
      </c>
      <c r="B4" s="4" t="inlineStr">
        <is>
          <t>5 months 18 days</t>
        </is>
      </c>
    </row>
    <row r="5">
      <c r="A5" s="4" t="inlineStr">
        <is>
          <t>3.01 – 4.00%</t>
        </is>
      </c>
    </row>
    <row r="6">
      <c r="A6" s="3" t="inlineStr">
        <is>
          <t>Variable Interest Entity [Line Items]</t>
        </is>
      </c>
    </row>
    <row r="7">
      <c r="A7" s="4" t="inlineStr">
        <is>
          <t>Number of Loans</t>
        </is>
      </c>
      <c r="C7" s="5" t="n">
        <v>73</v>
      </c>
      <c r="D7" s="5" t="n">
        <v>53</v>
      </c>
    </row>
    <row r="8">
      <c r="A8" s="4" t="inlineStr">
        <is>
          <t>Principal  Balance | $</t>
        </is>
      </c>
      <c r="C8" s="6" t="n">
        <v>25295</v>
      </c>
      <c r="D8" s="6" t="n">
        <v>17284</v>
      </c>
    </row>
    <row r="9">
      <c r="A9" s="4" t="inlineStr">
        <is>
          <t>Original LTV</t>
        </is>
      </c>
      <c r="C9" s="4" t="inlineStr">
        <is>
          <t>57.00%</t>
        </is>
      </c>
      <c r="D9" s="4" t="inlineStr">
        <is>
          <t>61.70%</t>
        </is>
      </c>
    </row>
    <row r="10">
      <c r="A10" s="4" t="inlineStr">
        <is>
          <t>Original FICO score | score</t>
        </is>
      </c>
      <c r="C10" s="5" t="n">
        <v>708</v>
      </c>
      <c r="D10" s="5" t="n">
        <v>736</v>
      </c>
    </row>
    <row r="11">
      <c r="A11" s="4" t="inlineStr">
        <is>
          <t>Expected life (years)</t>
        </is>
      </c>
      <c r="C11" s="4" t="inlineStr">
        <is>
          <t>3 years 7 months 6 days</t>
        </is>
      </c>
      <c r="D11" s="4" t="inlineStr">
        <is>
          <t>2 years 4 months 24 days</t>
        </is>
      </c>
    </row>
    <row r="12">
      <c r="A12" s="4" t="inlineStr">
        <is>
          <t>Contractual  Maturity  (years)</t>
        </is>
      </c>
      <c r="C12" s="4" t="inlineStr">
        <is>
          <t>23 years 8 months 12 days</t>
        </is>
      </c>
      <c r="D12" s="4" t="inlineStr">
        <is>
          <t>28 years</t>
        </is>
      </c>
    </row>
    <row r="13">
      <c r="A13" s="4" t="inlineStr">
        <is>
          <t>Coupon  Rate</t>
        </is>
      </c>
      <c r="C13" s="4" t="inlineStr">
        <is>
          <t>3.80%</t>
        </is>
      </c>
      <c r="D13" s="4" t="inlineStr">
        <is>
          <t>3.90%</t>
        </is>
      </c>
    </row>
    <row r="14">
      <c r="A14" s="4" t="inlineStr">
        <is>
          <t>4.01– 5.00%</t>
        </is>
      </c>
    </row>
    <row r="15">
      <c r="A15" s="3" t="inlineStr">
        <is>
          <t>Variable Interest Entity [Line Items]</t>
        </is>
      </c>
    </row>
    <row r="16">
      <c r="A16" s="4" t="inlineStr">
        <is>
          <t>Number of Loans</t>
        </is>
      </c>
      <c r="C16" s="5" t="n">
        <v>1287</v>
      </c>
      <c r="D16" s="5" t="n">
        <v>1689</v>
      </c>
    </row>
    <row r="17">
      <c r="A17" s="4" t="inlineStr">
        <is>
          <t>Principal  Balance | $</t>
        </is>
      </c>
      <c r="C17" s="6" t="n">
        <v>448466</v>
      </c>
      <c r="D17" s="6" t="n">
        <v>557144</v>
      </c>
    </row>
    <row r="18">
      <c r="A18" s="4" t="inlineStr">
        <is>
          <t>Original LTV</t>
        </is>
      </c>
      <c r="C18" s="4" t="inlineStr">
        <is>
          <t>61.80%</t>
        </is>
      </c>
      <c r="D18" s="4" t="inlineStr">
        <is>
          <t>61.40%</t>
        </is>
      </c>
    </row>
    <row r="19">
      <c r="A19" s="4" t="inlineStr">
        <is>
          <t>Original FICO score | score</t>
        </is>
      </c>
      <c r="C19" s="5" t="n">
        <v>751</v>
      </c>
      <c r="D19" s="5" t="n">
        <v>744</v>
      </c>
    </row>
    <row r="20">
      <c r="A20" s="4" t="inlineStr">
        <is>
          <t>Expected life (years)</t>
        </is>
      </c>
      <c r="C20" s="4" t="inlineStr">
        <is>
          <t>2 years 6 months</t>
        </is>
      </c>
      <c r="D20" s="4" t="inlineStr">
        <is>
          <t>2 years 9 months 18 days</t>
        </is>
      </c>
    </row>
    <row r="21">
      <c r="A21" s="4" t="inlineStr">
        <is>
          <t>Contractual  Maturity  (years)</t>
        </is>
      </c>
      <c r="C21" s="4" t="inlineStr">
        <is>
          <t>27 years 10 months 24 days</t>
        </is>
      </c>
      <c r="D21" s="4" t="inlineStr">
        <is>
          <t>28 years 6 months</t>
        </is>
      </c>
    </row>
    <row r="22">
      <c r="A22" s="4" t="inlineStr">
        <is>
          <t>Coupon  Rate</t>
        </is>
      </c>
      <c r="C22" s="4" t="inlineStr">
        <is>
          <t>4.90%</t>
        </is>
      </c>
      <c r="D22" s="4" t="inlineStr">
        <is>
          <t>4.80%</t>
        </is>
      </c>
    </row>
    <row r="23">
      <c r="A23" s="4" t="inlineStr">
        <is>
          <t>5.01 – 6.00%</t>
        </is>
      </c>
    </row>
    <row r="24">
      <c r="A24" s="3" t="inlineStr">
        <is>
          <t>Variable Interest Entity [Line Items]</t>
        </is>
      </c>
    </row>
    <row r="25">
      <c r="A25" s="4" t="inlineStr">
        <is>
          <t>Number of Loans</t>
        </is>
      </c>
      <c r="C25" s="5" t="n">
        <v>1310</v>
      </c>
      <c r="D25" s="5" t="n">
        <v>1682</v>
      </c>
    </row>
    <row r="26">
      <c r="A26" s="4" t="inlineStr">
        <is>
          <t>Principal  Balance | $</t>
        </is>
      </c>
      <c r="C26" s="6" t="n">
        <v>585577</v>
      </c>
      <c r="D26" s="6" t="n">
        <v>713397</v>
      </c>
    </row>
    <row r="27">
      <c r="A27" s="4" t="inlineStr">
        <is>
          <t>Original LTV</t>
        </is>
      </c>
      <c r="C27" s="4" t="inlineStr">
        <is>
          <t>64.30%</t>
        </is>
      </c>
      <c r="D27" s="4" t="inlineStr">
        <is>
          <t>62.00%</t>
        </is>
      </c>
    </row>
    <row r="28">
      <c r="A28" s="4" t="inlineStr">
        <is>
          <t>Original FICO score | score</t>
        </is>
      </c>
      <c r="C28" s="5" t="n">
        <v>740</v>
      </c>
      <c r="D28" s="5" t="n">
        <v>736</v>
      </c>
    </row>
    <row r="29">
      <c r="A29" s="4" t="inlineStr">
        <is>
          <t>Expected life (years)</t>
        </is>
      </c>
      <c r="C29" s="4" t="inlineStr">
        <is>
          <t>2 years 8 months 12 days</t>
        </is>
      </c>
      <c r="D29" s="4" t="inlineStr">
        <is>
          <t>3 years</t>
        </is>
      </c>
    </row>
    <row r="30">
      <c r="A30" s="4" t="inlineStr">
        <is>
          <t>Contractual  Maturity  (years)</t>
        </is>
      </c>
      <c r="C30" s="4" t="inlineStr">
        <is>
          <t>27 years 9 months 18 days</t>
        </is>
      </c>
      <c r="D30" s="4" t="inlineStr">
        <is>
          <t>28 years 3 months 18 days</t>
        </is>
      </c>
    </row>
    <row r="31">
      <c r="A31" s="4" t="inlineStr">
        <is>
          <t>Coupon  Rate</t>
        </is>
      </c>
      <c r="C31" s="4" t="inlineStr">
        <is>
          <t>5.40%</t>
        </is>
      </c>
      <c r="D31" s="4" t="inlineStr">
        <is>
          <t>5.40%</t>
        </is>
      </c>
    </row>
    <row r="32">
      <c r="A32" s="4" t="inlineStr">
        <is>
          <t>6.01 – 7.00%</t>
        </is>
      </c>
    </row>
    <row r="33">
      <c r="A33" s="3" t="inlineStr">
        <is>
          <t>Variable Interest Entity [Line Items]</t>
        </is>
      </c>
    </row>
    <row r="34">
      <c r="A34" s="4" t="inlineStr">
        <is>
          <t>Number of Loans</t>
        </is>
      </c>
      <c r="C34" s="5" t="n">
        <v>38</v>
      </c>
      <c r="D34" s="5" t="n">
        <v>103</v>
      </c>
    </row>
    <row r="35">
      <c r="A35" s="4" t="inlineStr">
        <is>
          <t>Principal  Balance | $</t>
        </is>
      </c>
      <c r="C35" s="6" t="n">
        <v>13798</v>
      </c>
      <c r="D35" s="6" t="n">
        <v>37102</v>
      </c>
    </row>
    <row r="36">
      <c r="A36" s="4" t="inlineStr">
        <is>
          <t>Original LTV</t>
        </is>
      </c>
      <c r="C36" s="4" t="inlineStr">
        <is>
          <t>67.40%</t>
        </is>
      </c>
      <c r="D36" s="4" t="inlineStr">
        <is>
          <t>54.10%</t>
        </is>
      </c>
    </row>
    <row r="37">
      <c r="A37" s="4" t="inlineStr">
        <is>
          <t>Original FICO score | score</t>
        </is>
      </c>
      <c r="C37" s="5" t="n">
        <v>723</v>
      </c>
      <c r="D37" s="5" t="n">
        <v>727</v>
      </c>
    </row>
    <row r="38">
      <c r="A38" s="4" t="inlineStr">
        <is>
          <t>Expected life (years)</t>
        </is>
      </c>
      <c r="C38" s="4" t="inlineStr">
        <is>
          <t>3 years</t>
        </is>
      </c>
      <c r="D38" s="4" t="inlineStr">
        <is>
          <t>3 years 9 months 18 days</t>
        </is>
      </c>
    </row>
    <row r="39">
      <c r="A39" s="4" t="inlineStr">
        <is>
          <t>Contractual  Maturity  (years)</t>
        </is>
      </c>
      <c r="C39" s="4" t="inlineStr">
        <is>
          <t>27 years 3 months 18 days</t>
        </is>
      </c>
      <c r="D39" s="4" t="inlineStr">
        <is>
          <t>25 years 3 months 18 days</t>
        </is>
      </c>
    </row>
    <row r="40">
      <c r="A40" s="4" t="inlineStr">
        <is>
          <t>Coupon  Rate</t>
        </is>
      </c>
      <c r="C40" s="4" t="inlineStr">
        <is>
          <t>6.30%</t>
        </is>
      </c>
      <c r="D40" s="4" t="inlineStr">
        <is>
          <t>6.20%</t>
        </is>
      </c>
    </row>
    <row r="41">
      <c r="A41" s="4" t="inlineStr">
        <is>
          <t>7.01 - 8.00%</t>
        </is>
      </c>
    </row>
    <row r="42">
      <c r="A42" s="3" t="inlineStr">
        <is>
          <t>Variable Interest Entity [Line Items]</t>
        </is>
      </c>
    </row>
    <row r="43">
      <c r="A43" s="4" t="inlineStr">
        <is>
          <t>Number of Loans</t>
        </is>
      </c>
      <c r="C43" s="5" t="n">
        <v>2</v>
      </c>
      <c r="D43" s="5" t="n">
        <v>2</v>
      </c>
    </row>
    <row r="44">
      <c r="A44" s="4" t="inlineStr">
        <is>
          <t>Principal  Balance | $</t>
        </is>
      </c>
      <c r="C44" s="6" t="n">
        <v>512</v>
      </c>
      <c r="D44" s="6" t="n">
        <v>516</v>
      </c>
    </row>
    <row r="45">
      <c r="A45" s="4" t="inlineStr">
        <is>
          <t>Original LTV</t>
        </is>
      </c>
      <c r="C45" s="4" t="inlineStr">
        <is>
          <t>73.20%</t>
        </is>
      </c>
      <c r="D45" s="4" t="inlineStr">
        <is>
          <t>73.20%</t>
        </is>
      </c>
    </row>
    <row r="46">
      <c r="A46" s="4" t="inlineStr">
        <is>
          <t>Original FICO score | score</t>
        </is>
      </c>
      <c r="C46" s="5" t="n">
        <v>753</v>
      </c>
      <c r="D46" s="5" t="n">
        <v>753</v>
      </c>
    </row>
    <row r="47">
      <c r="A47" s="4" t="inlineStr">
        <is>
          <t>Expected life (years)</t>
        </is>
      </c>
      <c r="C47" s="4" t="inlineStr">
        <is>
          <t>4 years</t>
        </is>
      </c>
      <c r="D47" s="4" t="inlineStr">
        <is>
          <t>4 years 8 months 12 days</t>
        </is>
      </c>
    </row>
    <row r="48">
      <c r="A48" s="4" t="inlineStr">
        <is>
          <t>Contractual  Maturity  (years)</t>
        </is>
      </c>
      <c r="C48" s="4" t="inlineStr">
        <is>
          <t>27 years 10 months 24 days</t>
        </is>
      </c>
      <c r="D48" s="4" t="inlineStr">
        <is>
          <t>28 years 7 months 6 days</t>
        </is>
      </c>
    </row>
    <row r="49">
      <c r="A49" s="4" t="inlineStr">
        <is>
          <t>Coupon  Rate</t>
        </is>
      </c>
      <c r="C49" s="4" t="inlineStr">
        <is>
          <t>7.10%</t>
        </is>
      </c>
      <c r="D49" s="4" t="inlineStr">
        <is>
          <t>7.10%</t>
        </is>
      </c>
    </row>
    <row r="50">
      <c r="A50" s="4" t="inlineStr">
        <is>
          <t>Residential  Whole Loans</t>
        </is>
      </c>
    </row>
    <row r="51">
      <c r="A51" s="3" t="inlineStr">
        <is>
          <t>Variable Interest Entity [Line Items]</t>
        </is>
      </c>
    </row>
    <row r="52">
      <c r="A52" s="4" t="inlineStr">
        <is>
          <t>Number of Loans</t>
        </is>
      </c>
      <c r="C52" s="5" t="n">
        <v>2710</v>
      </c>
      <c r="D52" s="5" t="n">
        <v>3529</v>
      </c>
    </row>
    <row r="53">
      <c r="A53" s="4" t="inlineStr">
        <is>
          <t>Principal  Balance | $</t>
        </is>
      </c>
      <c r="C53" s="6" t="n">
        <v>1073648</v>
      </c>
      <c r="D53" s="6" t="n">
        <v>1325443</v>
      </c>
    </row>
    <row r="54">
      <c r="A54" s="4" t="inlineStr">
        <is>
          <t>Original LTV</t>
        </is>
      </c>
      <c r="C54" s="4" t="inlineStr">
        <is>
          <t>63.10%</t>
        </is>
      </c>
      <c r="D54" s="4" t="inlineStr">
        <is>
          <t>61.50%</t>
        </is>
      </c>
    </row>
    <row r="55">
      <c r="A55" s="4" t="inlineStr">
        <is>
          <t>Original FICO score | score</t>
        </is>
      </c>
      <c r="C55" s="5" t="n">
        <v>744</v>
      </c>
      <c r="D55" s="5" t="n">
        <v>739</v>
      </c>
    </row>
    <row r="56">
      <c r="A56" s="4" t="inlineStr">
        <is>
          <t>Expected life (years)</t>
        </is>
      </c>
      <c r="C56" s="4" t="inlineStr">
        <is>
          <t>2 years 8 months 12 days</t>
        </is>
      </c>
      <c r="D56" s="4" t="inlineStr">
        <is>
          <t>3 years</t>
        </is>
      </c>
    </row>
    <row r="57">
      <c r="A57" s="4" t="inlineStr">
        <is>
          <t>Contractual  Maturity  (years)</t>
        </is>
      </c>
      <c r="C57" s="4" t="inlineStr">
        <is>
          <t>27 years 8 months 12 days</t>
        </is>
      </c>
      <c r="D57" s="4" t="inlineStr">
        <is>
          <t>28 years 3 months 18 days</t>
        </is>
      </c>
    </row>
    <row r="58">
      <c r="A58" s="4" t="inlineStr">
        <is>
          <t>Coupon  Rate</t>
        </is>
      </c>
      <c r="C58" s="4" t="inlineStr">
        <is>
          <t>5.10%</t>
        </is>
      </c>
      <c r="D58" s="4" t="inlineStr">
        <is>
          <t>5.20%</t>
        </is>
      </c>
    </row>
    <row r="59">
      <c r="A59" s="4" t="inlineStr">
        <is>
          <t>Residential  Whole Loans | VIE</t>
        </is>
      </c>
    </row>
    <row r="60">
      <c r="A60" s="3" t="inlineStr">
        <is>
          <t>Variable Interest Entity [Line Items]</t>
        </is>
      </c>
    </row>
    <row r="61">
      <c r="A61" s="4" t="inlineStr">
        <is>
          <t>Number of Loans</t>
        </is>
      </c>
      <c r="C61" s="5" t="n">
        <v>2701</v>
      </c>
    </row>
    <row r="62">
      <c r="A62" s="4" t="inlineStr">
        <is>
          <t>Residential portfolio segment with no FICO score</t>
        </is>
      </c>
    </row>
    <row r="63">
      <c r="A63" s="3" t="inlineStr">
        <is>
          <t>Variable Interest Entity [Line Items]</t>
        </is>
      </c>
    </row>
    <row r="64">
      <c r="A64" s="4" t="inlineStr">
        <is>
          <t>Number of Loans</t>
        </is>
      </c>
      <c r="C64" s="5" t="n">
        <v>249</v>
      </c>
      <c r="D64" s="5" t="n">
        <v>286</v>
      </c>
    </row>
    <row r="65">
      <c r="A65" s="4" t="inlineStr">
        <is>
          <t>Principal  Balance | $</t>
        </is>
      </c>
      <c r="C65" s="6" t="n">
        <v>79500</v>
      </c>
      <c r="D65" s="6" t="n">
        <v>94600</v>
      </c>
    </row>
    <row r="66">
      <c r="A66" s="4" t="inlineStr">
        <is>
          <t>7.01 – 9.00%</t>
        </is>
      </c>
    </row>
    <row r="67">
      <c r="A67" s="3" t="inlineStr">
        <is>
          <t>Variable Interest Entity [Line Items]</t>
        </is>
      </c>
    </row>
    <row r="68">
      <c r="A68" s="4" t="inlineStr">
        <is>
          <t>Number of Loans</t>
        </is>
      </c>
      <c r="C68" s="5" t="n">
        <v>15</v>
      </c>
    </row>
    <row r="69">
      <c r="A69" s="4" t="inlineStr">
        <is>
          <t>Principal  Balance | $</t>
        </is>
      </c>
      <c r="C69" s="6" t="n">
        <v>10430</v>
      </c>
    </row>
    <row r="70">
      <c r="A70" s="4" t="inlineStr">
        <is>
          <t>Original LTV</t>
        </is>
      </c>
      <c r="C70" s="4" t="inlineStr">
        <is>
          <t>69.50%</t>
        </is>
      </c>
    </row>
    <row r="71">
      <c r="A71" s="4" t="inlineStr">
        <is>
          <t>Coupon  Rate</t>
        </is>
      </c>
      <c r="C71" s="4" t="inlineStr">
        <is>
          <t>8.60%</t>
        </is>
      </c>
    </row>
    <row r="72">
      <c r="A72" s="4" t="inlineStr">
        <is>
          <t>9.01 – 11.00%</t>
        </is>
      </c>
    </row>
    <row r="73">
      <c r="A73" s="3" t="inlineStr">
        <is>
          <t>Variable Interest Entity [Line Items]</t>
        </is>
      </c>
    </row>
    <row r="74">
      <c r="A74" s="4" t="inlineStr">
        <is>
          <t>Number of Loans</t>
        </is>
      </c>
      <c r="C74" s="5" t="n">
        <v>18</v>
      </c>
      <c r="D74" s="5" t="n">
        <v>36</v>
      </c>
    </row>
    <row r="75">
      <c r="A75" s="4" t="inlineStr">
        <is>
          <t>Principal  Balance | $</t>
        </is>
      </c>
      <c r="C75" s="6" t="n">
        <v>7714</v>
      </c>
      <c r="D75" s="6" t="n">
        <v>22409</v>
      </c>
    </row>
    <row r="76">
      <c r="A76" s="4" t="inlineStr">
        <is>
          <t>Original LTV</t>
        </is>
      </c>
      <c r="C76" s="4" t="inlineStr">
        <is>
          <t>74.80%</t>
        </is>
      </c>
      <c r="D76" s="4" t="inlineStr">
        <is>
          <t>70.20%</t>
        </is>
      </c>
    </row>
    <row r="77">
      <c r="A77" s="4" t="inlineStr">
        <is>
          <t>Contractual  Maturity  (years)</t>
        </is>
      </c>
      <c r="B77" s="4" t="inlineStr">
        <is>
          <t>5 months 24 days</t>
        </is>
      </c>
      <c r="C77" s="4" t="inlineStr">
        <is>
          <t>2 months</t>
        </is>
      </c>
    </row>
    <row r="78">
      <c r="A78" s="4" t="inlineStr">
        <is>
          <t>Coupon  Rate</t>
        </is>
      </c>
      <c r="C78" s="4" t="inlineStr">
        <is>
          <t>10.10%</t>
        </is>
      </c>
      <c r="D78" s="4" t="inlineStr">
        <is>
          <t>8.40%</t>
        </is>
      </c>
    </row>
    <row r="79">
      <c r="A79" s="4" t="inlineStr">
        <is>
          <t>11.01 – 13.00%</t>
        </is>
      </c>
    </row>
    <row r="80">
      <c r="A80" s="3" t="inlineStr">
        <is>
          <t>Variable Interest Entity [Line Items]</t>
        </is>
      </c>
    </row>
    <row r="81">
      <c r="A81" s="4" t="inlineStr">
        <is>
          <t>Number of Loans</t>
        </is>
      </c>
      <c r="C81" s="5" t="n">
        <v>3</v>
      </c>
      <c r="D81" s="5" t="n">
        <v>28</v>
      </c>
    </row>
    <row r="82">
      <c r="A82" s="4" t="inlineStr">
        <is>
          <t>Principal  Balance | $</t>
        </is>
      </c>
      <c r="C82" s="6" t="n">
        <v>705</v>
      </c>
      <c r="D82" s="6" t="n">
        <v>9972</v>
      </c>
    </row>
    <row r="83">
      <c r="A83" s="4" t="inlineStr">
        <is>
          <t>Original LTV</t>
        </is>
      </c>
      <c r="C83" s="4" t="inlineStr">
        <is>
          <t>69.80%</t>
        </is>
      </c>
      <c r="D83" s="4" t="inlineStr">
        <is>
          <t>74.00%</t>
        </is>
      </c>
    </row>
    <row r="84">
      <c r="A84" s="4" t="inlineStr">
        <is>
          <t>Contractual  Maturity  (years)</t>
        </is>
      </c>
      <c r="B84" s="4" t="inlineStr">
        <is>
          <t>5 months 18 days</t>
        </is>
      </c>
      <c r="C84" s="4" t="inlineStr">
        <is>
          <t>2 months 2 days</t>
        </is>
      </c>
    </row>
    <row r="85">
      <c r="A85" s="4" t="inlineStr">
        <is>
          <t>Coupon  Rate</t>
        </is>
      </c>
      <c r="C85" s="4" t="inlineStr">
        <is>
          <t>11.40%</t>
        </is>
      </c>
      <c r="D85" s="4" t="inlineStr">
        <is>
          <t>10.10%</t>
        </is>
      </c>
    </row>
    <row r="86">
      <c r="A86" s="4" t="inlineStr">
        <is>
          <t>13.01 – 15.00%</t>
        </is>
      </c>
    </row>
    <row r="87">
      <c r="A87" s="3" t="inlineStr">
        <is>
          <t>Variable Interest Entity [Line Items]</t>
        </is>
      </c>
    </row>
    <row r="88">
      <c r="A88" s="4" t="inlineStr">
        <is>
          <t>Number of Loans</t>
        </is>
      </c>
      <c r="D88" s="5" t="n">
        <v>9</v>
      </c>
    </row>
    <row r="89">
      <c r="A89" s="4" t="inlineStr">
        <is>
          <t>Principal  Balance | $</t>
        </is>
      </c>
      <c r="D89" s="6" t="n">
        <v>2741</v>
      </c>
    </row>
    <row r="90">
      <c r="A90" s="4" t="inlineStr">
        <is>
          <t>Original LTV</t>
        </is>
      </c>
      <c r="D90" s="4" t="inlineStr">
        <is>
          <t>63.10%</t>
        </is>
      </c>
    </row>
    <row r="91">
      <c r="A91" s="4" t="inlineStr">
        <is>
          <t>Contractual  Maturity  (years)</t>
        </is>
      </c>
      <c r="B91" s="4" t="inlineStr">
        <is>
          <t>2 months</t>
        </is>
      </c>
      <c r="C91" s="4" t="inlineStr">
        <is>
          <t>0 months</t>
        </is>
      </c>
    </row>
    <row r="92">
      <c r="A92" s="4" t="inlineStr">
        <is>
          <t>Coupon  Rate</t>
        </is>
      </c>
      <c r="D92" s="4" t="inlineStr">
        <is>
          <t>11.70%</t>
        </is>
      </c>
    </row>
    <row r="93">
      <c r="A93" s="4" t="inlineStr">
        <is>
          <t>15.01 – 17.00%</t>
        </is>
      </c>
    </row>
    <row r="94">
      <c r="A94" s="3" t="inlineStr">
        <is>
          <t>Variable Interest Entity [Line Items]</t>
        </is>
      </c>
    </row>
    <row r="95">
      <c r="A95" s="4" t="inlineStr">
        <is>
          <t>Number of Loans</t>
        </is>
      </c>
      <c r="D95" s="5" t="n">
        <v>1</v>
      </c>
    </row>
    <row r="96">
      <c r="A96" s="4" t="inlineStr">
        <is>
          <t>Principal  Balance | $</t>
        </is>
      </c>
      <c r="D96" s="6" t="n">
        <v>1125</v>
      </c>
    </row>
    <row r="97">
      <c r="A97" s="4" t="inlineStr">
        <is>
          <t>Original LTV</t>
        </is>
      </c>
      <c r="D97" s="4" t="inlineStr">
        <is>
          <t>75.00%</t>
        </is>
      </c>
    </row>
    <row r="98">
      <c r="A98" s="4" t="inlineStr">
        <is>
          <t>Contractual  Maturity  (years)</t>
        </is>
      </c>
      <c r="B98" s="4" t="inlineStr">
        <is>
          <t>0 months</t>
        </is>
      </c>
      <c r="C98" s="4" t="inlineStr">
        <is>
          <t>0 months</t>
        </is>
      </c>
    </row>
    <row r="99">
      <c r="A99" s="4" t="inlineStr">
        <is>
          <t>Coupon  Rate</t>
        </is>
      </c>
      <c r="D99" s="4" t="inlineStr">
        <is>
          <t>13.50%</t>
        </is>
      </c>
    </row>
    <row r="100">
      <c r="A100" s="4" t="inlineStr">
        <is>
          <t>17.01 – 19.00%</t>
        </is>
      </c>
    </row>
    <row r="101">
      <c r="A101" s="3" t="inlineStr">
        <is>
          <t>Variable Interest Entity [Line Items]</t>
        </is>
      </c>
    </row>
    <row r="102">
      <c r="A102" s="4" t="inlineStr">
        <is>
          <t>Number of Loans</t>
        </is>
      </c>
      <c r="C102" s="5" t="n">
        <v>1</v>
      </c>
    </row>
    <row r="103">
      <c r="A103" s="4" t="inlineStr">
        <is>
          <t>Principal  Balance | $</t>
        </is>
      </c>
      <c r="C103" s="6" t="n">
        <v>124</v>
      </c>
    </row>
    <row r="104">
      <c r="A104" s="4" t="inlineStr">
        <is>
          <t>Original LTV</t>
        </is>
      </c>
      <c r="C104" s="4" t="inlineStr">
        <is>
          <t>75.00%</t>
        </is>
      </c>
    </row>
    <row r="105">
      <c r="A105" s="4" t="inlineStr">
        <is>
          <t>Contractual  Maturity  (years)</t>
        </is>
      </c>
      <c r="B105" s="4" t="inlineStr">
        <is>
          <t>0 months</t>
        </is>
      </c>
      <c r="C105" s="4" t="inlineStr">
        <is>
          <t>2 months</t>
        </is>
      </c>
    </row>
    <row r="106">
      <c r="A106" s="4" t="inlineStr">
        <is>
          <t>Coupon  Rate</t>
        </is>
      </c>
      <c r="C106" s="4" t="inlineStr">
        <is>
          <t>18.00%</t>
        </is>
      </c>
    </row>
    <row r="107">
      <c r="A107" s="4" t="inlineStr">
        <is>
          <t>Residential Bridge Loans | VIE</t>
        </is>
      </c>
    </row>
    <row r="108">
      <c r="A108" s="3" t="inlineStr">
        <is>
          <t>Variable Interest Entity [Line Items]</t>
        </is>
      </c>
    </row>
    <row r="109">
      <c r="A109" s="4" t="inlineStr">
        <is>
          <t>Number of Loans</t>
        </is>
      </c>
      <c r="C109" s="5" t="n">
        <v>37</v>
      </c>
      <c r="D109" s="5" t="n">
        <v>76</v>
      </c>
    </row>
    <row r="110">
      <c r="A110" s="4" t="inlineStr">
        <is>
          <t>Principal  Balance | $</t>
        </is>
      </c>
      <c r="C110" s="6" t="n">
        <v>18973</v>
      </c>
      <c r="D110" s="6" t="n">
        <v>37196</v>
      </c>
    </row>
    <row r="111">
      <c r="A111" s="4" t="inlineStr">
        <is>
          <t>Original LTV</t>
        </is>
      </c>
      <c r="C111" s="4" t="inlineStr">
        <is>
          <t>71.70%</t>
        </is>
      </c>
      <c r="D111" s="4" t="inlineStr">
        <is>
          <t>71.00%</t>
        </is>
      </c>
    </row>
    <row r="112">
      <c r="A112" s="4" t="inlineStr">
        <is>
          <t>Coupon  Rate</t>
        </is>
      </c>
      <c r="C112" s="4" t="inlineStr">
        <is>
          <t>9.40%</t>
        </is>
      </c>
      <c r="D112" s="4" t="inlineStr">
        <is>
          <t>9.50%</t>
        </is>
      </c>
    </row>
    <row r="113">
      <c r="A113" s="4" t="inlineStr">
        <is>
          <t>19.01 – 21.00%</t>
        </is>
      </c>
    </row>
    <row r="114">
      <c r="A114" s="3" t="inlineStr">
        <is>
          <t>Variable Interest Entity [Line Items]</t>
        </is>
      </c>
    </row>
    <row r="115">
      <c r="A115" s="4" t="inlineStr">
        <is>
          <t>Number of Loans</t>
        </is>
      </c>
      <c r="D115" s="5" t="n">
        <v>2</v>
      </c>
    </row>
    <row r="116">
      <c r="A116" s="4" t="inlineStr">
        <is>
          <t>Principal  Balance | $</t>
        </is>
      </c>
      <c r="D116" s="6" t="n">
        <v>949</v>
      </c>
    </row>
    <row r="117">
      <c r="A117" s="4" t="inlineStr">
        <is>
          <t>Original LTV</t>
        </is>
      </c>
      <c r="D117" s="4" t="inlineStr">
        <is>
          <t>75.00%</t>
        </is>
      </c>
    </row>
    <row r="118">
      <c r="A118" s="4" t="inlineStr">
        <is>
          <t>Coupon  Rate</t>
        </is>
      </c>
      <c r="D118" s="4" t="inlineStr">
        <is>
          <t>18.00%</t>
        </is>
      </c>
    </row>
    <row r="119">
      <c r="A119" s="4" t="inlineStr">
        <is>
          <t>Minimum | 3.01 – 4.00%</t>
        </is>
      </c>
    </row>
    <row r="120">
      <c r="A120" s="3" t="inlineStr">
        <is>
          <t>Variable Interest Entity [Line Items]</t>
        </is>
      </c>
    </row>
    <row r="121">
      <c r="A121" s="4" t="inlineStr">
        <is>
          <t>Coupon  Rate</t>
        </is>
      </c>
      <c r="C121" s="4" t="inlineStr">
        <is>
          <t>3.01%</t>
        </is>
      </c>
      <c r="D121" s="4" t="inlineStr">
        <is>
          <t>3.01%</t>
        </is>
      </c>
    </row>
    <row r="122">
      <c r="A122" s="4" t="inlineStr">
        <is>
          <t>Minimum | 4.01– 5.00%</t>
        </is>
      </c>
    </row>
    <row r="123">
      <c r="A123" s="3" t="inlineStr">
        <is>
          <t>Variable Interest Entity [Line Items]</t>
        </is>
      </c>
    </row>
    <row r="124">
      <c r="A124" s="4" t="inlineStr">
        <is>
          <t>Coupon  Rate</t>
        </is>
      </c>
      <c r="C124" s="4" t="inlineStr">
        <is>
          <t>4.01%</t>
        </is>
      </c>
      <c r="D124" s="4" t="inlineStr">
        <is>
          <t>4.01%</t>
        </is>
      </c>
    </row>
    <row r="125">
      <c r="A125" s="4" t="inlineStr">
        <is>
          <t>Minimum | 5.01 – 6.00%</t>
        </is>
      </c>
    </row>
    <row r="126">
      <c r="A126" s="3" t="inlineStr">
        <is>
          <t>Variable Interest Entity [Line Items]</t>
        </is>
      </c>
    </row>
    <row r="127">
      <c r="A127" s="4" t="inlineStr">
        <is>
          <t>Coupon  Rate</t>
        </is>
      </c>
      <c r="C127" s="4" t="inlineStr">
        <is>
          <t>5.01%</t>
        </is>
      </c>
      <c r="D127" s="4" t="inlineStr">
        <is>
          <t>5.01%</t>
        </is>
      </c>
    </row>
    <row r="128">
      <c r="A128" s="4" t="inlineStr">
        <is>
          <t>Minimum | 6.01 – 7.00%</t>
        </is>
      </c>
    </row>
    <row r="129">
      <c r="A129" s="3" t="inlineStr">
        <is>
          <t>Variable Interest Entity [Line Items]</t>
        </is>
      </c>
    </row>
    <row r="130">
      <c r="A130" s="4" t="inlineStr">
        <is>
          <t>Coupon  Rate</t>
        </is>
      </c>
      <c r="C130" s="4" t="inlineStr">
        <is>
          <t>6.01%</t>
        </is>
      </c>
      <c r="D130" s="4" t="inlineStr">
        <is>
          <t>6.01%</t>
        </is>
      </c>
    </row>
    <row r="131">
      <c r="A131" s="4" t="inlineStr">
        <is>
          <t>Minimum | 7.01 - 8.00%</t>
        </is>
      </c>
    </row>
    <row r="132">
      <c r="A132" s="3" t="inlineStr">
        <is>
          <t>Variable Interest Entity [Line Items]</t>
        </is>
      </c>
    </row>
    <row r="133">
      <c r="A133" s="4" t="inlineStr">
        <is>
          <t>Coupon  Rate</t>
        </is>
      </c>
      <c r="C133" s="4" t="inlineStr">
        <is>
          <t>7.01%</t>
        </is>
      </c>
      <c r="D133" s="4" t="inlineStr">
        <is>
          <t>7.01%</t>
        </is>
      </c>
    </row>
    <row r="134">
      <c r="A134" s="4" t="inlineStr">
        <is>
          <t>Minimum | 7.01 – 9.00%</t>
        </is>
      </c>
    </row>
    <row r="135">
      <c r="A135" s="3" t="inlineStr">
        <is>
          <t>Variable Interest Entity [Line Items]</t>
        </is>
      </c>
    </row>
    <row r="136">
      <c r="A136" s="4" t="inlineStr">
        <is>
          <t>Coupon  Rate</t>
        </is>
      </c>
      <c r="C136" s="4" t="inlineStr">
        <is>
          <t>7.01%</t>
        </is>
      </c>
    </row>
    <row r="137">
      <c r="A137" s="4" t="inlineStr">
        <is>
          <t>Minimum | 9.01 – 11.00%</t>
        </is>
      </c>
    </row>
    <row r="138">
      <c r="A138" s="3" t="inlineStr">
        <is>
          <t>Variable Interest Entity [Line Items]</t>
        </is>
      </c>
    </row>
    <row r="139">
      <c r="A139" s="4" t="inlineStr">
        <is>
          <t>Coupon  Rate</t>
        </is>
      </c>
      <c r="C139" s="4" t="inlineStr">
        <is>
          <t>9.01%</t>
        </is>
      </c>
      <c r="D139" s="4" t="inlineStr">
        <is>
          <t>9.01%</t>
        </is>
      </c>
    </row>
    <row r="140">
      <c r="A140" s="4" t="inlineStr">
        <is>
          <t>Minimum | 11.01 – 13.00%</t>
        </is>
      </c>
    </row>
    <row r="141">
      <c r="A141" s="3" t="inlineStr">
        <is>
          <t>Variable Interest Entity [Line Items]</t>
        </is>
      </c>
    </row>
    <row r="142">
      <c r="A142" s="4" t="inlineStr">
        <is>
          <t>Coupon  Rate</t>
        </is>
      </c>
      <c r="C142" s="4" t="inlineStr">
        <is>
          <t>11.01%</t>
        </is>
      </c>
      <c r="D142" s="4" t="inlineStr">
        <is>
          <t>11.01%</t>
        </is>
      </c>
    </row>
    <row r="143">
      <c r="A143" s="4" t="inlineStr">
        <is>
          <t>Minimum | 13.01 – 15.00%</t>
        </is>
      </c>
    </row>
    <row r="144">
      <c r="A144" s="3" t="inlineStr">
        <is>
          <t>Variable Interest Entity [Line Items]</t>
        </is>
      </c>
    </row>
    <row r="145">
      <c r="A145" s="4" t="inlineStr">
        <is>
          <t>Coupon  Rate</t>
        </is>
      </c>
      <c r="D145" s="4" t="inlineStr">
        <is>
          <t>13.01%</t>
        </is>
      </c>
    </row>
    <row r="146">
      <c r="A146" s="4" t="inlineStr">
        <is>
          <t>Minimum | 15.01 – 17.00%</t>
        </is>
      </c>
    </row>
    <row r="147">
      <c r="A147" s="3" t="inlineStr">
        <is>
          <t>Variable Interest Entity [Line Items]</t>
        </is>
      </c>
    </row>
    <row r="148">
      <c r="A148" s="4" t="inlineStr">
        <is>
          <t>Coupon  Rate</t>
        </is>
      </c>
      <c r="D148" s="4" t="inlineStr">
        <is>
          <t>15.01%</t>
        </is>
      </c>
    </row>
    <row r="149">
      <c r="A149" s="4" t="inlineStr">
        <is>
          <t>Minimum | 17.01 – 19.00%</t>
        </is>
      </c>
    </row>
    <row r="150">
      <c r="A150" s="3" t="inlineStr">
        <is>
          <t>Variable Interest Entity [Line Items]</t>
        </is>
      </c>
    </row>
    <row r="151">
      <c r="A151" s="4" t="inlineStr">
        <is>
          <t>Coupon  Rate</t>
        </is>
      </c>
      <c r="C151" s="4" t="inlineStr">
        <is>
          <t>17.01%</t>
        </is>
      </c>
      <c r="D151" s="4" t="inlineStr">
        <is>
          <t>17.01%</t>
        </is>
      </c>
    </row>
    <row r="152">
      <c r="A152" s="4" t="inlineStr">
        <is>
          <t>Maximum | 3.01 – 4.00%</t>
        </is>
      </c>
    </row>
    <row r="153">
      <c r="A153" s="3" t="inlineStr">
        <is>
          <t>Variable Interest Entity [Line Items]</t>
        </is>
      </c>
    </row>
    <row r="154">
      <c r="A154" s="4" t="inlineStr">
        <is>
          <t>Coupon  Rate</t>
        </is>
      </c>
      <c r="C154" s="4" t="inlineStr">
        <is>
          <t>4.00%</t>
        </is>
      </c>
      <c r="D154" s="4" t="inlineStr">
        <is>
          <t>4.00%</t>
        </is>
      </c>
    </row>
    <row r="155">
      <c r="A155" s="4" t="inlineStr">
        <is>
          <t>Maximum | 4.01– 5.00%</t>
        </is>
      </c>
    </row>
    <row r="156">
      <c r="A156" s="3" t="inlineStr">
        <is>
          <t>Variable Interest Entity [Line Items]</t>
        </is>
      </c>
    </row>
    <row r="157">
      <c r="A157" s="4" t="inlineStr">
        <is>
          <t>Coupon  Rate</t>
        </is>
      </c>
      <c r="C157" s="4" t="inlineStr">
        <is>
          <t>5.00%</t>
        </is>
      </c>
      <c r="D157" s="4" t="inlineStr">
        <is>
          <t>5.00%</t>
        </is>
      </c>
    </row>
    <row r="158">
      <c r="A158" s="4" t="inlineStr">
        <is>
          <t>Maximum | 5.01 – 6.00%</t>
        </is>
      </c>
    </row>
    <row r="159">
      <c r="A159" s="3" t="inlineStr">
        <is>
          <t>Variable Interest Entity [Line Items]</t>
        </is>
      </c>
    </row>
    <row r="160">
      <c r="A160" s="4" t="inlineStr">
        <is>
          <t>Coupon  Rate</t>
        </is>
      </c>
      <c r="C160" s="4" t="inlineStr">
        <is>
          <t>6.00%</t>
        </is>
      </c>
      <c r="D160" s="4" t="inlineStr">
        <is>
          <t>6.00%</t>
        </is>
      </c>
    </row>
    <row r="161">
      <c r="A161" s="4" t="inlineStr">
        <is>
          <t>Maximum | 6.01 – 7.00%</t>
        </is>
      </c>
    </row>
    <row r="162">
      <c r="A162" s="3" t="inlineStr">
        <is>
          <t>Variable Interest Entity [Line Items]</t>
        </is>
      </c>
    </row>
    <row r="163">
      <c r="A163" s="4" t="inlineStr">
        <is>
          <t>Coupon  Rate</t>
        </is>
      </c>
      <c r="C163" s="4" t="inlineStr">
        <is>
          <t>7.00%</t>
        </is>
      </c>
      <c r="D163" s="4" t="inlineStr">
        <is>
          <t>7.00%</t>
        </is>
      </c>
    </row>
    <row r="164">
      <c r="A164" s="4" t="inlineStr">
        <is>
          <t>Maximum | 7.01 - 8.00%</t>
        </is>
      </c>
    </row>
    <row r="165">
      <c r="A165" s="3" t="inlineStr">
        <is>
          <t>Variable Interest Entity [Line Items]</t>
        </is>
      </c>
    </row>
    <row r="166">
      <c r="A166" s="4" t="inlineStr">
        <is>
          <t>Coupon  Rate</t>
        </is>
      </c>
      <c r="C166" s="4" t="inlineStr">
        <is>
          <t>8.00%</t>
        </is>
      </c>
      <c r="D166" s="4" t="inlineStr">
        <is>
          <t>8.00%</t>
        </is>
      </c>
    </row>
    <row r="167">
      <c r="A167" s="4" t="inlineStr">
        <is>
          <t>Maximum | 7.01 – 9.00%</t>
        </is>
      </c>
    </row>
    <row r="168">
      <c r="A168" s="3" t="inlineStr">
        <is>
          <t>Variable Interest Entity [Line Items]</t>
        </is>
      </c>
    </row>
    <row r="169">
      <c r="A169" s="4" t="inlineStr">
        <is>
          <t>Coupon  Rate</t>
        </is>
      </c>
      <c r="C169" s="4" t="inlineStr">
        <is>
          <t>9.00%</t>
        </is>
      </c>
    </row>
    <row r="170">
      <c r="A170" s="4" t="inlineStr">
        <is>
          <t>Maximum | 9.01 – 11.00%</t>
        </is>
      </c>
    </row>
    <row r="171">
      <c r="A171" s="3" t="inlineStr">
        <is>
          <t>Variable Interest Entity [Line Items]</t>
        </is>
      </c>
    </row>
    <row r="172">
      <c r="A172" s="4" t="inlineStr">
        <is>
          <t>Coupon  Rate</t>
        </is>
      </c>
      <c r="C172" s="4" t="inlineStr">
        <is>
          <t>11.00%</t>
        </is>
      </c>
      <c r="D172" s="4" t="inlineStr">
        <is>
          <t>11.00%</t>
        </is>
      </c>
    </row>
    <row r="173">
      <c r="A173" s="4" t="inlineStr">
        <is>
          <t>Maximum | 11.01 – 13.00%</t>
        </is>
      </c>
    </row>
    <row r="174">
      <c r="A174" s="3" t="inlineStr">
        <is>
          <t>Variable Interest Entity [Line Items]</t>
        </is>
      </c>
    </row>
    <row r="175">
      <c r="A175" s="4" t="inlineStr">
        <is>
          <t>Coupon  Rate</t>
        </is>
      </c>
      <c r="C175" s="4" t="inlineStr">
        <is>
          <t>13.00%</t>
        </is>
      </c>
      <c r="D175" s="4" t="inlineStr">
        <is>
          <t>13.00%</t>
        </is>
      </c>
    </row>
    <row r="176">
      <c r="A176" s="4" t="inlineStr">
        <is>
          <t>Maximum | 13.01 – 15.00%</t>
        </is>
      </c>
    </row>
    <row r="177">
      <c r="A177" s="3" t="inlineStr">
        <is>
          <t>Variable Interest Entity [Line Items]</t>
        </is>
      </c>
    </row>
    <row r="178">
      <c r="A178" s="4" t="inlineStr">
        <is>
          <t>Coupon  Rate</t>
        </is>
      </c>
      <c r="D178" s="4" t="inlineStr">
        <is>
          <t>15.00%</t>
        </is>
      </c>
    </row>
    <row r="179">
      <c r="A179" s="4" t="inlineStr">
        <is>
          <t>Maximum | 15.01 – 17.00%</t>
        </is>
      </c>
    </row>
    <row r="180">
      <c r="A180" s="3" t="inlineStr">
        <is>
          <t>Variable Interest Entity [Line Items]</t>
        </is>
      </c>
    </row>
    <row r="181">
      <c r="A181" s="4" t="inlineStr">
        <is>
          <t>Coupon  Rate</t>
        </is>
      </c>
      <c r="D181" s="4" t="inlineStr">
        <is>
          <t>17.00%</t>
        </is>
      </c>
    </row>
    <row r="182">
      <c r="A182" s="4" t="inlineStr">
        <is>
          <t>Maximum | 17.01 – 19.00%</t>
        </is>
      </c>
    </row>
    <row r="183">
      <c r="A183" s="3" t="inlineStr">
        <is>
          <t>Variable Interest Entity [Line Items]</t>
        </is>
      </c>
    </row>
    <row r="184">
      <c r="A184" s="4" t="inlineStr">
        <is>
          <t>Coupon  Rate</t>
        </is>
      </c>
      <c r="C184" s="4" t="inlineStr">
        <is>
          <t>19.00%</t>
        </is>
      </c>
      <c r="D184" s="4" t="inlineStr">
        <is>
          <t>19.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idential Whole-Loans and Bridge Loans - Collateral Securing (Details) - USD ($) $ in Thousands</t>
        </is>
      </c>
      <c r="B1" s="2" t="inlineStr">
        <is>
          <t>9 Months Ended</t>
        </is>
      </c>
      <c r="C1" s="2" t="inlineStr">
        <is>
          <t>12 Months Ended</t>
        </is>
      </c>
    </row>
    <row r="2">
      <c r="B2" s="2" t="inlineStr">
        <is>
          <t>Sep. 30, 2020</t>
        </is>
      </c>
      <c r="C2" s="2" t="inlineStr">
        <is>
          <t>Dec. 31, 2019</t>
        </is>
      </c>
    </row>
    <row r="3">
      <c r="A3" s="4" t="inlineStr">
        <is>
          <t>Residential  Whole Loans</t>
        </is>
      </c>
    </row>
    <row r="4">
      <c r="A4" s="3" t="inlineStr">
        <is>
          <t>Variable Interest Entity [Line Items]</t>
        </is>
      </c>
    </row>
    <row r="5">
      <c r="A5" s="4" t="inlineStr">
        <is>
          <t>Principal  Balance</t>
        </is>
      </c>
      <c r="B5" s="6" t="n">
        <v>1073648</v>
      </c>
      <c r="C5" s="6" t="n">
        <v>1325443</v>
      </c>
    </row>
    <row r="6">
      <c r="A6" s="4" t="inlineStr">
        <is>
          <t>Geographic Concentration Risk | Financing Receivables Total | Residential  Whole Loans</t>
        </is>
      </c>
    </row>
    <row r="7">
      <c r="A7" s="3" t="inlineStr">
        <is>
          <t>Variable Interest Entity [Line Items]</t>
        </is>
      </c>
    </row>
    <row r="8">
      <c r="A8" s="4" t="inlineStr">
        <is>
          <t>Concentration</t>
        </is>
      </c>
      <c r="B8" s="4" t="inlineStr">
        <is>
          <t>100.00%</t>
        </is>
      </c>
      <c r="C8" s="4" t="inlineStr">
        <is>
          <t>100.00%</t>
        </is>
      </c>
    </row>
    <row r="9">
      <c r="A9" s="4" t="inlineStr">
        <is>
          <t>Principal  Balance</t>
        </is>
      </c>
      <c r="B9" s="6" t="n">
        <v>1073648</v>
      </c>
      <c r="C9" s="6" t="n">
        <v>1325443</v>
      </c>
    </row>
    <row r="10">
      <c r="A10" s="4" t="inlineStr">
        <is>
          <t>Geographic Concentration Risk | Financing Receivables Total | Residential Bridge Loans</t>
        </is>
      </c>
    </row>
    <row r="11">
      <c r="A11" s="3" t="inlineStr">
        <is>
          <t>Variable Interest Entity [Line Items]</t>
        </is>
      </c>
    </row>
    <row r="12">
      <c r="A12" s="4" t="inlineStr">
        <is>
          <t>Concentration</t>
        </is>
      </c>
      <c r="B12" s="4" t="inlineStr">
        <is>
          <t>100.00%</t>
        </is>
      </c>
      <c r="C12" s="4" t="inlineStr">
        <is>
          <t>100.00%</t>
        </is>
      </c>
    </row>
    <row r="13">
      <c r="A13" s="4" t="inlineStr">
        <is>
          <t>Principal  Balance</t>
        </is>
      </c>
      <c r="B13" s="6" t="n">
        <v>18973</v>
      </c>
      <c r="C13" s="6" t="n">
        <v>37196</v>
      </c>
    </row>
    <row r="14">
      <c r="A14" s="4" t="inlineStr">
        <is>
          <t>California | Geographic Concentration Risk | Financing Receivables Total | Residential  Whole Loans</t>
        </is>
      </c>
    </row>
    <row r="15">
      <c r="A15" s="3" t="inlineStr">
        <is>
          <t>Variable Interest Entity [Line Items]</t>
        </is>
      </c>
    </row>
    <row r="16">
      <c r="A16" s="4" t="inlineStr">
        <is>
          <t>Concentration</t>
        </is>
      </c>
      <c r="B16" s="4" t="inlineStr">
        <is>
          <t>65.40%</t>
        </is>
      </c>
      <c r="C16" s="4" t="inlineStr">
        <is>
          <t>66.10%</t>
        </is>
      </c>
    </row>
    <row r="17">
      <c r="A17" s="4" t="inlineStr">
        <is>
          <t>Principal  Balance</t>
        </is>
      </c>
      <c r="B17" s="6" t="n">
        <v>702352</v>
      </c>
      <c r="C17" s="6" t="n">
        <v>875738</v>
      </c>
    </row>
    <row r="18">
      <c r="A18" s="4" t="inlineStr">
        <is>
          <t>California | Geographic Concentration Risk | Financing Receivables Total | Residential Bridge Loans</t>
        </is>
      </c>
    </row>
    <row r="19">
      <c r="A19" s="3" t="inlineStr">
        <is>
          <t>Variable Interest Entity [Line Items]</t>
        </is>
      </c>
    </row>
    <row r="20">
      <c r="A20" s="4" t="inlineStr">
        <is>
          <t>Concentration</t>
        </is>
      </c>
      <c r="B20" s="4" t="inlineStr">
        <is>
          <t>37.80%</t>
        </is>
      </c>
      <c r="C20" s="4" t="inlineStr">
        <is>
          <t>50.40%</t>
        </is>
      </c>
    </row>
    <row r="21">
      <c r="A21" s="4" t="inlineStr">
        <is>
          <t>Principal  Balance</t>
        </is>
      </c>
      <c r="B21" s="6" t="n">
        <v>7163</v>
      </c>
      <c r="C21" s="6" t="n">
        <v>18763</v>
      </c>
    </row>
    <row r="22">
      <c r="A22" s="4" t="inlineStr">
        <is>
          <t>New York | Geographic Concentration Risk | Financing Receivables Total | Residential  Whole Loans</t>
        </is>
      </c>
    </row>
    <row r="23">
      <c r="A23" s="3" t="inlineStr">
        <is>
          <t>Variable Interest Entity [Line Items]</t>
        </is>
      </c>
    </row>
    <row r="24">
      <c r="A24" s="4" t="inlineStr">
        <is>
          <t>Concentration</t>
        </is>
      </c>
      <c r="B24" s="4" t="inlineStr">
        <is>
          <t>17.90%</t>
        </is>
      </c>
      <c r="C24" s="4" t="inlineStr">
        <is>
          <t>16.20%</t>
        </is>
      </c>
    </row>
    <row r="25">
      <c r="A25" s="4" t="inlineStr">
        <is>
          <t>Principal  Balance</t>
        </is>
      </c>
      <c r="B25" s="6" t="n">
        <v>192458</v>
      </c>
      <c r="C25" s="6" t="n">
        <v>214141</v>
      </c>
    </row>
    <row r="26">
      <c r="A26" s="4" t="inlineStr">
        <is>
          <t>New York | Geographic Concentration Risk | Financing Receivables Total | Residential Bridge Loans</t>
        </is>
      </c>
    </row>
    <row r="27">
      <c r="A27" s="3" t="inlineStr">
        <is>
          <t>Variable Interest Entity [Line Items]</t>
        </is>
      </c>
    </row>
    <row r="28">
      <c r="A28" s="4" t="inlineStr">
        <is>
          <t>Concentration</t>
        </is>
      </c>
      <c r="B28" s="4" t="inlineStr">
        <is>
          <t>17.70%</t>
        </is>
      </c>
      <c r="C28" s="4" t="inlineStr">
        <is>
          <t>13.10%</t>
        </is>
      </c>
    </row>
    <row r="29">
      <c r="A29" s="4" t="inlineStr">
        <is>
          <t>Principal  Balance</t>
        </is>
      </c>
      <c r="B29" s="6" t="n">
        <v>3365</v>
      </c>
      <c r="C29" s="6" t="n">
        <v>4863</v>
      </c>
    </row>
    <row r="30">
      <c r="A30" s="4" t="inlineStr">
        <is>
          <t>Georgia | Geographic Concentration Risk | Financing Receivables Total | Residential  Whole Loans</t>
        </is>
      </c>
    </row>
    <row r="31">
      <c r="A31" s="3" t="inlineStr">
        <is>
          <t>Variable Interest Entity [Line Items]</t>
        </is>
      </c>
    </row>
    <row r="32">
      <c r="A32" s="4" t="inlineStr">
        <is>
          <t>Concentration</t>
        </is>
      </c>
      <c r="B32" s="4" t="inlineStr">
        <is>
          <t>3.40%</t>
        </is>
      </c>
      <c r="C32" s="4" t="inlineStr">
        <is>
          <t>3.40%</t>
        </is>
      </c>
    </row>
    <row r="33">
      <c r="A33" s="4" t="inlineStr">
        <is>
          <t>Principal  Balance</t>
        </is>
      </c>
      <c r="B33" s="6" t="n">
        <v>35969</v>
      </c>
      <c r="C33" s="6" t="n">
        <v>45189</v>
      </c>
    </row>
    <row r="34">
      <c r="A34" s="4" t="inlineStr">
        <is>
          <t>Florida | Geographic Concentration Risk | Financing Receivables Total | Residential  Whole Loans</t>
        </is>
      </c>
    </row>
    <row r="35">
      <c r="A35" s="3" t="inlineStr">
        <is>
          <t>Variable Interest Entity [Line Items]</t>
        </is>
      </c>
    </row>
    <row r="36">
      <c r="A36" s="4" t="inlineStr">
        <is>
          <t>Concentration</t>
        </is>
      </c>
      <c r="B36" s="4" t="inlineStr">
        <is>
          <t>2.70%</t>
        </is>
      </c>
      <c r="C36" s="4" t="inlineStr">
        <is>
          <t>2.80%</t>
        </is>
      </c>
    </row>
    <row r="37">
      <c r="A37" s="4" t="inlineStr">
        <is>
          <t>Principal  Balance</t>
        </is>
      </c>
      <c r="B37" s="6" t="n">
        <v>29268</v>
      </c>
      <c r="C37" s="6" t="n">
        <v>36641</v>
      </c>
    </row>
    <row r="38">
      <c r="A38" s="4" t="inlineStr">
        <is>
          <t>Florida | Geographic Concentration Risk | Financing Receivables Total | Residential Bridge Loans</t>
        </is>
      </c>
    </row>
    <row r="39">
      <c r="A39" s="3" t="inlineStr">
        <is>
          <t>Variable Interest Entity [Line Items]</t>
        </is>
      </c>
    </row>
    <row r="40">
      <c r="A40" s="4" t="inlineStr">
        <is>
          <t>Concentration</t>
        </is>
      </c>
      <c r="B40" s="4" t="inlineStr">
        <is>
          <t>12.60%</t>
        </is>
      </c>
      <c r="C40" s="4" t="inlineStr">
        <is>
          <t>8.90%</t>
        </is>
      </c>
    </row>
    <row r="41">
      <c r="A41" s="4" t="inlineStr">
        <is>
          <t>Principal  Balance</t>
        </is>
      </c>
      <c r="B41" s="6" t="n">
        <v>2384</v>
      </c>
      <c r="C41" s="6" t="n">
        <v>3296</v>
      </c>
    </row>
    <row r="42">
      <c r="A42" s="4" t="inlineStr">
        <is>
          <t>New Jersey | Geographic Concentration Risk | Financing Receivables Total | Residential  Whole Loans</t>
        </is>
      </c>
    </row>
    <row r="43">
      <c r="A43" s="3" t="inlineStr">
        <is>
          <t>Variable Interest Entity [Line Items]</t>
        </is>
      </c>
    </row>
    <row r="44">
      <c r="A44" s="4" t="inlineStr">
        <is>
          <t>Concentration</t>
        </is>
      </c>
      <c r="B44" s="4" t="inlineStr">
        <is>
          <t>2.50%</t>
        </is>
      </c>
      <c r="C44" s="4" t="inlineStr">
        <is>
          <t>2.30%</t>
        </is>
      </c>
    </row>
    <row r="45">
      <c r="A45" s="4" t="inlineStr">
        <is>
          <t>Principal  Balance</t>
        </is>
      </c>
      <c r="B45" s="6" t="n">
        <v>26642</v>
      </c>
      <c r="C45" s="6" t="n">
        <v>30450</v>
      </c>
    </row>
    <row r="46">
      <c r="A46" s="4" t="inlineStr">
        <is>
          <t>New Jersey | Geographic Concentration Risk | Financing Receivables Total | Residential Bridge Loans</t>
        </is>
      </c>
    </row>
    <row r="47">
      <c r="A47" s="3" t="inlineStr">
        <is>
          <t>Variable Interest Entity [Line Items]</t>
        </is>
      </c>
    </row>
    <row r="48">
      <c r="A48" s="4" t="inlineStr">
        <is>
          <t>Concentration</t>
        </is>
      </c>
      <c r="C48" s="4" t="inlineStr">
        <is>
          <t>3.80%</t>
        </is>
      </c>
    </row>
    <row r="49">
      <c r="A49" s="4" t="inlineStr">
        <is>
          <t>Principal  Balance</t>
        </is>
      </c>
      <c r="C49" s="6" t="n">
        <v>1424</v>
      </c>
    </row>
    <row r="50">
      <c r="A50" s="4" t="inlineStr">
        <is>
          <t>Other | Geographic Concentration Risk | Financing Receivables Total | Residential  Whole Loans</t>
        </is>
      </c>
    </row>
    <row r="51">
      <c r="A51" s="3" t="inlineStr">
        <is>
          <t>Variable Interest Entity [Line Items]</t>
        </is>
      </c>
    </row>
    <row r="52">
      <c r="A52" s="4" t="inlineStr">
        <is>
          <t>Concentration</t>
        </is>
      </c>
      <c r="B52" s="4" t="inlineStr">
        <is>
          <t>8.10%</t>
        </is>
      </c>
      <c r="C52" s="4" t="inlineStr">
        <is>
          <t>9.20%</t>
        </is>
      </c>
    </row>
    <row r="53">
      <c r="A53" s="4" t="inlineStr">
        <is>
          <t>Principal  Balance</t>
        </is>
      </c>
      <c r="B53" s="6" t="n">
        <v>86959</v>
      </c>
      <c r="C53" s="6" t="n">
        <v>123284</v>
      </c>
    </row>
    <row r="54">
      <c r="A54" s="4" t="inlineStr">
        <is>
          <t>Other | Geographic Concentration Risk | Financing Receivables Total | Residential Bridge Loans</t>
        </is>
      </c>
    </row>
    <row r="55">
      <c r="A55" s="3" t="inlineStr">
        <is>
          <t>Variable Interest Entity [Line Items]</t>
        </is>
      </c>
    </row>
    <row r="56">
      <c r="A56" s="4" t="inlineStr">
        <is>
          <t>Concentration</t>
        </is>
      </c>
      <c r="B56" s="4" t="inlineStr">
        <is>
          <t>9.80%</t>
        </is>
      </c>
      <c r="C56" s="4" t="inlineStr">
        <is>
          <t>11.70%</t>
        </is>
      </c>
    </row>
    <row r="57">
      <c r="A57" s="4" t="inlineStr">
        <is>
          <t>Principal  Balance</t>
        </is>
      </c>
      <c r="B57" s="6" t="n">
        <v>1857</v>
      </c>
      <c r="C57" s="6" t="n">
        <v>4332</v>
      </c>
    </row>
    <row r="58">
      <c r="A58" s="4" t="inlineStr">
        <is>
          <t>Washington | Geographic Concentration Risk | Financing Receivables Total | Residential Bridge Loans</t>
        </is>
      </c>
    </row>
    <row r="59">
      <c r="A59" s="3" t="inlineStr">
        <is>
          <t>Variable Interest Entity [Line Items]</t>
        </is>
      </c>
    </row>
    <row r="60">
      <c r="A60" s="4" t="inlineStr">
        <is>
          <t>Concentration</t>
        </is>
      </c>
      <c r="B60" s="4" t="inlineStr">
        <is>
          <t>17.70%</t>
        </is>
      </c>
      <c r="C60" s="4" t="inlineStr">
        <is>
          <t>12.10%</t>
        </is>
      </c>
    </row>
    <row r="61">
      <c r="A61" s="4" t="inlineStr">
        <is>
          <t>Principal  Balance</t>
        </is>
      </c>
      <c r="B61" s="6" t="n">
        <v>3361</v>
      </c>
      <c r="C61" s="6" t="n">
        <v>4518</v>
      </c>
    </row>
    <row r="62">
      <c r="A62" s="4" t="inlineStr">
        <is>
          <t>New Jersey | Geographic Concentration Risk | Financing Receivables Total | Residential Bridge Loans</t>
        </is>
      </c>
    </row>
    <row r="63">
      <c r="A63" s="3" t="inlineStr">
        <is>
          <t>Variable Interest Entity [Line Items]</t>
        </is>
      </c>
    </row>
    <row r="64">
      <c r="A64" s="4" t="inlineStr">
        <is>
          <t>Concentration</t>
        </is>
      </c>
      <c r="B64" s="4" t="inlineStr">
        <is>
          <t>4.40%</t>
        </is>
      </c>
    </row>
    <row r="65">
      <c r="A65" s="4" t="inlineStr">
        <is>
          <t>Principal  Balance</t>
        </is>
      </c>
      <c r="B65" s="6" t="n">
        <v>84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5" customWidth="1" min="2" max="2"/>
  </cols>
  <sheetData>
    <row r="1">
      <c r="A1" s="1" t="inlineStr">
        <is>
          <t>Residential Whole-Loans and Bridge Loans - Aging of Delinquent Loans (Details) $ in Thousands</t>
        </is>
      </c>
      <c r="B1" s="2" t="inlineStr">
        <is>
          <t>9 Months Ended</t>
        </is>
      </c>
    </row>
    <row r="2">
      <c r="B2" s="2" t="inlineStr">
        <is>
          <t>Sep. 30, 2020USD ($)loan</t>
        </is>
      </c>
    </row>
    <row r="3">
      <c r="A3" s="4" t="inlineStr">
        <is>
          <t>Residential Whole-Loans</t>
        </is>
      </c>
    </row>
    <row r="4">
      <c r="A4" s="3" t="inlineStr">
        <is>
          <t>Variable Interest Entity [Line Items]</t>
        </is>
      </c>
    </row>
    <row r="5">
      <c r="A5" s="4" t="inlineStr">
        <is>
          <t>No of Loans | loan</t>
        </is>
      </c>
      <c r="B5" s="5" t="n">
        <v>2710</v>
      </c>
    </row>
    <row r="6">
      <c r="A6" s="4" t="inlineStr">
        <is>
          <t>Principal</t>
        </is>
      </c>
      <c r="B6" s="6" t="n">
        <v>1073648</v>
      </c>
    </row>
    <row r="7">
      <c r="A7" s="4" t="inlineStr">
        <is>
          <t>Fair value</t>
        </is>
      </c>
      <c r="B7" s="6" t="n">
        <v>1096997</v>
      </c>
    </row>
    <row r="8">
      <c r="A8" s="4" t="inlineStr">
        <is>
          <t>Bridge Loan</t>
        </is>
      </c>
    </row>
    <row r="9">
      <c r="A9" s="3" t="inlineStr">
        <is>
          <t>Variable Interest Entity [Line Items]</t>
        </is>
      </c>
    </row>
    <row r="10">
      <c r="A10" s="4" t="inlineStr">
        <is>
          <t>No of Loans | loan</t>
        </is>
      </c>
      <c r="B10" s="5" t="n">
        <v>37</v>
      </c>
    </row>
    <row r="11">
      <c r="A11" s="4" t="inlineStr">
        <is>
          <t>Principal</t>
        </is>
      </c>
      <c r="B11" s="6" t="n">
        <v>18973</v>
      </c>
    </row>
    <row r="12">
      <c r="A12" s="4" t="inlineStr">
        <is>
          <t>Fair value</t>
        </is>
      </c>
      <c r="B12" s="5" t="n">
        <v>17840</v>
      </c>
    </row>
    <row r="13">
      <c r="A13" s="4" t="inlineStr">
        <is>
          <t>Financing receivable amortized cost</t>
        </is>
      </c>
      <c r="B13" s="6" t="n">
        <v>1500</v>
      </c>
    </row>
    <row r="14">
      <c r="A14" s="4" t="inlineStr">
        <is>
          <t>Financing Receivables, Current | Residential Whole-Loans</t>
        </is>
      </c>
    </row>
    <row r="15">
      <c r="A15" s="3" t="inlineStr">
        <is>
          <t>Variable Interest Entity [Line Items]</t>
        </is>
      </c>
    </row>
    <row r="16">
      <c r="A16" s="4" t="inlineStr">
        <is>
          <t>No of Loans | loan</t>
        </is>
      </c>
      <c r="B16" s="5" t="n">
        <v>2655</v>
      </c>
    </row>
    <row r="17">
      <c r="A17" s="4" t="inlineStr">
        <is>
          <t>Principal</t>
        </is>
      </c>
      <c r="B17" s="6" t="n">
        <v>1038836</v>
      </c>
    </row>
    <row r="18">
      <c r="A18" s="4" t="inlineStr">
        <is>
          <t>Fair value</t>
        </is>
      </c>
      <c r="B18" s="6" t="n">
        <v>1063022</v>
      </c>
    </row>
    <row r="19">
      <c r="A19" s="4" t="inlineStr">
        <is>
          <t>Financing Receivables, Current | Bridge Loan</t>
        </is>
      </c>
    </row>
    <row r="20">
      <c r="A20" s="3" t="inlineStr">
        <is>
          <t>Variable Interest Entity [Line Items]</t>
        </is>
      </c>
    </row>
    <row r="21">
      <c r="A21" s="4" t="inlineStr">
        <is>
          <t>No of Loans | loan</t>
        </is>
      </c>
      <c r="B21" s="5" t="n">
        <v>10</v>
      </c>
    </row>
    <row r="22">
      <c r="A22" s="4" t="inlineStr">
        <is>
          <t>Principal</t>
        </is>
      </c>
      <c r="B22" s="6" t="n">
        <v>4501</v>
      </c>
    </row>
    <row r="23">
      <c r="A23" s="4" t="inlineStr">
        <is>
          <t>Fair value</t>
        </is>
      </c>
      <c r="B23" s="6" t="n">
        <v>4486</v>
      </c>
    </row>
    <row r="24">
      <c r="A24" s="4" t="inlineStr">
        <is>
          <t>Financial Asset, 1 to 29 Days Past Due | Residential Whole-Loans</t>
        </is>
      </c>
    </row>
    <row r="25">
      <c r="A25" s="3" t="inlineStr">
        <is>
          <t>Variable Interest Entity [Line Items]</t>
        </is>
      </c>
    </row>
    <row r="26">
      <c r="A26" s="4" t="inlineStr">
        <is>
          <t>No of Loans | loan</t>
        </is>
      </c>
      <c r="B26" s="5" t="n">
        <v>24</v>
      </c>
    </row>
    <row r="27">
      <c r="A27" s="4" t="inlineStr">
        <is>
          <t>Principal</t>
        </is>
      </c>
      <c r="B27" s="6" t="n">
        <v>10330</v>
      </c>
    </row>
    <row r="28">
      <c r="A28" s="4" t="inlineStr">
        <is>
          <t>Fair value</t>
        </is>
      </c>
      <c r="B28" s="6" t="n">
        <v>10472</v>
      </c>
    </row>
    <row r="29">
      <c r="A29" s="4" t="inlineStr">
        <is>
          <t>Financial Asset, 1 to 29 Days Past Due | Bridge Loan</t>
        </is>
      </c>
    </row>
    <row r="30">
      <c r="A30" s="3" t="inlineStr">
        <is>
          <t>Variable Interest Entity [Line Items]</t>
        </is>
      </c>
    </row>
    <row r="31">
      <c r="A31" s="4" t="inlineStr">
        <is>
          <t>No of Loans | loan</t>
        </is>
      </c>
      <c r="B31" s="5" t="n">
        <v>2</v>
      </c>
    </row>
    <row r="32">
      <c r="A32" s="4" t="inlineStr">
        <is>
          <t>Principal</t>
        </is>
      </c>
      <c r="B32" s="6" t="n">
        <v>1430</v>
      </c>
    </row>
    <row r="33">
      <c r="A33" s="4" t="inlineStr">
        <is>
          <t>Fair value</t>
        </is>
      </c>
      <c r="B33" s="6" t="n">
        <v>1412</v>
      </c>
    </row>
    <row r="34">
      <c r="A34" s="4" t="inlineStr">
        <is>
          <t>Financial Asset, 30 to 59 Days Past Due | Residential Whole-Loans</t>
        </is>
      </c>
    </row>
    <row r="35">
      <c r="A35" s="3" t="inlineStr">
        <is>
          <t>Variable Interest Entity [Line Items]</t>
        </is>
      </c>
    </row>
    <row r="36">
      <c r="A36" s="4" t="inlineStr">
        <is>
          <t>No of Loans | loan</t>
        </is>
      </c>
      <c r="B36" s="5" t="n">
        <v>3</v>
      </c>
    </row>
    <row r="37">
      <c r="A37" s="4" t="inlineStr">
        <is>
          <t>Principal</t>
        </is>
      </c>
      <c r="B37" s="6" t="n">
        <v>1303</v>
      </c>
    </row>
    <row r="38">
      <c r="A38" s="4" t="inlineStr">
        <is>
          <t>Fair value</t>
        </is>
      </c>
      <c r="B38" s="6" t="n">
        <v>1281</v>
      </c>
    </row>
    <row r="39">
      <c r="A39" s="4" t="inlineStr">
        <is>
          <t>Financial Asset, 30 to 59 Days Past Due | Bridge Loan</t>
        </is>
      </c>
    </row>
    <row r="40">
      <c r="A40" s="3" t="inlineStr">
        <is>
          <t>Variable Interest Entity [Line Items]</t>
        </is>
      </c>
    </row>
    <row r="41">
      <c r="A41" s="4" t="inlineStr">
        <is>
          <t>No of Loans | loan</t>
        </is>
      </c>
      <c r="B41" s="5" t="n">
        <v>3</v>
      </c>
    </row>
    <row r="42">
      <c r="A42" s="4" t="inlineStr">
        <is>
          <t>Principal</t>
        </is>
      </c>
      <c r="B42" s="6" t="n">
        <v>2080</v>
      </c>
    </row>
    <row r="43">
      <c r="A43" s="4" t="inlineStr">
        <is>
          <t>Fair value</t>
        </is>
      </c>
      <c r="B43" s="6" t="n">
        <v>2038</v>
      </c>
    </row>
    <row r="44">
      <c r="A44" s="4" t="inlineStr">
        <is>
          <t>Financial Asset, 60 to 89 Days Past Due | Residential Whole-Loans</t>
        </is>
      </c>
    </row>
    <row r="45">
      <c r="A45" s="3" t="inlineStr">
        <is>
          <t>Variable Interest Entity [Line Items]</t>
        </is>
      </c>
    </row>
    <row r="46">
      <c r="A46" s="4" t="inlineStr">
        <is>
          <t>No of Loans | loan</t>
        </is>
      </c>
      <c r="B46" s="5" t="n">
        <v>7</v>
      </c>
    </row>
    <row r="47">
      <c r="A47" s="4" t="inlineStr">
        <is>
          <t>Principal</t>
        </is>
      </c>
      <c r="B47" s="6" t="n">
        <v>7266</v>
      </c>
    </row>
    <row r="48">
      <c r="A48" s="4" t="inlineStr">
        <is>
          <t>Fair value</t>
        </is>
      </c>
      <c r="B48" s="6" t="n">
        <v>6978</v>
      </c>
    </row>
    <row r="49">
      <c r="A49" s="4" t="inlineStr">
        <is>
          <t>Financial Asset, 60 to 89 Days Past Due | Bridge Loan</t>
        </is>
      </c>
    </row>
    <row r="50">
      <c r="A50" s="3" t="inlineStr">
        <is>
          <t>Variable Interest Entity [Line Items]</t>
        </is>
      </c>
    </row>
    <row r="51">
      <c r="A51" s="4" t="inlineStr">
        <is>
          <t>No of Loans | loan</t>
        </is>
      </c>
      <c r="B51" s="5" t="n">
        <v>0</v>
      </c>
    </row>
    <row r="52">
      <c r="A52" s="4" t="inlineStr">
        <is>
          <t>Principal</t>
        </is>
      </c>
      <c r="B52" s="6" t="n">
        <v>0</v>
      </c>
    </row>
    <row r="53">
      <c r="A53" s="4" t="inlineStr">
        <is>
          <t>Fair value</t>
        </is>
      </c>
      <c r="B53" s="6" t="n">
        <v>0</v>
      </c>
    </row>
    <row r="54">
      <c r="A54" s="4" t="inlineStr">
        <is>
          <t>Financial Asset, Equal to or Greater than 90 Days Past Due | Residential Whole-Loans</t>
        </is>
      </c>
    </row>
    <row r="55">
      <c r="A55" s="3" t="inlineStr">
        <is>
          <t>Variable Interest Entity [Line Items]</t>
        </is>
      </c>
    </row>
    <row r="56">
      <c r="A56" s="4" t="inlineStr">
        <is>
          <t>No of Loans | loan</t>
        </is>
      </c>
      <c r="B56" s="5" t="n">
        <v>21</v>
      </c>
    </row>
    <row r="57">
      <c r="A57" s="4" t="inlineStr">
        <is>
          <t>Principal</t>
        </is>
      </c>
      <c r="B57" s="6" t="n">
        <v>15913</v>
      </c>
    </row>
    <row r="58">
      <c r="A58" s="4" t="inlineStr">
        <is>
          <t>Fair value</t>
        </is>
      </c>
      <c r="B58" s="6" t="n">
        <v>15244</v>
      </c>
    </row>
    <row r="59">
      <c r="A59" s="4" t="inlineStr">
        <is>
          <t>Financial Asset, Equal to or Greater than 90 Days Past Due | Bridge Loan</t>
        </is>
      </c>
    </row>
    <row r="60">
      <c r="A60" s="3" t="inlineStr">
        <is>
          <t>Variable Interest Entity [Line Items]</t>
        </is>
      </c>
    </row>
    <row r="61">
      <c r="A61" s="4" t="inlineStr">
        <is>
          <t>No of Loans | loan</t>
        </is>
      </c>
      <c r="B61" s="5" t="n">
        <v>22</v>
      </c>
    </row>
    <row r="62">
      <c r="A62" s="4" t="inlineStr">
        <is>
          <t>Principal</t>
        </is>
      </c>
      <c r="B62" s="6" t="n">
        <v>10962</v>
      </c>
    </row>
    <row r="63">
      <c r="A63" s="4" t="inlineStr">
        <is>
          <t>Fair value</t>
        </is>
      </c>
      <c r="B63" s="6" t="n">
        <v>99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80" customWidth="1" min="2" max="2"/>
    <col width="38" customWidth="1" min="3" max="3"/>
    <col width="21" customWidth="1" min="4" max="4"/>
    <col width="21" customWidth="1" min="5" max="5"/>
    <col width="44" customWidth="1" min="6" max="6"/>
    <col width="21" customWidth="1" min="7" max="7"/>
    <col width="21" customWidth="1" min="8" max="8"/>
  </cols>
  <sheetData>
    <row r="1">
      <c r="A1" s="1" t="inlineStr">
        <is>
          <t>Commercial Loans - Narrative (Details) $ in Thousands</t>
        </is>
      </c>
      <c r="C1" s="2" t="inlineStr">
        <is>
          <t>Sep. 30, 2020USD ($)numberOfBorrowers</t>
        </is>
      </c>
      <c r="D1" s="2" t="inlineStr">
        <is>
          <t>Mar. 31, 2019USD ($)</t>
        </is>
      </c>
      <c r="E1" s="2" t="inlineStr">
        <is>
          <t>Nov. 30, 2015USD ($)</t>
        </is>
      </c>
      <c r="F1" s="2" t="inlineStr">
        <is>
          <t>Sep. 30, 2020USD ($)entitynumberOfBorrowers</t>
        </is>
      </c>
      <c r="G1" s="2" t="inlineStr">
        <is>
          <t>Dec. 31, 2019USD ($)</t>
        </is>
      </c>
      <c r="H1" s="2" t="inlineStr">
        <is>
          <t>Mar. 31, 2020USD ($)</t>
        </is>
      </c>
    </row>
    <row r="2">
      <c r="A2" s="3" t="inlineStr">
        <is>
          <t>Variable Interest Entity [Line Items]</t>
        </is>
      </c>
    </row>
    <row r="3">
      <c r="A3" s="4" t="inlineStr">
        <is>
          <t>Variable interest entity, number of entity | entity</t>
        </is>
      </c>
      <c r="F3" s="5" t="n">
        <v>2</v>
      </c>
    </row>
    <row r="4">
      <c r="A4" s="4" t="inlineStr">
        <is>
          <t>Total assets</t>
        </is>
      </c>
      <c r="B4" s="4" t="inlineStr">
        <is>
          <t>[1]</t>
        </is>
      </c>
      <c r="C4" s="6" t="n">
        <v>3540170</v>
      </c>
      <c r="F4" s="6" t="n">
        <v>3540170</v>
      </c>
      <c r="G4" s="6" t="n">
        <v>5160971</v>
      </c>
    </row>
    <row r="5">
      <c r="A5" s="4" t="inlineStr">
        <is>
          <t>Securitized commercial loans, at fair value</t>
        </is>
      </c>
      <c r="C5" s="5" t="n">
        <v>1687545</v>
      </c>
      <c r="F5" s="5" t="n">
        <v>1687545</v>
      </c>
      <c r="G5" s="5" t="n">
        <v>909040</v>
      </c>
    </row>
    <row r="6">
      <c r="A6" s="4" t="inlineStr">
        <is>
          <t>Repurchased borrowings</t>
        </is>
      </c>
      <c r="C6" s="6" t="n">
        <v>36600</v>
      </c>
      <c r="F6" s="6" t="n">
        <v>36600</v>
      </c>
    </row>
    <row r="7">
      <c r="A7" s="4" t="inlineStr">
        <is>
          <t>Variable interest entity, amount acquired, interest rate</t>
        </is>
      </c>
      <c r="C7" s="4" t="inlineStr">
        <is>
          <t>8.80%</t>
        </is>
      </c>
      <c r="F7" s="4" t="inlineStr">
        <is>
          <t>8.80%</t>
        </is>
      </c>
    </row>
    <row r="8">
      <c r="A8" s="4" t="inlineStr">
        <is>
          <t>Number of delinquent borrowers | numberOfBorrowers</t>
        </is>
      </c>
      <c r="C8" s="5" t="n">
        <v>1</v>
      </c>
      <c r="F8" s="5" t="n">
        <v>1</v>
      </c>
    </row>
    <row r="9">
      <c r="A9" s="4" t="inlineStr">
        <is>
          <t>Securitized commercial loans</t>
        </is>
      </c>
    </row>
    <row r="10">
      <c r="A10" s="3" t="inlineStr">
        <is>
          <t>Variable Interest Entity [Line Items]</t>
        </is>
      </c>
    </row>
    <row r="11">
      <c r="A11" s="4" t="inlineStr">
        <is>
          <t>LTV rate</t>
        </is>
      </c>
      <c r="F11" s="4" t="inlineStr">
        <is>
          <t>65.50%</t>
        </is>
      </c>
    </row>
    <row r="12">
      <c r="A12" s="4" t="inlineStr">
        <is>
          <t>COVID response, borrowers requesting forbearance, principal balance</t>
        </is>
      </c>
      <c r="C12" s="6" t="n">
        <v>30000</v>
      </c>
      <c r="F12" s="6" t="n">
        <v>30000</v>
      </c>
    </row>
    <row r="13">
      <c r="A13" s="4" t="inlineStr">
        <is>
          <t>CMSC Trust | Securitized commercial loans</t>
        </is>
      </c>
    </row>
    <row r="14">
      <c r="A14" s="3" t="inlineStr">
        <is>
          <t>Variable Interest Entity [Line Items]</t>
        </is>
      </c>
    </row>
    <row r="15">
      <c r="A15" s="4" t="inlineStr">
        <is>
          <t>Amount acquired, eliminated in consolidation</t>
        </is>
      </c>
      <c r="E15" s="6" t="n">
        <v>14000</v>
      </c>
    </row>
    <row r="16">
      <c r="A16" s="4" t="inlineStr">
        <is>
          <t>CSMC Trust</t>
        </is>
      </c>
    </row>
    <row r="17">
      <c r="A17" s="3" t="inlineStr">
        <is>
          <t>Variable Interest Entity [Line Items]</t>
        </is>
      </c>
    </row>
    <row r="18">
      <c r="A18" s="4" t="inlineStr">
        <is>
          <t>Debt instrument, basis spread on variable rate</t>
        </is>
      </c>
      <c r="D18" s="4" t="inlineStr">
        <is>
          <t>4.38%</t>
        </is>
      </c>
    </row>
    <row r="19">
      <c r="A19" s="4" t="inlineStr">
        <is>
          <t>London Interbank Offered Rate (LIBOR) | RETL Trust</t>
        </is>
      </c>
    </row>
    <row r="20">
      <c r="A20" s="3" t="inlineStr">
        <is>
          <t>Variable Interest Entity [Line Items]</t>
        </is>
      </c>
    </row>
    <row r="21">
      <c r="A21" s="4" t="inlineStr">
        <is>
          <t>Debt instrument, basis spread on variable rate</t>
        </is>
      </c>
      <c r="D21" s="4" t="inlineStr">
        <is>
          <t>2.30%</t>
        </is>
      </c>
    </row>
    <row r="22">
      <c r="A22" s="4" t="inlineStr">
        <is>
          <t>CMSC Trust</t>
        </is>
      </c>
    </row>
    <row r="23">
      <c r="A23" s="3" t="inlineStr">
        <is>
          <t>Variable Interest Entity [Line Items]</t>
        </is>
      </c>
    </row>
    <row r="24">
      <c r="A24" s="4" t="inlineStr">
        <is>
          <t>Financing Receivables Gross Unrealized Loss Accumulated In Investments</t>
        </is>
      </c>
      <c r="C24" s="5" t="n">
        <v>0</v>
      </c>
      <c r="F24" s="5" t="n">
        <v>0</v>
      </c>
      <c r="G24" s="5" t="n">
        <v>0</v>
      </c>
    </row>
    <row r="25">
      <c r="A25" s="4" t="inlineStr">
        <is>
          <t>Financing receivable, before allowance for credit loss</t>
        </is>
      </c>
      <c r="C25" s="5" t="n">
        <v>0</v>
      </c>
      <c r="F25" s="5" t="n">
        <v>0</v>
      </c>
      <c r="G25" s="5" t="n">
        <v>24048</v>
      </c>
    </row>
    <row r="26">
      <c r="A26" s="4" t="inlineStr">
        <is>
          <t>RETL Trust</t>
        </is>
      </c>
    </row>
    <row r="27">
      <c r="A27" s="3" t="inlineStr">
        <is>
          <t>Variable Interest Entity [Line Items]</t>
        </is>
      </c>
    </row>
    <row r="28">
      <c r="A28" s="4" t="inlineStr">
        <is>
          <t>Financing Receivables Gross Unrealized Loss Accumulated In Investments</t>
        </is>
      </c>
      <c r="C28" s="5" t="n">
        <v>-34810</v>
      </c>
      <c r="F28" s="5" t="n">
        <v>-34810</v>
      </c>
      <c r="G28" s="5" t="n">
        <v>0</v>
      </c>
    </row>
    <row r="29">
      <c r="A29" s="4" t="inlineStr">
        <is>
          <t>Financing receivable, before allowance for credit loss</t>
        </is>
      </c>
      <c r="C29" s="5" t="n">
        <v>488922</v>
      </c>
      <c r="F29" s="5" t="n">
        <v>488922</v>
      </c>
      <c r="G29" s="5" t="n">
        <v>674331</v>
      </c>
    </row>
    <row r="30">
      <c r="A30" s="4" t="inlineStr">
        <is>
          <t>RETL Trust | Securitized commercial loans</t>
        </is>
      </c>
    </row>
    <row r="31">
      <c r="A31" s="3" t="inlineStr">
        <is>
          <t>Variable Interest Entity [Line Items]</t>
        </is>
      </c>
    </row>
    <row r="32">
      <c r="A32" s="4" t="inlineStr">
        <is>
          <t>Amount acquired, eliminated in consolidation</t>
        </is>
      </c>
      <c r="D32" s="6" t="n">
        <v>65300</v>
      </c>
    </row>
    <row r="33">
      <c r="A33" s="4" t="inlineStr">
        <is>
          <t>Variable interest entity, amount acquired, eligible risk retention</t>
        </is>
      </c>
      <c r="D33" s="6" t="n">
        <v>45300</v>
      </c>
    </row>
    <row r="34">
      <c r="A34" s="4" t="inlineStr">
        <is>
          <t>RSBC Trust</t>
        </is>
      </c>
    </row>
    <row r="35">
      <c r="A35" s="3" t="inlineStr">
        <is>
          <t>Variable Interest Entity [Line Items]</t>
        </is>
      </c>
    </row>
    <row r="36">
      <c r="A36" s="4" t="inlineStr">
        <is>
          <t>Financing Receivables Gross Unrealized Loss Accumulated In Investments</t>
        </is>
      </c>
      <c r="C36" s="5" t="n">
        <v>-386</v>
      </c>
      <c r="F36" s="5" t="n">
        <v>-386</v>
      </c>
      <c r="G36" s="5" t="n">
        <v>0</v>
      </c>
    </row>
    <row r="37">
      <c r="A37" s="4" t="inlineStr">
        <is>
          <t>Financing receivable, before allowance for credit loss</t>
        </is>
      </c>
      <c r="C37" s="5" t="n">
        <v>73150</v>
      </c>
      <c r="F37" s="5" t="n">
        <v>73150</v>
      </c>
      <c r="G37" s="5" t="n">
        <v>90788</v>
      </c>
    </row>
    <row r="38">
      <c r="A38" s="4" t="inlineStr">
        <is>
          <t>MRCD Trust | Securitized commercial loans</t>
        </is>
      </c>
    </row>
    <row r="39">
      <c r="A39" s="3" t="inlineStr">
        <is>
          <t>Variable Interest Entity [Line Items]</t>
        </is>
      </c>
    </row>
    <row r="40">
      <c r="A40" s="4" t="inlineStr">
        <is>
          <t>Amount acquired, eliminated in consolidation</t>
        </is>
      </c>
      <c r="G40" s="5" t="n">
        <v>161400</v>
      </c>
    </row>
    <row r="41">
      <c r="A41" s="4" t="inlineStr">
        <is>
          <t>MRCD Trust | Commercial Mortgage Pass-Through Certificate, Class HRR | Securitized commercial loans</t>
        </is>
      </c>
    </row>
    <row r="42">
      <c r="A42" s="3" t="inlineStr">
        <is>
          <t>Variable Interest Entity [Line Items]</t>
        </is>
      </c>
    </row>
    <row r="43">
      <c r="A43" s="4" t="inlineStr">
        <is>
          <t>Amount acquired, eliminated in consolidation</t>
        </is>
      </c>
      <c r="G43" s="5" t="n">
        <v>10500</v>
      </c>
    </row>
    <row r="44">
      <c r="A44" s="4" t="inlineStr">
        <is>
          <t>Financing Receivables Gross Unrealized Loss Accumulated In Investments</t>
        </is>
      </c>
      <c r="H44" s="6" t="n">
        <v>-43700</v>
      </c>
    </row>
    <row r="45">
      <c r="A45" s="4" t="inlineStr">
        <is>
          <t>VIE</t>
        </is>
      </c>
    </row>
    <row r="46">
      <c r="A46" s="3" t="inlineStr">
        <is>
          <t>Variable Interest Entity [Line Items]</t>
        </is>
      </c>
    </row>
    <row r="47">
      <c r="A47" s="4" t="inlineStr">
        <is>
          <t>Total assets</t>
        </is>
      </c>
      <c r="C47" s="5" t="n">
        <v>2999844</v>
      </c>
      <c r="F47" s="5" t="n">
        <v>2999844</v>
      </c>
      <c r="G47" s="5" t="n">
        <v>2501179</v>
      </c>
    </row>
    <row r="48">
      <c r="A48" s="4" t="inlineStr">
        <is>
          <t>Securitized commercial loans, at fair value</t>
        </is>
      </c>
      <c r="C48" s="5" t="n">
        <v>1687545</v>
      </c>
      <c r="F48" s="5" t="n">
        <v>1687545</v>
      </c>
      <c r="G48" s="5" t="n">
        <v>909040</v>
      </c>
    </row>
    <row r="49">
      <c r="A49" s="4" t="inlineStr">
        <is>
          <t>VIE | Securitized commercial loans</t>
        </is>
      </c>
    </row>
    <row r="50">
      <c r="A50" s="3" t="inlineStr">
        <is>
          <t>Variable Interest Entity [Line Items]</t>
        </is>
      </c>
    </row>
    <row r="51">
      <c r="A51" s="4" t="inlineStr">
        <is>
          <t>Total assets</t>
        </is>
      </c>
      <c r="C51" s="5" t="n">
        <v>1861987</v>
      </c>
      <c r="F51" s="5" t="n">
        <v>1861987</v>
      </c>
      <c r="G51" s="5" t="n">
        <v>1061543</v>
      </c>
    </row>
    <row r="52">
      <c r="A52" s="4" t="inlineStr">
        <is>
          <t>Securitized commercial loans, at fair value</t>
        </is>
      </c>
      <c r="C52" s="5" t="n">
        <v>1687545</v>
      </c>
      <c r="F52" s="5" t="n">
        <v>1687545</v>
      </c>
      <c r="G52" s="5" t="n">
        <v>909040</v>
      </c>
    </row>
    <row r="53">
      <c r="A53" s="4" t="inlineStr">
        <is>
          <t>CSMC Trust</t>
        </is>
      </c>
    </row>
    <row r="54">
      <c r="A54" s="3" t="inlineStr">
        <is>
          <t>Variable Interest Entity [Line Items]</t>
        </is>
      </c>
    </row>
    <row r="55">
      <c r="A55" s="4" t="inlineStr">
        <is>
          <t>Financing Receivables Gross Unrealized Loss Accumulated In Investments</t>
        </is>
      </c>
      <c r="C55" s="5" t="n">
        <v>-15437</v>
      </c>
      <c r="F55" s="5" t="n">
        <v>-15437</v>
      </c>
      <c r="G55" s="5" t="n">
        <v>0</v>
      </c>
    </row>
    <row r="56">
      <c r="A56" s="4" t="inlineStr">
        <is>
          <t>Financing receivable, before allowance for credit loss</t>
        </is>
      </c>
      <c r="C56" s="5" t="n">
        <v>1389276</v>
      </c>
      <c r="F56" s="5" t="n">
        <v>1389276</v>
      </c>
      <c r="G56" s="6" t="n">
        <v>0</v>
      </c>
    </row>
    <row r="57">
      <c r="A57" s="4" t="inlineStr">
        <is>
          <t>CSMC Trust | Securitized commercial loans</t>
        </is>
      </c>
    </row>
    <row r="58">
      <c r="A58" s="3" t="inlineStr">
        <is>
          <t>Variable Interest Entity [Line Items]</t>
        </is>
      </c>
    </row>
    <row r="59">
      <c r="A59" s="4" t="inlineStr">
        <is>
          <t>Amount acquired, eliminated in consolidation</t>
        </is>
      </c>
      <c r="C59" s="5" t="n">
        <v>14900</v>
      </c>
    </row>
    <row r="60">
      <c r="A60" s="4" t="inlineStr">
        <is>
          <t>Financing receivable, before allowance for credit loss</t>
        </is>
      </c>
      <c r="C60" s="6" t="n">
        <v>1400000</v>
      </c>
      <c r="F60" s="6" t="n">
        <v>1400000</v>
      </c>
    </row>
    <row r="61"/>
    <row r="62">
      <c r="A62" s="4" t="inlineStr">
        <is>
          <t>[1]</t>
        </is>
      </c>
      <c r="B62" s="4" t="inlineStr">
        <is>
          <t xml:space="preserve">September 30, December 31, 2019 (1) Assets of consolidated VIEs included in the total assets above: Cash and cash equivalents $ — $ 7,589 Restricted cash 95,579 52,948 Residential Whole Loans, at fair value ($1,096,997 and $1,375,860 pledged as collateral, at fair value, respectively) 1,096,997 1,375,860 Residential Bridge Loans ($15,319 and $31,748 at fair value and $16,828 and $34,897 pledged as collateral, respectively) 16,828 34,897 Securitized commercial loans, at fair value 1,687,545 909,040 Commercial Loans, at fair value ($72,699 and $90,788 pledged as collateral, at fair value, respectively) 72,699 90,788 Investment related receivable 18,817 19,138 Interest receivable 11,287 10,829 Other assets 92 90 Total assets of consolidated VIEs $ 2,999,844 $ 2,501,179 (2) Liabilities of consolidated VIEs included in the total liabilities above: Securitized debt, net ($1,636,460 and $681,643 at fair value and $207,852 and $142,905 held by affiliates, respectively) $ 2,602,909 $ 1,477,454 Interest payable (includes $660 and $647 on securitized debt held by affiliates, respectively) 7,681 3,886 Accounts payable and accrued expenses 410 185 Other liabilities 95,579 52,948 Total liabilities of consolidated VIEs $ 2,706,579 $ 1,534,473 </t>
        </is>
      </c>
    </row>
  </sheetData>
  <mergeCells count="3">
    <mergeCell ref="A1:B1"/>
    <mergeCell ref="A61:G61"/>
    <mergeCell ref="B62:G6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1" customWidth="1" min="2" max="2"/>
  </cols>
  <sheetData>
    <row r="1">
      <c r="A1" s="1" t="inlineStr">
        <is>
          <t>Commercial Loans - Commercial loans held (Details) - Securitized commercial loans $ in Thousands</t>
        </is>
      </c>
      <c r="B1" s="2" t="inlineStr">
        <is>
          <t>9 Months Ended</t>
        </is>
      </c>
    </row>
    <row r="2">
      <c r="B2" s="2" t="inlineStr">
        <is>
          <t>Sep. 30, 2020USD ($)</t>
        </is>
      </c>
    </row>
    <row r="3">
      <c r="A3" s="3" t="inlineStr">
        <is>
          <t>SEC Schedule, 12-29, Real Estate Companies, Investment in Mortgage Loans on Real Estate [Line Items]</t>
        </is>
      </c>
    </row>
    <row r="4">
      <c r="A4" s="4" t="inlineStr">
        <is>
          <t>Coupon  Rate</t>
        </is>
      </c>
      <c r="B4" s="4" t="inlineStr">
        <is>
          <t>65.50%</t>
        </is>
      </c>
    </row>
    <row r="5">
      <c r="A5" s="4" t="inlineStr">
        <is>
          <t>CRE LLC And CRE Mezz</t>
        </is>
      </c>
    </row>
    <row r="6">
      <c r="A6" s="3" t="inlineStr">
        <is>
          <t>SEC Schedule, 12-29, Real Estate Companies, Investment in Mortgage Loans on Real Estate [Line Items]</t>
        </is>
      </c>
    </row>
    <row r="7">
      <c r="A7" s="4" t="inlineStr">
        <is>
          <t>Principal  Balance</t>
        </is>
      </c>
      <c r="B7" s="6" t="n">
        <v>259368</v>
      </c>
    </row>
    <row r="8">
      <c r="A8" s="4" t="inlineStr">
        <is>
          <t>Fair Value</t>
        </is>
      </c>
      <c r="B8" s="5" t="n">
        <v>252952</v>
      </c>
    </row>
    <row r="9">
      <c r="A9" s="4" t="inlineStr">
        <is>
          <t>RSBC Trust</t>
        </is>
      </c>
    </row>
    <row r="10">
      <c r="A10" s="3" t="inlineStr">
        <is>
          <t>SEC Schedule, 12-29, Real Estate Companies, Investment in Mortgage Loans on Real Estate [Line Items]</t>
        </is>
      </c>
    </row>
    <row r="11">
      <c r="A11" s="4" t="inlineStr">
        <is>
          <t>Principal  Balance</t>
        </is>
      </c>
      <c r="B11" s="5" t="n">
        <v>73150</v>
      </c>
    </row>
    <row r="12">
      <c r="A12" s="4" t="inlineStr">
        <is>
          <t>Fair Value</t>
        </is>
      </c>
      <c r="B12" s="5" t="n">
        <v>72699</v>
      </c>
    </row>
    <row r="13">
      <c r="A13" s="4" t="inlineStr">
        <is>
          <t>CRE 1 | Hotel | CRE LLC And CRE Mezz | Interest-Only First Mortgage</t>
        </is>
      </c>
    </row>
    <row r="14">
      <c r="A14" s="3" t="inlineStr">
        <is>
          <t>SEC Schedule, 12-29, Real Estate Companies, Investment in Mortgage Loans on Real Estate [Line Items]</t>
        </is>
      </c>
    </row>
    <row r="15">
      <c r="A15" s="4" t="inlineStr">
        <is>
          <t>Principal  Balance</t>
        </is>
      </c>
      <c r="B15" s="5" t="n">
        <v>30000</v>
      </c>
    </row>
    <row r="16">
      <c r="A16" s="4" t="inlineStr">
        <is>
          <t>Fair Value</t>
        </is>
      </c>
      <c r="B16" s="6" t="n">
        <v>29177</v>
      </c>
    </row>
    <row r="17">
      <c r="A17" s="4" t="inlineStr">
        <is>
          <t>Coupon  Rate</t>
        </is>
      </c>
      <c r="B17" s="4" t="inlineStr">
        <is>
          <t>65.00%</t>
        </is>
      </c>
    </row>
    <row r="18">
      <c r="A18" s="4" t="inlineStr">
        <is>
          <t>CRE 2 | Nursing Facilities | CRE LLC And CRE Mezz | Principal &amp; Interest First Mortgage</t>
        </is>
      </c>
    </row>
    <row r="19">
      <c r="A19" s="3" t="inlineStr">
        <is>
          <t>SEC Schedule, 12-29, Real Estate Companies, Investment in Mortgage Loans on Real Estate [Line Items]</t>
        </is>
      </c>
    </row>
    <row r="20">
      <c r="A20" s="4" t="inlineStr">
        <is>
          <t>Principal  Balance</t>
        </is>
      </c>
      <c r="B20" s="6" t="n">
        <v>49909</v>
      </c>
    </row>
    <row r="21">
      <c r="A21" s="4" t="inlineStr">
        <is>
          <t>Fair Value</t>
        </is>
      </c>
      <c r="B21" s="6" t="n">
        <v>49314</v>
      </c>
    </row>
    <row r="22">
      <c r="A22" s="4" t="inlineStr">
        <is>
          <t>Coupon  Rate</t>
        </is>
      </c>
      <c r="B22" s="4" t="inlineStr">
        <is>
          <t>75.00%</t>
        </is>
      </c>
    </row>
    <row r="23">
      <c r="A23" s="4" t="inlineStr">
        <is>
          <t>CRE 3 | Entertainment and Retail | CRE LLC And CRE Mezz | Interest-Only Mezzanine Loan</t>
        </is>
      </c>
    </row>
    <row r="24">
      <c r="A24" s="3" t="inlineStr">
        <is>
          <t>SEC Schedule, 12-29, Real Estate Companies, Investment in Mortgage Loans on Real Estate [Line Items]</t>
        </is>
      </c>
    </row>
    <row r="25">
      <c r="A25" s="4" t="inlineStr">
        <is>
          <t>Principal  Balance</t>
        </is>
      </c>
      <c r="B25" s="6" t="n">
        <v>90000</v>
      </c>
    </row>
    <row r="26">
      <c r="A26" s="4" t="inlineStr">
        <is>
          <t>Fair Value</t>
        </is>
      </c>
      <c r="B26" s="6" t="n">
        <v>87522</v>
      </c>
    </row>
    <row r="27">
      <c r="A27" s="4" t="inlineStr">
        <is>
          <t>Coupon  Rate</t>
        </is>
      </c>
      <c r="B27" s="4" t="inlineStr">
        <is>
          <t>58.00%</t>
        </is>
      </c>
    </row>
    <row r="28">
      <c r="A28" s="4" t="inlineStr">
        <is>
          <t>CRE 4 | Retail | CRE LLC And CRE Mezz | Interest-Only First Mortgage</t>
        </is>
      </c>
    </row>
    <row r="29">
      <c r="A29" s="3" t="inlineStr">
        <is>
          <t>SEC Schedule, 12-29, Real Estate Companies, Investment in Mortgage Loans on Real Estate [Line Items]</t>
        </is>
      </c>
    </row>
    <row r="30">
      <c r="A30" s="4" t="inlineStr">
        <is>
          <t>Principal  Balance</t>
        </is>
      </c>
      <c r="B30" s="6" t="n">
        <v>40000</v>
      </c>
    </row>
    <row r="31">
      <c r="A31" s="4" t="inlineStr">
        <is>
          <t>Fair Value</t>
        </is>
      </c>
      <c r="B31" s="6" t="n">
        <v>39001</v>
      </c>
    </row>
    <row r="32">
      <c r="A32" s="4" t="inlineStr">
        <is>
          <t>Coupon  Rate</t>
        </is>
      </c>
      <c r="B32" s="4" t="inlineStr">
        <is>
          <t>63.00%</t>
        </is>
      </c>
    </row>
    <row r="33">
      <c r="A33" s="4" t="inlineStr">
        <is>
          <t>CRE 5 | Hotel | CRE LLC And CRE Mezz | Interest-Only First Mortgage</t>
        </is>
      </c>
    </row>
    <row r="34">
      <c r="A34" s="3" t="inlineStr">
        <is>
          <t>SEC Schedule, 12-29, Real Estate Companies, Investment in Mortgage Loans on Real Estate [Line Items]</t>
        </is>
      </c>
    </row>
    <row r="35">
      <c r="A35" s="4" t="inlineStr">
        <is>
          <t>Principal  Balance</t>
        </is>
      </c>
      <c r="B35" s="6" t="n">
        <v>24535</v>
      </c>
    </row>
    <row r="36">
      <c r="A36" s="4" t="inlineStr">
        <is>
          <t>Fair Value</t>
        </is>
      </c>
      <c r="B36" s="6" t="n">
        <v>23695</v>
      </c>
    </row>
    <row r="37">
      <c r="A37" s="4" t="inlineStr">
        <is>
          <t>Coupon  Rate</t>
        </is>
      </c>
      <c r="B37" s="4" t="inlineStr">
        <is>
          <t>62.00%</t>
        </is>
      </c>
    </row>
    <row r="38">
      <c r="A38" s="4" t="inlineStr">
        <is>
          <t>CRE 6 | Hotel | CRE LLC And CRE Mezz | Interest-Only First Mortgage</t>
        </is>
      </c>
    </row>
    <row r="39">
      <c r="A39" s="3" t="inlineStr">
        <is>
          <t>SEC Schedule, 12-29, Real Estate Companies, Investment in Mortgage Loans on Real Estate [Line Items]</t>
        </is>
      </c>
    </row>
    <row r="40">
      <c r="A40" s="4" t="inlineStr">
        <is>
          <t>Principal  Balance</t>
        </is>
      </c>
      <c r="B40" s="6" t="n">
        <v>13207</v>
      </c>
    </row>
    <row r="41">
      <c r="A41" s="4" t="inlineStr">
        <is>
          <t>Fair Value</t>
        </is>
      </c>
      <c r="B41" s="6" t="n">
        <v>12754</v>
      </c>
    </row>
    <row r="42">
      <c r="A42" s="4" t="inlineStr">
        <is>
          <t>Coupon  Rate</t>
        </is>
      </c>
      <c r="B42" s="4" t="inlineStr">
        <is>
          <t>62.00%</t>
        </is>
      </c>
    </row>
    <row r="43">
      <c r="A43" s="4" t="inlineStr">
        <is>
          <t>CRE 7 | Hotel | CRE LLC And CRE Mezz | Interest-Only First Mortgage</t>
        </is>
      </c>
    </row>
    <row r="44">
      <c r="A44" s="3" t="inlineStr">
        <is>
          <t>SEC Schedule, 12-29, Real Estate Companies, Investment in Mortgage Loans on Real Estate [Line Items]</t>
        </is>
      </c>
    </row>
    <row r="45">
      <c r="A45" s="4" t="inlineStr">
        <is>
          <t>Principal  Balance</t>
        </is>
      </c>
      <c r="B45" s="6" t="n">
        <v>7259</v>
      </c>
    </row>
    <row r="46">
      <c r="A46" s="4" t="inlineStr">
        <is>
          <t>Fair Value</t>
        </is>
      </c>
      <c r="B46" s="6" t="n">
        <v>7010</v>
      </c>
    </row>
    <row r="47">
      <c r="A47" s="4" t="inlineStr">
        <is>
          <t>Coupon  Rate</t>
        </is>
      </c>
      <c r="B47" s="4" t="inlineStr">
        <is>
          <t>62.00%</t>
        </is>
      </c>
    </row>
    <row r="48">
      <c r="A48" s="4" t="inlineStr">
        <is>
          <t>CRE 8 | Assisted Living | CRE LLC And CRE Mezz | Interest-Only First Mortgage</t>
        </is>
      </c>
    </row>
    <row r="49">
      <c r="A49" s="3" t="inlineStr">
        <is>
          <t>SEC Schedule, 12-29, Real Estate Companies, Investment in Mortgage Loans on Real Estate [Line Items]</t>
        </is>
      </c>
    </row>
    <row r="50">
      <c r="A50" s="4" t="inlineStr">
        <is>
          <t>Principal  Balance</t>
        </is>
      </c>
      <c r="B50" s="6" t="n">
        <v>4458</v>
      </c>
    </row>
    <row r="51">
      <c r="A51" s="4" t="inlineStr">
        <is>
          <t>Fair Value</t>
        </is>
      </c>
      <c r="B51" s="6" t="n">
        <v>4479</v>
      </c>
    </row>
    <row r="52">
      <c r="A52" s="4" t="inlineStr">
        <is>
          <t>Coupon  Rate</t>
        </is>
      </c>
      <c r="B52" s="4" t="inlineStr">
        <is>
          <t>79.00%</t>
        </is>
      </c>
    </row>
    <row r="53">
      <c r="A53" s="4" t="inlineStr">
        <is>
          <t>SBC 1 | Nursing Facilities | RSBC Trust | Interest-Only First Mortgage</t>
        </is>
      </c>
    </row>
    <row r="54">
      <c r="A54" s="3" t="inlineStr">
        <is>
          <t>SEC Schedule, 12-29, Real Estate Companies, Investment in Mortgage Loans on Real Estate [Line Items]</t>
        </is>
      </c>
    </row>
    <row r="55">
      <c r="A55" s="4" t="inlineStr">
        <is>
          <t>Principal  Balance</t>
        </is>
      </c>
      <c r="B55" s="6" t="n">
        <v>45188</v>
      </c>
    </row>
    <row r="56">
      <c r="A56" s="4" t="inlineStr">
        <is>
          <t>Fair Value</t>
        </is>
      </c>
      <c r="B56" s="6" t="n">
        <v>44852</v>
      </c>
    </row>
    <row r="57">
      <c r="A57" s="4" t="inlineStr">
        <is>
          <t>Coupon  Rate</t>
        </is>
      </c>
      <c r="B57" s="4" t="inlineStr">
        <is>
          <t>74.00%</t>
        </is>
      </c>
    </row>
    <row r="58">
      <c r="A58" s="4" t="inlineStr">
        <is>
          <t>SBC 2 | Apartment Complex | RSBC Trust | Interest-Only First Mortgage</t>
        </is>
      </c>
    </row>
    <row r="59">
      <c r="A59" s="3" t="inlineStr">
        <is>
          <t>SEC Schedule, 12-29, Real Estate Companies, Investment in Mortgage Loans on Real Estate [Line Items]</t>
        </is>
      </c>
    </row>
    <row r="60">
      <c r="A60" s="4" t="inlineStr">
        <is>
          <t>Principal  Balance</t>
        </is>
      </c>
      <c r="B60" s="6" t="n">
        <v>13600</v>
      </c>
    </row>
    <row r="61">
      <c r="A61" s="4" t="inlineStr">
        <is>
          <t>Fair Value</t>
        </is>
      </c>
      <c r="B61" s="6" t="n">
        <v>13554</v>
      </c>
    </row>
    <row r="62">
      <c r="A62" s="4" t="inlineStr">
        <is>
          <t>Coupon  Rate</t>
        </is>
      </c>
      <c r="B62" s="4" t="inlineStr">
        <is>
          <t>84.00%</t>
        </is>
      </c>
    </row>
    <row r="63">
      <c r="A63" s="4" t="inlineStr">
        <is>
          <t>SBC 3 | Nursing Facilities | RSBC Trust | Interest-Only First Mortgage</t>
        </is>
      </c>
    </row>
    <row r="64">
      <c r="A64" s="3" t="inlineStr">
        <is>
          <t>SEC Schedule, 12-29, Real Estate Companies, Investment in Mortgage Loans on Real Estate [Line Items]</t>
        </is>
      </c>
    </row>
    <row r="65">
      <c r="A65" s="4" t="inlineStr">
        <is>
          <t>Principal  Balance</t>
        </is>
      </c>
      <c r="B65" s="6" t="n">
        <v>14362</v>
      </c>
    </row>
    <row r="66">
      <c r="A66" s="4" t="inlineStr">
        <is>
          <t>Fair Value</t>
        </is>
      </c>
      <c r="B66" s="6" t="n">
        <v>14293</v>
      </c>
    </row>
    <row r="67">
      <c r="A67" s="4" t="inlineStr">
        <is>
          <t>Coupon  Rate</t>
        </is>
      </c>
      <c r="B67" s="4" t="inlineStr">
        <is>
          <t>49.00%</t>
        </is>
      </c>
    </row>
    <row r="68">
      <c r="A68" s="4" t="inlineStr">
        <is>
          <t>London Interbank Offered Rate (LIBOR) Floor | SBC 1 | Nursing Facilities | RSBC Trust | Interest-Only First Mortgage</t>
        </is>
      </c>
    </row>
    <row r="69">
      <c r="A69" s="3" t="inlineStr">
        <is>
          <t>SEC Schedule, 12-29, Real Estate Companies, Investment in Mortgage Loans on Real Estate [Line Items]</t>
        </is>
      </c>
    </row>
    <row r="70">
      <c r="A70" s="4" t="inlineStr">
        <is>
          <t>Coupon  Rate</t>
        </is>
      </c>
      <c r="B70" s="4" t="inlineStr">
        <is>
          <t>1.25%</t>
        </is>
      </c>
    </row>
    <row r="71">
      <c r="A71" s="4" t="inlineStr">
        <is>
          <t>London Interbank Offered Rate (LIBOR) Floor | SBC 2 | Apartment Complex | RSBC Trust | Interest-Only First Mortgage</t>
        </is>
      </c>
    </row>
    <row r="72">
      <c r="A72" s="3" t="inlineStr">
        <is>
          <t>SEC Schedule, 12-29, Real Estate Companies, Investment in Mortgage Loans on Real Estate [Line Items]</t>
        </is>
      </c>
    </row>
    <row r="73">
      <c r="A73" s="4" t="inlineStr">
        <is>
          <t>Coupon  Rate</t>
        </is>
      </c>
      <c r="B73" s="4" t="inlineStr">
        <is>
          <t>2.00%</t>
        </is>
      </c>
    </row>
    <row r="74">
      <c r="A74" s="4" t="inlineStr">
        <is>
          <t>London Interbank Offered Rate (LIBOR) | CRE 1 | Hotel | CRE LLC And CRE Mezz | Interest-Only First Mortgage</t>
        </is>
      </c>
    </row>
    <row r="75">
      <c r="A75" s="3" t="inlineStr">
        <is>
          <t>SEC Schedule, 12-29, Real Estate Companies, Investment in Mortgage Loans on Real Estate [Line Items]</t>
        </is>
      </c>
    </row>
    <row r="76">
      <c r="A76" s="4" t="inlineStr">
        <is>
          <t>Coupon  Rate</t>
        </is>
      </c>
      <c r="B76" s="4" t="inlineStr">
        <is>
          <t>450.00%</t>
        </is>
      </c>
    </row>
    <row r="77">
      <c r="A77" s="4" t="inlineStr">
        <is>
          <t>London Interbank Offered Rate (LIBOR) | CRE 2 | Nursing Facilities | CRE LLC And CRE Mezz | Principal &amp; Interest First Mortgage</t>
        </is>
      </c>
    </row>
    <row r="78">
      <c r="A78" s="3" t="inlineStr">
        <is>
          <t>SEC Schedule, 12-29, Real Estate Companies, Investment in Mortgage Loans on Real Estate [Line Items]</t>
        </is>
      </c>
    </row>
    <row r="79">
      <c r="A79" s="4" t="inlineStr">
        <is>
          <t>Coupon  Rate</t>
        </is>
      </c>
      <c r="B79" s="4" t="inlineStr">
        <is>
          <t>475.00%</t>
        </is>
      </c>
    </row>
    <row r="80">
      <c r="A80" s="4" t="inlineStr">
        <is>
          <t>London Interbank Offered Rate (LIBOR) | CRE 3 | Entertainment and Retail | CRE LLC And CRE Mezz | Interest-Only Mezzanine Loan</t>
        </is>
      </c>
    </row>
    <row r="81">
      <c r="A81" s="3" t="inlineStr">
        <is>
          <t>SEC Schedule, 12-29, Real Estate Companies, Investment in Mortgage Loans on Real Estate [Line Items]</t>
        </is>
      </c>
    </row>
    <row r="82">
      <c r="A82" s="4" t="inlineStr">
        <is>
          <t>Coupon  Rate</t>
        </is>
      </c>
      <c r="B82" s="4" t="inlineStr">
        <is>
          <t>925.00%</t>
        </is>
      </c>
    </row>
    <row r="83">
      <c r="A83" s="4" t="inlineStr">
        <is>
          <t>London Interbank Offered Rate (LIBOR) | CRE 4 | Retail | CRE LLC And CRE Mezz | Interest-Only First Mortgage</t>
        </is>
      </c>
    </row>
    <row r="84">
      <c r="A84" s="3" t="inlineStr">
        <is>
          <t>SEC Schedule, 12-29, Real Estate Companies, Investment in Mortgage Loans on Real Estate [Line Items]</t>
        </is>
      </c>
    </row>
    <row r="85">
      <c r="A85" s="4" t="inlineStr">
        <is>
          <t>Coupon  Rate</t>
        </is>
      </c>
      <c r="B85" s="4" t="inlineStr">
        <is>
          <t>302.00%</t>
        </is>
      </c>
    </row>
    <row r="86">
      <c r="A86" s="4" t="inlineStr">
        <is>
          <t>London Interbank Offered Rate (LIBOR) | CRE 5 | Hotel | CRE LLC And CRE Mezz | Interest-Only First Mortgage</t>
        </is>
      </c>
    </row>
    <row r="87">
      <c r="A87" s="3" t="inlineStr">
        <is>
          <t>SEC Schedule, 12-29, Real Estate Companies, Investment in Mortgage Loans on Real Estate [Line Items]</t>
        </is>
      </c>
    </row>
    <row r="88">
      <c r="A88" s="4" t="inlineStr">
        <is>
          <t>Coupon  Rate</t>
        </is>
      </c>
      <c r="B88" s="4" t="inlineStr">
        <is>
          <t>375.00%</t>
        </is>
      </c>
    </row>
    <row r="89">
      <c r="A89" s="4" t="inlineStr">
        <is>
          <t>London Interbank Offered Rate (LIBOR) | CRE 6 | Hotel | CRE LLC And CRE Mezz | Interest-Only First Mortgage</t>
        </is>
      </c>
    </row>
    <row r="90">
      <c r="A90" s="3" t="inlineStr">
        <is>
          <t>SEC Schedule, 12-29, Real Estate Companies, Investment in Mortgage Loans on Real Estate [Line Items]</t>
        </is>
      </c>
    </row>
    <row r="91">
      <c r="A91" s="4" t="inlineStr">
        <is>
          <t>Coupon  Rate</t>
        </is>
      </c>
      <c r="B91" s="4" t="inlineStr">
        <is>
          <t>375.00%</t>
        </is>
      </c>
    </row>
    <row r="92">
      <c r="A92" s="4" t="inlineStr">
        <is>
          <t>London Interbank Offered Rate (LIBOR) | CRE 7 | Hotel | CRE LLC And CRE Mezz | Interest-Only First Mortgage</t>
        </is>
      </c>
    </row>
    <row r="93">
      <c r="A93" s="3" t="inlineStr">
        <is>
          <t>SEC Schedule, 12-29, Real Estate Companies, Investment in Mortgage Loans on Real Estate [Line Items]</t>
        </is>
      </c>
    </row>
    <row r="94">
      <c r="A94" s="4" t="inlineStr">
        <is>
          <t>Coupon  Rate</t>
        </is>
      </c>
      <c r="B94" s="4" t="inlineStr">
        <is>
          <t>375.00%</t>
        </is>
      </c>
    </row>
    <row r="95">
      <c r="A95" s="4" t="inlineStr">
        <is>
          <t>London Interbank Offered Rate (LIBOR) | CRE 8 | Assisted Living | CRE LLC And CRE Mezz | Interest-Only First Mortgage</t>
        </is>
      </c>
    </row>
    <row r="96">
      <c r="A96" s="3" t="inlineStr">
        <is>
          <t>SEC Schedule, 12-29, Real Estate Companies, Investment in Mortgage Loans on Real Estate [Line Items]</t>
        </is>
      </c>
    </row>
    <row r="97">
      <c r="A97" s="4" t="inlineStr">
        <is>
          <t>Coupon  Rate</t>
        </is>
      </c>
      <c r="B97" s="4" t="inlineStr">
        <is>
          <t>485.00%</t>
        </is>
      </c>
    </row>
    <row r="98">
      <c r="A98" s="4" t="inlineStr">
        <is>
          <t>London Interbank Offered Rate (LIBOR) | SBC 1 | Nursing Facilities | RSBC Trust | Interest-Only First Mortgage</t>
        </is>
      </c>
    </row>
    <row r="99">
      <c r="A99" s="3" t="inlineStr">
        <is>
          <t>SEC Schedule, 12-29, Real Estate Companies, Investment in Mortgage Loans on Real Estate [Line Items]</t>
        </is>
      </c>
    </row>
    <row r="100">
      <c r="A100" s="4" t="inlineStr">
        <is>
          <t>Coupon  Rate</t>
        </is>
      </c>
      <c r="B100" s="4" t="inlineStr">
        <is>
          <t>425.00%</t>
        </is>
      </c>
    </row>
    <row r="101">
      <c r="A101" s="4" t="inlineStr">
        <is>
          <t>London Interbank Offered Rate (LIBOR) | SBC 2 | Apartment Complex | RSBC Trust | Interest-Only First Mortgage</t>
        </is>
      </c>
    </row>
    <row r="102">
      <c r="A102" s="3" t="inlineStr">
        <is>
          <t>SEC Schedule, 12-29, Real Estate Companies, Investment in Mortgage Loans on Real Estate [Line Items]</t>
        </is>
      </c>
    </row>
    <row r="103">
      <c r="A103" s="4" t="inlineStr">
        <is>
          <t>Coupon  Rate</t>
        </is>
      </c>
      <c r="B103" s="4" t="inlineStr">
        <is>
          <t>400.00%</t>
        </is>
      </c>
    </row>
    <row r="104">
      <c r="A104" s="4" t="inlineStr">
        <is>
          <t>London Interbank Offered Rate (LIBOR) | SBC 3 | Nursing Facilities | RSBC Trust | Interest-Only First Mortgage</t>
        </is>
      </c>
    </row>
    <row r="105">
      <c r="A105" s="3" t="inlineStr">
        <is>
          <t>SEC Schedule, 12-29, Real Estate Companies, Investment in Mortgage Loans on Real Estate [Line Items]</t>
        </is>
      </c>
    </row>
    <row r="106">
      <c r="A106" s="4" t="inlineStr">
        <is>
          <t>Coupon  Rate</t>
        </is>
      </c>
      <c r="B106" s="4" t="inlineStr">
        <is>
          <t>41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3" customWidth="1" min="6" max="6"/>
    <col width="21" customWidth="1" min="7" max="7"/>
    <col width="21" customWidth="1" min="8" max="8"/>
  </cols>
  <sheetData>
    <row r="1">
      <c r="A1" s="1" t="inlineStr">
        <is>
          <t>Commercial Loans - Consolidated commercial loan trusts included in the Consolidated Balance Sheets (Details) $ in Thousands</t>
        </is>
      </c>
      <c r="C1" s="2" t="inlineStr">
        <is>
          <t>9 Months Ended</t>
        </is>
      </c>
      <c r="E1" s="2" t="inlineStr">
        <is>
          <t>12 Months Ended</t>
        </is>
      </c>
    </row>
    <row r="2">
      <c r="C2" s="2" t="inlineStr">
        <is>
          <t>Sep. 30, 2020USD ($)loan</t>
        </is>
      </c>
      <c r="E2" s="2" t="inlineStr">
        <is>
          <t>Dec. 31, 2019USD ($)loan</t>
        </is>
      </c>
      <c r="G2" s="2" t="inlineStr">
        <is>
          <t>Jun. 30, 2020USD ($)</t>
        </is>
      </c>
      <c r="H2" s="2" t="inlineStr">
        <is>
          <t>Sep. 30, 2019USD ($)</t>
        </is>
      </c>
    </row>
    <row r="3">
      <c r="A3" s="3" t="inlineStr">
        <is>
          <t>Noncontrolling Interest [Line Items]</t>
        </is>
      </c>
    </row>
    <row r="4">
      <c r="A4" s="4" t="inlineStr">
        <is>
          <t>Number of commercial loans trusts | loan</t>
        </is>
      </c>
      <c r="C4" s="5" t="n">
        <v>3</v>
      </c>
      <c r="E4" s="5" t="n">
        <v>3</v>
      </c>
    </row>
    <row r="5">
      <c r="A5" s="4" t="inlineStr">
        <is>
          <t>Cash and cash equivalents</t>
        </is>
      </c>
      <c r="C5" s="6" t="n">
        <v>27459</v>
      </c>
      <c r="E5" s="6" t="n">
        <v>31331</v>
      </c>
      <c r="H5" s="6" t="n">
        <v>50157</v>
      </c>
    </row>
    <row r="6">
      <c r="A6" s="4" t="inlineStr">
        <is>
          <t>Restricted cash</t>
        </is>
      </c>
      <c r="C6" s="5" t="n">
        <v>95579</v>
      </c>
      <c r="E6" s="5" t="n">
        <v>52948</v>
      </c>
      <c r="H6" s="6" t="n">
        <v>36456</v>
      </c>
    </row>
    <row r="7">
      <c r="A7" s="4" t="inlineStr">
        <is>
          <t>Securitized commercial loans, at fair value</t>
        </is>
      </c>
      <c r="C7" s="5" t="n">
        <v>1687545</v>
      </c>
      <c r="E7" s="5" t="n">
        <v>909040</v>
      </c>
    </row>
    <row r="8">
      <c r="A8" s="4" t="inlineStr">
        <is>
          <t>Commercial Loans, at fair value</t>
        </is>
      </c>
      <c r="C8" s="5" t="n">
        <v>323651</v>
      </c>
      <c r="E8" s="5" t="n">
        <v>350213</v>
      </c>
    </row>
    <row r="9">
      <c r="A9" s="4" t="inlineStr">
        <is>
          <t>Interest receivable</t>
        </is>
      </c>
      <c r="C9" s="5" t="n">
        <v>14101</v>
      </c>
      <c r="E9" s="5" t="n">
        <v>19413</v>
      </c>
    </row>
    <row r="10">
      <c r="A10" s="4" t="inlineStr">
        <is>
          <t>Total assets</t>
        </is>
      </c>
      <c r="B10" s="4" t="inlineStr">
        <is>
          <t>[1]</t>
        </is>
      </c>
      <c r="C10" s="5" t="n">
        <v>3540170</v>
      </c>
      <c r="E10" s="5" t="n">
        <v>5160971</v>
      </c>
    </row>
    <row r="11">
      <c r="A11" s="4" t="inlineStr">
        <is>
          <t>Interest expense</t>
        </is>
      </c>
      <c r="C11" s="5" t="n">
        <v>8840</v>
      </c>
      <c r="E11" s="5" t="n">
        <v>15001</v>
      </c>
      <c r="G11" s="6" t="n">
        <v>9169</v>
      </c>
    </row>
    <row r="12">
      <c r="A12" s="4" t="inlineStr">
        <is>
          <t>Accounts payable and accrued expenses</t>
        </is>
      </c>
      <c r="C12" s="5" t="n">
        <v>3992</v>
      </c>
      <c r="E12" s="5" t="n">
        <v>3188</v>
      </c>
    </row>
    <row r="13">
      <c r="A13" s="4" t="inlineStr">
        <is>
          <t>Other liabilities</t>
        </is>
      </c>
      <c r="C13" s="5" t="n">
        <v>116124</v>
      </c>
      <c r="E13" s="5" t="n">
        <v>52948</v>
      </c>
    </row>
    <row r="14">
      <c r="A14" s="4" t="inlineStr">
        <is>
          <t>Total liabilities</t>
        </is>
      </c>
      <c r="C14" s="5" t="n">
        <v>3292379</v>
      </c>
      <c r="D14" s="4" t="inlineStr">
        <is>
          <t>[2]</t>
        </is>
      </c>
      <c r="E14" s="5" t="n">
        <v>4596510</v>
      </c>
      <c r="F14" s="4" t="inlineStr">
        <is>
          <t>[2]</t>
        </is>
      </c>
      <c r="G14" s="6" t="n">
        <v>2092768</v>
      </c>
    </row>
    <row r="15">
      <c r="A15" s="4" t="inlineStr">
        <is>
          <t>VIE</t>
        </is>
      </c>
    </row>
    <row r="16">
      <c r="A16" s="3" t="inlineStr">
        <is>
          <t>Noncontrolling Interest [Line Items]</t>
        </is>
      </c>
    </row>
    <row r="17">
      <c r="A17" s="4" t="inlineStr">
        <is>
          <t>Cash and cash equivalents</t>
        </is>
      </c>
      <c r="C17" s="5" t="n">
        <v>0</v>
      </c>
      <c r="E17" s="5" t="n">
        <v>7589</v>
      </c>
    </row>
    <row r="18">
      <c r="A18" s="4" t="inlineStr">
        <is>
          <t>Restricted cash</t>
        </is>
      </c>
      <c r="C18" s="5" t="n">
        <v>95579</v>
      </c>
      <c r="E18" s="5" t="n">
        <v>52948</v>
      </c>
    </row>
    <row r="19">
      <c r="A19" s="4" t="inlineStr">
        <is>
          <t>Securitized commercial loans, at fair value</t>
        </is>
      </c>
      <c r="C19" s="5" t="n">
        <v>1687545</v>
      </c>
      <c r="E19" s="5" t="n">
        <v>909040</v>
      </c>
    </row>
    <row r="20">
      <c r="A20" s="4" t="inlineStr">
        <is>
          <t>Commercial Loans, at fair value</t>
        </is>
      </c>
      <c r="C20" s="5" t="n">
        <v>72699</v>
      </c>
      <c r="E20" s="5" t="n">
        <v>90788</v>
      </c>
    </row>
    <row r="21">
      <c r="A21" s="4" t="inlineStr">
        <is>
          <t>Interest receivable</t>
        </is>
      </c>
      <c r="C21" s="5" t="n">
        <v>11287</v>
      </c>
      <c r="E21" s="5" t="n">
        <v>10829</v>
      </c>
    </row>
    <row r="22">
      <c r="A22" s="4" t="inlineStr">
        <is>
          <t>Total assets</t>
        </is>
      </c>
      <c r="C22" s="5" t="n">
        <v>2999844</v>
      </c>
      <c r="E22" s="5" t="n">
        <v>2501179</v>
      </c>
    </row>
    <row r="23">
      <c r="A23" s="4" t="inlineStr">
        <is>
          <t>Interest expense</t>
        </is>
      </c>
      <c r="C23" s="5" t="n">
        <v>7681</v>
      </c>
      <c r="E23" s="5" t="n">
        <v>3886</v>
      </c>
    </row>
    <row r="24">
      <c r="A24" s="4" t="inlineStr">
        <is>
          <t>Accounts payable and accrued expenses</t>
        </is>
      </c>
      <c r="C24" s="5" t="n">
        <v>410</v>
      </c>
      <c r="E24" s="5" t="n">
        <v>185</v>
      </c>
    </row>
    <row r="25">
      <c r="A25" s="4" t="inlineStr">
        <is>
          <t>Other liabilities</t>
        </is>
      </c>
      <c r="C25" s="5" t="n">
        <v>95579</v>
      </c>
      <c r="E25" s="5" t="n">
        <v>52948</v>
      </c>
    </row>
    <row r="26">
      <c r="A26" s="4" t="inlineStr">
        <is>
          <t>Total liabilities</t>
        </is>
      </c>
      <c r="C26" s="5" t="n">
        <v>2706579</v>
      </c>
      <c r="E26" s="5" t="n">
        <v>1534473</v>
      </c>
    </row>
    <row r="27">
      <c r="A27" s="4" t="inlineStr">
        <is>
          <t>Securitized commercial loans | VIE</t>
        </is>
      </c>
    </row>
    <row r="28">
      <c r="A28" s="3" t="inlineStr">
        <is>
          <t>Noncontrolling Interest [Line Items]</t>
        </is>
      </c>
    </row>
    <row r="29">
      <c r="A29" s="4" t="inlineStr">
        <is>
          <t>Cash and cash equivalents</t>
        </is>
      </c>
      <c r="C29" s="5" t="n">
        <v>0</v>
      </c>
      <c r="E29" s="5" t="n">
        <v>5778</v>
      </c>
    </row>
    <row r="30">
      <c r="A30" s="4" t="inlineStr">
        <is>
          <t>Restricted cash</t>
        </is>
      </c>
      <c r="C30" s="5" t="n">
        <v>95579</v>
      </c>
      <c r="E30" s="5" t="n">
        <v>52948</v>
      </c>
    </row>
    <row r="31">
      <c r="A31" s="4" t="inlineStr">
        <is>
          <t>Securitized commercial loans, at fair value</t>
        </is>
      </c>
      <c r="C31" s="5" t="n">
        <v>1687545</v>
      </c>
      <c r="E31" s="5" t="n">
        <v>909040</v>
      </c>
    </row>
    <row r="32">
      <c r="A32" s="4" t="inlineStr">
        <is>
          <t>Commercial Loans, at fair value</t>
        </is>
      </c>
      <c r="C32" s="5" t="n">
        <v>72699</v>
      </c>
      <c r="E32" s="5" t="n">
        <v>90788</v>
      </c>
    </row>
    <row r="33">
      <c r="A33" s="4" t="inlineStr">
        <is>
          <t>Interest receivable</t>
        </is>
      </c>
      <c r="C33" s="5" t="n">
        <v>6164</v>
      </c>
      <c r="E33" s="5" t="n">
        <v>2989</v>
      </c>
    </row>
    <row r="34">
      <c r="A34" s="4" t="inlineStr">
        <is>
          <t>Total assets</t>
        </is>
      </c>
      <c r="C34" s="5" t="n">
        <v>1861987</v>
      </c>
      <c r="E34" s="5" t="n">
        <v>1061543</v>
      </c>
    </row>
    <row r="35">
      <c r="A35" s="4" t="inlineStr">
        <is>
          <t>Securitized debt, at fair value</t>
        </is>
      </c>
      <c r="C35" s="5" t="n">
        <v>1636460</v>
      </c>
      <c r="E35" s="5" t="n">
        <v>681643</v>
      </c>
    </row>
    <row r="36">
      <c r="A36" s="4" t="inlineStr">
        <is>
          <t>Interest expense</t>
        </is>
      </c>
      <c r="C36" s="5" t="n">
        <v>5287</v>
      </c>
      <c r="E36" s="5" t="n">
        <v>1519</v>
      </c>
    </row>
    <row r="37">
      <c r="A37" s="4" t="inlineStr">
        <is>
          <t>Accounts payable and accrued expenses</t>
        </is>
      </c>
      <c r="C37" s="5" t="n">
        <v>301</v>
      </c>
      <c r="E37" s="5" t="n">
        <v>12</v>
      </c>
    </row>
    <row r="38">
      <c r="A38" s="4" t="inlineStr">
        <is>
          <t>Other liabilities</t>
        </is>
      </c>
      <c r="C38" s="5" t="n">
        <v>95579</v>
      </c>
      <c r="E38" s="5" t="n">
        <v>52948</v>
      </c>
    </row>
    <row r="39">
      <c r="A39" s="4" t="inlineStr">
        <is>
          <t>Total liabilities</t>
        </is>
      </c>
      <c r="C39" s="6" t="n">
        <v>1737627</v>
      </c>
      <c r="E39" s="6" t="n">
        <v>736122</v>
      </c>
    </row>
    <row r="40">
      <c r="A40" s="4" t="inlineStr">
        <is>
          <t>Commercial Loans</t>
        </is>
      </c>
    </row>
    <row r="41">
      <c r="A41" s="3" t="inlineStr">
        <is>
          <t>Noncontrolling Interest [Line Items]</t>
        </is>
      </c>
    </row>
    <row r="42">
      <c r="A42" s="4" t="inlineStr">
        <is>
          <t>Number of commercial loans trusts | loan</t>
        </is>
      </c>
      <c r="C42" s="5" t="n">
        <v>5</v>
      </c>
    </row>
    <row r="43"/>
    <row r="44">
      <c r="A44" s="4" t="inlineStr">
        <is>
          <t>[1]</t>
        </is>
      </c>
      <c r="B44" s="4" t="inlineStr">
        <is>
          <t xml:space="preserve">September 30, December 31, 2019 (1) Assets of consolidated VIEs included in the total assets above: Cash and cash equivalents $ — $ 7,589 Restricted cash 95,579 52,948 Residential Whole Loans, at fair value ($1,096,997 and $1,375,860 pledged as collateral, at fair value, respectively) 1,096,997 1,375,860 Residential Bridge Loans ($15,319 and $31,748 at fair value and $16,828 and $34,897 pledged as collateral, respectively) 16,828 34,897 Securitized commercial loans, at fair value 1,687,545 909,040 Commercial Loans, at fair value ($72,699 and $90,788 pledged as collateral, at fair value, respectively) 72,699 90,788 Investment related receivable 18,817 19,138 Interest receivable 11,287 10,829 Other assets 92 90 Total assets of consolidated VIEs $ 2,999,844 $ 2,501,179 (2) Liabilities of consolidated VIEs included in the total liabilities above: Securitized debt, net ($1,636,460 and $681,643 at fair value and $207,852 and $142,905 held by affiliates, respectively) $ 2,602,909 $ 1,477,454 Interest payable (includes $660 and $647 on securitized debt held by affiliates, respectively) 7,681 3,886 Accounts payable and accrued expenses 410 185 Other liabilities 95,579 52,948 Total liabilities of consolidated VIEs $ 2,706,579 $ 1,534,473 </t>
        </is>
      </c>
    </row>
    <row r="45">
      <c r="A45" s="4" t="inlineStr">
        <is>
          <t>[2]</t>
        </is>
      </c>
      <c r="B45" s="4" t="inlineStr">
        <is>
          <t xml:space="preserve">September 30, December 31, 2019 (1) Assets of consolidated VIEs included in the total assets above: Cash and cash equivalents $ — $ 7,589 Restricted cash 95,579 52,948 Residential Whole Loans, at fair value ($1,096,997 and $1,375,860 pledged as collateral, at fair value, respectively) 1,096,997 1,375,860 Residential Bridge Loans ($15,319 and $31,748 at fair value and $16,828 and $34,897 pledged as collateral, respectively) 16,828 34,897 Securitized commercial loans, at fair value 1,687,545 909,040 Commercial Loans, at fair value ($72,699 and $90,788 pledged as collateral, at fair value, respectively) 72,699 90,788 Investment related receivable 18,817 19,138 Interest receivable 11,287 10,829 Other assets 92 90 Total assets of consolidated VIEs $ 2,999,844 $ 2,501,179 (2) Liabilities of consolidated VIEs included in the total liabilities above: Securitized debt, net ($1,636,460 and $681,643 at fair value and $207,852 and $142,905 held by affiliates, respectively) $ 2,602,909 $ 1,477,454 Interest payable (includes $660 and $647 on securitized debt held by affiliates, respectively) 7,681 3,886 Accounts payable and accrued expenses 410 185 Other liabilities 95,579 52,948 Total liabilities of consolidated VIEs $ 2,706,579 $ 1,534,473 </t>
        </is>
      </c>
    </row>
  </sheetData>
  <mergeCells count="8">
    <mergeCell ref="A1:B2"/>
    <mergeCell ref="C1:D1"/>
    <mergeCell ref="E1:F1"/>
    <mergeCell ref="C2:D2"/>
    <mergeCell ref="E2:F2"/>
    <mergeCell ref="A43:G43"/>
    <mergeCell ref="B44:G44"/>
    <mergeCell ref="B45:G4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 Components of the carrying value of commercial real estate loans (Details) - USD ($) $ in Thousands</t>
        </is>
      </c>
      <c r="B1" s="2" t="inlineStr">
        <is>
          <t>Sep. 30, 2020</t>
        </is>
      </c>
      <c r="C1" s="2" t="inlineStr">
        <is>
          <t>Dec. 31, 2019</t>
        </is>
      </c>
    </row>
    <row r="2">
      <c r="A2" s="4" t="inlineStr">
        <is>
          <t>CMSC Trust</t>
        </is>
      </c>
    </row>
    <row r="3">
      <c r="A3" s="3" t="inlineStr">
        <is>
          <t>Variable Interest Entity [Line Items]</t>
        </is>
      </c>
    </row>
    <row r="4">
      <c r="A4" s="4" t="inlineStr">
        <is>
          <t>Principal balance</t>
        </is>
      </c>
      <c r="B4" s="6" t="n">
        <v>0</v>
      </c>
      <c r="C4" s="6" t="n">
        <v>24048</v>
      </c>
    </row>
    <row r="5">
      <c r="A5" s="4" t="inlineStr">
        <is>
          <t>Unamortized premium</t>
        </is>
      </c>
      <c r="B5" s="5" t="n">
        <v>0</v>
      </c>
      <c r="C5" s="5" t="n">
        <v>0</v>
      </c>
    </row>
    <row r="6">
      <c r="A6" s="4" t="inlineStr">
        <is>
          <t>Unamortized discount</t>
        </is>
      </c>
      <c r="B6" s="5" t="n">
        <v>0</v>
      </c>
      <c r="C6" s="5" t="n">
        <v>0</v>
      </c>
    </row>
    <row r="7">
      <c r="A7" s="4" t="inlineStr">
        <is>
          <t>Amortized cost</t>
        </is>
      </c>
      <c r="B7" s="5" t="n">
        <v>0</v>
      </c>
      <c r="C7" s="5" t="n">
        <v>24048</v>
      </c>
    </row>
    <row r="8">
      <c r="A8" s="4" t="inlineStr">
        <is>
          <t>Gross unrealized gains</t>
        </is>
      </c>
      <c r="B8" s="5" t="n">
        <v>0</v>
      </c>
      <c r="C8" s="5" t="n">
        <v>9</v>
      </c>
    </row>
    <row r="9">
      <c r="A9" s="4" t="inlineStr">
        <is>
          <t>Gross unrealized losses</t>
        </is>
      </c>
      <c r="B9" s="5" t="n">
        <v>0</v>
      </c>
      <c r="C9" s="5" t="n">
        <v>0</v>
      </c>
    </row>
    <row r="10">
      <c r="A10" s="4" t="inlineStr">
        <is>
          <t>Fair value</t>
        </is>
      </c>
      <c r="B10" s="5" t="n">
        <v>0</v>
      </c>
      <c r="C10" s="5" t="n">
        <v>24057</v>
      </c>
    </row>
    <row r="11">
      <c r="A11" s="4" t="inlineStr">
        <is>
          <t>RETL Trust</t>
        </is>
      </c>
    </row>
    <row r="12">
      <c r="A12" s="3" t="inlineStr">
        <is>
          <t>Variable Interest Entity [Line Items]</t>
        </is>
      </c>
    </row>
    <row r="13">
      <c r="A13" s="4" t="inlineStr">
        <is>
          <t>Principal balance</t>
        </is>
      </c>
      <c r="B13" s="5" t="n">
        <v>488922</v>
      </c>
      <c r="C13" s="5" t="n">
        <v>674331</v>
      </c>
    </row>
    <row r="14">
      <c r="A14" s="4" t="inlineStr">
        <is>
          <t>Unamortized premium</t>
        </is>
      </c>
      <c r="B14" s="5" t="n">
        <v>553</v>
      </c>
      <c r="C14" s="5" t="n">
        <v>1836</v>
      </c>
    </row>
    <row r="15">
      <c r="A15" s="4" t="inlineStr">
        <is>
          <t>Unamortized discount</t>
        </is>
      </c>
      <c r="B15" s="5" t="n">
        <v>0</v>
      </c>
      <c r="C15" s="5" t="n">
        <v>0</v>
      </c>
    </row>
    <row r="16">
      <c r="A16" s="4" t="inlineStr">
        <is>
          <t>Amortized cost</t>
        </is>
      </c>
      <c r="B16" s="5" t="n">
        <v>489475</v>
      </c>
      <c r="C16" s="5" t="n">
        <v>676167</v>
      </c>
    </row>
    <row r="17">
      <c r="A17" s="4" t="inlineStr">
        <is>
          <t>Gross unrealized gains</t>
        </is>
      </c>
      <c r="B17" s="5" t="n">
        <v>0</v>
      </c>
      <c r="C17" s="5" t="n">
        <v>269</v>
      </c>
    </row>
    <row r="18">
      <c r="A18" s="4" t="inlineStr">
        <is>
          <t>Gross unrealized losses</t>
        </is>
      </c>
      <c r="B18" s="5" t="n">
        <v>-34810</v>
      </c>
      <c r="C18" s="5" t="n">
        <v>0</v>
      </c>
    </row>
    <row r="19">
      <c r="A19" s="4" t="inlineStr">
        <is>
          <t>Fair value</t>
        </is>
      </c>
      <c r="B19" s="5" t="n">
        <v>454665</v>
      </c>
      <c r="C19" s="5" t="n">
        <v>676436</v>
      </c>
    </row>
    <row r="20">
      <c r="A20" s="4" t="inlineStr">
        <is>
          <t>RSBC Trust</t>
        </is>
      </c>
    </row>
    <row r="21">
      <c r="A21" s="3" t="inlineStr">
        <is>
          <t>Variable Interest Entity [Line Items]</t>
        </is>
      </c>
    </row>
    <row r="22">
      <c r="A22" s="4" t="inlineStr">
        <is>
          <t>Principal balance</t>
        </is>
      </c>
      <c r="B22" s="5" t="n">
        <v>73150</v>
      </c>
      <c r="C22" s="5" t="n">
        <v>90788</v>
      </c>
    </row>
    <row r="23">
      <c r="A23" s="4" t="inlineStr">
        <is>
          <t>Unamortized premium</t>
        </is>
      </c>
      <c r="B23" s="5" t="n">
        <v>0</v>
      </c>
      <c r="C23" s="5" t="n">
        <v>0</v>
      </c>
    </row>
    <row r="24">
      <c r="A24" s="4" t="inlineStr">
        <is>
          <t>Unamortized discount</t>
        </is>
      </c>
      <c r="B24" s="5" t="n">
        <v>-65</v>
      </c>
      <c r="C24" s="5" t="n">
        <v>-215</v>
      </c>
    </row>
    <row r="25">
      <c r="A25" s="4" t="inlineStr">
        <is>
          <t>Amortized cost</t>
        </is>
      </c>
      <c r="B25" s="5" t="n">
        <v>73085</v>
      </c>
      <c r="C25" s="5" t="n">
        <v>90573</v>
      </c>
    </row>
    <row r="26">
      <c r="A26" s="4" t="inlineStr">
        <is>
          <t>Gross unrealized gains</t>
        </is>
      </c>
      <c r="B26" s="5" t="n">
        <v>0</v>
      </c>
      <c r="C26" s="5" t="n">
        <v>215</v>
      </c>
    </row>
    <row r="27">
      <c r="A27" s="4" t="inlineStr">
        <is>
          <t>Gross unrealized losses</t>
        </is>
      </c>
      <c r="B27" s="5" t="n">
        <v>-386</v>
      </c>
      <c r="C27" s="5" t="n">
        <v>0</v>
      </c>
    </row>
    <row r="28">
      <c r="A28" s="4" t="inlineStr">
        <is>
          <t>Fair value</t>
        </is>
      </c>
      <c r="B28" s="5" t="n">
        <v>72699</v>
      </c>
      <c r="C28" s="5" t="n">
        <v>90788</v>
      </c>
    </row>
    <row r="29">
      <c r="A29" s="4" t="inlineStr">
        <is>
          <t>CSMC Trust</t>
        </is>
      </c>
    </row>
    <row r="30">
      <c r="A30" s="3" t="inlineStr">
        <is>
          <t>Variable Interest Entity [Line Items]</t>
        </is>
      </c>
    </row>
    <row r="31">
      <c r="A31" s="4" t="inlineStr">
        <is>
          <t>Principal balance</t>
        </is>
      </c>
      <c r="B31" s="5" t="n">
        <v>1389276</v>
      </c>
      <c r="C31" s="5" t="n">
        <v>0</v>
      </c>
    </row>
    <row r="32">
      <c r="A32" s="4" t="inlineStr">
        <is>
          <t>Unamortized premium</t>
        </is>
      </c>
      <c r="B32" s="5" t="n">
        <v>0</v>
      </c>
      <c r="C32" s="5" t="n">
        <v>0</v>
      </c>
    </row>
    <row r="33">
      <c r="A33" s="4" t="inlineStr">
        <is>
          <t>Unamortized discount</t>
        </is>
      </c>
      <c r="B33" s="5" t="n">
        <v>-140959</v>
      </c>
      <c r="C33" s="5" t="n">
        <v>0</v>
      </c>
    </row>
    <row r="34">
      <c r="A34" s="4" t="inlineStr">
        <is>
          <t>Amortized cost</t>
        </is>
      </c>
      <c r="B34" s="5" t="n">
        <v>1248317</v>
      </c>
      <c r="C34" s="5" t="n">
        <v>0</v>
      </c>
    </row>
    <row r="35">
      <c r="A35" s="4" t="inlineStr">
        <is>
          <t>Gross unrealized gains</t>
        </is>
      </c>
      <c r="B35" s="5" t="n">
        <v>0</v>
      </c>
      <c r="C35" s="5" t="n">
        <v>0</v>
      </c>
    </row>
    <row r="36">
      <c r="A36" s="4" t="inlineStr">
        <is>
          <t>Gross unrealized losses</t>
        </is>
      </c>
      <c r="B36" s="5" t="n">
        <v>-15437</v>
      </c>
      <c r="C36" s="5" t="n">
        <v>0</v>
      </c>
    </row>
    <row r="37">
      <c r="A37" s="4" t="inlineStr">
        <is>
          <t>Fair value</t>
        </is>
      </c>
      <c r="B37" s="5" t="n">
        <v>1232880</v>
      </c>
      <c r="C37" s="5" t="n">
        <v>0</v>
      </c>
    </row>
    <row r="38">
      <c r="A38" s="4" t="inlineStr">
        <is>
          <t>Commercial Mezzanine Loan</t>
        </is>
      </c>
    </row>
    <row r="39">
      <c r="A39" s="3" t="inlineStr">
        <is>
          <t>Variable Interest Entity [Line Items]</t>
        </is>
      </c>
    </row>
    <row r="40">
      <c r="A40" s="4" t="inlineStr">
        <is>
          <t>Principal balance</t>
        </is>
      </c>
      <c r="B40" s="5" t="n">
        <v>259368</v>
      </c>
      <c r="C40" s="5" t="n">
        <v>279425</v>
      </c>
    </row>
    <row r="41">
      <c r="A41" s="4" t="inlineStr">
        <is>
          <t>Unamortized premium</t>
        </is>
      </c>
      <c r="B41" s="5" t="n">
        <v>0</v>
      </c>
      <c r="C41" s="5" t="n">
        <v>0</v>
      </c>
    </row>
    <row r="42">
      <c r="A42" s="4" t="inlineStr">
        <is>
          <t>Unamortized discount</t>
        </is>
      </c>
      <c r="B42" s="5" t="n">
        <v>-91</v>
      </c>
      <c r="C42" s="5" t="n">
        <v>-294</v>
      </c>
    </row>
    <row r="43">
      <c r="A43" s="4" t="inlineStr">
        <is>
          <t>Amortized cost</t>
        </is>
      </c>
      <c r="B43" s="5" t="n">
        <v>259277</v>
      </c>
      <c r="C43" s="5" t="n">
        <v>279131</v>
      </c>
    </row>
    <row r="44">
      <c r="A44" s="4" t="inlineStr">
        <is>
          <t>Gross unrealized gains</t>
        </is>
      </c>
      <c r="B44" s="5" t="n">
        <v>21</v>
      </c>
      <c r="C44" s="5" t="n">
        <v>294</v>
      </c>
    </row>
    <row r="45">
      <c r="A45" s="4" t="inlineStr">
        <is>
          <t>Gross unrealized losses</t>
        </is>
      </c>
      <c r="B45" s="5" t="n">
        <v>-6346</v>
      </c>
      <c r="C45" s="5" t="n">
        <v>0</v>
      </c>
    </row>
    <row r="46">
      <c r="A46" s="4" t="inlineStr">
        <is>
          <t>Fair value</t>
        </is>
      </c>
      <c r="B46" s="6" t="n">
        <v>252952</v>
      </c>
      <c r="C46" s="6" t="n">
        <v>2794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ercial Loans - Schedule of Non-Performing Aging Commercial Loans (Details) - Commercial Loans $ in Thousands</t>
        </is>
      </c>
      <c r="B1" s="2" t="inlineStr">
        <is>
          <t>Sep. 30, 2020USD ($)</t>
        </is>
      </c>
    </row>
    <row r="2">
      <c r="A2" s="3" t="inlineStr">
        <is>
          <t>Noncontrolling Interest [Line Items]</t>
        </is>
      </c>
    </row>
    <row r="3">
      <c r="A3" s="4" t="inlineStr">
        <is>
          <t>No of Loans</t>
        </is>
      </c>
      <c r="B3" s="5" t="n">
        <v>11</v>
      </c>
    </row>
    <row r="4">
      <c r="A4" s="4" t="inlineStr">
        <is>
          <t>Principal</t>
        </is>
      </c>
      <c r="B4" s="6" t="n">
        <v>332518</v>
      </c>
    </row>
    <row r="5">
      <c r="A5" s="4" t="inlineStr">
        <is>
          <t>Fair value</t>
        </is>
      </c>
      <c r="B5" s="6" t="n">
        <v>325651</v>
      </c>
    </row>
    <row r="6">
      <c r="A6" s="4" t="inlineStr">
        <is>
          <t>Financing Receivables, Current</t>
        </is>
      </c>
    </row>
    <row r="7">
      <c r="A7" s="3" t="inlineStr">
        <is>
          <t>Noncontrolling Interest [Line Items]</t>
        </is>
      </c>
    </row>
    <row r="8">
      <c r="A8" s="4" t="inlineStr">
        <is>
          <t>No of Loans</t>
        </is>
      </c>
      <c r="B8" s="5" t="n">
        <v>10</v>
      </c>
    </row>
    <row r="9">
      <c r="A9" s="4" t="inlineStr">
        <is>
          <t>Principal</t>
        </is>
      </c>
      <c r="B9" s="6" t="n">
        <v>302518</v>
      </c>
    </row>
    <row r="10">
      <c r="A10" s="4" t="inlineStr">
        <is>
          <t>Fair value</t>
        </is>
      </c>
      <c r="B10" s="6" t="n">
        <v>296474</v>
      </c>
    </row>
    <row r="11">
      <c r="A11" s="4" t="inlineStr">
        <is>
          <t>Financial Asset, 1 to 29 Days Past Due</t>
        </is>
      </c>
    </row>
    <row r="12">
      <c r="A12" s="3" t="inlineStr">
        <is>
          <t>Noncontrolling Interest [Line Items]</t>
        </is>
      </c>
    </row>
    <row r="13">
      <c r="A13" s="4" t="inlineStr">
        <is>
          <t>No of Loans</t>
        </is>
      </c>
      <c r="B13" s="5" t="n">
        <v>0</v>
      </c>
    </row>
    <row r="14">
      <c r="A14" s="4" t="inlineStr">
        <is>
          <t>Principal</t>
        </is>
      </c>
      <c r="B14" s="6" t="n">
        <v>0</v>
      </c>
    </row>
    <row r="15">
      <c r="A15" s="4" t="inlineStr">
        <is>
          <t>Fair value</t>
        </is>
      </c>
      <c r="B15" s="6" t="n">
        <v>0</v>
      </c>
    </row>
    <row r="16">
      <c r="A16" s="4" t="inlineStr">
        <is>
          <t>Financial Asset, 30 to 59 Days Past Due</t>
        </is>
      </c>
    </row>
    <row r="17">
      <c r="A17" s="3" t="inlineStr">
        <is>
          <t>Noncontrolling Interest [Line Items]</t>
        </is>
      </c>
    </row>
    <row r="18">
      <c r="A18" s="4" t="inlineStr">
        <is>
          <t>No of Loans</t>
        </is>
      </c>
      <c r="B18" s="5" t="n">
        <v>0</v>
      </c>
    </row>
    <row r="19">
      <c r="A19" s="4" t="inlineStr">
        <is>
          <t>Principal</t>
        </is>
      </c>
      <c r="B19" s="6" t="n">
        <v>0</v>
      </c>
    </row>
    <row r="20">
      <c r="A20" s="4" t="inlineStr">
        <is>
          <t>Fair value</t>
        </is>
      </c>
      <c r="B20" s="6" t="n">
        <v>0</v>
      </c>
    </row>
    <row r="21">
      <c r="A21" s="4" t="inlineStr">
        <is>
          <t>Financial Asset, 60 to 89 Days Past Due</t>
        </is>
      </c>
    </row>
    <row r="22">
      <c r="A22" s="3" t="inlineStr">
        <is>
          <t>Noncontrolling Interest [Line Items]</t>
        </is>
      </c>
    </row>
    <row r="23">
      <c r="A23" s="4" t="inlineStr">
        <is>
          <t>No of Loans</t>
        </is>
      </c>
      <c r="B23" s="5" t="n">
        <v>0</v>
      </c>
    </row>
    <row r="24">
      <c r="A24" s="4" t="inlineStr">
        <is>
          <t>Principal</t>
        </is>
      </c>
      <c r="B24" s="6" t="n">
        <v>0</v>
      </c>
    </row>
    <row r="25">
      <c r="A25" s="4" t="inlineStr">
        <is>
          <t>Fair value</t>
        </is>
      </c>
      <c r="B25" s="6" t="n">
        <v>0</v>
      </c>
    </row>
    <row r="26">
      <c r="A26" s="4" t="inlineStr">
        <is>
          <t>Financial Asset, Equal to or Greater than 90 Days Past Due</t>
        </is>
      </c>
    </row>
    <row r="27">
      <c r="A27" s="3" t="inlineStr">
        <is>
          <t>Noncontrolling Interest [Line Items]</t>
        </is>
      </c>
    </row>
    <row r="28">
      <c r="A28" s="4" t="inlineStr">
        <is>
          <t>No of Loans</t>
        </is>
      </c>
      <c r="B28" s="5" t="n">
        <v>1</v>
      </c>
    </row>
    <row r="29">
      <c r="A29" s="4" t="inlineStr">
        <is>
          <t>Principal</t>
        </is>
      </c>
      <c r="B29" s="6" t="n">
        <v>30000</v>
      </c>
    </row>
    <row r="30">
      <c r="A30" s="4" t="inlineStr">
        <is>
          <t>Fair value</t>
        </is>
      </c>
      <c r="B30" s="6" t="n">
        <v>291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25" customWidth="1" min="2" max="2"/>
    <col width="27" customWidth="1" min="3" max="3"/>
    <col width="21" customWidth="1" min="4" max="4"/>
    <col width="13" customWidth="1" min="5" max="5"/>
    <col width="33" customWidth="1" min="6" max="6"/>
    <col width="20" customWidth="1" min="7" max="7"/>
    <col width="21" customWidth="1" min="8" max="8"/>
    <col width="21" customWidth="1" min="9" max="9"/>
    <col width="21" customWidth="1" min="10" max="10"/>
    <col width="21" customWidth="1" min="11" max="11"/>
  </cols>
  <sheetData>
    <row r="1">
      <c r="A1" s="1" t="inlineStr">
        <is>
          <t>Financings - Narrative (Details)</t>
        </is>
      </c>
      <c r="B1" s="2" t="inlineStr">
        <is>
          <t>Sep. 30, 2020USD ($)item</t>
        </is>
      </c>
      <c r="C1" s="2" t="inlineStr">
        <is>
          <t>Jul. 01, 2020USD ($)shares</t>
        </is>
      </c>
      <c r="D1" s="2" t="inlineStr">
        <is>
          <t>Jun. 29, 2020USD ($)</t>
        </is>
      </c>
      <c r="E1" s="2" t="inlineStr">
        <is>
          <t>May 04, 2020</t>
        </is>
      </c>
      <c r="F1" s="2" t="inlineStr">
        <is>
          <t>Apr. 21, 2020USD ($)Counterparty</t>
        </is>
      </c>
      <c r="G1" s="2" t="inlineStr">
        <is>
          <t>May 31, 2019USD ($)</t>
        </is>
      </c>
      <c r="H1" s="2" t="inlineStr">
        <is>
          <t>Mar. 31, 2019USD ($)</t>
        </is>
      </c>
      <c r="I1" s="2" t="inlineStr">
        <is>
          <t>Nov. 30, 2015USD ($)</t>
        </is>
      </c>
      <c r="J1" s="2" t="inlineStr">
        <is>
          <t>Jun. 30, 2020USD ($)</t>
        </is>
      </c>
      <c r="K1" s="2" t="inlineStr">
        <is>
          <t>Dec. 31, 2019USD ($)</t>
        </is>
      </c>
    </row>
    <row r="2">
      <c r="A2" s="3" t="inlineStr">
        <is>
          <t>Short-term Debt [Line Items]</t>
        </is>
      </c>
    </row>
    <row r="3">
      <c r="A3" s="4" t="inlineStr">
        <is>
          <t>Number of counterparties from whom entity borrowed under repurchase agreement | item</t>
        </is>
      </c>
      <c r="B3" s="5" t="n">
        <v>6</v>
      </c>
    </row>
    <row r="4">
      <c r="A4" s="4" t="inlineStr">
        <is>
          <t>Securities loaned, collateral, right to reclaim cash</t>
        </is>
      </c>
      <c r="B4" s="6" t="n">
        <v>502000</v>
      </c>
      <c r="K4" s="6" t="n">
        <v>43500000</v>
      </c>
    </row>
    <row r="5">
      <c r="A5" s="4" t="inlineStr">
        <is>
          <t>Cash posted by counterparties</t>
        </is>
      </c>
      <c r="B5" s="5" t="n">
        <v>16000</v>
      </c>
      <c r="K5" s="5" t="n">
        <v>709000</v>
      </c>
    </row>
    <row r="6">
      <c r="A6" s="4" t="inlineStr">
        <is>
          <t>Securitized debt, at fair value</t>
        </is>
      </c>
      <c r="B6" s="5" t="n">
        <v>2602909000</v>
      </c>
      <c r="K6" s="5" t="n">
        <v>1477454000</v>
      </c>
    </row>
    <row r="7">
      <c r="A7" s="4" t="inlineStr">
        <is>
          <t>Repurchase agreements, net</t>
        </is>
      </c>
      <c r="B7" s="5" t="n">
        <v>358525000</v>
      </c>
      <c r="K7" s="5" t="n">
        <v>2824801000</v>
      </c>
    </row>
    <row r="8">
      <c r="A8" s="4" t="inlineStr">
        <is>
          <t>RETL Trust</t>
        </is>
      </c>
    </row>
    <row r="9">
      <c r="A9" s="3" t="inlineStr">
        <is>
          <t>Short-term Debt [Line Items]</t>
        </is>
      </c>
    </row>
    <row r="10">
      <c r="A10" s="4" t="inlineStr">
        <is>
          <t>Trust certificates issued</t>
        </is>
      </c>
      <c r="B10" s="5" t="n">
        <v>443600000</v>
      </c>
    </row>
    <row r="11">
      <c r="A11" s="4" t="inlineStr">
        <is>
          <t>Financing receivable, before allowance for credit loss</t>
        </is>
      </c>
      <c r="B11" s="5" t="n">
        <v>488922000</v>
      </c>
      <c r="K11" s="5" t="n">
        <v>674331000</v>
      </c>
    </row>
    <row r="12">
      <c r="A12" s="4" t="inlineStr">
        <is>
          <t>CMSC Trust</t>
        </is>
      </c>
    </row>
    <row r="13">
      <c r="A13" s="3" t="inlineStr">
        <is>
          <t>Short-term Debt [Line Items]</t>
        </is>
      </c>
    </row>
    <row r="14">
      <c r="A14" s="4" t="inlineStr">
        <is>
          <t>Financing receivable, before allowance for credit loss</t>
        </is>
      </c>
      <c r="B14" s="5" t="n">
        <v>0</v>
      </c>
      <c r="K14" s="5" t="n">
        <v>24048000</v>
      </c>
    </row>
    <row r="15">
      <c r="A15" s="4" t="inlineStr">
        <is>
          <t>CSMC Trust</t>
        </is>
      </c>
    </row>
    <row r="16">
      <c r="A16" s="3" t="inlineStr">
        <is>
          <t>Short-term Debt [Line Items]</t>
        </is>
      </c>
    </row>
    <row r="17">
      <c r="A17" s="4" t="inlineStr">
        <is>
          <t>Trust certificates issued</t>
        </is>
      </c>
      <c r="B17" s="5" t="n">
        <v>1400000000</v>
      </c>
    </row>
    <row r="18">
      <c r="A18" s="4" t="inlineStr">
        <is>
          <t>Financing receivable, before allowance for credit loss</t>
        </is>
      </c>
      <c r="B18" s="5" t="n">
        <v>1389276000</v>
      </c>
      <c r="K18" s="6" t="n">
        <v>0</v>
      </c>
    </row>
    <row r="19">
      <c r="A19" s="4" t="inlineStr">
        <is>
          <t>Affiliated entities | RETL Trust</t>
        </is>
      </c>
    </row>
    <row r="20">
      <c r="A20" s="3" t="inlineStr">
        <is>
          <t>Short-term Debt [Line Items]</t>
        </is>
      </c>
    </row>
    <row r="21">
      <c r="A21" s="4" t="inlineStr">
        <is>
          <t>Trust certificates issued</t>
        </is>
      </c>
      <c r="B21" s="5" t="n">
        <v>47500000</v>
      </c>
    </row>
    <row r="22">
      <c r="A22" s="4" t="inlineStr">
        <is>
          <t>Affiliated entities | CSMC Trust</t>
        </is>
      </c>
    </row>
    <row r="23">
      <c r="A23" s="3" t="inlineStr">
        <is>
          <t>Short-term Debt [Line Items]</t>
        </is>
      </c>
    </row>
    <row r="24">
      <c r="A24" s="4" t="inlineStr">
        <is>
          <t>Trust certificates issued</t>
        </is>
      </c>
      <c r="B24" s="5" t="n">
        <v>208200000</v>
      </c>
    </row>
    <row r="25">
      <c r="A25" s="4" t="inlineStr">
        <is>
          <t>Third parties | RETL Trust</t>
        </is>
      </c>
    </row>
    <row r="26">
      <c r="A26" s="3" t="inlineStr">
        <is>
          <t>Short-term Debt [Line Items]</t>
        </is>
      </c>
    </row>
    <row r="27">
      <c r="A27" s="4" t="inlineStr">
        <is>
          <t>Trust certificates issued</t>
        </is>
      </c>
      <c r="B27" s="5" t="n">
        <v>396100000</v>
      </c>
    </row>
    <row r="28">
      <c r="A28" s="4" t="inlineStr">
        <is>
          <t>Third parties | CSMC Trust</t>
        </is>
      </c>
    </row>
    <row r="29">
      <c r="A29" s="3" t="inlineStr">
        <is>
          <t>Short-term Debt [Line Items]</t>
        </is>
      </c>
    </row>
    <row r="30">
      <c r="A30" s="4" t="inlineStr">
        <is>
          <t>Trust certificates issued</t>
        </is>
      </c>
      <c r="B30" s="5" t="n">
        <v>1200000000</v>
      </c>
    </row>
    <row r="31">
      <c r="A31" s="4" t="inlineStr">
        <is>
          <t>Securitized commercial loans | RETL Trust</t>
        </is>
      </c>
    </row>
    <row r="32">
      <c r="A32" s="3" t="inlineStr">
        <is>
          <t>Short-term Debt [Line Items]</t>
        </is>
      </c>
    </row>
    <row r="33">
      <c r="A33" s="4" t="inlineStr">
        <is>
          <t>Amount acquired, eliminated in consolidation</t>
        </is>
      </c>
      <c r="H33" s="6" t="n">
        <v>65300000</v>
      </c>
    </row>
    <row r="34">
      <c r="A34" s="4" t="inlineStr">
        <is>
          <t>Securitized commercial loans | CSMC Trust</t>
        </is>
      </c>
    </row>
    <row r="35">
      <c r="A35" s="3" t="inlineStr">
        <is>
          <t>Short-term Debt [Line Items]</t>
        </is>
      </c>
    </row>
    <row r="36">
      <c r="A36" s="4" t="inlineStr">
        <is>
          <t>Amount acquired, eliminated in consolidation</t>
        </is>
      </c>
      <c r="B36" s="5" t="n">
        <v>14900000</v>
      </c>
    </row>
    <row r="37">
      <c r="A37" s="4" t="inlineStr">
        <is>
          <t>Financing receivable, before allowance for credit loss</t>
        </is>
      </c>
      <c r="B37" s="5" t="n">
        <v>1400000000</v>
      </c>
    </row>
    <row r="38">
      <c r="A38" s="4" t="inlineStr">
        <is>
          <t>Residential  Whole Loans | Arroyo Mortgage Trust 2020</t>
        </is>
      </c>
    </row>
    <row r="39">
      <c r="A39" s="3" t="inlineStr">
        <is>
          <t>Short-term Debt [Line Items]</t>
        </is>
      </c>
    </row>
    <row r="40">
      <c r="A40" s="4" t="inlineStr">
        <is>
          <t>Repurchase agreements, net</t>
        </is>
      </c>
      <c r="J40" s="6" t="n">
        <v>341700000</v>
      </c>
    </row>
    <row r="41">
      <c r="A41" s="4" t="inlineStr">
        <is>
          <t>Residential  Whole Loans | Arroyo Trust</t>
        </is>
      </c>
    </row>
    <row r="42">
      <c r="A42" s="3" t="inlineStr">
        <is>
          <t>Short-term Debt [Line Items]</t>
        </is>
      </c>
    </row>
    <row r="43">
      <c r="A43" s="4" t="inlineStr">
        <is>
          <t>Repurchase agreements, net</t>
        </is>
      </c>
      <c r="B43" s="5" t="n">
        <v>919000000</v>
      </c>
      <c r="G43" s="6" t="n">
        <v>919000000</v>
      </c>
    </row>
    <row r="44">
      <c r="A44" s="4" t="inlineStr">
        <is>
          <t>Secured Debt | RETL Trust</t>
        </is>
      </c>
    </row>
    <row r="45">
      <c r="A45" s="3" t="inlineStr">
        <is>
          <t>Short-term Debt [Line Items]</t>
        </is>
      </c>
    </row>
    <row r="46">
      <c r="A46" s="4" t="inlineStr">
        <is>
          <t>Principal Balance</t>
        </is>
      </c>
      <c r="B46" s="5" t="n">
        <v>443622000</v>
      </c>
    </row>
    <row r="47">
      <c r="A47" s="4" t="inlineStr">
        <is>
          <t>Securitized debt, at fair value</t>
        </is>
      </c>
      <c r="B47" s="5" t="n">
        <v>412971000</v>
      </c>
    </row>
    <row r="48">
      <c r="A48" s="4" t="inlineStr">
        <is>
          <t>Secured Debt | Arroyo Trust</t>
        </is>
      </c>
    </row>
    <row r="49">
      <c r="A49" s="3" t="inlineStr">
        <is>
          <t>Short-term Debt [Line Items]</t>
        </is>
      </c>
    </row>
    <row r="50">
      <c r="A50" s="4" t="inlineStr">
        <is>
          <t>Principal Balance</t>
        </is>
      </c>
      <c r="B50" s="5" t="n">
        <v>654378000</v>
      </c>
    </row>
    <row r="51">
      <c r="A51" s="4" t="inlineStr">
        <is>
          <t>Fair value</t>
        </is>
      </c>
      <c r="B51" s="5" t="n">
        <v>649749000</v>
      </c>
    </row>
    <row r="52">
      <c r="A52" s="4" t="inlineStr">
        <is>
          <t>Secured Debt | Arroyo Mortgage Trust 2020</t>
        </is>
      </c>
    </row>
    <row r="53">
      <c r="A53" s="3" t="inlineStr">
        <is>
          <t>Short-term Debt [Line Items]</t>
        </is>
      </c>
    </row>
    <row r="54">
      <c r="A54" s="4" t="inlineStr">
        <is>
          <t>Principal Balance</t>
        </is>
      </c>
      <c r="B54" s="5" t="n">
        <v>319314000</v>
      </c>
    </row>
    <row r="55">
      <c r="A55" s="4" t="inlineStr">
        <is>
          <t>Fair value</t>
        </is>
      </c>
      <c r="B55" s="5" t="n">
        <v>316700000</v>
      </c>
    </row>
    <row r="56">
      <c r="A56" s="4" t="inlineStr">
        <is>
          <t>Secured Debt | CSMC Trust</t>
        </is>
      </c>
    </row>
    <row r="57">
      <c r="A57" s="3" t="inlineStr">
        <is>
          <t>Short-term Debt [Line Items]</t>
        </is>
      </c>
    </row>
    <row r="58">
      <c r="A58" s="4" t="inlineStr">
        <is>
          <t>Principal Balance</t>
        </is>
      </c>
      <c r="B58" s="5" t="n">
        <v>1374376000</v>
      </c>
    </row>
    <row r="59">
      <c r="A59" s="4" t="inlineStr">
        <is>
          <t>Securitized debt, at fair value</t>
        </is>
      </c>
      <c r="B59" s="5" t="n">
        <v>1223489000</v>
      </c>
    </row>
    <row r="60">
      <c r="A60" s="4" t="inlineStr">
        <is>
          <t>Secured Debt | Residential  Whole Loans | Arroyo Trust</t>
        </is>
      </c>
    </row>
    <row r="61">
      <c r="A61" s="3" t="inlineStr">
        <is>
          <t>Short-term Debt [Line Items]</t>
        </is>
      </c>
    </row>
    <row r="62">
      <c r="A62" s="4" t="inlineStr">
        <is>
          <t>Long-term debt, fair value</t>
        </is>
      </c>
      <c r="B62" s="5" t="n">
        <v>43700000</v>
      </c>
    </row>
    <row r="63">
      <c r="A63" s="4" t="inlineStr">
        <is>
          <t>Fair value</t>
        </is>
      </c>
      <c r="B63" s="6" t="n">
        <v>668700000</v>
      </c>
    </row>
    <row r="64">
      <c r="A64" s="4" t="inlineStr">
        <is>
          <t>Maximum aggregate collateral balance over original principal balance percentage</t>
        </is>
      </c>
      <c r="B64" s="4" t="inlineStr">
        <is>
          <t>20.00%</t>
        </is>
      </c>
    </row>
    <row r="65">
      <c r="A65" s="4" t="inlineStr">
        <is>
          <t>Secured Debt | Residential  Whole Loans | Arroyo Mortgage Trust 2020</t>
        </is>
      </c>
    </row>
    <row r="66">
      <c r="A66" s="3" t="inlineStr">
        <is>
          <t>Short-term Debt [Line Items]</t>
        </is>
      </c>
    </row>
    <row r="67">
      <c r="A67" s="4" t="inlineStr">
        <is>
          <t>Long-term debt, fair value</t>
        </is>
      </c>
      <c r="B67" s="6" t="n">
        <v>29500000</v>
      </c>
    </row>
    <row r="68">
      <c r="A68" s="4" t="inlineStr">
        <is>
          <t>Fair value</t>
        </is>
      </c>
      <c r="B68" s="6" t="n">
        <v>329700000</v>
      </c>
    </row>
    <row r="69">
      <c r="A69" s="4" t="inlineStr">
        <is>
          <t>Maximum aggregate collateral balance over original principal balance percentage</t>
        </is>
      </c>
      <c r="B69" s="4" t="inlineStr">
        <is>
          <t>30.00%</t>
        </is>
      </c>
    </row>
    <row r="70">
      <c r="A70" s="4" t="inlineStr">
        <is>
          <t>Class C | Secured Debt | RETL Trust</t>
        </is>
      </c>
    </row>
    <row r="71">
      <c r="A71" s="3" t="inlineStr">
        <is>
          <t>Short-term Debt [Line Items]</t>
        </is>
      </c>
    </row>
    <row r="72">
      <c r="A72" s="4" t="inlineStr">
        <is>
          <t>Principal Balance</t>
        </is>
      </c>
      <c r="B72" s="6" t="n">
        <v>308400000</v>
      </c>
    </row>
    <row r="73">
      <c r="A73" s="4" t="inlineStr">
        <is>
          <t>Securitized debt, at fair value</t>
        </is>
      </c>
      <c r="B73" s="5" t="n">
        <v>282831000</v>
      </c>
    </row>
    <row r="74">
      <c r="A74" s="4" t="inlineStr">
        <is>
          <t>Class C | Secured Debt | CSMC Trust</t>
        </is>
      </c>
    </row>
    <row r="75">
      <c r="A75" s="3" t="inlineStr">
        <is>
          <t>Short-term Debt [Line Items]</t>
        </is>
      </c>
    </row>
    <row r="76">
      <c r="A76" s="4" t="inlineStr">
        <is>
          <t>Principal Balance</t>
        </is>
      </c>
      <c r="B76" s="5" t="n">
        <v>94500000</v>
      </c>
    </row>
    <row r="77">
      <c r="A77" s="4" t="inlineStr">
        <is>
          <t>Securitized debt, at fair value</t>
        </is>
      </c>
      <c r="B77" s="5" t="n">
        <v>80348000</v>
      </c>
    </row>
    <row r="78">
      <c r="A78" s="4" t="inlineStr">
        <is>
          <t>Non-Agency CMBS and Non-Agency RMBS Facility | London Interbank Offered Rate (LIBOR)</t>
        </is>
      </c>
    </row>
    <row r="79">
      <c r="A79" s="3" t="inlineStr">
        <is>
          <t>Short-term Debt [Line Items]</t>
        </is>
      </c>
    </row>
    <row r="80">
      <c r="A80" s="4" t="inlineStr">
        <is>
          <t>Debt instrument, basis spread on variable rate</t>
        </is>
      </c>
      <c r="E80" s="4" t="inlineStr">
        <is>
          <t>5.00%</t>
        </is>
      </c>
    </row>
    <row r="81">
      <c r="A81" s="4" t="inlineStr">
        <is>
          <t>6.75% Convertible Senior Unsecured Notes | Convertible Debt</t>
        </is>
      </c>
    </row>
    <row r="82">
      <c r="A82" s="3" t="inlineStr">
        <is>
          <t>Short-term Debt [Line Items]</t>
        </is>
      </c>
    </row>
    <row r="83">
      <c r="A83" s="4" t="inlineStr">
        <is>
          <t>Principal Balance</t>
        </is>
      </c>
      <c r="B83" s="5" t="n">
        <v>200000000</v>
      </c>
      <c r="C83" s="6" t="n">
        <v>5000000</v>
      </c>
    </row>
    <row r="84">
      <c r="A84" s="4" t="inlineStr">
        <is>
          <t>Exchange of convertible senior notes (in shares) | shares</t>
        </is>
      </c>
      <c r="C84" s="5" t="n">
        <v>1354084</v>
      </c>
    </row>
    <row r="85">
      <c r="A85" s="4" t="inlineStr">
        <is>
          <t>Class F | Secured Debt | CSMC Trust</t>
        </is>
      </c>
    </row>
    <row r="86">
      <c r="A86" s="3" t="inlineStr">
        <is>
          <t>Short-term Debt [Line Items]</t>
        </is>
      </c>
    </row>
    <row r="87">
      <c r="A87" s="4" t="inlineStr">
        <is>
          <t>Principal Balance</t>
        </is>
      </c>
      <c r="B87" s="5" t="n">
        <v>153600000</v>
      </c>
    </row>
    <row r="88">
      <c r="A88" s="4" t="inlineStr">
        <is>
          <t>Debt instrument, debt default, amount</t>
        </is>
      </c>
      <c r="B88" s="5" t="n">
        <v>14900000</v>
      </c>
    </row>
    <row r="89">
      <c r="A89" s="4" t="inlineStr">
        <is>
          <t>Securitized debt, at fair value</t>
        </is>
      </c>
      <c r="B89" s="5" t="n">
        <v>96808000</v>
      </c>
    </row>
    <row r="90">
      <c r="A90" s="4" t="inlineStr">
        <is>
          <t>Estimated Fair Value | Commercial Mortgage Pass-Through Certificate, Class HRR | Secured Debt | RETL Trust</t>
        </is>
      </c>
    </row>
    <row r="91">
      <c r="A91" s="3" t="inlineStr">
        <is>
          <t>Short-term Debt [Line Items]</t>
        </is>
      </c>
    </row>
    <row r="92">
      <c r="A92" s="4" t="inlineStr">
        <is>
          <t>Long-term debt, fair value</t>
        </is>
      </c>
      <c r="B92" s="5" t="n">
        <v>41700000</v>
      </c>
    </row>
    <row r="93">
      <c r="A93" s="4" t="inlineStr">
        <is>
          <t>Securitized debt, at fair value</t>
        </is>
      </c>
      <c r="B93" s="5" t="n">
        <v>413000000</v>
      </c>
    </row>
    <row r="94">
      <c r="A94" s="4" t="inlineStr">
        <is>
          <t>Estimated Fair Value | Class F | Secured Debt | CSMC Trust</t>
        </is>
      </c>
    </row>
    <row r="95">
      <c r="A95" s="3" t="inlineStr">
        <is>
          <t>Short-term Debt [Line Items]</t>
        </is>
      </c>
    </row>
    <row r="96">
      <c r="A96" s="4" t="inlineStr">
        <is>
          <t>Long-term debt, fair value</t>
        </is>
      </c>
      <c r="B96" s="5" t="n">
        <v>9400000</v>
      </c>
    </row>
    <row r="97">
      <c r="A97" s="4" t="inlineStr">
        <is>
          <t>Securitized debt, at fair value</t>
        </is>
      </c>
      <c r="B97" s="5" t="n">
        <v>1200000000</v>
      </c>
    </row>
    <row r="98">
      <c r="A98" s="4" t="inlineStr">
        <is>
          <t>Arroyo Trust | Residential  Whole Loans | Arroyo Mortgage Trust 2020</t>
        </is>
      </c>
    </row>
    <row r="99">
      <c r="A99" s="3" t="inlineStr">
        <is>
          <t>Short-term Debt [Line Items]</t>
        </is>
      </c>
    </row>
    <row r="100">
      <c r="A100" s="4" t="inlineStr">
        <is>
          <t>Line of credit facility, commitment fee percentage</t>
        </is>
      </c>
      <c r="D100" s="4" t="inlineStr">
        <is>
          <t>30.00%</t>
        </is>
      </c>
    </row>
    <row r="101">
      <c r="A101" s="4" t="inlineStr">
        <is>
          <t>Line of credit facility, maximum borrowing capacity</t>
        </is>
      </c>
      <c r="F101" s="6" t="n">
        <v>385000000</v>
      </c>
    </row>
    <row r="102">
      <c r="A102" s="4" t="inlineStr">
        <is>
          <t>Lines of credit, fair value disclosure</t>
        </is>
      </c>
      <c r="F102" s="6" t="n">
        <v>430000000</v>
      </c>
    </row>
    <row r="103">
      <c r="A103" s="4" t="inlineStr">
        <is>
          <t>Debt instrument, fee</t>
        </is>
      </c>
      <c r="D103" s="4" t="inlineStr">
        <is>
          <t>20.5 million</t>
        </is>
      </c>
    </row>
    <row r="104">
      <c r="A104" s="4" t="inlineStr">
        <is>
          <t>Transferred of non-qm residential whole loans</t>
        </is>
      </c>
      <c r="D104" s="6" t="n">
        <v>355800000</v>
      </c>
    </row>
    <row r="105">
      <c r="A105" s="4" t="inlineStr">
        <is>
          <t>Repayments of lines of credit</t>
        </is>
      </c>
      <c r="D105" s="6" t="n">
        <v>339400000</v>
      </c>
    </row>
    <row r="106">
      <c r="A106" s="4" t="inlineStr">
        <is>
          <t>Arroyo Trust | Residential  Whole Loans | Arroyo Trust</t>
        </is>
      </c>
    </row>
    <row r="107">
      <c r="A107" s="3" t="inlineStr">
        <is>
          <t>Short-term Debt [Line Items]</t>
        </is>
      </c>
    </row>
    <row r="108">
      <c r="A108" s="4" t="inlineStr">
        <is>
          <t>Transferred of non-qm residential whole loans</t>
        </is>
      </c>
      <c r="G108" s="6" t="n">
        <v>945500000</v>
      </c>
    </row>
    <row r="109">
      <c r="A109" s="4" t="inlineStr">
        <is>
          <t>Arroyo Trust | Non-QM Loans | Arroyo Mortgage Trust 2020</t>
        </is>
      </c>
    </row>
    <row r="110">
      <c r="A110" s="3" t="inlineStr">
        <is>
          <t>Short-term Debt [Line Items]</t>
        </is>
      </c>
    </row>
    <row r="111">
      <c r="A111" s="4" t="inlineStr">
        <is>
          <t>Number of counterparties from whom entity borrowed under repurchase agreement | Counterparty</t>
        </is>
      </c>
      <c r="F111" s="5" t="n">
        <v>3</v>
      </c>
    </row>
    <row r="112">
      <c r="A112" s="4" t="inlineStr">
        <is>
          <t>Line of credit facility, target advance rate</t>
        </is>
      </c>
      <c r="F112" s="4" t="inlineStr">
        <is>
          <t>84.00%</t>
        </is>
      </c>
    </row>
    <row r="113">
      <c r="A113" s="4" t="inlineStr">
        <is>
          <t>Line of credit facility, commitment fee percentage</t>
        </is>
      </c>
      <c r="F113" s="4" t="inlineStr">
        <is>
          <t>30.00%</t>
        </is>
      </c>
    </row>
    <row r="114">
      <c r="A114" s="4" t="inlineStr">
        <is>
          <t>Line of credit facility, exit fee percentage</t>
        </is>
      </c>
      <c r="F114" s="4" t="inlineStr">
        <is>
          <t>0.50%</t>
        </is>
      </c>
    </row>
    <row r="115">
      <c r="A115" s="4" t="inlineStr">
        <is>
          <t>Line of credit facility, remaining borrowing capacity</t>
        </is>
      </c>
      <c r="B115" s="6" t="n">
        <v>72700000</v>
      </c>
    </row>
    <row r="116">
      <c r="A116" s="4" t="inlineStr">
        <is>
          <t>CMSC Trust | Securitized commercial loans</t>
        </is>
      </c>
    </row>
    <row r="117">
      <c r="A117" s="3" t="inlineStr">
        <is>
          <t>Short-term Debt [Line Items]</t>
        </is>
      </c>
    </row>
    <row r="118">
      <c r="A118" s="4" t="inlineStr">
        <is>
          <t>Amount acquired, eliminated in consolidation</t>
        </is>
      </c>
      <c r="I118" s="6" t="n">
        <v>1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25" customWidth="1" min="3" max="3"/>
    <col width="28" customWidth="1" min="4" max="4"/>
    <col width="42" customWidth="1" min="5" max="5"/>
    <col width="15" customWidth="1" min="6" max="6"/>
    <col width="27" customWidth="1" min="7" max="7"/>
    <col width="25" customWidth="1" min="8" max="8"/>
  </cols>
  <sheetData>
    <row r="1">
      <c r="A1" s="1" t="inlineStr">
        <is>
          <t>Consolidated Statements of Changes in Stockholders' Equity - USD ($) $ in Thousands</t>
        </is>
      </c>
      <c r="B1" s="2" t="inlineStr">
        <is>
          <t>Total</t>
        </is>
      </c>
      <c r="C1" s="2" t="inlineStr">
        <is>
          <t>Common Stock Outstanding</t>
        </is>
      </c>
      <c r="D1" s="2" t="inlineStr">
        <is>
          <t>Additional  Paid-In Capital</t>
        </is>
      </c>
      <c r="E1" s="2" t="inlineStr">
        <is>
          <t>Retained  Earnings  (Accumulated Deficit)</t>
        </is>
      </c>
      <c r="F1" s="2" t="inlineStr">
        <is>
          <t>Treasury Stock</t>
        </is>
      </c>
      <c r="G1" s="2" t="inlineStr">
        <is>
          <t>Total Stockholders' Equity</t>
        </is>
      </c>
      <c r="H1" s="2" t="inlineStr">
        <is>
          <t>Non-Controlling Interest</t>
        </is>
      </c>
    </row>
    <row r="2">
      <c r="A2" s="4" t="inlineStr">
        <is>
          <t>Beginning balance at Dec. 31, 2018</t>
        </is>
      </c>
      <c r="B2" s="6" t="n">
        <v>503009</v>
      </c>
      <c r="C2" s="6" t="n">
        <v>481</v>
      </c>
      <c r="D2" s="6" t="n">
        <v>833810</v>
      </c>
      <c r="E2" s="6" t="n">
        <v>-331282</v>
      </c>
      <c r="F2" s="6" t="n">
        <v>0</v>
      </c>
      <c r="G2" s="6" t="n">
        <v>503009</v>
      </c>
      <c r="H2" s="6" t="n">
        <v>0</v>
      </c>
    </row>
    <row r="3">
      <c r="A3" s="4" t="inlineStr">
        <is>
          <t>Beginning balance (in shares) at Dec. 31, 2018</t>
        </is>
      </c>
      <c r="C3" s="5" t="n">
        <v>48116379</v>
      </c>
    </row>
    <row r="4">
      <c r="A4" s="3" t="inlineStr">
        <is>
          <t>Increase (Decrease) in Stockholders' Equity</t>
        </is>
      </c>
    </row>
    <row r="5">
      <c r="A5" s="4" t="inlineStr">
        <is>
          <t>Proceeds from public offerings of common stock (in shares)</t>
        </is>
      </c>
      <c r="C5" s="5" t="n">
        <v>5000000</v>
      </c>
    </row>
    <row r="6">
      <c r="A6" s="4" t="inlineStr">
        <is>
          <t>Proceeds from public offerings of common stock</t>
        </is>
      </c>
      <c r="B6" s="5" t="n">
        <v>49650</v>
      </c>
      <c r="C6" s="6" t="n">
        <v>50</v>
      </c>
      <c r="D6" s="5" t="n">
        <v>49600</v>
      </c>
      <c r="G6" s="5" t="n">
        <v>49650</v>
      </c>
    </row>
    <row r="7">
      <c r="A7" s="4" t="inlineStr">
        <is>
          <t>Offering costs</t>
        </is>
      </c>
      <c r="B7" s="5" t="n">
        <v>-350</v>
      </c>
      <c r="D7" s="5" t="n">
        <v>-350</v>
      </c>
      <c r="G7" s="5" t="n">
        <v>-350</v>
      </c>
    </row>
    <row r="8">
      <c r="A8" s="4" t="inlineStr">
        <is>
          <t>Equity component of convertible senior unsecured notes</t>
        </is>
      </c>
      <c r="B8" s="5" t="n">
        <v>1390</v>
      </c>
      <c r="D8" s="5" t="n">
        <v>1390</v>
      </c>
      <c r="G8" s="5" t="n">
        <v>1390</v>
      </c>
    </row>
    <row r="9">
      <c r="A9" s="4" t="inlineStr">
        <is>
          <t>Exchange of convertible senior notes</t>
        </is>
      </c>
      <c r="B9" s="5" t="n">
        <v>0</v>
      </c>
    </row>
    <row r="10">
      <c r="A10" s="4" t="inlineStr">
        <is>
          <t>Grants of restricted stock (in shares)</t>
        </is>
      </c>
      <c r="C10" s="5" t="n">
        <v>108000</v>
      </c>
    </row>
    <row r="11">
      <c r="A11" s="4" t="inlineStr">
        <is>
          <t>Grants of restricted stock</t>
        </is>
      </c>
      <c r="B11" s="5" t="n">
        <v>0</v>
      </c>
      <c r="C11" s="6" t="n">
        <v>1</v>
      </c>
      <c r="D11" s="5" t="n">
        <v>-1</v>
      </c>
    </row>
    <row r="12">
      <c r="A12" s="4" t="inlineStr">
        <is>
          <t>Vesting of restricted stock</t>
        </is>
      </c>
      <c r="B12" s="5" t="n">
        <v>399</v>
      </c>
      <c r="D12" s="5" t="n">
        <v>399</v>
      </c>
      <c r="G12" s="5" t="n">
        <v>399</v>
      </c>
    </row>
    <row r="13">
      <c r="A13" s="4" t="inlineStr">
        <is>
          <t>Net income (loss)</t>
        </is>
      </c>
      <c r="B13" s="5" t="n">
        <v>58210</v>
      </c>
      <c r="E13" s="5" t="n">
        <v>58210</v>
      </c>
      <c r="G13" s="5" t="n">
        <v>58210</v>
      </c>
    </row>
    <row r="14">
      <c r="A14" s="4" t="inlineStr">
        <is>
          <t>Dividends declared on common stock</t>
        </is>
      </c>
      <c r="B14" s="5" t="n">
        <v>-47948</v>
      </c>
      <c r="D14" s="5" t="n">
        <v>130</v>
      </c>
      <c r="E14" s="5" t="n">
        <v>-48078</v>
      </c>
      <c r="G14" s="5" t="n">
        <v>-47948</v>
      </c>
    </row>
    <row r="15">
      <c r="A15" s="4" t="inlineStr">
        <is>
          <t>Ending balance at Sep. 30, 2019</t>
        </is>
      </c>
      <c r="B15" s="5" t="n">
        <v>564360</v>
      </c>
      <c r="C15" s="6" t="n">
        <v>532</v>
      </c>
      <c r="D15" s="5" t="n">
        <v>884978</v>
      </c>
      <c r="E15" s="5" t="n">
        <v>-321150</v>
      </c>
      <c r="F15" s="5" t="n">
        <v>0</v>
      </c>
      <c r="G15" s="5" t="n">
        <v>564360</v>
      </c>
      <c r="H15" s="5" t="n">
        <v>0</v>
      </c>
    </row>
    <row r="16">
      <c r="A16" s="4" t="inlineStr">
        <is>
          <t>Ending balance (in shares) at Sep. 30, 2019</t>
        </is>
      </c>
      <c r="C16" s="5" t="n">
        <v>53224379</v>
      </c>
    </row>
    <row r="17">
      <c r="A17" s="4" t="inlineStr">
        <is>
          <t>Beginning balance at Jun. 30, 2019</t>
        </is>
      </c>
      <c r="B17" s="5" t="n">
        <v>559626</v>
      </c>
      <c r="C17" s="6" t="n">
        <v>532</v>
      </c>
      <c r="D17" s="5" t="n">
        <v>883417</v>
      </c>
      <c r="E17" s="5" t="n">
        <v>-324323</v>
      </c>
      <c r="F17" s="5" t="n">
        <v>0</v>
      </c>
      <c r="G17" s="5" t="n">
        <v>559626</v>
      </c>
      <c r="H17" s="5" t="n">
        <v>0</v>
      </c>
    </row>
    <row r="18">
      <c r="A18" s="4" t="inlineStr">
        <is>
          <t>Beginning balance (in shares) at Jun. 30, 2019</t>
        </is>
      </c>
      <c r="C18" s="5" t="n">
        <v>53224379</v>
      </c>
    </row>
    <row r="19">
      <c r="A19" s="3" t="inlineStr">
        <is>
          <t>Increase (Decrease) in Stockholders' Equity</t>
        </is>
      </c>
    </row>
    <row r="20">
      <c r="A20" s="4" t="inlineStr">
        <is>
          <t>Offering costs</t>
        </is>
      </c>
      <c r="B20" s="5" t="n">
        <v>-41</v>
      </c>
      <c r="D20" s="5" t="n">
        <v>-41</v>
      </c>
      <c r="G20" s="5" t="n">
        <v>-41</v>
      </c>
    </row>
    <row r="21">
      <c r="A21" s="4" t="inlineStr">
        <is>
          <t>Equity component of convertible senior unsecured notes</t>
        </is>
      </c>
      <c r="B21" s="5" t="n">
        <v>1390</v>
      </c>
      <c r="D21" s="5" t="n">
        <v>1390</v>
      </c>
      <c r="G21" s="5" t="n">
        <v>1390</v>
      </c>
    </row>
    <row r="22">
      <c r="A22" s="4" t="inlineStr">
        <is>
          <t>Vesting of restricted stock</t>
        </is>
      </c>
      <c r="B22" s="5" t="n">
        <v>164</v>
      </c>
      <c r="D22" s="5" t="n">
        <v>164</v>
      </c>
      <c r="G22" s="5" t="n">
        <v>164</v>
      </c>
    </row>
    <row r="23">
      <c r="A23" s="4" t="inlineStr">
        <is>
          <t>Net income (loss)</t>
        </is>
      </c>
      <c r="B23" s="5" t="n">
        <v>19720</v>
      </c>
      <c r="E23" s="5" t="n">
        <v>19720</v>
      </c>
      <c r="G23" s="5" t="n">
        <v>19720</v>
      </c>
    </row>
    <row r="24">
      <c r="A24" s="4" t="inlineStr">
        <is>
          <t>Dividends declared on common stock</t>
        </is>
      </c>
      <c r="B24" s="5" t="n">
        <v>-16499</v>
      </c>
      <c r="D24" s="5" t="n">
        <v>48</v>
      </c>
      <c r="E24" s="5" t="n">
        <v>-16547</v>
      </c>
      <c r="G24" s="5" t="n">
        <v>-16499</v>
      </c>
    </row>
    <row r="25">
      <c r="A25" s="4" t="inlineStr">
        <is>
          <t>Ending balance at Sep. 30, 2019</t>
        </is>
      </c>
      <c r="B25" s="5" t="n">
        <v>564360</v>
      </c>
      <c r="C25" s="6" t="n">
        <v>532</v>
      </c>
      <c r="D25" s="5" t="n">
        <v>884978</v>
      </c>
      <c r="E25" s="5" t="n">
        <v>-321150</v>
      </c>
      <c r="F25" s="5" t="n">
        <v>0</v>
      </c>
      <c r="G25" s="5" t="n">
        <v>564360</v>
      </c>
      <c r="H25" s="5" t="n">
        <v>0</v>
      </c>
    </row>
    <row r="26">
      <c r="A26" s="4" t="inlineStr">
        <is>
          <t>Ending balance (in shares) at Sep. 30, 2019</t>
        </is>
      </c>
      <c r="C26" s="5" t="n">
        <v>53224379</v>
      </c>
    </row>
    <row r="27">
      <c r="A27" s="4" t="inlineStr">
        <is>
          <t>Beginning balance at Dec. 31, 2019</t>
        </is>
      </c>
      <c r="B27" s="5" t="n">
        <v>564461</v>
      </c>
      <c r="C27" s="6" t="n">
        <v>535</v>
      </c>
      <c r="D27" s="5" t="n">
        <v>889227</v>
      </c>
      <c r="E27" s="5" t="n">
        <v>-325301</v>
      </c>
      <c r="F27" s="5" t="n">
        <v>0</v>
      </c>
      <c r="G27" s="5" t="n">
        <v>564461</v>
      </c>
      <c r="H27" s="5" t="n">
        <v>0</v>
      </c>
    </row>
    <row r="28">
      <c r="A28" s="4" t="inlineStr">
        <is>
          <t>Beginning balance (in shares) at Dec. 31, 2019</t>
        </is>
      </c>
      <c r="C28" s="5" t="n">
        <v>53523876</v>
      </c>
    </row>
    <row r="29">
      <c r="A29" s="3" t="inlineStr">
        <is>
          <t>Increase (Decrease) in Stockholders' Equity</t>
        </is>
      </c>
    </row>
    <row r="30">
      <c r="A30" s="4" t="inlineStr">
        <is>
          <t>Proceeds from public offerings of common stock (in shares)</t>
        </is>
      </c>
      <c r="C30" s="5" t="n">
        <v>6034741</v>
      </c>
    </row>
    <row r="31">
      <c r="A31" s="4" t="inlineStr">
        <is>
          <t>Proceeds from public offerings of common stock</t>
        </is>
      </c>
      <c r="B31" s="5" t="n">
        <v>22357</v>
      </c>
      <c r="C31" s="6" t="n">
        <v>60</v>
      </c>
      <c r="D31" s="5" t="n">
        <v>22297</v>
      </c>
      <c r="G31" s="5" t="n">
        <v>22357</v>
      </c>
    </row>
    <row r="32">
      <c r="A32" s="4" t="inlineStr">
        <is>
          <t>Offering costs</t>
        </is>
      </c>
      <c r="B32" s="5" t="n">
        <v>-371</v>
      </c>
      <c r="D32" s="5" t="n">
        <v>-371</v>
      </c>
      <c r="G32" s="5" t="n">
        <v>-371</v>
      </c>
    </row>
    <row r="33">
      <c r="A33" s="4" t="inlineStr">
        <is>
          <t>Exchange of convertible senior notes (in shares)</t>
        </is>
      </c>
      <c r="C33" s="5" t="n">
        <v>1354084</v>
      </c>
    </row>
    <row r="34">
      <c r="A34" s="4" t="inlineStr">
        <is>
          <t>Exchange of convertible senior notes</t>
        </is>
      </c>
      <c r="B34" s="5" t="n">
        <v>3588</v>
      </c>
      <c r="C34" s="6" t="n">
        <v>14</v>
      </c>
      <c r="D34" s="5" t="n">
        <v>3574</v>
      </c>
      <c r="G34" s="5" t="n">
        <v>3588</v>
      </c>
    </row>
    <row r="35">
      <c r="A35" s="4" t="inlineStr">
        <is>
          <t>Proceeds from non-controlling interest, net of offering costs</t>
        </is>
      </c>
      <c r="B35" s="5" t="n">
        <v>2</v>
      </c>
      <c r="H35" s="5" t="n">
        <v>2</v>
      </c>
    </row>
    <row r="36">
      <c r="A36" s="4" t="inlineStr">
        <is>
          <t>Vesting of restricted stock</t>
        </is>
      </c>
      <c r="B36" s="5" t="n">
        <v>517</v>
      </c>
      <c r="D36" s="5" t="n">
        <v>517</v>
      </c>
      <c r="G36" s="5" t="n">
        <v>517</v>
      </c>
    </row>
    <row r="37">
      <c r="A37" s="4" t="inlineStr">
        <is>
          <t>Treasury stock (in shares)</t>
        </is>
      </c>
      <c r="C37" s="5" t="n">
        <v>-100000</v>
      </c>
    </row>
    <row r="38">
      <c r="A38" s="4" t="inlineStr">
        <is>
          <t>Treasury Stock</t>
        </is>
      </c>
      <c r="B38" s="5" t="n">
        <v>-578</v>
      </c>
      <c r="F38" s="5" t="n">
        <v>-578</v>
      </c>
      <c r="G38" s="5" t="n">
        <v>-578</v>
      </c>
    </row>
    <row r="39">
      <c r="A39" s="4" t="inlineStr">
        <is>
          <t>Net income (loss)</t>
        </is>
      </c>
      <c r="B39" s="5" t="n">
        <v>-339138</v>
      </c>
      <c r="E39" s="5" t="n">
        <v>-339144</v>
      </c>
      <c r="G39" s="5" t="n">
        <v>-339144</v>
      </c>
      <c r="H39" s="5" t="n">
        <v>6</v>
      </c>
    </row>
    <row r="40">
      <c r="A40" s="4" t="inlineStr">
        <is>
          <t>Dividends declared on non-controlling interest</t>
        </is>
      </c>
      <c r="B40" s="5" t="n">
        <v>-6</v>
      </c>
      <c r="H40" s="5" t="n">
        <v>-6</v>
      </c>
    </row>
    <row r="41">
      <c r="A41" s="4" t="inlineStr">
        <is>
          <t>Dividends declared on common stock</t>
        </is>
      </c>
      <c r="B41" s="5" t="n">
        <v>-3041</v>
      </c>
      <c r="D41" s="5" t="n">
        <v>14</v>
      </c>
      <c r="E41" s="5" t="n">
        <v>-3055</v>
      </c>
      <c r="G41" s="5" t="n">
        <v>-3041</v>
      </c>
    </row>
    <row r="42">
      <c r="A42" s="4" t="inlineStr">
        <is>
          <t>Ending balance at Sep. 30, 2020</t>
        </is>
      </c>
      <c r="B42" s="5" t="n">
        <v>247791</v>
      </c>
      <c r="C42" s="6" t="n">
        <v>609</v>
      </c>
      <c r="D42" s="5" t="n">
        <v>915258</v>
      </c>
      <c r="E42" s="5" t="n">
        <v>-667500</v>
      </c>
      <c r="F42" s="5" t="n">
        <v>-578</v>
      </c>
      <c r="G42" s="5" t="n">
        <v>247789</v>
      </c>
      <c r="H42" s="5" t="n">
        <v>2</v>
      </c>
    </row>
    <row r="43">
      <c r="A43" s="4" t="inlineStr">
        <is>
          <t>Ending balance (in shares) at Sep. 30, 2020</t>
        </is>
      </c>
      <c r="C43" s="5" t="n">
        <v>60812701</v>
      </c>
    </row>
    <row r="44">
      <c r="A44" s="4" t="inlineStr">
        <is>
          <t>Beginning balance at Jun. 30, 2020</t>
        </is>
      </c>
      <c r="B44" s="5" t="n">
        <v>187255</v>
      </c>
      <c r="C44" s="6" t="n">
        <v>595</v>
      </c>
      <c r="D44" s="5" t="n">
        <v>911488</v>
      </c>
      <c r="E44" s="5" t="n">
        <v>-724252</v>
      </c>
      <c r="F44" s="5" t="n">
        <v>-578</v>
      </c>
      <c r="G44" s="5" t="n">
        <v>187253</v>
      </c>
      <c r="H44" s="5" t="n">
        <v>2</v>
      </c>
    </row>
    <row r="45">
      <c r="A45" s="4" t="inlineStr">
        <is>
          <t>Beginning balance (in shares) at Jun. 30, 2020</t>
        </is>
      </c>
      <c r="C45" s="5" t="n">
        <v>59458617</v>
      </c>
    </row>
    <row r="46">
      <c r="A46" s="3" t="inlineStr">
        <is>
          <t>Increase (Decrease) in Stockholders' Equity</t>
        </is>
      </c>
    </row>
    <row r="47">
      <c r="A47" s="4" t="inlineStr">
        <is>
          <t>Exchange of convertible senior notes (in shares)</t>
        </is>
      </c>
      <c r="C47" s="5" t="n">
        <v>1354084</v>
      </c>
    </row>
    <row r="48">
      <c r="A48" s="4" t="inlineStr">
        <is>
          <t>Exchange of convertible senior notes</t>
        </is>
      </c>
      <c r="B48" s="5" t="n">
        <v>3588</v>
      </c>
      <c r="C48" s="6" t="n">
        <v>14</v>
      </c>
      <c r="D48" s="5" t="n">
        <v>3574</v>
      </c>
      <c r="G48" s="5" t="n">
        <v>3588</v>
      </c>
    </row>
    <row r="49">
      <c r="A49" s="4" t="inlineStr">
        <is>
          <t>Vesting of restricted stock</t>
        </is>
      </c>
      <c r="B49" s="5" t="n">
        <v>182</v>
      </c>
      <c r="D49" s="5" t="n">
        <v>182</v>
      </c>
      <c r="G49" s="5" t="n">
        <v>182</v>
      </c>
    </row>
    <row r="50">
      <c r="A50" s="4" t="inlineStr">
        <is>
          <t>Net income (loss)</t>
        </is>
      </c>
      <c r="B50" s="5" t="n">
        <v>59809</v>
      </c>
      <c r="E50" s="5" t="n">
        <v>59807</v>
      </c>
      <c r="G50" s="5" t="n">
        <v>59807</v>
      </c>
      <c r="H50" s="5" t="n">
        <v>2</v>
      </c>
    </row>
    <row r="51">
      <c r="A51" s="4" t="inlineStr">
        <is>
          <t>Dividends declared on non-controlling interest</t>
        </is>
      </c>
      <c r="B51" s="5" t="n">
        <v>-2</v>
      </c>
      <c r="H51" s="5" t="n">
        <v>-2</v>
      </c>
    </row>
    <row r="52">
      <c r="A52" s="4" t="inlineStr">
        <is>
          <t>Dividends declared on common stock</t>
        </is>
      </c>
      <c r="B52" s="5" t="n">
        <v>-3041</v>
      </c>
      <c r="D52" s="5" t="n">
        <v>14</v>
      </c>
      <c r="E52" s="5" t="n">
        <v>-3055</v>
      </c>
      <c r="G52" s="5" t="n">
        <v>-3041</v>
      </c>
    </row>
    <row r="53">
      <c r="A53" s="4" t="inlineStr">
        <is>
          <t>Ending balance at Sep. 30, 2020</t>
        </is>
      </c>
      <c r="B53" s="6" t="n">
        <v>247791</v>
      </c>
      <c r="C53" s="6" t="n">
        <v>609</v>
      </c>
      <c r="D53" s="6" t="n">
        <v>915258</v>
      </c>
      <c r="E53" s="6" t="n">
        <v>-667500</v>
      </c>
      <c r="F53" s="6" t="n">
        <v>-578</v>
      </c>
      <c r="G53" s="6" t="n">
        <v>247789</v>
      </c>
      <c r="H53" s="6" t="n">
        <v>2</v>
      </c>
    </row>
    <row r="54">
      <c r="A54" s="4" t="inlineStr">
        <is>
          <t>Ending balance (in shares) at Sep. 30, 2020</t>
        </is>
      </c>
      <c r="C54" s="5" t="n">
        <v>608127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Financings - Borrowings under Repurchase Agreements (Details) $ in Thousands</t>
        </is>
      </c>
      <c r="B1" s="2" t="inlineStr">
        <is>
          <t>9 Months Ended</t>
        </is>
      </c>
      <c r="C1" s="2" t="inlineStr">
        <is>
          <t>12 Months Ended</t>
        </is>
      </c>
    </row>
    <row r="2">
      <c r="B2" s="2" t="inlineStr">
        <is>
          <t>Sep. 30, 2020USD ($)agreement</t>
        </is>
      </c>
      <c r="C2" s="2" t="inlineStr">
        <is>
          <t>Dec. 31, 2019USD ($)</t>
        </is>
      </c>
    </row>
    <row r="3">
      <c r="A3" s="3" t="inlineStr">
        <is>
          <t>Certain characteristics of the Company's repurchase agreements</t>
        </is>
      </c>
    </row>
    <row r="4">
      <c r="A4" s="4" t="inlineStr">
        <is>
          <t>Repurchase Agreement Borrowings</t>
        </is>
      </c>
      <c r="B4" s="6" t="n">
        <v>358878</v>
      </c>
      <c r="C4" s="6" t="n">
        <v>2824877</v>
      </c>
    </row>
    <row r="5">
      <c r="A5" s="4" t="inlineStr">
        <is>
          <t>Less Unamortized Debt Issuance Costs</t>
        </is>
      </c>
      <c r="B5" s="5" t="n">
        <v>353</v>
      </c>
      <c r="C5" s="5" t="n">
        <v>76</v>
      </c>
    </row>
    <row r="6">
      <c r="A6" s="4" t="inlineStr">
        <is>
          <t>Repurchase agreements, net</t>
        </is>
      </c>
      <c r="B6" s="6" t="n">
        <v>358525</v>
      </c>
      <c r="C6" s="6" t="n">
        <v>2824801</v>
      </c>
    </row>
    <row r="7">
      <c r="A7" s="4" t="inlineStr">
        <is>
          <t>Weighted Average Interest Rate on Borrowings Outstanding at  end of period</t>
        </is>
      </c>
      <c r="B7" s="4" t="inlineStr">
        <is>
          <t>3.60%</t>
        </is>
      </c>
      <c r="C7" s="4" t="inlineStr">
        <is>
          <t>2.61%</t>
        </is>
      </c>
    </row>
    <row r="8">
      <c r="A8" s="4" t="inlineStr">
        <is>
          <t>Weighted Average Remaining Maturity (days)</t>
        </is>
      </c>
      <c r="B8" s="4" t="inlineStr">
        <is>
          <t>236 days</t>
        </is>
      </c>
      <c r="C8" s="4" t="inlineStr">
        <is>
          <t>179 days</t>
        </is>
      </c>
    </row>
    <row r="9">
      <c r="A9" s="4" t="inlineStr">
        <is>
          <t>Weighted Average Interest Rate on Borrowings Outstanding at end of period, Total</t>
        </is>
      </c>
      <c r="B9" s="4" t="inlineStr">
        <is>
          <t>3.60%</t>
        </is>
      </c>
      <c r="C9" s="4" t="inlineStr">
        <is>
          <t>2.61%</t>
        </is>
      </c>
    </row>
    <row r="10">
      <c r="A10" s="4" t="inlineStr">
        <is>
          <t>Number of long-term repurchase agreements | agreement</t>
        </is>
      </c>
      <c r="B10" s="5" t="n">
        <v>2</v>
      </c>
    </row>
    <row r="11">
      <c r="A11" s="4" t="inlineStr">
        <is>
          <t>Repurchase agreements</t>
        </is>
      </c>
    </row>
    <row r="12">
      <c r="A12" s="3" t="inlineStr">
        <is>
          <t>Certain characteristics of the Company's repurchase agreements</t>
        </is>
      </c>
    </row>
    <row r="13">
      <c r="A13" s="4" t="inlineStr">
        <is>
          <t>Repurchase Agreement Borrowings</t>
        </is>
      </c>
      <c r="B13" s="6" t="n">
        <v>255324</v>
      </c>
      <c r="C13" s="6" t="n">
        <v>371726</v>
      </c>
    </row>
    <row r="14">
      <c r="A14" s="4" t="inlineStr">
        <is>
          <t>Weighted Average Remaining Maturity (days)</t>
        </is>
      </c>
      <c r="B14" s="4" t="inlineStr">
        <is>
          <t>314 days</t>
        </is>
      </c>
      <c r="C14" s="4" t="inlineStr">
        <is>
          <t>1024 days</t>
        </is>
      </c>
    </row>
    <row r="15">
      <c r="A15" s="4" t="inlineStr">
        <is>
          <t>Weighted Average Interest Rate on Borrowings Outstanding at  end of period</t>
        </is>
      </c>
      <c r="B15" s="4" t="inlineStr">
        <is>
          <t>3.67%</t>
        </is>
      </c>
      <c r="C15" s="4" t="inlineStr">
        <is>
          <t>3.70%</t>
        </is>
      </c>
    </row>
    <row r="16">
      <c r="A16" s="4" t="inlineStr">
        <is>
          <t>Repurchase agreements | Non-Agency CMBS</t>
        </is>
      </c>
    </row>
    <row r="17">
      <c r="A17" s="3" t="inlineStr">
        <is>
          <t>Certain characteristics of the Company's repurchase agreements</t>
        </is>
      </c>
    </row>
    <row r="18">
      <c r="A18" s="4" t="inlineStr">
        <is>
          <t>Repurchase Agreement Borrowings</t>
        </is>
      </c>
      <c r="B18" s="6" t="n">
        <v>74145</v>
      </c>
    </row>
    <row r="19">
      <c r="A19" s="4" t="inlineStr">
        <is>
          <t>Weighted Average Remaining Maturity (days)</t>
        </is>
      </c>
      <c r="B19" s="4" t="inlineStr">
        <is>
          <t>218 days</t>
        </is>
      </c>
    </row>
    <row r="20">
      <c r="A20" s="4" t="inlineStr">
        <is>
          <t>Weighted Average Interest Rate on Borrowings Outstanding at  end of period</t>
        </is>
      </c>
      <c r="B20" s="4" t="inlineStr">
        <is>
          <t>5.25%</t>
        </is>
      </c>
    </row>
    <row r="21">
      <c r="A21" s="4" t="inlineStr">
        <is>
          <t>Repurchase agreements | Non-Agency RMBS</t>
        </is>
      </c>
    </row>
    <row r="22">
      <c r="A22" s="3" t="inlineStr">
        <is>
          <t>Certain characteristics of the Company's repurchase agreements</t>
        </is>
      </c>
    </row>
    <row r="23">
      <c r="A23" s="4" t="inlineStr">
        <is>
          <t>Repurchase Agreement Borrowings</t>
        </is>
      </c>
      <c r="B23" s="6" t="n">
        <v>14742</v>
      </c>
    </row>
    <row r="24">
      <c r="A24" s="4" t="inlineStr">
        <is>
          <t>Weighted Average Remaining Maturity (days)</t>
        </is>
      </c>
      <c r="B24" s="4" t="inlineStr">
        <is>
          <t>218 days</t>
        </is>
      </c>
    </row>
    <row r="25">
      <c r="A25" s="4" t="inlineStr">
        <is>
          <t>Weighted Average Interest Rate on Borrowings Outstanding at  end of period</t>
        </is>
      </c>
      <c r="B25" s="4" t="inlineStr">
        <is>
          <t>5.25%</t>
        </is>
      </c>
    </row>
    <row r="26">
      <c r="A26" s="4" t="inlineStr">
        <is>
          <t>Repurchase agreements | Residential Whole Loan</t>
        </is>
      </c>
    </row>
    <row r="27">
      <c r="A27" s="3" t="inlineStr">
        <is>
          <t>Certain characteristics of the Company's repurchase agreements</t>
        </is>
      </c>
    </row>
    <row r="28">
      <c r="A28" s="4" t="inlineStr">
        <is>
          <t>Repurchase Agreement Borrowings</t>
        </is>
      </c>
      <c r="B28" s="6" t="n">
        <v>20846</v>
      </c>
      <c r="C28" s="6" t="n">
        <v>209878</v>
      </c>
    </row>
    <row r="29">
      <c r="A29" s="4" t="inlineStr">
        <is>
          <t>Weighted Average Remaining Maturity (days)</t>
        </is>
      </c>
      <c r="B29" s="4" t="inlineStr">
        <is>
          <t>386 days</t>
        </is>
      </c>
      <c r="C29" s="4" t="inlineStr">
        <is>
          <t>1358 days</t>
        </is>
      </c>
    </row>
    <row r="30">
      <c r="A30" s="4" t="inlineStr">
        <is>
          <t>Weighted Average Interest Rate on Borrowings Outstanding at  end of period</t>
        </is>
      </c>
      <c r="B30" s="4" t="inlineStr">
        <is>
          <t>5.22%</t>
        </is>
      </c>
      <c r="C30" s="4" t="inlineStr">
        <is>
          <t>3.55%</t>
        </is>
      </c>
    </row>
    <row r="31">
      <c r="A31" s="4" t="inlineStr">
        <is>
          <t>Repurchase agreements | Commercial Loans</t>
        </is>
      </c>
    </row>
    <row r="32">
      <c r="A32" s="3" t="inlineStr">
        <is>
          <t>Certain characteristics of the Company's repurchase agreements</t>
        </is>
      </c>
    </row>
    <row r="33">
      <c r="A33" s="4" t="inlineStr">
        <is>
          <t>Repurchase Agreement Borrowings</t>
        </is>
      </c>
      <c r="B33" s="6" t="n">
        <v>131822</v>
      </c>
      <c r="C33" s="6" t="n">
        <v>161848</v>
      </c>
    </row>
    <row r="34">
      <c r="A34" s="4" t="inlineStr">
        <is>
          <t>Weighted Average Remaining Maturity (days)</t>
        </is>
      </c>
      <c r="B34" s="4" t="inlineStr">
        <is>
          <t>377 days</t>
        </is>
      </c>
      <c r="C34" s="4" t="inlineStr">
        <is>
          <t>590 days</t>
        </is>
      </c>
    </row>
    <row r="35">
      <c r="A35" s="4" t="inlineStr">
        <is>
          <t>Weighted Average Interest Rate on Borrowings Outstanding at  end of period</t>
        </is>
      </c>
      <c r="B35" s="4" t="inlineStr">
        <is>
          <t>2.20%</t>
        </is>
      </c>
      <c r="C35" s="4" t="inlineStr">
        <is>
          <t>3.88%</t>
        </is>
      </c>
    </row>
    <row r="36">
      <c r="A36" s="4" t="inlineStr">
        <is>
          <t>Other securities</t>
        </is>
      </c>
    </row>
    <row r="37">
      <c r="A37" s="3" t="inlineStr">
        <is>
          <t>Certain characteristics of the Company's repurchase agreements</t>
        </is>
      </c>
    </row>
    <row r="38">
      <c r="A38" s="4" t="inlineStr">
        <is>
          <t>Repurchase Agreement Borrowings</t>
        </is>
      </c>
      <c r="B38" s="6" t="n">
        <v>13769</v>
      </c>
    </row>
    <row r="39">
      <c r="A39" s="4" t="inlineStr">
        <is>
          <t>Weighted Average Remaining Maturity (days)</t>
        </is>
      </c>
      <c r="B39" s="4" t="inlineStr">
        <is>
          <t>218 days</t>
        </is>
      </c>
    </row>
    <row r="40">
      <c r="A40" s="4" t="inlineStr">
        <is>
          <t>Weighted Average Interest Rate on Borrowings Outstanding at  end of period</t>
        </is>
      </c>
      <c r="B40" s="4" t="inlineStr">
        <is>
          <t>5.25%</t>
        </is>
      </c>
    </row>
    <row r="41">
      <c r="A41" s="4" t="inlineStr">
        <is>
          <t>Repurchase agreements</t>
        </is>
      </c>
    </row>
    <row r="42">
      <c r="A42" s="3" t="inlineStr">
        <is>
          <t>Certain characteristics of the Company's repurchase agreements</t>
        </is>
      </c>
    </row>
    <row r="43">
      <c r="A43" s="4" t="inlineStr">
        <is>
          <t>Repurchase Agreement Borrowings</t>
        </is>
      </c>
      <c r="B43" s="6" t="n">
        <v>103554</v>
      </c>
      <c r="C43" s="6" t="n">
        <v>2453151</v>
      </c>
    </row>
    <row r="44">
      <c r="A44" s="4" t="inlineStr">
        <is>
          <t>Weighted Average Interest Rate on Borrowings Outstanding at  end of period</t>
        </is>
      </c>
      <c r="B44" s="4" t="inlineStr">
        <is>
          <t>3.42%</t>
        </is>
      </c>
      <c r="C44" s="4" t="inlineStr">
        <is>
          <t>2.44%</t>
        </is>
      </c>
    </row>
    <row r="45">
      <c r="A45" s="4" t="inlineStr">
        <is>
          <t>Weighted Average Remaining Maturity (days)</t>
        </is>
      </c>
      <c r="B45" s="4" t="inlineStr">
        <is>
          <t>45 days</t>
        </is>
      </c>
      <c r="C45" s="4" t="inlineStr">
        <is>
          <t>51 days</t>
        </is>
      </c>
    </row>
    <row r="46">
      <c r="A46" s="4" t="inlineStr">
        <is>
          <t>Repurchase agreements | Subtotal Agency</t>
        </is>
      </c>
    </row>
    <row r="47">
      <c r="A47" s="3" t="inlineStr">
        <is>
          <t>Certain characteristics of the Company's repurchase agreements</t>
        </is>
      </c>
    </row>
    <row r="48">
      <c r="A48" s="4" t="inlineStr">
        <is>
          <t>Repurchase Agreement Borrowings</t>
        </is>
      </c>
      <c r="B48" s="6" t="n">
        <v>0</v>
      </c>
      <c r="C48" s="6" t="n">
        <v>1352248</v>
      </c>
    </row>
    <row r="49">
      <c r="A49" s="4" t="inlineStr">
        <is>
          <t>Weighted Average Interest Rate on Borrowings Outstanding at  end of period</t>
        </is>
      </c>
      <c r="B49" s="4" t="inlineStr">
        <is>
          <t>0.00%</t>
        </is>
      </c>
      <c r="C49" s="4" t="inlineStr">
        <is>
          <t>2.05%</t>
        </is>
      </c>
    </row>
    <row r="50">
      <c r="A50" s="4" t="inlineStr">
        <is>
          <t>Weighted Average Remaining Maturity (days)</t>
        </is>
      </c>
      <c r="B50" s="4" t="inlineStr">
        <is>
          <t>0 days</t>
        </is>
      </c>
      <c r="C50" s="4" t="inlineStr">
        <is>
          <t>26 days</t>
        </is>
      </c>
    </row>
    <row r="51">
      <c r="A51" s="4" t="inlineStr">
        <is>
          <t>Repurchase agreements | Agency CMBS</t>
        </is>
      </c>
    </row>
    <row r="52">
      <c r="A52" s="3" t="inlineStr">
        <is>
          <t>Certain characteristics of the Company's repurchase agreements</t>
        </is>
      </c>
    </row>
    <row r="53">
      <c r="A53" s="4" t="inlineStr">
        <is>
          <t>Repurchase Agreement Borrowings</t>
        </is>
      </c>
      <c r="B53" s="6" t="n">
        <v>1438</v>
      </c>
      <c r="C53" s="6" t="n">
        <v>348274</v>
      </c>
    </row>
    <row r="54">
      <c r="A54" s="4" t="inlineStr">
        <is>
          <t>Weighted Average Interest Rate on Borrowings Outstanding at  end of period</t>
        </is>
      </c>
      <c r="B54" s="4" t="inlineStr">
        <is>
          <t>1.46%</t>
        </is>
      </c>
      <c r="C54" s="4" t="inlineStr">
        <is>
          <t>1.99%</t>
        </is>
      </c>
    </row>
    <row r="55">
      <c r="A55" s="4" t="inlineStr">
        <is>
          <t>Weighted Average Remaining Maturity (days)</t>
        </is>
      </c>
      <c r="B55" s="4" t="inlineStr">
        <is>
          <t>59 days</t>
        </is>
      </c>
      <c r="C55" s="4" t="inlineStr">
        <is>
          <t>52 days</t>
        </is>
      </c>
    </row>
    <row r="56">
      <c r="A56" s="4" t="inlineStr">
        <is>
          <t>Repurchase agreements | Non-Agency CMBS</t>
        </is>
      </c>
    </row>
    <row r="57">
      <c r="A57" s="3" t="inlineStr">
        <is>
          <t>Certain characteristics of the Company's repurchase agreements</t>
        </is>
      </c>
    </row>
    <row r="58">
      <c r="A58" s="4" t="inlineStr">
        <is>
          <t>Repurchase Agreement Borrowings</t>
        </is>
      </c>
      <c r="B58" s="6" t="n">
        <v>9119</v>
      </c>
      <c r="C58" s="6" t="n">
        <v>190390</v>
      </c>
    </row>
    <row r="59">
      <c r="A59" s="4" t="inlineStr">
        <is>
          <t>Weighted Average Interest Rate on Borrowings Outstanding at  end of period</t>
        </is>
      </c>
      <c r="B59" s="4" t="inlineStr">
        <is>
          <t>3.28%</t>
        </is>
      </c>
      <c r="C59" s="4" t="inlineStr">
        <is>
          <t>3.05%</t>
        </is>
      </c>
    </row>
    <row r="60">
      <c r="A60" s="4" t="inlineStr">
        <is>
          <t>Weighted Average Remaining Maturity (days)</t>
        </is>
      </c>
      <c r="B60" s="4" t="inlineStr">
        <is>
          <t>13 days</t>
        </is>
      </c>
      <c r="C60" s="4" t="inlineStr">
        <is>
          <t>35 days</t>
        </is>
      </c>
    </row>
    <row r="61">
      <c r="A61" s="4" t="inlineStr">
        <is>
          <t>Repurchase agreements | Non-Agency RMBS</t>
        </is>
      </c>
    </row>
    <row r="62">
      <c r="A62" s="3" t="inlineStr">
        <is>
          <t>Certain characteristics of the Company's repurchase agreements</t>
        </is>
      </c>
    </row>
    <row r="63">
      <c r="A63" s="4" t="inlineStr">
        <is>
          <t>Repurchase Agreement Borrowings</t>
        </is>
      </c>
      <c r="B63" s="6" t="n">
        <v>0</v>
      </c>
      <c r="C63" s="6" t="n">
        <v>30481</v>
      </c>
    </row>
    <row r="64">
      <c r="A64" s="4" t="inlineStr">
        <is>
          <t>Weighted Average Interest Rate on Borrowings Outstanding at  end of period</t>
        </is>
      </c>
      <c r="B64" s="4" t="inlineStr">
        <is>
          <t>0.00%</t>
        </is>
      </c>
      <c r="C64" s="4" t="inlineStr">
        <is>
          <t>3.56%</t>
        </is>
      </c>
    </row>
    <row r="65">
      <c r="A65" s="4" t="inlineStr">
        <is>
          <t>Weighted Average Remaining Maturity (days)</t>
        </is>
      </c>
      <c r="B65" s="4" t="inlineStr">
        <is>
          <t>0 days</t>
        </is>
      </c>
      <c r="C65" s="4" t="inlineStr">
        <is>
          <t>9 days</t>
        </is>
      </c>
    </row>
    <row r="66">
      <c r="A66" s="4" t="inlineStr">
        <is>
          <t>Repurchase agreements | Residential Whole Loan</t>
        </is>
      </c>
    </row>
    <row r="67">
      <c r="A67" s="3" t="inlineStr">
        <is>
          <t>Certain characteristics of the Company's repurchase agreements</t>
        </is>
      </c>
    </row>
    <row r="68">
      <c r="A68" s="4" t="inlineStr">
        <is>
          <t>Repurchase Agreement Borrowings</t>
        </is>
      </c>
      <c r="B68" s="6" t="n">
        <v>19215</v>
      </c>
      <c r="C68" s="6" t="n">
        <v>266294</v>
      </c>
    </row>
    <row r="69">
      <c r="A69" s="4" t="inlineStr">
        <is>
          <t>Weighted Average Interest Rate on Borrowings Outstanding at  end of period</t>
        </is>
      </c>
      <c r="B69" s="4" t="inlineStr">
        <is>
          <t>4.72%</t>
        </is>
      </c>
      <c r="C69" s="4" t="inlineStr">
        <is>
          <t>3.14%</t>
        </is>
      </c>
    </row>
    <row r="70">
      <c r="A70" s="4" t="inlineStr">
        <is>
          <t>Weighted Average Remaining Maturity (days)</t>
        </is>
      </c>
      <c r="B70" s="4" t="inlineStr">
        <is>
          <t>23 days</t>
        </is>
      </c>
      <c r="C70" s="4" t="inlineStr">
        <is>
          <t>202 days</t>
        </is>
      </c>
    </row>
    <row r="71">
      <c r="A71" s="4" t="inlineStr">
        <is>
          <t>Repurchase agreements | Residential Bridge Loans</t>
        </is>
      </c>
    </row>
    <row r="72">
      <c r="A72" s="3" t="inlineStr">
        <is>
          <t>Certain characteristics of the Company's repurchase agreements</t>
        </is>
      </c>
    </row>
    <row r="73">
      <c r="A73" s="4" t="inlineStr">
        <is>
          <t>Repurchase Agreement Borrowings</t>
        </is>
      </c>
      <c r="B73" s="6" t="n">
        <v>15763</v>
      </c>
      <c r="C73" s="6" t="n">
        <v>29869</v>
      </c>
    </row>
    <row r="74">
      <c r="A74" s="4" t="inlineStr">
        <is>
          <t>Weighted Average Interest Rate on Borrowings Outstanding at  end of period</t>
        </is>
      </c>
      <c r="B74" s="4" t="inlineStr">
        <is>
          <t>2.75%</t>
        </is>
      </c>
      <c r="C74" s="4" t="inlineStr">
        <is>
          <t>3.93%</t>
        </is>
      </c>
    </row>
    <row r="75">
      <c r="A75" s="4" t="inlineStr">
        <is>
          <t>Weighted Average Remaining Maturity (days)</t>
        </is>
      </c>
      <c r="B75" s="4" t="inlineStr">
        <is>
          <t>36 days</t>
        </is>
      </c>
      <c r="C75" s="4" t="inlineStr">
        <is>
          <t>28 days</t>
        </is>
      </c>
    </row>
    <row r="76">
      <c r="A76" s="4" t="inlineStr">
        <is>
          <t>Repurchase agreements | Commercial Loans</t>
        </is>
      </c>
    </row>
    <row r="77">
      <c r="A77" s="3" t="inlineStr">
        <is>
          <t>Certain characteristics of the Company's repurchase agreements</t>
        </is>
      </c>
    </row>
    <row r="78">
      <c r="A78" s="4" t="inlineStr">
        <is>
          <t>Repurchase Agreement Borrowings</t>
        </is>
      </c>
      <c r="B78" s="6" t="n">
        <v>36575</v>
      </c>
      <c r="C78" s="6" t="n">
        <v>62746</v>
      </c>
    </row>
    <row r="79">
      <c r="A79" s="4" t="inlineStr">
        <is>
          <t>Weighted Average Interest Rate on Borrowings Outstanding at  end of period</t>
        </is>
      </c>
      <c r="B79" s="4" t="inlineStr">
        <is>
          <t>3.34%</t>
        </is>
      </c>
      <c r="C79" s="4" t="inlineStr">
        <is>
          <t>4.04%</t>
        </is>
      </c>
    </row>
    <row r="80">
      <c r="A80" s="4" t="inlineStr">
        <is>
          <t>Weighted Average Remaining Maturity (days)</t>
        </is>
      </c>
      <c r="B80" s="4" t="inlineStr">
        <is>
          <t>77 days</t>
        </is>
      </c>
      <c r="C80" s="4" t="inlineStr">
        <is>
          <t>28 days</t>
        </is>
      </c>
    </row>
    <row r="81">
      <c r="A81" s="4" t="inlineStr">
        <is>
          <t>Repurchase agreements | Securitized commercial loans</t>
        </is>
      </c>
    </row>
    <row r="82">
      <c r="A82" s="3" t="inlineStr">
        <is>
          <t>Certain characteristics of the Company's repurchase agreements</t>
        </is>
      </c>
    </row>
    <row r="83">
      <c r="A83" s="4" t="inlineStr">
        <is>
          <t>Repurchase Agreement Borrowings</t>
        </is>
      </c>
      <c r="B83" s="6" t="n">
        <v>0</v>
      </c>
      <c r="C83" s="6" t="n">
        <v>116087</v>
      </c>
    </row>
    <row r="84">
      <c r="A84" s="4" t="inlineStr">
        <is>
          <t>Weighted Average Interest Rate on Borrowings Outstanding at  end of period</t>
        </is>
      </c>
      <c r="B84" s="4" t="inlineStr">
        <is>
          <t>0.00%</t>
        </is>
      </c>
      <c r="C84" s="4" t="inlineStr">
        <is>
          <t>3.93%</t>
        </is>
      </c>
    </row>
    <row r="85">
      <c r="A85" s="4" t="inlineStr">
        <is>
          <t>Weighted Average Remaining Maturity (days)</t>
        </is>
      </c>
      <c r="B85" s="4" t="inlineStr">
        <is>
          <t>0 years</t>
        </is>
      </c>
      <c r="C85" s="4" t="inlineStr">
        <is>
          <t>49 days</t>
        </is>
      </c>
    </row>
    <row r="86">
      <c r="A86" s="4" t="inlineStr">
        <is>
          <t>Repurchase agreements | Membership Interest</t>
        </is>
      </c>
    </row>
    <row r="87">
      <c r="A87" s="3" t="inlineStr">
        <is>
          <t>Certain characteristics of the Company's repurchase agreements</t>
        </is>
      </c>
    </row>
    <row r="88">
      <c r="A88" s="4" t="inlineStr">
        <is>
          <t>Repurchase Agreement Borrowings</t>
        </is>
      </c>
      <c r="B88" s="6" t="n">
        <v>18845</v>
      </c>
    </row>
    <row r="89">
      <c r="A89" s="4" t="inlineStr">
        <is>
          <t>Weighted Average Interest Rate on Borrowings Outstanding at  end of period</t>
        </is>
      </c>
      <c r="B89" s="4" t="inlineStr">
        <is>
          <t>2.90%</t>
        </is>
      </c>
    </row>
    <row r="90">
      <c r="A90" s="4" t="inlineStr">
        <is>
          <t>Weighted Average Remaining Maturity (days)</t>
        </is>
      </c>
      <c r="B90" s="4" t="inlineStr">
        <is>
          <t>29 days</t>
        </is>
      </c>
    </row>
    <row r="91">
      <c r="A91" s="4" t="inlineStr">
        <is>
          <t>Repurchase agreements | Other securities</t>
        </is>
      </c>
    </row>
    <row r="92">
      <c r="A92" s="3" t="inlineStr">
        <is>
          <t>Certain characteristics of the Company's repurchase agreements</t>
        </is>
      </c>
    </row>
    <row r="93">
      <c r="A93" s="4" t="inlineStr">
        <is>
          <t>Repurchase Agreement Borrowings</t>
        </is>
      </c>
      <c r="B93" s="6" t="n">
        <v>2599</v>
      </c>
      <c r="C93" s="6" t="n">
        <v>56762</v>
      </c>
    </row>
    <row r="94">
      <c r="A94" s="4" t="inlineStr">
        <is>
          <t>Weighted Average Interest Rate on Borrowings Outstanding at  end of period</t>
        </is>
      </c>
      <c r="B94" s="4" t="inlineStr">
        <is>
          <t>4.50%</t>
        </is>
      </c>
      <c r="C94" s="4" t="inlineStr">
        <is>
          <t>3.23%</t>
        </is>
      </c>
    </row>
    <row r="95">
      <c r="A95" s="4" t="inlineStr">
        <is>
          <t>Weighted Average Remaining Maturity (days)</t>
        </is>
      </c>
      <c r="B95" s="4" t="inlineStr">
        <is>
          <t>21 days</t>
        </is>
      </c>
      <c r="C95" s="4" t="inlineStr">
        <is>
          <t>3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s - Borrowings under Repurchase Agreements-Maturity dates (Details) - USD ($) $ in Thousands</t>
        </is>
      </c>
      <c r="B1" s="2" t="inlineStr">
        <is>
          <t>Sep. 30, 2020</t>
        </is>
      </c>
      <c r="C1" s="2" t="inlineStr">
        <is>
          <t>Dec. 31, 2019</t>
        </is>
      </c>
    </row>
    <row r="2">
      <c r="A2" s="3" t="inlineStr">
        <is>
          <t>Certain characteristics of the Company's repurchase agreements</t>
        </is>
      </c>
    </row>
    <row r="3">
      <c r="A3" s="4" t="inlineStr">
        <is>
          <t>Repurchase Agreement Borrowings</t>
        </is>
      </c>
      <c r="B3" s="6" t="n">
        <v>358878</v>
      </c>
      <c r="C3" s="6" t="n">
        <v>2824877</v>
      </c>
    </row>
    <row r="4">
      <c r="A4" s="4" t="inlineStr">
        <is>
          <t>1 to 29 days</t>
        </is>
      </c>
    </row>
    <row r="5">
      <c r="A5" s="3" t="inlineStr">
        <is>
          <t>Certain characteristics of the Company's repurchase agreements</t>
        </is>
      </c>
    </row>
    <row r="6">
      <c r="A6" s="4" t="inlineStr">
        <is>
          <t>Repurchase Agreement Borrowings</t>
        </is>
      </c>
      <c r="B6" s="5" t="n">
        <v>47864</v>
      </c>
      <c r="C6" s="5" t="n">
        <v>1480286</v>
      </c>
    </row>
    <row r="7">
      <c r="A7" s="4" t="inlineStr">
        <is>
          <t>30 to 59 days</t>
        </is>
      </c>
    </row>
    <row r="8">
      <c r="A8" s="3" t="inlineStr">
        <is>
          <t>Certain characteristics of the Company's repurchase agreements</t>
        </is>
      </c>
    </row>
    <row r="9">
      <c r="A9" s="4" t="inlineStr">
        <is>
          <t>Repurchase Agreement Borrowings</t>
        </is>
      </c>
      <c r="B9" s="5" t="n">
        <v>18195</v>
      </c>
      <c r="C9" s="5" t="n">
        <v>552786</v>
      </c>
    </row>
    <row r="10">
      <c r="A10" s="4" t="inlineStr">
        <is>
          <t>60 to 89 days</t>
        </is>
      </c>
    </row>
    <row r="11">
      <c r="A11" s="3" t="inlineStr">
        <is>
          <t>Certain characteristics of the Company's repurchase agreements</t>
        </is>
      </c>
    </row>
    <row r="12">
      <c r="A12" s="4" t="inlineStr">
        <is>
          <t>Repurchase Agreement Borrowings</t>
        </is>
      </c>
      <c r="B12" s="5" t="n">
        <v>37495</v>
      </c>
      <c r="C12" s="5" t="n">
        <v>255814</v>
      </c>
    </row>
    <row r="13">
      <c r="A13" s="4" t="inlineStr">
        <is>
          <t>Greater than or equal to 90 days</t>
        </is>
      </c>
    </row>
    <row r="14">
      <c r="A14" s="3" t="inlineStr">
        <is>
          <t>Certain characteristics of the Company's repurchase agreements</t>
        </is>
      </c>
    </row>
    <row r="15">
      <c r="A15" s="4" t="inlineStr">
        <is>
          <t>Repurchase Agreement Borrowings</t>
        </is>
      </c>
      <c r="B15" s="6" t="n">
        <v>255324</v>
      </c>
      <c r="C15" s="6" t="n">
        <v>5359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inancings - Borrowings under Repurchase Agreements-Risk by Counterparty (Details) $ in Thousands</t>
        </is>
      </c>
      <c r="B1" s="2" t="inlineStr">
        <is>
          <t>9 Months Ended</t>
        </is>
      </c>
    </row>
    <row r="2">
      <c r="B2" s="2" t="inlineStr">
        <is>
          <t>Sep. 30, 2020USD ($)</t>
        </is>
      </c>
    </row>
    <row r="3">
      <c r="A3" s="4" t="inlineStr">
        <is>
          <t>Credit Suisse AG, Cayman Islands Branch</t>
        </is>
      </c>
    </row>
    <row r="4">
      <c r="A4" s="3" t="inlineStr">
        <is>
          <t>Amounts of collateral at risk under its repurchase agreements greater than 10% of the Company's equity with any counterparty</t>
        </is>
      </c>
    </row>
    <row r="5">
      <c r="A5" s="4" t="inlineStr">
        <is>
          <t>Amount of  Collateral at Risk, at fair value</t>
        </is>
      </c>
      <c r="B5" s="6" t="n">
        <v>202428</v>
      </c>
    </row>
    <row r="6">
      <c r="A6" s="4" t="inlineStr">
        <is>
          <t>Weighted Average Remaining Maturity (days)</t>
        </is>
      </c>
      <c r="B6" s="4" t="inlineStr">
        <is>
          <t>312 days</t>
        </is>
      </c>
    </row>
    <row r="7">
      <c r="A7" s="4" t="inlineStr">
        <is>
          <t>Percentage of  Stockholders’  Equity</t>
        </is>
      </c>
      <c r="B7" s="4" t="inlineStr">
        <is>
          <t>81.70%</t>
        </is>
      </c>
    </row>
    <row r="8">
      <c r="A8" s="4" t="inlineStr">
        <is>
          <t>Citigroup Global Markets Inc.</t>
        </is>
      </c>
    </row>
    <row r="9">
      <c r="A9" s="3" t="inlineStr">
        <is>
          <t>Amounts of collateral at risk under its repurchase agreements greater than 10% of the Company's equity with any counterparty</t>
        </is>
      </c>
    </row>
    <row r="10">
      <c r="A10" s="4" t="inlineStr">
        <is>
          <t>Amount of  Collateral at Risk, at fair value</t>
        </is>
      </c>
      <c r="B10" s="6" t="n">
        <v>109454</v>
      </c>
    </row>
    <row r="11">
      <c r="A11" s="4" t="inlineStr">
        <is>
          <t>Weighted Average Remaining Maturity (days)</t>
        </is>
      </c>
      <c r="B11" s="4" t="inlineStr">
        <is>
          <t>218 days</t>
        </is>
      </c>
    </row>
    <row r="12">
      <c r="A12" s="4" t="inlineStr">
        <is>
          <t>Percentage of  Stockholders’  Equity</t>
        </is>
      </c>
      <c r="B12" s="4" t="inlineStr">
        <is>
          <t>44.20%</t>
        </is>
      </c>
    </row>
    <row r="13">
      <c r="A13" s="4" t="inlineStr">
        <is>
          <t>Nomura Securities International, Inc.</t>
        </is>
      </c>
    </row>
    <row r="14">
      <c r="A14" s="3" t="inlineStr">
        <is>
          <t>Amounts of collateral at risk under its repurchase agreements greater than 10% of the Company's equity with any counterparty</t>
        </is>
      </c>
    </row>
    <row r="15">
      <c r="A15" s="4" t="inlineStr">
        <is>
          <t>Amount of  Collateral at Risk, at fair value</t>
        </is>
      </c>
      <c r="B15" s="6" t="n">
        <v>37999</v>
      </c>
    </row>
    <row r="16">
      <c r="A16" s="4" t="inlineStr">
        <is>
          <t>Weighted Average Remaining Maturity (days)</t>
        </is>
      </c>
      <c r="B16" s="4" t="inlineStr">
        <is>
          <t>63 days</t>
        </is>
      </c>
    </row>
    <row r="17">
      <c r="A17" s="4" t="inlineStr">
        <is>
          <t>Percentage of  Stockholders’  Equity</t>
        </is>
      </c>
      <c r="B17" s="4" t="inlineStr">
        <is>
          <t>15.3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ngs - Collateral Positions (Details) - USD ($) $ in Thousands</t>
        </is>
      </c>
      <c r="B1" s="2" t="inlineStr">
        <is>
          <t>Sep. 30, 2020</t>
        </is>
      </c>
      <c r="C1" s="2" t="inlineStr">
        <is>
          <t>Dec. 31, 2019</t>
        </is>
      </c>
    </row>
    <row r="2">
      <c r="A2" s="3" t="inlineStr">
        <is>
          <t>Financial Instruments Owned and Pledged as Collateral [Line Items]</t>
        </is>
      </c>
    </row>
    <row r="3">
      <c r="A3" s="4" t="inlineStr">
        <is>
          <t>MBS pledged for borrowings under repurchase agreements</t>
        </is>
      </c>
      <c r="B3" s="6" t="n">
        <v>16828</v>
      </c>
      <c r="C3" s="6" t="n">
        <v>34897</v>
      </c>
    </row>
    <row r="4">
      <c r="A4" s="4" t="inlineStr">
        <is>
          <t>Accrued Interest</t>
        </is>
      </c>
      <c r="B4" s="5" t="n">
        <v>3809</v>
      </c>
      <c r="C4" s="5" t="n">
        <v>13449</v>
      </c>
    </row>
    <row r="5">
      <c r="A5" s="4" t="inlineStr">
        <is>
          <t>Assets Pledged and Accrued Interest</t>
        </is>
      </c>
      <c r="B5" s="5" t="n">
        <v>719768</v>
      </c>
      <c r="C5" s="5" t="n">
        <v>3272754</v>
      </c>
    </row>
    <row r="6">
      <c r="A6" s="4" t="inlineStr">
        <is>
          <t>Assets pledged- fair value</t>
        </is>
      </c>
      <c r="B6" s="5" t="n">
        <v>715959</v>
      </c>
      <c r="C6" s="5" t="n">
        <v>3259305</v>
      </c>
    </row>
    <row r="7">
      <c r="A7" s="4" t="inlineStr">
        <is>
          <t>VIE</t>
        </is>
      </c>
    </row>
    <row r="8">
      <c r="A8" s="3" t="inlineStr">
        <is>
          <t>Financial Instruments Owned and Pledged as Collateral [Line Items]</t>
        </is>
      </c>
    </row>
    <row r="9">
      <c r="A9" s="4" t="inlineStr">
        <is>
          <t>MBS pledged for borrowings under repurchase agreements</t>
        </is>
      </c>
      <c r="B9" s="5" t="n">
        <v>16828</v>
      </c>
      <c r="C9" s="5" t="n">
        <v>34897</v>
      </c>
    </row>
    <row r="10">
      <c r="A10" s="4" t="inlineStr">
        <is>
          <t>Agency CMBS | VIE</t>
        </is>
      </c>
    </row>
    <row r="11">
      <c r="A11" s="3" t="inlineStr">
        <is>
          <t>Financial Instruments Owned and Pledged as Collateral [Line Items]</t>
        </is>
      </c>
    </row>
    <row r="12">
      <c r="A12" s="4" t="inlineStr">
        <is>
          <t>MBS pledged for borrowings under repurchase agreements</t>
        </is>
      </c>
      <c r="B12" s="5" t="n">
        <v>1853</v>
      </c>
      <c r="C12" s="5" t="n">
        <v>356687</v>
      </c>
    </row>
    <row r="13">
      <c r="A13" s="4" t="inlineStr">
        <is>
          <t>Accrued Interest</t>
        </is>
      </c>
      <c r="B13" s="5" t="n">
        <v>61</v>
      </c>
      <c r="C13" s="5" t="n">
        <v>1336</v>
      </c>
    </row>
    <row r="14">
      <c r="A14" s="4" t="inlineStr">
        <is>
          <t>Assets Pledged and Accrued Interest</t>
        </is>
      </c>
      <c r="B14" s="5" t="n">
        <v>1914</v>
      </c>
      <c r="C14" s="5" t="n">
        <v>358023</v>
      </c>
    </row>
    <row r="15">
      <c r="A15" s="4" t="inlineStr">
        <is>
          <t>Repurchase agreements</t>
        </is>
      </c>
    </row>
    <row r="16">
      <c r="A16" s="3" t="inlineStr">
        <is>
          <t>Financial Instruments Owned and Pledged as Collateral [Line Items]</t>
        </is>
      </c>
    </row>
    <row r="17">
      <c r="A17" s="4" t="inlineStr">
        <is>
          <t>MBS pledged for borrowings under repurchase agreements</t>
        </is>
      </c>
      <c r="B17" s="5" t="n">
        <v>715500</v>
      </c>
      <c r="C17" s="5" t="n">
        <v>3200000</v>
      </c>
    </row>
    <row r="18">
      <c r="A18" s="4" t="inlineStr">
        <is>
          <t>Repurchase agreements | Subtotal Agency</t>
        </is>
      </c>
    </row>
    <row r="19">
      <c r="A19" s="3" t="inlineStr">
        <is>
          <t>Financial Instruments Owned and Pledged as Collateral [Line Items]</t>
        </is>
      </c>
    </row>
    <row r="20">
      <c r="A20" s="4" t="inlineStr">
        <is>
          <t>MBS pledged for borrowings under repurchase agreements</t>
        </is>
      </c>
      <c r="B20" s="5" t="n">
        <v>0</v>
      </c>
      <c r="C20" s="5" t="n">
        <v>1400230</v>
      </c>
    </row>
    <row r="21">
      <c r="A21" s="4" t="inlineStr">
        <is>
          <t>Accrued Interest</t>
        </is>
      </c>
      <c r="B21" s="5" t="n">
        <v>0</v>
      </c>
      <c r="C21" s="5" t="n">
        <v>3916</v>
      </c>
    </row>
    <row r="22">
      <c r="A22" s="4" t="inlineStr">
        <is>
          <t>Assets Pledged and Accrued Interest</t>
        </is>
      </c>
      <c r="B22" s="5" t="n">
        <v>0</v>
      </c>
      <c r="C22" s="5" t="n">
        <v>1404146</v>
      </c>
    </row>
    <row r="23">
      <c r="A23" s="4" t="inlineStr">
        <is>
          <t>Repurchase agreements | Non-Agency RMBS</t>
        </is>
      </c>
    </row>
    <row r="24">
      <c r="A24" s="3" t="inlineStr">
        <is>
          <t>Financial Instruments Owned and Pledged as Collateral [Line Items]</t>
        </is>
      </c>
    </row>
    <row r="25">
      <c r="A25" s="4" t="inlineStr">
        <is>
          <t>MBS pledged for borrowings under repurchase agreements</t>
        </is>
      </c>
      <c r="B25" s="5" t="n">
        <v>165699</v>
      </c>
      <c r="C25" s="5" t="n">
        <v>246797</v>
      </c>
    </row>
    <row r="26">
      <c r="A26" s="4" t="inlineStr">
        <is>
          <t>Accrued Interest</t>
        </is>
      </c>
      <c r="B26" s="5" t="n">
        <v>734</v>
      </c>
      <c r="C26" s="5" t="n">
        <v>951</v>
      </c>
    </row>
    <row r="27">
      <c r="A27" s="4" t="inlineStr">
        <is>
          <t>Assets Pledged and Accrued Interest</t>
        </is>
      </c>
      <c r="B27" s="5" t="n">
        <v>166433</v>
      </c>
      <c r="C27" s="5" t="n">
        <v>247748</v>
      </c>
    </row>
    <row r="28">
      <c r="A28" s="4" t="inlineStr">
        <is>
          <t>Repurchase agreements | Non-Agency CMBS</t>
        </is>
      </c>
    </row>
    <row r="29">
      <c r="A29" s="3" t="inlineStr">
        <is>
          <t>Financial Instruments Owned and Pledged as Collateral [Line Items]</t>
        </is>
      </c>
    </row>
    <row r="30">
      <c r="A30" s="4" t="inlineStr">
        <is>
          <t>MBS pledged for borrowings under repurchase agreements</t>
        </is>
      </c>
      <c r="B30" s="5" t="n">
        <v>25817</v>
      </c>
      <c r="C30" s="5" t="n">
        <v>45816</v>
      </c>
    </row>
    <row r="31">
      <c r="A31" s="4" t="inlineStr">
        <is>
          <t>Accrued Interest</t>
        </is>
      </c>
      <c r="B31" s="5" t="n">
        <v>277</v>
      </c>
      <c r="C31" s="5" t="n">
        <v>414</v>
      </c>
    </row>
    <row r="32">
      <c r="A32" s="4" t="inlineStr">
        <is>
          <t>Assets Pledged and Accrued Interest</t>
        </is>
      </c>
      <c r="B32" s="5" t="n">
        <v>26094</v>
      </c>
      <c r="C32" s="5" t="n">
        <v>46230</v>
      </c>
    </row>
    <row r="33">
      <c r="A33" s="4" t="inlineStr">
        <is>
          <t>Repurchase agreements | Whole-Loans</t>
        </is>
      </c>
    </row>
    <row r="34">
      <c r="A34" s="3" t="inlineStr">
        <is>
          <t>Financial Instruments Owned and Pledged as Collateral [Line Items]</t>
        </is>
      </c>
    </row>
    <row r="35">
      <c r="A35" s="4" t="inlineStr">
        <is>
          <t>MBS pledged for borrowings under repurchase agreements</t>
        </is>
      </c>
      <c r="B35" s="5" t="n">
        <v>105059</v>
      </c>
      <c r="C35" s="5" t="n">
        <v>529495</v>
      </c>
    </row>
    <row r="36">
      <c r="A36" s="4" t="inlineStr">
        <is>
          <t>Accrued Interest</t>
        </is>
      </c>
      <c r="B36" s="5" t="n">
        <v>564</v>
      </c>
      <c r="C36" s="5" t="n">
        <v>3704</v>
      </c>
    </row>
    <row r="37">
      <c r="A37" s="4" t="inlineStr">
        <is>
          <t>Assets Pledged and Accrued Interest</t>
        </is>
      </c>
      <c r="B37" s="5" t="n">
        <v>105623</v>
      </c>
      <c r="C37" s="5" t="n">
        <v>533199</v>
      </c>
    </row>
    <row r="38">
      <c r="A38" s="4" t="inlineStr">
        <is>
          <t>Repurchase agreements | Residential Bridge Loans</t>
        </is>
      </c>
    </row>
    <row r="39">
      <c r="A39" s="3" t="inlineStr">
        <is>
          <t>Financial Instruments Owned and Pledged as Collateral [Line Items]</t>
        </is>
      </c>
    </row>
    <row r="40">
      <c r="A40" s="4" t="inlineStr">
        <is>
          <t>MBS pledged for borrowings under repurchase agreements</t>
        </is>
      </c>
      <c r="B40" s="5" t="n">
        <v>16828</v>
      </c>
      <c r="C40" s="5" t="n">
        <v>34897</v>
      </c>
    </row>
    <row r="41">
      <c r="A41" s="4" t="inlineStr">
        <is>
          <t>Accrued Interest</t>
        </is>
      </c>
      <c r="B41" s="5" t="n">
        <v>301</v>
      </c>
      <c r="C41" s="5" t="n">
        <v>471</v>
      </c>
    </row>
    <row r="42">
      <c r="A42" s="4" t="inlineStr">
        <is>
          <t>Assets Pledged and Accrued Interest</t>
        </is>
      </c>
      <c r="B42" s="5" t="n">
        <v>17129</v>
      </c>
      <c r="C42" s="5" t="n">
        <v>35368</v>
      </c>
    </row>
    <row r="43">
      <c r="A43" s="4" t="inlineStr">
        <is>
          <t>Repurchase agreements | Commercial Loans</t>
        </is>
      </c>
    </row>
    <row r="44">
      <c r="A44" s="3" t="inlineStr">
        <is>
          <t>Financial Instruments Owned and Pledged as Collateral [Line Items]</t>
        </is>
      </c>
    </row>
    <row r="45">
      <c r="A45" s="4" t="inlineStr">
        <is>
          <t>MBS pledged for borrowings under repurchase agreements</t>
        </is>
      </c>
      <c r="B45" s="5" t="n">
        <v>325651</v>
      </c>
      <c r="C45" s="5" t="n">
        <v>350213</v>
      </c>
    </row>
    <row r="46">
      <c r="A46" s="4" t="inlineStr">
        <is>
          <t>Accrued Interest</t>
        </is>
      </c>
      <c r="B46" s="5" t="n">
        <v>1817</v>
      </c>
      <c r="C46" s="5" t="n">
        <v>1855</v>
      </c>
    </row>
    <row r="47">
      <c r="A47" s="4" t="inlineStr">
        <is>
          <t>Assets Pledged and Accrued Interest</t>
        </is>
      </c>
      <c r="B47" s="5" t="n">
        <v>327468</v>
      </c>
      <c r="C47" s="5" t="n">
        <v>352068</v>
      </c>
    </row>
    <row r="48">
      <c r="A48" s="4" t="inlineStr">
        <is>
          <t>Repurchase agreements | Securitized commercial loans</t>
        </is>
      </c>
    </row>
    <row r="49">
      <c r="A49" s="3" t="inlineStr">
        <is>
          <t>Financial Instruments Owned and Pledged as Collateral [Line Items]</t>
        </is>
      </c>
    </row>
    <row r="50">
      <c r="A50" s="4" t="inlineStr">
        <is>
          <t>MBS pledged for borrowings under repurchase agreements</t>
        </is>
      </c>
      <c r="B50" s="5" t="n">
        <v>0</v>
      </c>
      <c r="C50" s="5" t="n">
        <v>171640</v>
      </c>
    </row>
    <row r="51">
      <c r="A51" s="4" t="inlineStr">
        <is>
          <t>Accrued Interest</t>
        </is>
      </c>
      <c r="B51" s="5" t="n">
        <v>0</v>
      </c>
      <c r="C51" s="5" t="n">
        <v>674</v>
      </c>
    </row>
    <row r="52">
      <c r="A52" s="4" t="inlineStr">
        <is>
          <t>Assets Pledged and Accrued Interest</t>
        </is>
      </c>
      <c r="B52" s="5" t="n">
        <v>0</v>
      </c>
      <c r="C52" s="5" t="n">
        <v>172314</v>
      </c>
    </row>
    <row r="53">
      <c r="A53" s="4" t="inlineStr">
        <is>
          <t>Repurchase agreements | Other securities</t>
        </is>
      </c>
    </row>
    <row r="54">
      <c r="A54" s="3" t="inlineStr">
        <is>
          <t>Financial Instruments Owned and Pledged as Collateral [Line Items]</t>
        </is>
      </c>
    </row>
    <row r="55">
      <c r="A55" s="4" t="inlineStr">
        <is>
          <t>MBS pledged for borrowings under repurchase agreements</t>
        </is>
      </c>
      <c r="B55" s="5" t="n">
        <v>41055</v>
      </c>
      <c r="C55" s="5" t="n">
        <v>80031</v>
      </c>
    </row>
    <row r="56">
      <c r="A56" s="4" t="inlineStr">
        <is>
          <t>Accrued Interest</t>
        </is>
      </c>
      <c r="B56" s="5" t="n">
        <v>55</v>
      </c>
      <c r="C56" s="5" t="n">
        <v>128</v>
      </c>
    </row>
    <row r="57">
      <c r="A57" s="4" t="inlineStr">
        <is>
          <t>Assets Pledged and Accrued Interest</t>
        </is>
      </c>
      <c r="B57" s="5" t="n">
        <v>41110</v>
      </c>
      <c r="C57" s="5" t="n">
        <v>80159</v>
      </c>
    </row>
    <row r="58">
      <c r="A58" s="4" t="inlineStr">
        <is>
          <t>Repurchase agreements | Cash</t>
        </is>
      </c>
    </row>
    <row r="59">
      <c r="A59" s="3" t="inlineStr">
        <is>
          <t>Financial Instruments Owned and Pledged as Collateral [Line Items]</t>
        </is>
      </c>
    </row>
    <row r="60">
      <c r="A60" s="4" t="inlineStr">
        <is>
          <t>Assets Pledged and Accrued Interest</t>
        </is>
      </c>
      <c r="B60" s="5" t="n">
        <v>502</v>
      </c>
      <c r="C60" s="5" t="n">
        <v>43499</v>
      </c>
    </row>
    <row r="61">
      <c r="A61" s="4" t="inlineStr">
        <is>
          <t>Assets pledged- fair value</t>
        </is>
      </c>
      <c r="B61" s="5" t="n">
        <v>502</v>
      </c>
      <c r="C61" s="5" t="n">
        <v>43499</v>
      </c>
    </row>
    <row r="62">
      <c r="A62" s="4" t="inlineStr">
        <is>
          <t>Repurchase agreements | Membership Interest</t>
        </is>
      </c>
    </row>
    <row r="63">
      <c r="A63" s="3" t="inlineStr">
        <is>
          <t>Financial Instruments Owned and Pledged as Collateral [Line Items]</t>
        </is>
      </c>
    </row>
    <row r="64">
      <c r="A64" s="4" t="inlineStr">
        <is>
          <t>MBS pledged for borrowings under repurchase agreements</t>
        </is>
      </c>
      <c r="B64" s="5" t="n">
        <v>33495</v>
      </c>
      <c r="C64" s="5" t="n">
        <v>0</v>
      </c>
    </row>
    <row r="65">
      <c r="A65" s="4" t="inlineStr">
        <is>
          <t>Assets Pledged and Accrued Interest</t>
        </is>
      </c>
      <c r="B65" s="6" t="n">
        <v>33495</v>
      </c>
      <c r="C6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Financings - Convertible Senior Unsecured Notes (Details) - USD ($)</t>
        </is>
      </c>
      <c r="B1" s="2" t="inlineStr">
        <is>
          <t>Jul. 01, 2020</t>
        </is>
      </c>
      <c r="C1" s="2" t="inlineStr">
        <is>
          <t>Sep. 30, 2020</t>
        </is>
      </c>
      <c r="D1" s="2" t="inlineStr">
        <is>
          <t>Dec. 31, 2019</t>
        </is>
      </c>
    </row>
    <row r="2">
      <c r="A2" s="3" t="inlineStr">
        <is>
          <t>Debt Conversion [Line Items]</t>
        </is>
      </c>
    </row>
    <row r="3">
      <c r="A3" s="4" t="inlineStr">
        <is>
          <t>Common stock, par value (in dollars per share)</t>
        </is>
      </c>
      <c r="C3" s="7" t="n">
        <v>0.01</v>
      </c>
      <c r="D3" s="7" t="n">
        <v>0.01</v>
      </c>
    </row>
    <row r="4">
      <c r="A4" s="4" t="inlineStr">
        <is>
          <t>6.75% Convertible Senior Unsecured Notes | Convertible Debt</t>
        </is>
      </c>
    </row>
    <row r="5">
      <c r="A5" s="3" t="inlineStr">
        <is>
          <t>Debt Conversion [Line Items]</t>
        </is>
      </c>
    </row>
    <row r="6">
      <c r="A6" s="4" t="inlineStr">
        <is>
          <t>Aggregate principal amount of 6.75% convertible senior unsecured notes</t>
        </is>
      </c>
      <c r="B6" s="6" t="n">
        <v>5000000</v>
      </c>
      <c r="C6" s="6" t="n">
        <v>200000000</v>
      </c>
    </row>
    <row r="7">
      <c r="A7" s="4" t="inlineStr">
        <is>
          <t>Interest rate stated percentage</t>
        </is>
      </c>
      <c r="B7" s="4" t="inlineStr">
        <is>
          <t>6.75%</t>
        </is>
      </c>
      <c r="C7" s="4" t="inlineStr">
        <is>
          <t>6.75%</t>
        </is>
      </c>
    </row>
    <row r="8">
      <c r="A8" s="4" t="inlineStr">
        <is>
          <t>Redemption price, percentage</t>
        </is>
      </c>
      <c r="C8" s="4" t="inlineStr">
        <is>
          <t>100.00%</t>
        </is>
      </c>
    </row>
    <row r="9">
      <c r="A9" s="4" t="inlineStr">
        <is>
          <t>Convertible senior unsecured notes, conversion price (in dollars per share)</t>
        </is>
      </c>
      <c r="C9" s="7" t="n">
        <v>12.02</v>
      </c>
    </row>
    <row r="10">
      <c r="A10" s="4" t="inlineStr">
        <is>
          <t>Exchange of convertible senior notes (in shares)</t>
        </is>
      </c>
      <c r="B10" s="5" t="n">
        <v>1354084</v>
      </c>
    </row>
    <row r="11">
      <c r="A11" s="4" t="inlineStr">
        <is>
          <t>Common stock, par value (in dollars per share)</t>
        </is>
      </c>
      <c r="B11" s="7" t="n">
        <v>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1" customWidth="1" min="2" max="2"/>
  </cols>
  <sheetData>
    <row r="1">
      <c r="A1" s="1" t="inlineStr">
        <is>
          <t>Financings - Commercial Mortgage Pass-Through Certificates (Details) - Secured Debt</t>
        </is>
      </c>
      <c r="B1" s="2" t="inlineStr">
        <is>
          <t>9 Months Ended</t>
        </is>
      </c>
    </row>
    <row r="2">
      <c r="B2" s="2" t="inlineStr">
        <is>
          <t>Sep. 30, 2020USD ($)</t>
        </is>
      </c>
    </row>
    <row r="3">
      <c r="A3" s="4" t="inlineStr">
        <is>
          <t>RETL Trust</t>
        </is>
      </c>
    </row>
    <row r="4">
      <c r="A4" s="3" t="inlineStr">
        <is>
          <t>Debt Instrument [Line Items]</t>
        </is>
      </c>
    </row>
    <row r="5">
      <c r="A5" s="4" t="inlineStr">
        <is>
          <t>Aggregate principal amount of 6.75% convertible senior unsecured notes</t>
        </is>
      </c>
      <c r="B5" s="6" t="n">
        <v>443622000</v>
      </c>
    </row>
    <row r="6">
      <c r="A6" s="4" t="inlineStr">
        <is>
          <t>Fair Value</t>
        </is>
      </c>
      <c r="B6" s="5" t="n">
        <v>412971000</v>
      </c>
    </row>
    <row r="7">
      <c r="A7" s="4" t="inlineStr">
        <is>
          <t>Arroyo Trust</t>
        </is>
      </c>
    </row>
    <row r="8">
      <c r="A8" s="3" t="inlineStr">
        <is>
          <t>Debt Instrument [Line Items]</t>
        </is>
      </c>
    </row>
    <row r="9">
      <c r="A9" s="4" t="inlineStr">
        <is>
          <t>Aggregate principal amount of 6.75% convertible senior unsecured notes</t>
        </is>
      </c>
      <c r="B9" s="5" t="n">
        <v>654378000</v>
      </c>
    </row>
    <row r="10">
      <c r="A10" s="4" t="inlineStr">
        <is>
          <t>Long-term Debt, Gross</t>
        </is>
      </c>
      <c r="B10" s="5" t="n">
        <v>654374000</v>
      </c>
    </row>
    <row r="11">
      <c r="A11" s="4" t="inlineStr">
        <is>
          <t>Less: Unamortized Deferred Financing Costs</t>
        </is>
      </c>
      <c r="B11" s="5" t="n">
        <v>4625000</v>
      </c>
    </row>
    <row r="12">
      <c r="A12" s="4" t="inlineStr">
        <is>
          <t>Total</t>
        </is>
      </c>
      <c r="B12" s="5" t="n">
        <v>649749000</v>
      </c>
    </row>
    <row r="13">
      <c r="A13" s="4" t="inlineStr">
        <is>
          <t>Arroyo Mortgage Trust 2020</t>
        </is>
      </c>
    </row>
    <row r="14">
      <c r="A14" s="3" t="inlineStr">
        <is>
          <t>Debt Instrument [Line Items]</t>
        </is>
      </c>
    </row>
    <row r="15">
      <c r="A15" s="4" t="inlineStr">
        <is>
          <t>Aggregate principal amount of 6.75% convertible senior unsecured notes</t>
        </is>
      </c>
      <c r="B15" s="5" t="n">
        <v>319314000</v>
      </c>
    </row>
    <row r="16">
      <c r="A16" s="4" t="inlineStr">
        <is>
          <t>Long-term Debt, Gross</t>
        </is>
      </c>
      <c r="B16" s="5" t="n">
        <v>319306000</v>
      </c>
    </row>
    <row r="17">
      <c r="A17" s="4" t="inlineStr">
        <is>
          <t>Less: Unamortized Deferred Financing Costs</t>
        </is>
      </c>
      <c r="B17" s="5" t="n">
        <v>2606000</v>
      </c>
    </row>
    <row r="18">
      <c r="A18" s="4" t="inlineStr">
        <is>
          <t>Total</t>
        </is>
      </c>
      <c r="B18" s="5" t="n">
        <v>316700000</v>
      </c>
    </row>
    <row r="19">
      <c r="A19" s="4" t="inlineStr">
        <is>
          <t>CSMC Trust</t>
        </is>
      </c>
    </row>
    <row r="20">
      <c r="A20" s="3" t="inlineStr">
        <is>
          <t>Debt Instrument [Line Items]</t>
        </is>
      </c>
    </row>
    <row r="21">
      <c r="A21" s="4" t="inlineStr">
        <is>
          <t>Aggregate principal amount of 6.75% convertible senior unsecured notes</t>
        </is>
      </c>
      <c r="B21" s="5" t="n">
        <v>1374376000</v>
      </c>
    </row>
    <row r="22">
      <c r="A22" s="4" t="inlineStr">
        <is>
          <t>Fair Value</t>
        </is>
      </c>
      <c r="B22" s="5" t="n">
        <v>1223489000</v>
      </c>
    </row>
    <row r="23">
      <c r="A23" s="4" t="inlineStr">
        <is>
          <t>Class A | RETL Trust</t>
        </is>
      </c>
    </row>
    <row r="24">
      <c r="A24" s="3" t="inlineStr">
        <is>
          <t>Debt Instrument [Line Items]</t>
        </is>
      </c>
    </row>
    <row r="25">
      <c r="A25" s="4" t="inlineStr">
        <is>
          <t>Aggregate principal amount of 6.75% convertible senior unsecured notes</t>
        </is>
      </c>
      <c r="B25" s="6" t="n">
        <v>34022000</v>
      </c>
    </row>
    <row r="26">
      <c r="A26" s="4" t="inlineStr">
        <is>
          <t>Coupon</t>
        </is>
      </c>
      <c r="B26" s="4" t="inlineStr">
        <is>
          <t>1.30%</t>
        </is>
      </c>
    </row>
    <row r="27">
      <c r="A27" s="4" t="inlineStr">
        <is>
          <t>Fair Value</t>
        </is>
      </c>
      <c r="B27" s="6" t="n">
        <v>34024000</v>
      </c>
    </row>
    <row r="28">
      <c r="A28" s="4" t="inlineStr">
        <is>
          <t>Class B | RETL Trust</t>
        </is>
      </c>
    </row>
    <row r="29">
      <c r="A29" s="3" t="inlineStr">
        <is>
          <t>Debt Instrument [Line Items]</t>
        </is>
      </c>
    </row>
    <row r="30">
      <c r="A30" s="4" t="inlineStr">
        <is>
          <t>Aggregate principal amount of 6.75% convertible senior unsecured notes</t>
        </is>
      </c>
      <c r="B30" s="6" t="n">
        <v>101200000</v>
      </c>
    </row>
    <row r="31">
      <c r="A31" s="4" t="inlineStr">
        <is>
          <t>Coupon</t>
        </is>
      </c>
      <c r="B31" s="4" t="inlineStr">
        <is>
          <t>1.70%</t>
        </is>
      </c>
    </row>
    <row r="32">
      <c r="A32" s="4" t="inlineStr">
        <is>
          <t>Fair Value</t>
        </is>
      </c>
      <c r="B32" s="6" t="n">
        <v>96085000</v>
      </c>
    </row>
    <row r="33">
      <c r="A33" s="4" t="inlineStr">
        <is>
          <t>Class B | CSMC Trust</t>
        </is>
      </c>
    </row>
    <row r="34">
      <c r="A34" s="3" t="inlineStr">
        <is>
          <t>Debt Instrument [Line Items]</t>
        </is>
      </c>
    </row>
    <row r="35">
      <c r="A35" s="4" t="inlineStr">
        <is>
          <t>Aggregate principal amount of 6.75% convertible senior unsecured notes</t>
        </is>
      </c>
      <c r="B35" s="6" t="n">
        <v>136400000</v>
      </c>
    </row>
    <row r="36">
      <c r="A36" s="4" t="inlineStr">
        <is>
          <t>Coupon</t>
        </is>
      </c>
      <c r="B36" s="4" t="inlineStr">
        <is>
          <t>4.20%</t>
        </is>
      </c>
    </row>
    <row r="37">
      <c r="A37" s="4" t="inlineStr">
        <is>
          <t>Fair Value</t>
        </is>
      </c>
      <c r="B37" s="6" t="n">
        <v>122802000</v>
      </c>
    </row>
    <row r="38">
      <c r="A38" s="4" t="inlineStr">
        <is>
          <t>Class C | RETL Trust</t>
        </is>
      </c>
    </row>
    <row r="39">
      <c r="A39" s="3" t="inlineStr">
        <is>
          <t>Debt Instrument [Line Items]</t>
        </is>
      </c>
    </row>
    <row r="40">
      <c r="A40" s="4" t="inlineStr">
        <is>
          <t>Aggregate principal amount of 6.75% convertible senior unsecured notes</t>
        </is>
      </c>
      <c r="B40" s="6" t="n">
        <v>308400000</v>
      </c>
    </row>
    <row r="41">
      <c r="A41" s="4" t="inlineStr">
        <is>
          <t>Coupon</t>
        </is>
      </c>
      <c r="B41" s="4" t="inlineStr">
        <is>
          <t>2.30%</t>
        </is>
      </c>
    </row>
    <row r="42">
      <c r="A42" s="4" t="inlineStr">
        <is>
          <t>Fair Value</t>
        </is>
      </c>
      <c r="B42" s="6" t="n">
        <v>282831000</v>
      </c>
    </row>
    <row r="43">
      <c r="A43" s="4" t="inlineStr">
        <is>
          <t>Class C | CSMC Trust</t>
        </is>
      </c>
    </row>
    <row r="44">
      <c r="A44" s="3" t="inlineStr">
        <is>
          <t>Debt Instrument [Line Items]</t>
        </is>
      </c>
    </row>
    <row r="45">
      <c r="A45" s="4" t="inlineStr">
        <is>
          <t>Aggregate principal amount of 6.75% convertible senior unsecured notes</t>
        </is>
      </c>
      <c r="B45" s="6" t="n">
        <v>94500000</v>
      </c>
    </row>
    <row r="46">
      <c r="A46" s="4" t="inlineStr">
        <is>
          <t>Coupon</t>
        </is>
      </c>
      <c r="B46" s="4" t="inlineStr">
        <is>
          <t>4.30%</t>
        </is>
      </c>
    </row>
    <row r="47">
      <c r="A47" s="4" t="inlineStr">
        <is>
          <t>Fair Value</t>
        </is>
      </c>
      <c r="B47" s="6" t="n">
        <v>80348000</v>
      </c>
    </row>
    <row r="48">
      <c r="A48" s="4" t="inlineStr">
        <is>
          <t>Class X-EXT | RETL Trust</t>
        </is>
      </c>
    </row>
    <row r="49">
      <c r="A49" s="3" t="inlineStr">
        <is>
          <t>Debt Instrument [Line Items]</t>
        </is>
      </c>
    </row>
    <row r="50">
      <c r="A50" s="4" t="inlineStr">
        <is>
          <t>Coupon</t>
        </is>
      </c>
      <c r="B50" s="4" t="inlineStr">
        <is>
          <t>1.20%</t>
        </is>
      </c>
    </row>
    <row r="51">
      <c r="A51" s="4" t="inlineStr">
        <is>
          <t>Fair Value</t>
        </is>
      </c>
      <c r="B51" s="6" t="n">
        <v>31000</v>
      </c>
    </row>
    <row r="52">
      <c r="A52" s="4" t="inlineStr">
        <is>
          <t>Notional amount</t>
        </is>
      </c>
      <c r="B52" s="5" t="n">
        <v>308400000</v>
      </c>
    </row>
    <row r="53">
      <c r="A53" s="4" t="inlineStr">
        <is>
          <t>Class A-1A | Arroyo Trust</t>
        </is>
      </c>
    </row>
    <row r="54">
      <c r="A54" s="3" t="inlineStr">
        <is>
          <t>Debt Instrument [Line Items]</t>
        </is>
      </c>
    </row>
    <row r="55">
      <c r="A55" s="4" t="inlineStr">
        <is>
          <t>Aggregate principal amount of 6.75% convertible senior unsecured notes</t>
        </is>
      </c>
      <c r="B55" s="6" t="n">
        <v>552779000</v>
      </c>
    </row>
    <row r="56">
      <c r="A56" s="4" t="inlineStr">
        <is>
          <t>Coupon</t>
        </is>
      </c>
      <c r="B56" s="4" t="inlineStr">
        <is>
          <t>3.30%</t>
        </is>
      </c>
    </row>
    <row r="57">
      <c r="A57" s="4" t="inlineStr">
        <is>
          <t>Long-term Debt, Gross</t>
        </is>
      </c>
      <c r="B57" s="6" t="n">
        <v>552777000</v>
      </c>
    </row>
    <row r="58">
      <c r="A58" s="4" t="inlineStr">
        <is>
          <t>Class A-1A | Arroyo Mortgage Trust 2020</t>
        </is>
      </c>
    </row>
    <row r="59">
      <c r="A59" s="3" t="inlineStr">
        <is>
          <t>Debt Instrument [Line Items]</t>
        </is>
      </c>
    </row>
    <row r="60">
      <c r="A60" s="4" t="inlineStr">
        <is>
          <t>Aggregate principal amount of 6.75% convertible senior unsecured notes</t>
        </is>
      </c>
      <c r="B60" s="6" t="n">
        <v>246807000</v>
      </c>
    </row>
    <row r="61">
      <c r="A61" s="4" t="inlineStr">
        <is>
          <t>Coupon</t>
        </is>
      </c>
      <c r="B61" s="4" t="inlineStr">
        <is>
          <t>1.70%</t>
        </is>
      </c>
    </row>
    <row r="62">
      <c r="A62" s="4" t="inlineStr">
        <is>
          <t>Long-term Debt, Gross</t>
        </is>
      </c>
      <c r="B62" s="6" t="n">
        <v>246801000</v>
      </c>
    </row>
    <row r="63">
      <c r="A63" s="4" t="inlineStr">
        <is>
          <t>Class A-1B | Arroyo Mortgage Trust 2020</t>
        </is>
      </c>
    </row>
    <row r="64">
      <c r="A64" s="3" t="inlineStr">
        <is>
          <t>Debt Instrument [Line Items]</t>
        </is>
      </c>
    </row>
    <row r="65">
      <c r="A65" s="4" t="inlineStr">
        <is>
          <t>Aggregate principal amount of 6.75% convertible senior unsecured notes</t>
        </is>
      </c>
      <c r="B65" s="6" t="n">
        <v>29287000</v>
      </c>
    </row>
    <row r="66">
      <c r="A66" s="4" t="inlineStr">
        <is>
          <t>Coupon</t>
        </is>
      </c>
      <c r="B66" s="4" t="inlineStr">
        <is>
          <t>2.10%</t>
        </is>
      </c>
    </row>
    <row r="67">
      <c r="A67" s="4" t="inlineStr">
        <is>
          <t>Long-term Debt, Gross</t>
        </is>
      </c>
      <c r="B67" s="6" t="n">
        <v>29286000</v>
      </c>
    </row>
    <row r="68">
      <c r="A68" s="4" t="inlineStr">
        <is>
          <t>Class A-2 | Arroyo Trust</t>
        </is>
      </c>
    </row>
    <row r="69">
      <c r="A69" s="3" t="inlineStr">
        <is>
          <t>Debt Instrument [Line Items]</t>
        </is>
      </c>
    </row>
    <row r="70">
      <c r="A70" s="4" t="inlineStr">
        <is>
          <t>Aggregate principal amount of 6.75% convertible senior unsecured notes</t>
        </is>
      </c>
      <c r="B70" s="6" t="n">
        <v>29619000</v>
      </c>
    </row>
    <row r="71">
      <c r="A71" s="4" t="inlineStr">
        <is>
          <t>Coupon</t>
        </is>
      </c>
      <c r="B71" s="4" t="inlineStr">
        <is>
          <t>3.50%</t>
        </is>
      </c>
    </row>
    <row r="72">
      <c r="A72" s="4" t="inlineStr">
        <is>
          <t>Long-term Debt, Gross</t>
        </is>
      </c>
      <c r="B72" s="6" t="n">
        <v>29618000</v>
      </c>
    </row>
    <row r="73">
      <c r="A73" s="4" t="inlineStr">
        <is>
          <t>Class A-2 | Arroyo Mortgage Trust 2020</t>
        </is>
      </c>
    </row>
    <row r="74">
      <c r="A74" s="3" t="inlineStr">
        <is>
          <t>Debt Instrument [Line Items]</t>
        </is>
      </c>
    </row>
    <row r="75">
      <c r="A75" s="4" t="inlineStr">
        <is>
          <t>Aggregate principal amount of 6.75% convertible senior unsecured notes</t>
        </is>
      </c>
      <c r="B75" s="6" t="n">
        <v>13518000</v>
      </c>
    </row>
    <row r="76">
      <c r="A76" s="4" t="inlineStr">
        <is>
          <t>Coupon</t>
        </is>
      </c>
      <c r="B76" s="4" t="inlineStr">
        <is>
          <t>2.90%</t>
        </is>
      </c>
    </row>
    <row r="77">
      <c r="A77" s="4" t="inlineStr">
        <is>
          <t>Long-term Debt, Gross</t>
        </is>
      </c>
      <c r="B77" s="6" t="n">
        <v>13517000</v>
      </c>
    </row>
    <row r="78">
      <c r="A78" s="4" t="inlineStr">
        <is>
          <t>Class A-2 | CSMC Trust</t>
        </is>
      </c>
    </row>
    <row r="79">
      <c r="A79" s="3" t="inlineStr">
        <is>
          <t>Debt Instrument [Line Items]</t>
        </is>
      </c>
    </row>
    <row r="80">
      <c r="A80" s="4" t="inlineStr">
        <is>
          <t>Aggregate principal amount of 6.75% convertible senior unsecured notes</t>
        </is>
      </c>
      <c r="B80" s="6" t="n">
        <v>531700000</v>
      </c>
    </row>
    <row r="81">
      <c r="A81" s="4" t="inlineStr">
        <is>
          <t>Coupon</t>
        </is>
      </c>
      <c r="B81" s="4" t="inlineStr">
        <is>
          <t>4.00%</t>
        </is>
      </c>
    </row>
    <row r="82">
      <c r="A82" s="4" t="inlineStr">
        <is>
          <t>Fair Value</t>
        </is>
      </c>
      <c r="B82" s="6" t="n">
        <v>541905000</v>
      </c>
    </row>
    <row r="83">
      <c r="A83" s="4" t="inlineStr">
        <is>
          <t>Class A-3 | Arroyo Trust</t>
        </is>
      </c>
    </row>
    <row r="84">
      <c r="A84" s="3" t="inlineStr">
        <is>
          <t>Debt Instrument [Line Items]</t>
        </is>
      </c>
    </row>
    <row r="85">
      <c r="A85" s="4" t="inlineStr">
        <is>
          <t>Aggregate principal amount of 6.75% convertible senior unsecured notes</t>
        </is>
      </c>
      <c r="B85" s="6" t="n">
        <v>46925000</v>
      </c>
    </row>
    <row r="86">
      <c r="A86" s="4" t="inlineStr">
        <is>
          <t>Coupon</t>
        </is>
      </c>
      <c r="B86" s="4" t="inlineStr">
        <is>
          <t>3.80%</t>
        </is>
      </c>
    </row>
    <row r="87">
      <c r="A87" s="4" t="inlineStr">
        <is>
          <t>Long-term Debt, Gross</t>
        </is>
      </c>
      <c r="B87" s="6" t="n">
        <v>46924000</v>
      </c>
    </row>
    <row r="88">
      <c r="A88" s="4" t="inlineStr">
        <is>
          <t>Class A-3 | Arroyo Mortgage Trust 2020</t>
        </is>
      </c>
    </row>
    <row r="89">
      <c r="A89" s="3" t="inlineStr">
        <is>
          <t>Debt Instrument [Line Items]</t>
        </is>
      </c>
    </row>
    <row r="90">
      <c r="A90" s="4" t="inlineStr">
        <is>
          <t>Aggregate principal amount of 6.75% convertible senior unsecured notes</t>
        </is>
      </c>
      <c r="B90" s="6" t="n">
        <v>17963000</v>
      </c>
    </row>
    <row r="91">
      <c r="A91" s="4" t="inlineStr">
        <is>
          <t>Coupon</t>
        </is>
      </c>
      <c r="B91" s="4" t="inlineStr">
        <is>
          <t>3.30%</t>
        </is>
      </c>
    </row>
    <row r="92">
      <c r="A92" s="4" t="inlineStr">
        <is>
          <t>Long-term Debt, Gross</t>
        </is>
      </c>
      <c r="B92" s="6" t="n">
        <v>17963000</v>
      </c>
    </row>
    <row r="93">
      <c r="A93" s="4" t="inlineStr">
        <is>
          <t>Class M-1 | Arroyo Trust</t>
        </is>
      </c>
    </row>
    <row r="94">
      <c r="A94" s="3" t="inlineStr">
        <is>
          <t>Debt Instrument [Line Items]</t>
        </is>
      </c>
    </row>
    <row r="95">
      <c r="A95" s="4" t="inlineStr">
        <is>
          <t>Aggregate principal amount of 6.75% convertible senior unsecured notes</t>
        </is>
      </c>
      <c r="B95" s="6" t="n">
        <v>25055000</v>
      </c>
    </row>
    <row r="96">
      <c r="A96" s="4" t="inlineStr">
        <is>
          <t>Coupon</t>
        </is>
      </c>
      <c r="B96" s="4" t="inlineStr">
        <is>
          <t>4.80%</t>
        </is>
      </c>
    </row>
    <row r="97">
      <c r="A97" s="4" t="inlineStr">
        <is>
          <t>Long-term Debt, Gross</t>
        </is>
      </c>
      <c r="B97" s="6" t="n">
        <v>25055000</v>
      </c>
    </row>
    <row r="98">
      <c r="A98" s="4" t="inlineStr">
        <is>
          <t>Class M-1 | Arroyo Mortgage Trust 2020</t>
        </is>
      </c>
    </row>
    <row r="99">
      <c r="A99" s="3" t="inlineStr">
        <is>
          <t>Debt Instrument [Line Items]</t>
        </is>
      </c>
    </row>
    <row r="100">
      <c r="A100" s="4" t="inlineStr">
        <is>
          <t>Aggregate principal amount of 6.75% convertible senior unsecured notes</t>
        </is>
      </c>
      <c r="B100" s="6" t="n">
        <v>11739000</v>
      </c>
    </row>
    <row r="101">
      <c r="A101" s="4" t="inlineStr">
        <is>
          <t>Coupon</t>
        </is>
      </c>
      <c r="B101" s="4" t="inlineStr">
        <is>
          <t>4.30%</t>
        </is>
      </c>
    </row>
    <row r="102">
      <c r="A102" s="4" t="inlineStr">
        <is>
          <t>Long-term Debt, Gross</t>
        </is>
      </c>
      <c r="B102" s="6" t="n">
        <v>11739000</v>
      </c>
    </row>
    <row r="103">
      <c r="A103" s="4" t="inlineStr">
        <is>
          <t>Class A-1 | CSMC Trust</t>
        </is>
      </c>
    </row>
    <row r="104">
      <c r="A104" s="3" t="inlineStr">
        <is>
          <t>Debt Instrument [Line Items]</t>
        </is>
      </c>
    </row>
    <row r="105">
      <c r="A105" s="4" t="inlineStr">
        <is>
          <t>Aggregate principal amount of 6.75% convertible senior unsecured notes</t>
        </is>
      </c>
      <c r="B105" s="6" t="n">
        <v>124076000</v>
      </c>
    </row>
    <row r="106">
      <c r="A106" s="4" t="inlineStr">
        <is>
          <t>Coupon</t>
        </is>
      </c>
      <c r="B106" s="4" t="inlineStr">
        <is>
          <t>3.30%</t>
        </is>
      </c>
    </row>
    <row r="107">
      <c r="A107" s="4" t="inlineStr">
        <is>
          <t>Fair Value</t>
        </is>
      </c>
      <c r="B107" s="6" t="n">
        <v>124648000</v>
      </c>
    </row>
    <row r="108">
      <c r="A108" s="4" t="inlineStr">
        <is>
          <t>Class D | CSMC Trust</t>
        </is>
      </c>
    </row>
    <row r="109">
      <c r="A109" s="3" t="inlineStr">
        <is>
          <t>Debt Instrument [Line Items]</t>
        </is>
      </c>
    </row>
    <row r="110">
      <c r="A110" s="4" t="inlineStr">
        <is>
          <t>Aggregate principal amount of 6.75% convertible senior unsecured notes</t>
        </is>
      </c>
      <c r="B110" s="6" t="n">
        <v>153950000</v>
      </c>
    </row>
    <row r="111">
      <c r="A111" s="4" t="inlineStr">
        <is>
          <t>Coupon</t>
        </is>
      </c>
      <c r="B111" s="4" t="inlineStr">
        <is>
          <t>4.40%</t>
        </is>
      </c>
    </row>
    <row r="112">
      <c r="A112" s="4" t="inlineStr">
        <is>
          <t>Fair Value</t>
        </is>
      </c>
      <c r="B112" s="6" t="n">
        <v>117058000</v>
      </c>
    </row>
    <row r="113">
      <c r="A113" s="4" t="inlineStr">
        <is>
          <t>Class E | CSMC Trust</t>
        </is>
      </c>
    </row>
    <row r="114">
      <c r="A114" s="3" t="inlineStr">
        <is>
          <t>Debt Instrument [Line Items]</t>
        </is>
      </c>
    </row>
    <row r="115">
      <c r="A115" s="4" t="inlineStr">
        <is>
          <t>Aggregate principal amount of 6.75% convertible senior unsecured notes</t>
        </is>
      </c>
      <c r="B115" s="6" t="n">
        <v>180150000</v>
      </c>
    </row>
    <row r="116">
      <c r="A116" s="4" t="inlineStr">
        <is>
          <t>Coupon</t>
        </is>
      </c>
      <c r="B116" s="4" t="inlineStr">
        <is>
          <t>4.40%</t>
        </is>
      </c>
    </row>
    <row r="117">
      <c r="A117" s="4" t="inlineStr">
        <is>
          <t>Fair Value</t>
        </is>
      </c>
      <c r="B117" s="6" t="n">
        <v>122585000</v>
      </c>
    </row>
    <row r="118">
      <c r="A118" s="4" t="inlineStr">
        <is>
          <t>Class F | CSMC Trust</t>
        </is>
      </c>
    </row>
    <row r="119">
      <c r="A119" s="3" t="inlineStr">
        <is>
          <t>Debt Instrument [Line Items]</t>
        </is>
      </c>
    </row>
    <row r="120">
      <c r="A120" s="4" t="inlineStr">
        <is>
          <t>Aggregate principal amount of 6.75% convertible senior unsecured notes</t>
        </is>
      </c>
      <c r="B120" s="6" t="n">
        <v>153600000</v>
      </c>
    </row>
    <row r="121">
      <c r="A121" s="4" t="inlineStr">
        <is>
          <t>Coupon</t>
        </is>
      </c>
      <c r="B121" s="4" t="inlineStr">
        <is>
          <t>4.40%</t>
        </is>
      </c>
    </row>
    <row r="122">
      <c r="A122" s="4" t="inlineStr">
        <is>
          <t>Fair Value</t>
        </is>
      </c>
      <c r="B122" s="6" t="n">
        <v>96808000</v>
      </c>
    </row>
    <row r="123">
      <c r="A123" s="4" t="inlineStr">
        <is>
          <t>Class X-1 | CSMC Trust</t>
        </is>
      </c>
    </row>
    <row r="124">
      <c r="A124" s="3" t="inlineStr">
        <is>
          <t>Debt Instrument [Line Items]</t>
        </is>
      </c>
    </row>
    <row r="125">
      <c r="A125" s="4" t="inlineStr">
        <is>
          <t>Coupon</t>
        </is>
      </c>
      <c r="B125" s="4" t="inlineStr">
        <is>
          <t>0.50%</t>
        </is>
      </c>
    </row>
    <row r="126">
      <c r="A126" s="4" t="inlineStr">
        <is>
          <t>Fair Value</t>
        </is>
      </c>
      <c r="B126" s="6" t="n">
        <v>14638000</v>
      </c>
    </row>
    <row r="127">
      <c r="A127" s="4" t="inlineStr">
        <is>
          <t>Notional amount</t>
        </is>
      </c>
      <c r="B127" s="6" t="n">
        <v>655800000</v>
      </c>
    </row>
    <row r="128">
      <c r="A128" s="4" t="inlineStr">
        <is>
          <t>Class X-2 | CSMC Trust</t>
        </is>
      </c>
    </row>
    <row r="129">
      <c r="A129" s="3" t="inlineStr">
        <is>
          <t>Debt Instrument [Line Items]</t>
        </is>
      </c>
    </row>
    <row r="130">
      <c r="A130" s="4" t="inlineStr">
        <is>
          <t>Coupon</t>
        </is>
      </c>
      <c r="B130" s="4" t="inlineStr">
        <is>
          <t>0.40%</t>
        </is>
      </c>
    </row>
    <row r="131">
      <c r="A131" s="4" t="inlineStr">
        <is>
          <t>Fair Value</t>
        </is>
      </c>
      <c r="B131" s="6" t="n">
        <v>2697000</v>
      </c>
    </row>
    <row r="132">
      <c r="A132" s="4" t="inlineStr">
        <is>
          <t>Notional amount</t>
        </is>
      </c>
      <c r="B132" s="6" t="n">
        <v>7335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rivative Instruments - Narrative (Details) - USD ($) $ in Thousands</t>
        </is>
      </c>
      <c r="B1" s="2" t="inlineStr">
        <is>
          <t>Sep. 30, 2020</t>
        </is>
      </c>
      <c r="C1" s="2" t="inlineStr">
        <is>
          <t>Mar. 31, 2020</t>
        </is>
      </c>
      <c r="D1" s="2" t="inlineStr">
        <is>
          <t>Dec. 31, 2019</t>
        </is>
      </c>
    </row>
    <row r="2">
      <c r="A2" s="4" t="inlineStr">
        <is>
          <t>Due From Counterparties</t>
        </is>
      </c>
    </row>
    <row r="3">
      <c r="A3" s="3" t="inlineStr">
        <is>
          <t>Interest rate swaps and interest rate swaptions</t>
        </is>
      </c>
    </row>
    <row r="4">
      <c r="A4" s="4" t="inlineStr">
        <is>
          <t>Collateral already posted, aggregate fair value</t>
        </is>
      </c>
      <c r="B4" s="6" t="n">
        <v>690</v>
      </c>
      <c r="D4" s="6" t="n">
        <v>55400</v>
      </c>
    </row>
    <row r="5">
      <c r="A5" s="4" t="inlineStr">
        <is>
          <t>Interest rate swaps | Fixed Pay Rate</t>
        </is>
      </c>
    </row>
    <row r="6">
      <c r="A6" s="3" t="inlineStr">
        <is>
          <t>Interest rate swaps and interest rate swaptions</t>
        </is>
      </c>
    </row>
    <row r="7">
      <c r="A7" s="4" t="inlineStr">
        <is>
          <t>Derivative, terminated</t>
        </is>
      </c>
      <c r="C7" s="6" t="n">
        <v>3100000</v>
      </c>
    </row>
    <row r="8">
      <c r="A8" s="4" t="inlineStr">
        <is>
          <t>Interest rate swaps | Variable Pay Rate</t>
        </is>
      </c>
    </row>
    <row r="9">
      <c r="A9" s="3" t="inlineStr">
        <is>
          <t>Interest rate swaps and interest rate swaptions</t>
        </is>
      </c>
    </row>
    <row r="10">
      <c r="A10" s="4" t="inlineStr">
        <is>
          <t>Derivative, terminated</t>
        </is>
      </c>
      <c r="C10" s="6" t="n">
        <v>19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Entity's Derivative Instruments (Details) - USD ($) $ in Thousands</t>
        </is>
      </c>
      <c r="B1" s="2" t="inlineStr">
        <is>
          <t>Sep. 30, 2020</t>
        </is>
      </c>
      <c r="C1" s="2" t="inlineStr">
        <is>
          <t>Dec. 31, 2019</t>
        </is>
      </c>
    </row>
    <row r="2">
      <c r="A2" s="3" t="inlineStr">
        <is>
          <t>Notional Amount</t>
        </is>
      </c>
    </row>
    <row r="3">
      <c r="A3" s="4" t="inlineStr">
        <is>
          <t>Notional Amount</t>
        </is>
      </c>
      <c r="B3" s="6" t="n">
        <v>0</v>
      </c>
      <c r="C3" s="6" t="n">
        <v>1000000</v>
      </c>
    </row>
    <row r="4">
      <c r="A4" s="3" t="inlineStr">
        <is>
          <t>Estimated Fair Value</t>
        </is>
      </c>
    </row>
    <row r="5">
      <c r="A5" s="4" t="inlineStr">
        <is>
          <t>Fair value of derivative assets</t>
        </is>
      </c>
      <c r="B5" s="5" t="n">
        <v>481</v>
      </c>
      <c r="C5" s="5" t="n">
        <v>5111</v>
      </c>
    </row>
    <row r="6">
      <c r="A6" s="4" t="inlineStr">
        <is>
          <t>Derivative liability, at fair value</t>
        </is>
      </c>
      <c r="B6" s="5" t="n">
        <v>-1166</v>
      </c>
      <c r="C6" s="5" t="n">
        <v>-6370</v>
      </c>
    </row>
    <row r="7">
      <c r="A7" s="4" t="inlineStr">
        <is>
          <t>Derivative instruments not accounted as hedges under GAAP</t>
        </is>
      </c>
    </row>
    <row r="8">
      <c r="A8" s="3" t="inlineStr">
        <is>
          <t>Estimated Fair Value</t>
        </is>
      </c>
    </row>
    <row r="9">
      <c r="A9" s="4" t="inlineStr">
        <is>
          <t>Fair value of derivative assets</t>
        </is>
      </c>
      <c r="B9" s="5" t="n">
        <v>481</v>
      </c>
      <c r="C9" s="5" t="n">
        <v>5111</v>
      </c>
    </row>
    <row r="10">
      <c r="A10" s="4" t="inlineStr">
        <is>
          <t>Derivative liability, at fair value</t>
        </is>
      </c>
      <c r="B10" s="5" t="n">
        <v>-1166</v>
      </c>
      <c r="C10" s="5" t="n">
        <v>-6370</v>
      </c>
    </row>
    <row r="11">
      <c r="A11" s="4" t="inlineStr">
        <is>
          <t>Total derivative instruments</t>
        </is>
      </c>
      <c r="B11" s="5" t="n">
        <v>-685</v>
      </c>
      <c r="C11" s="5" t="n">
        <v>-1259</v>
      </c>
    </row>
    <row r="12">
      <c r="A12" s="4" t="inlineStr">
        <is>
          <t>Interest rate swaps | Derivative instruments not accounted as hedges under GAAP</t>
        </is>
      </c>
    </row>
    <row r="13">
      <c r="A13" s="3" t="inlineStr">
        <is>
          <t>Notional Amount</t>
        </is>
      </c>
    </row>
    <row r="14">
      <c r="A14" s="4" t="inlineStr">
        <is>
          <t>Notional amount, assets</t>
        </is>
      </c>
      <c r="B14" s="5" t="n">
        <v>0</v>
      </c>
      <c r="C14" s="5" t="n">
        <v>2701000</v>
      </c>
    </row>
    <row r="15">
      <c r="A15" s="4" t="inlineStr">
        <is>
          <t>Notional amount, liabilities</t>
        </is>
      </c>
      <c r="B15" s="5" t="n">
        <v>0</v>
      </c>
      <c r="C15" s="5" t="n">
        <v>1255000</v>
      </c>
    </row>
    <row r="16">
      <c r="A16" s="3" t="inlineStr">
        <is>
          <t>Estimated Fair Value</t>
        </is>
      </c>
    </row>
    <row r="17">
      <c r="A17" s="4" t="inlineStr">
        <is>
          <t>Fair value of derivative assets</t>
        </is>
      </c>
      <c r="B17" s="5" t="n">
        <v>0</v>
      </c>
      <c r="C17" s="5" t="n">
        <v>3017</v>
      </c>
    </row>
    <row r="18">
      <c r="A18" s="4" t="inlineStr">
        <is>
          <t>Derivative liability, at fair value</t>
        </is>
      </c>
      <c r="B18" s="5" t="n">
        <v>0</v>
      </c>
      <c r="C18" s="5" t="n">
        <v>-501</v>
      </c>
    </row>
    <row r="19">
      <c r="A19" s="4" t="inlineStr">
        <is>
          <t>Credit default swaps | Derivative instruments not accounted as hedges under GAAP</t>
        </is>
      </c>
    </row>
    <row r="20">
      <c r="A20" s="3" t="inlineStr">
        <is>
          <t>Notional Amount</t>
        </is>
      </c>
    </row>
    <row r="21">
      <c r="A21" s="4" t="inlineStr">
        <is>
          <t>Notional amount, assets</t>
        </is>
      </c>
      <c r="B21" s="5" t="n">
        <v>2030</v>
      </c>
      <c r="C21" s="5" t="n">
        <v>60100</v>
      </c>
    </row>
    <row r="22">
      <c r="A22" s="4" t="inlineStr">
        <is>
          <t>Notional amount, liabilities</t>
        </is>
      </c>
      <c r="B22" s="5" t="n">
        <v>4140</v>
      </c>
      <c r="C22" s="5" t="n">
        <v>90900</v>
      </c>
    </row>
    <row r="23">
      <c r="A23" s="3" t="inlineStr">
        <is>
          <t>Estimated Fair Value</t>
        </is>
      </c>
    </row>
    <row r="24">
      <c r="A24" s="4" t="inlineStr">
        <is>
          <t>Fair value of derivative assets</t>
        </is>
      </c>
      <c r="B24" s="5" t="n">
        <v>481</v>
      </c>
      <c r="C24" s="5" t="n">
        <v>948</v>
      </c>
    </row>
    <row r="25">
      <c r="A25" s="4" t="inlineStr">
        <is>
          <t>Derivative liability, at fair value</t>
        </is>
      </c>
      <c r="B25" s="5" t="n">
        <v>-1166</v>
      </c>
      <c r="C25" s="5" t="n">
        <v>-3795</v>
      </c>
    </row>
    <row r="26">
      <c r="A26" s="4" t="inlineStr">
        <is>
          <t>TBAs | Derivative instruments not accounted as hedges under GAAP</t>
        </is>
      </c>
    </row>
    <row r="27">
      <c r="A27" s="3" t="inlineStr">
        <is>
          <t>Notional Amount</t>
        </is>
      </c>
    </row>
    <row r="28">
      <c r="A28" s="4" t="inlineStr">
        <is>
          <t>Notional amount, assets</t>
        </is>
      </c>
      <c r="B28" s="5" t="n">
        <v>0</v>
      </c>
      <c r="C28" s="5" t="n">
        <v>1000000</v>
      </c>
    </row>
    <row r="29">
      <c r="A29" s="4" t="inlineStr">
        <is>
          <t>Notional amount, liabilities</t>
        </is>
      </c>
      <c r="B29" s="5" t="n">
        <v>0</v>
      </c>
      <c r="C29" s="5" t="n">
        <v>1000000</v>
      </c>
    </row>
    <row r="30">
      <c r="A30" s="4" t="inlineStr">
        <is>
          <t>Notional Amount</t>
        </is>
      </c>
      <c r="B30" s="5" t="n">
        <v>0</v>
      </c>
      <c r="C30" s="5" t="n">
        <v>0</v>
      </c>
    </row>
    <row r="31">
      <c r="A31" s="3" t="inlineStr">
        <is>
          <t>Estimated Fair Value</t>
        </is>
      </c>
    </row>
    <row r="32">
      <c r="A32" s="4" t="inlineStr">
        <is>
          <t>Fair value of derivative assets</t>
        </is>
      </c>
      <c r="B32" s="5" t="n">
        <v>0</v>
      </c>
      <c r="C32" s="5" t="n">
        <v>1146</v>
      </c>
    </row>
    <row r="33">
      <c r="A33" s="4" t="inlineStr">
        <is>
          <t>Derivative liability, at fair value</t>
        </is>
      </c>
      <c r="B33" s="5" t="n">
        <v>0</v>
      </c>
      <c r="C33" s="5" t="n">
        <v>-2074</v>
      </c>
    </row>
    <row r="34">
      <c r="A34" s="4" t="inlineStr">
        <is>
          <t>Total derivative instruments</t>
        </is>
      </c>
      <c r="B34" s="5" t="n">
        <v>0</v>
      </c>
      <c r="C34" s="5" t="n">
        <v>-928</v>
      </c>
    </row>
    <row r="35">
      <c r="A35" s="4" t="inlineStr">
        <is>
          <t>Long | TBAs | Derivative instruments not accounted as hedges under GAAP</t>
        </is>
      </c>
    </row>
    <row r="36">
      <c r="A36" s="3" t="inlineStr">
        <is>
          <t>Notional Amount</t>
        </is>
      </c>
    </row>
    <row r="37">
      <c r="A37" s="4" t="inlineStr">
        <is>
          <t>Notional amount, assets</t>
        </is>
      </c>
      <c r="B37" s="5" t="n">
        <v>0</v>
      </c>
      <c r="C37" s="5" t="n">
        <v>1000000</v>
      </c>
    </row>
    <row r="38">
      <c r="A38" s="4" t="inlineStr">
        <is>
          <t>Notional amount, liabilities</t>
        </is>
      </c>
      <c r="B38" s="5" t="n">
        <v>0</v>
      </c>
      <c r="C38" s="5" t="n">
        <v>1000000</v>
      </c>
    </row>
    <row r="39">
      <c r="A39" s="3" t="inlineStr">
        <is>
          <t>Estimated Fair Value</t>
        </is>
      </c>
    </row>
    <row r="40">
      <c r="A40" s="4" t="inlineStr">
        <is>
          <t>Fair value of derivative assets</t>
        </is>
      </c>
      <c r="B40" s="5" t="n">
        <v>0</v>
      </c>
      <c r="C40" s="5" t="n">
        <v>1146</v>
      </c>
    </row>
    <row r="41">
      <c r="A41" s="4" t="inlineStr">
        <is>
          <t>Derivative liability, at fair value</t>
        </is>
      </c>
      <c r="B41" s="6" t="n">
        <v>0</v>
      </c>
      <c r="C41" s="6" t="n">
        <v>-20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or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unts recognized on the statements of operations related to the Company's derivatives</t>
        </is>
      </c>
    </row>
    <row r="4">
      <c r="A4" s="4" t="inlineStr">
        <is>
          <t>Other Settlements / Expirations</t>
        </is>
      </c>
      <c r="D4" s="6" t="n">
        <v>-13133</v>
      </c>
      <c r="E4" s="6" t="n">
        <v>-2068</v>
      </c>
    </row>
    <row r="5">
      <c r="A5" s="4" t="inlineStr">
        <is>
          <t>Return (Recovery) of Basis</t>
        </is>
      </c>
      <c r="D5" s="5" t="n">
        <v>-4122</v>
      </c>
      <c r="E5" s="5" t="n">
        <v>3293</v>
      </c>
    </row>
    <row r="6">
      <c r="A6" s="4" t="inlineStr">
        <is>
          <t>Total</t>
        </is>
      </c>
      <c r="B6" s="6" t="n">
        <v>-88</v>
      </c>
      <c r="C6" s="6" t="n">
        <v>-47056</v>
      </c>
      <c r="D6" s="5" t="n">
        <v>-197922</v>
      </c>
      <c r="E6" s="5" t="n">
        <v>-145734</v>
      </c>
    </row>
    <row r="7">
      <c r="A7" s="4" t="inlineStr">
        <is>
          <t>Derivative instruments not accounted as hedges under GAAP</t>
        </is>
      </c>
    </row>
    <row r="8">
      <c r="A8" s="3" t="inlineStr">
        <is>
          <t>Amounts recognized on the statements of operations related to the Company's derivatives</t>
        </is>
      </c>
    </row>
    <row r="9">
      <c r="A9" s="4" t="inlineStr">
        <is>
          <t>Other Settlements / Expirations</t>
        </is>
      </c>
      <c r="B9" s="5" t="n">
        <v>166</v>
      </c>
      <c r="C9" s="5" t="n">
        <v>4718</v>
      </c>
      <c r="D9" s="5" t="n">
        <v>-13102</v>
      </c>
      <c r="E9" s="5" t="n">
        <v>-6802</v>
      </c>
    </row>
    <row r="10">
      <c r="A10" s="4" t="inlineStr">
        <is>
          <t>Derivative, variation margin settlement</t>
        </is>
      </c>
      <c r="B10" s="5" t="n">
        <v>0</v>
      </c>
      <c r="C10" s="5" t="n">
        <v>-56121</v>
      </c>
      <c r="D10" s="5" t="n">
        <v>-179759</v>
      </c>
      <c r="E10" s="5" t="n">
        <v>-152559</v>
      </c>
    </row>
    <row r="11">
      <c r="A11" s="4" t="inlineStr">
        <is>
          <t>Return (Recovery) of Basis</t>
        </is>
      </c>
      <c r="B11" s="5" t="n">
        <v>-166</v>
      </c>
      <c r="C11" s="5" t="n">
        <v>1065</v>
      </c>
      <c r="D11" s="5" t="n">
        <v>-720</v>
      </c>
      <c r="E11" s="5" t="n">
        <v>3019</v>
      </c>
    </row>
    <row r="12">
      <c r="A12" s="4" t="inlineStr">
        <is>
          <t>Mark-to-Market</t>
        </is>
      </c>
      <c r="B12" s="5" t="n">
        <v>-288</v>
      </c>
      <c r="C12" s="5" t="n">
        <v>2499</v>
      </c>
      <c r="D12" s="5" t="n">
        <v>-4122</v>
      </c>
      <c r="E12" s="5" t="n">
        <v>3293</v>
      </c>
    </row>
    <row r="13">
      <c r="A13" s="4" t="inlineStr">
        <is>
          <t>Contractual interest income (expense), net</t>
        </is>
      </c>
      <c r="B13" s="5" t="n">
        <v>200</v>
      </c>
      <c r="C13" s="5" t="n">
        <v>783</v>
      </c>
      <c r="D13" s="5" t="n">
        <v>-219</v>
      </c>
      <c r="E13" s="5" t="n">
        <v>7315</v>
      </c>
    </row>
    <row r="14">
      <c r="A14" s="4" t="inlineStr">
        <is>
          <t>Total</t>
        </is>
      </c>
      <c r="B14" s="5" t="n">
        <v>-88</v>
      </c>
      <c r="C14" s="5" t="n">
        <v>-47056</v>
      </c>
      <c r="D14" s="5" t="n">
        <v>-197922</v>
      </c>
      <c r="E14" s="5" t="n">
        <v>-145734</v>
      </c>
    </row>
    <row r="15">
      <c r="A15" s="4" t="inlineStr">
        <is>
          <t>Interest rate swaps | Derivative instruments not accounted as hedges under GAAP</t>
        </is>
      </c>
    </row>
    <row r="16">
      <c r="A16" s="3" t="inlineStr">
        <is>
          <t>Amounts recognized on the statements of operations related to the Company's derivatives</t>
        </is>
      </c>
    </row>
    <row r="17">
      <c r="A17" s="4" t="inlineStr">
        <is>
          <t>Other Settlements / Expirations</t>
        </is>
      </c>
      <c r="C17" s="5" t="n">
        <v>-123</v>
      </c>
      <c r="D17" s="5" t="n">
        <v>-262</v>
      </c>
      <c r="E17" s="5" t="n">
        <v>-714</v>
      </c>
    </row>
    <row r="18">
      <c r="A18" s="4" t="inlineStr">
        <is>
          <t>Derivative, variation margin settlement</t>
        </is>
      </c>
      <c r="C18" s="5" t="n">
        <v>-56121</v>
      </c>
      <c r="D18" s="5" t="n">
        <v>-179759</v>
      </c>
      <c r="E18" s="5" t="n">
        <v>-152559</v>
      </c>
    </row>
    <row r="19">
      <c r="A19" s="4" t="inlineStr">
        <is>
          <t>Return (Recovery) of Basis</t>
        </is>
      </c>
      <c r="C19" s="5" t="n">
        <v>1655</v>
      </c>
      <c r="D19" s="5" t="n">
        <v>262</v>
      </c>
      <c r="E19" s="5" t="n">
        <v>4859</v>
      </c>
    </row>
    <row r="20">
      <c r="A20" s="4" t="inlineStr">
        <is>
          <t>Mark-to-Market</t>
        </is>
      </c>
      <c r="C20" s="5" t="n">
        <v>3289</v>
      </c>
      <c r="D20" s="5" t="n">
        <v>-2515</v>
      </c>
      <c r="E20" s="5" t="n">
        <v>-453</v>
      </c>
    </row>
    <row r="21">
      <c r="A21" s="4" t="inlineStr">
        <is>
          <t>Contractual interest income (expense), net</t>
        </is>
      </c>
      <c r="C21" s="5" t="n">
        <v>60</v>
      </c>
      <c r="D21" s="5" t="n">
        <v>-1395</v>
      </c>
      <c r="E21" s="5" t="n">
        <v>4989</v>
      </c>
    </row>
    <row r="22">
      <c r="A22" s="4" t="inlineStr">
        <is>
          <t>Total</t>
        </is>
      </c>
      <c r="C22" s="5" t="n">
        <v>-51240</v>
      </c>
      <c r="D22" s="5" t="n">
        <v>-183669</v>
      </c>
      <c r="E22" s="5" t="n">
        <v>-143878</v>
      </c>
    </row>
    <row r="23">
      <c r="A23" s="4" t="inlineStr">
        <is>
          <t>Interest rate swaptions | Derivative instruments not accounted as hedges under GAAP</t>
        </is>
      </c>
    </row>
    <row r="24">
      <c r="A24" s="3" t="inlineStr">
        <is>
          <t>Amounts recognized on the statements of operations related to the Company's derivatives</t>
        </is>
      </c>
    </row>
    <row r="25">
      <c r="A25" s="4" t="inlineStr">
        <is>
          <t>Other Settlements / Expirations</t>
        </is>
      </c>
      <c r="C25" s="5" t="n">
        <v>-332</v>
      </c>
      <c r="D25" s="5" t="n">
        <v>80</v>
      </c>
      <c r="E25" s="5" t="n">
        <v>-332</v>
      </c>
    </row>
    <row r="26">
      <c r="A26" s="4" t="inlineStr">
        <is>
          <t>Mark-to-Market</t>
        </is>
      </c>
      <c r="C26" s="5" t="n">
        <v>176</v>
      </c>
      <c r="D26" s="5" t="n">
        <v>0</v>
      </c>
      <c r="E26" s="5" t="n">
        <v>0</v>
      </c>
    </row>
    <row r="27">
      <c r="A27" s="4" t="inlineStr">
        <is>
          <t>Total</t>
        </is>
      </c>
      <c r="C27" s="5" t="n">
        <v>-156</v>
      </c>
      <c r="D27" s="5" t="n">
        <v>80</v>
      </c>
      <c r="E27" s="5" t="n">
        <v>-332</v>
      </c>
    </row>
    <row r="28">
      <c r="A28" s="4" t="inlineStr">
        <is>
          <t>Agency RMBS Interest-Only Strips accounted for as derivatives, included in MBS | Derivative instruments not accounted as hedges under GAAP</t>
        </is>
      </c>
    </row>
    <row r="29">
      <c r="A29" s="3" t="inlineStr">
        <is>
          <t>Amounts recognized on the statements of operations related to the Company's derivatives</t>
        </is>
      </c>
    </row>
    <row r="30">
      <c r="A30" s="4" t="inlineStr">
        <is>
          <t>Other Settlements / Expirations</t>
        </is>
      </c>
      <c r="B30" s="5" t="n">
        <v>0</v>
      </c>
      <c r="D30" s="5" t="n">
        <v>-940</v>
      </c>
    </row>
    <row r="31">
      <c r="A31" s="4" t="inlineStr">
        <is>
          <t>Return (Recovery) of Basis</t>
        </is>
      </c>
      <c r="B31" s="5" t="n">
        <v>-166</v>
      </c>
      <c r="C31" s="5" t="n">
        <v>-590</v>
      </c>
      <c r="D31" s="5" t="n">
        <v>-982</v>
      </c>
      <c r="E31" s="5" t="n">
        <v>-1840</v>
      </c>
    </row>
    <row r="32">
      <c r="A32" s="4" t="inlineStr">
        <is>
          <t>Mark-to-Market</t>
        </is>
      </c>
      <c r="B32" s="5" t="n">
        <v>71</v>
      </c>
      <c r="C32" s="5" t="n">
        <v>-420</v>
      </c>
      <c r="D32" s="5" t="n">
        <v>-512</v>
      </c>
      <c r="E32" s="5" t="n">
        <v>-460</v>
      </c>
    </row>
    <row r="33">
      <c r="A33" s="4" t="inlineStr">
        <is>
          <t>Contractual interest income (expense), net</t>
        </is>
      </c>
      <c r="B33" s="5" t="n">
        <v>200</v>
      </c>
      <c r="C33" s="5" t="n">
        <v>723</v>
      </c>
      <c r="D33" s="5" t="n">
        <v>1176</v>
      </c>
      <c r="E33" s="5" t="n">
        <v>2326</v>
      </c>
    </row>
    <row r="34">
      <c r="A34" s="4" t="inlineStr">
        <is>
          <t>Total</t>
        </is>
      </c>
      <c r="B34" s="5" t="n">
        <v>105</v>
      </c>
      <c r="C34" s="5" t="n">
        <v>-287</v>
      </c>
      <c r="D34" s="5" t="n">
        <v>-1258</v>
      </c>
      <c r="E34" s="5" t="n">
        <v>26</v>
      </c>
    </row>
    <row r="35">
      <c r="A35" s="4" t="inlineStr">
        <is>
          <t>Credit default swaps | Derivative instruments not accounted as hedges under GAAP</t>
        </is>
      </c>
    </row>
    <row r="36">
      <c r="A36" s="3" t="inlineStr">
        <is>
          <t>Amounts recognized on the statements of operations related to the Company's derivatives</t>
        </is>
      </c>
    </row>
    <row r="37">
      <c r="A37" s="4" t="inlineStr">
        <is>
          <t>Other Settlements / Expirations</t>
        </is>
      </c>
      <c r="B37" s="5" t="n">
        <v>166</v>
      </c>
      <c r="C37" s="5" t="n">
        <v>175</v>
      </c>
      <c r="D37" s="5" t="n">
        <v>-9550</v>
      </c>
      <c r="E37" s="5" t="n">
        <v>-414</v>
      </c>
    </row>
    <row r="38">
      <c r="A38" s="4" t="inlineStr">
        <is>
          <t>Mark-to-Market</t>
        </is>
      </c>
      <c r="B38" s="5" t="n">
        <v>-359</v>
      </c>
      <c r="C38" s="5" t="n">
        <v>634</v>
      </c>
      <c r="D38" s="5" t="n">
        <v>-2023</v>
      </c>
      <c r="E38" s="5" t="n">
        <v>259</v>
      </c>
    </row>
    <row r="39">
      <c r="A39" s="4" t="inlineStr">
        <is>
          <t>Total</t>
        </is>
      </c>
      <c r="B39" s="6" t="n">
        <v>-193</v>
      </c>
      <c r="C39" s="5" t="n">
        <v>809</v>
      </c>
      <c r="D39" s="5" t="n">
        <v>-11573</v>
      </c>
      <c r="E39" s="5" t="n">
        <v>-155</v>
      </c>
    </row>
    <row r="40">
      <c r="A40" s="4" t="inlineStr">
        <is>
          <t>TBAs | Derivative instruments not accounted as hedges under GAAP</t>
        </is>
      </c>
    </row>
    <row r="41">
      <c r="A41" s="3" t="inlineStr">
        <is>
          <t>Amounts recognized on the statements of operations related to the Company's derivatives</t>
        </is>
      </c>
    </row>
    <row r="42">
      <c r="A42" s="4" t="inlineStr">
        <is>
          <t>Other Settlements / Expirations</t>
        </is>
      </c>
      <c r="D42" s="5" t="n">
        <v>-2430</v>
      </c>
    </row>
    <row r="43">
      <c r="A43" s="4" t="inlineStr">
        <is>
          <t>Mark-to-Market</t>
        </is>
      </c>
      <c r="D43" s="5" t="n">
        <v>928</v>
      </c>
    </row>
    <row r="44">
      <c r="A44" s="4" t="inlineStr">
        <is>
          <t>Total</t>
        </is>
      </c>
      <c r="D44" s="6" t="n">
        <v>-1502</v>
      </c>
    </row>
    <row r="45">
      <c r="A45" s="4" t="inlineStr">
        <is>
          <t>Options | Derivative instruments not accounted as hedges under GAAP</t>
        </is>
      </c>
    </row>
    <row r="46">
      <c r="A46" s="3" t="inlineStr">
        <is>
          <t>Amounts recognized on the statements of operations related to the Company's derivatives</t>
        </is>
      </c>
    </row>
    <row r="47">
      <c r="A47" s="4" t="inlineStr">
        <is>
          <t>Other Settlements / Expirations</t>
        </is>
      </c>
      <c r="C47" s="5" t="n">
        <v>1378</v>
      </c>
      <c r="E47" s="5" t="n">
        <v>1378</v>
      </c>
    </row>
    <row r="48">
      <c r="A48" s="4" t="inlineStr">
        <is>
          <t>Mark-to-Market</t>
        </is>
      </c>
      <c r="C48" s="5" t="n">
        <v>-470</v>
      </c>
      <c r="E48" s="5" t="n">
        <v>0</v>
      </c>
    </row>
    <row r="49">
      <c r="A49" s="4" t="inlineStr">
        <is>
          <t>Total</t>
        </is>
      </c>
      <c r="C49" s="5" t="n">
        <v>908</v>
      </c>
      <c r="E49" s="5" t="n">
        <v>1378</v>
      </c>
    </row>
    <row r="50">
      <c r="A50" s="4" t="inlineStr">
        <is>
          <t>Futures contracts | Derivative instruments not accounted as hedges under GAAP</t>
        </is>
      </c>
    </row>
    <row r="51">
      <c r="A51" s="3" t="inlineStr">
        <is>
          <t>Amounts recognized on the statements of operations related to the Company's derivatives</t>
        </is>
      </c>
    </row>
    <row r="52">
      <c r="A52" s="4" t="inlineStr">
        <is>
          <t>Other Settlements / Expirations</t>
        </is>
      </c>
      <c r="C52" s="5" t="n">
        <v>3620</v>
      </c>
      <c r="E52" s="5" t="n">
        <v>-6720</v>
      </c>
    </row>
    <row r="53">
      <c r="A53" s="4" t="inlineStr">
        <is>
          <t>Mark-to-Market</t>
        </is>
      </c>
      <c r="C53" s="5" t="n">
        <v>-710</v>
      </c>
      <c r="E53" s="5" t="n">
        <v>3947</v>
      </c>
    </row>
    <row r="54">
      <c r="A54" s="4" t="inlineStr">
        <is>
          <t>Total</t>
        </is>
      </c>
      <c r="C54" s="6" t="n">
        <v>2910</v>
      </c>
      <c r="E54" s="6" t="n">
        <v>-277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 Instruments - Swap of Terms (Details) - USD ($) $ in Thousands</t>
        </is>
      </c>
      <c r="B1" s="2" t="inlineStr">
        <is>
          <t>12 Months Ended</t>
        </is>
      </c>
    </row>
    <row r="2">
      <c r="B2" s="2" t="inlineStr">
        <is>
          <t>Dec. 31, 2019</t>
        </is>
      </c>
      <c r="C2" s="2" t="inlineStr">
        <is>
          <t>Sep. 30, 2020</t>
        </is>
      </c>
    </row>
    <row r="3">
      <c r="A3" s="3" t="inlineStr">
        <is>
          <t>Interest rate swaps and interest rate swaptions</t>
        </is>
      </c>
    </row>
    <row r="4">
      <c r="A4" s="4" t="inlineStr">
        <is>
          <t>Notional Amount</t>
        </is>
      </c>
      <c r="B4" s="6" t="n">
        <v>1000000</v>
      </c>
      <c r="C4" s="6" t="n">
        <v>0</v>
      </c>
    </row>
    <row r="5">
      <c r="A5" s="4" t="inlineStr">
        <is>
          <t>Derivative liability, at fair value</t>
        </is>
      </c>
      <c r="B5" s="5" t="n">
        <v>-6370</v>
      </c>
      <c r="C5" s="5" t="n">
        <v>-1166</v>
      </c>
    </row>
    <row r="6">
      <c r="A6" s="4" t="inlineStr">
        <is>
          <t>Derivative cash collateral</t>
        </is>
      </c>
      <c r="B6" s="5" t="n">
        <v>2819</v>
      </c>
      <c r="C6" s="5" t="n">
        <v>685</v>
      </c>
    </row>
    <row r="7">
      <c r="A7" s="4" t="inlineStr">
        <is>
          <t>Derivative instruments not accounted as hedges under GAAP</t>
        </is>
      </c>
    </row>
    <row r="8">
      <c r="A8" s="3" t="inlineStr">
        <is>
          <t>Interest rate swaps and interest rate swaptions</t>
        </is>
      </c>
    </row>
    <row r="9">
      <c r="A9" s="4" t="inlineStr">
        <is>
          <t>Derivative liability, at fair value</t>
        </is>
      </c>
      <c r="B9" s="5" t="n">
        <v>-6370</v>
      </c>
      <c r="C9" s="5" t="n">
        <v>-1166</v>
      </c>
    </row>
    <row r="10">
      <c r="A10" s="4" t="inlineStr">
        <is>
          <t>Fair Value</t>
        </is>
      </c>
      <c r="B10" s="5" t="n">
        <v>-1259</v>
      </c>
      <c r="C10" s="5" t="n">
        <v>-685</v>
      </c>
    </row>
    <row r="11">
      <c r="A11" s="4" t="inlineStr">
        <is>
          <t>Interest rate swaps | Derivative instruments not accounted as hedges under GAAP</t>
        </is>
      </c>
    </row>
    <row r="12">
      <c r="A12" s="3" t="inlineStr">
        <is>
          <t>Interest rate swaps and interest rate swaptions</t>
        </is>
      </c>
    </row>
    <row r="13">
      <c r="A13" s="4" t="inlineStr">
        <is>
          <t>Notional amount, assets</t>
        </is>
      </c>
      <c r="B13" s="5" t="n">
        <v>2701000</v>
      </c>
      <c r="C13" s="5" t="n">
        <v>0</v>
      </c>
    </row>
    <row r="14">
      <c r="A14" s="4" t="inlineStr">
        <is>
          <t>Notional amount, liabilities</t>
        </is>
      </c>
      <c r="B14" s="5" t="n">
        <v>1255000</v>
      </c>
      <c r="C14" s="5" t="n">
        <v>0</v>
      </c>
    </row>
    <row r="15">
      <c r="A15" s="4" t="inlineStr">
        <is>
          <t>Derivative liability, at fair value</t>
        </is>
      </c>
      <c r="B15" s="5" t="n">
        <v>-501</v>
      </c>
      <c r="C15" s="5" t="n">
        <v>0</v>
      </c>
    </row>
    <row r="16">
      <c r="A16" s="4" t="inlineStr">
        <is>
          <t>Interest rate swaps | Derivative instruments not accounted as hedges under GAAP | Fixed Pay Rate</t>
        </is>
      </c>
    </row>
    <row r="17">
      <c r="A17" s="3" t="inlineStr">
        <is>
          <t>Interest rate swaps and interest rate swaptions</t>
        </is>
      </c>
    </row>
    <row r="18">
      <c r="A18" s="4" t="inlineStr">
        <is>
          <t>Notional Amount</t>
        </is>
      </c>
      <c r="B18" s="6" t="n">
        <v>2551000</v>
      </c>
    </row>
    <row r="19">
      <c r="A19" s="4" t="inlineStr">
        <is>
          <t>Derivative, average fixed interest rate</t>
        </is>
      </c>
      <c r="B19" s="4" t="inlineStr">
        <is>
          <t>2.20%</t>
        </is>
      </c>
    </row>
    <row r="20">
      <c r="A20" s="4" t="inlineStr">
        <is>
          <t>Derivative, average variable interest rate</t>
        </is>
      </c>
      <c r="B20" s="4" t="inlineStr">
        <is>
          <t>2.00%</t>
        </is>
      </c>
    </row>
    <row r="21">
      <c r="A21" s="4" t="inlineStr">
        <is>
          <t>Weighted Average Months Until Option Expiration</t>
        </is>
      </c>
      <c r="B21" s="4" t="inlineStr">
        <is>
          <t>7 years 1 month 6 days</t>
        </is>
      </c>
    </row>
    <row r="22">
      <c r="A22" s="4" t="inlineStr">
        <is>
          <t>Interest rate swaps | Derivative instruments not accounted as hedges under GAAP | Variable Pay Rate</t>
        </is>
      </c>
    </row>
    <row r="23">
      <c r="A23" s="3" t="inlineStr">
        <is>
          <t>Interest rate swaps and interest rate swaptions</t>
        </is>
      </c>
    </row>
    <row r="24">
      <c r="A24" s="4" t="inlineStr">
        <is>
          <t>Notional Amount</t>
        </is>
      </c>
      <c r="B24" s="6" t="n">
        <v>1405000</v>
      </c>
    </row>
    <row r="25">
      <c r="A25" s="4" t="inlineStr">
        <is>
          <t>Derivative, average fixed interest rate</t>
        </is>
      </c>
      <c r="B25" s="4" t="inlineStr">
        <is>
          <t>2.00%</t>
        </is>
      </c>
    </row>
    <row r="26">
      <c r="A26" s="4" t="inlineStr">
        <is>
          <t>Derivative, average variable interest rate</t>
        </is>
      </c>
      <c r="B26" s="4" t="inlineStr">
        <is>
          <t>1.90%</t>
        </is>
      </c>
    </row>
    <row r="27">
      <c r="A27" s="4" t="inlineStr">
        <is>
          <t>Weighted Average Months Until Option Expiration</t>
        </is>
      </c>
      <c r="B27" s="4" t="inlineStr">
        <is>
          <t>3 years 6 months</t>
        </is>
      </c>
    </row>
    <row r="28">
      <c r="A28" s="4" t="inlineStr">
        <is>
          <t>Interest rate swaps | Derivative instruments not accounted as hedges under GAAP | One Year Or Less | Fixed Pay Rate</t>
        </is>
      </c>
    </row>
    <row r="29">
      <c r="A29" s="3" t="inlineStr">
        <is>
          <t>Interest rate swaps and interest rate swaptions</t>
        </is>
      </c>
    </row>
    <row r="30">
      <c r="A30" s="4" t="inlineStr">
        <is>
          <t>Notional Amount</t>
        </is>
      </c>
      <c r="B30" s="6" t="n">
        <v>200000</v>
      </c>
    </row>
    <row r="31">
      <c r="A31" s="4" t="inlineStr">
        <is>
          <t>Derivative, average fixed interest rate</t>
        </is>
      </c>
      <c r="B31" s="4" t="inlineStr">
        <is>
          <t>1.80%</t>
        </is>
      </c>
    </row>
    <row r="32">
      <c r="A32" s="4" t="inlineStr">
        <is>
          <t>Derivative, average variable interest rate</t>
        </is>
      </c>
      <c r="B32" s="4" t="inlineStr">
        <is>
          <t>1.90%</t>
        </is>
      </c>
    </row>
    <row r="33">
      <c r="A33" s="4" t="inlineStr">
        <is>
          <t>Weighted Average Months Until Option Expiration</t>
        </is>
      </c>
      <c r="B33" s="4" t="inlineStr">
        <is>
          <t>4 months 24 days</t>
        </is>
      </c>
    </row>
    <row r="34">
      <c r="A34" s="4" t="inlineStr">
        <is>
          <t>Interest rate swaps | Derivative instruments not accounted as hedges under GAAP | Greater Than Three Years And Less Than Five Years | Fixed Pay Rate</t>
        </is>
      </c>
    </row>
    <row r="35">
      <c r="A35" s="3" t="inlineStr">
        <is>
          <t>Interest rate swaps and interest rate swaptions</t>
        </is>
      </c>
    </row>
    <row r="36">
      <c r="A36" s="4" t="inlineStr">
        <is>
          <t>Notional Amount</t>
        </is>
      </c>
      <c r="B36" s="6" t="n">
        <v>622400</v>
      </c>
    </row>
    <row r="37">
      <c r="A37" s="4" t="inlineStr">
        <is>
          <t>Derivative, average fixed interest rate</t>
        </is>
      </c>
      <c r="B37" s="4" t="inlineStr">
        <is>
          <t>2.60%</t>
        </is>
      </c>
    </row>
    <row r="38">
      <c r="A38" s="4" t="inlineStr">
        <is>
          <t>Derivative, average variable interest rate</t>
        </is>
      </c>
      <c r="B38" s="4" t="inlineStr">
        <is>
          <t>1.90%</t>
        </is>
      </c>
    </row>
    <row r="39">
      <c r="A39" s="4" t="inlineStr">
        <is>
          <t>Weighted Average Months Until Option Expiration</t>
        </is>
      </c>
      <c r="B39" s="4" t="inlineStr">
        <is>
          <t>4 years 1 month 6 days</t>
        </is>
      </c>
    </row>
    <row r="40">
      <c r="A40" s="4" t="inlineStr">
        <is>
          <t>Interest rate swaps | Derivative instruments not accounted as hedges under GAAP | Greater Than Three Years And Less Than Five Years | Variable Pay Rate</t>
        </is>
      </c>
    </row>
    <row r="41">
      <c r="A41" s="3" t="inlineStr">
        <is>
          <t>Interest rate swaps and interest rate swaptions</t>
        </is>
      </c>
    </row>
    <row r="42">
      <c r="A42" s="4" t="inlineStr">
        <is>
          <t>Notional Amount</t>
        </is>
      </c>
      <c r="B42" s="6" t="n">
        <v>550000</v>
      </c>
    </row>
    <row r="43">
      <c r="A43" s="4" t="inlineStr">
        <is>
          <t>Derivative, average fixed interest rate</t>
        </is>
      </c>
      <c r="B43" s="4" t="inlineStr">
        <is>
          <t>1.90%</t>
        </is>
      </c>
    </row>
    <row r="44">
      <c r="A44" s="4" t="inlineStr">
        <is>
          <t>Derivative, average variable interest rate</t>
        </is>
      </c>
      <c r="B44" s="4" t="inlineStr">
        <is>
          <t>1.60%</t>
        </is>
      </c>
    </row>
    <row r="45">
      <c r="A45" s="4" t="inlineStr">
        <is>
          <t>Weighted Average Months Until Option Expiration</t>
        </is>
      </c>
      <c r="B45" s="4" t="inlineStr">
        <is>
          <t>5 years</t>
        </is>
      </c>
    </row>
    <row r="46">
      <c r="A46" s="4" t="inlineStr">
        <is>
          <t>Interest rate swaps | Derivative instruments not accounted as hedges under GAAP | Greater Than Five Years | Fixed Pay Rate</t>
        </is>
      </c>
    </row>
    <row r="47">
      <c r="A47" s="3" t="inlineStr">
        <is>
          <t>Interest rate swaps and interest rate swaptions</t>
        </is>
      </c>
    </row>
    <row r="48">
      <c r="A48" s="4" t="inlineStr">
        <is>
          <t>Notional Amount</t>
        </is>
      </c>
      <c r="B48" s="6" t="n">
        <v>1728600</v>
      </c>
    </row>
    <row r="49">
      <c r="A49" s="4" t="inlineStr">
        <is>
          <t>Derivative, average fixed interest rate</t>
        </is>
      </c>
      <c r="B49" s="4" t="inlineStr">
        <is>
          <t>2.10%</t>
        </is>
      </c>
    </row>
    <row r="50">
      <c r="A50" s="4" t="inlineStr">
        <is>
          <t>Derivative, average variable interest rate</t>
        </is>
      </c>
      <c r="B50" s="4" t="inlineStr">
        <is>
          <t>2.00%</t>
        </is>
      </c>
    </row>
    <row r="51">
      <c r="A51" s="4" t="inlineStr">
        <is>
          <t>Weighted Average Months Until Option Expiration</t>
        </is>
      </c>
      <c r="B51" s="4" t="inlineStr">
        <is>
          <t>8 years 10 months 24 days</t>
        </is>
      </c>
    </row>
    <row r="52">
      <c r="A52" s="4" t="inlineStr">
        <is>
          <t>Interest rate swaps | Derivative instruments not accounted as hedges under GAAP | Greater Than Five Years | Variable Pay Rate</t>
        </is>
      </c>
    </row>
    <row r="53">
      <c r="A53" s="3" t="inlineStr">
        <is>
          <t>Interest rate swaps and interest rate swaptions</t>
        </is>
      </c>
    </row>
    <row r="54">
      <c r="A54" s="4" t="inlineStr">
        <is>
          <t>Notional Amount</t>
        </is>
      </c>
      <c r="B54" s="6" t="n">
        <v>45000</v>
      </c>
    </row>
    <row r="55">
      <c r="A55" s="4" t="inlineStr">
        <is>
          <t>Derivative, average fixed interest rate</t>
        </is>
      </c>
      <c r="B55" s="4" t="inlineStr">
        <is>
          <t>1.90%</t>
        </is>
      </c>
    </row>
    <row r="56">
      <c r="A56" s="4" t="inlineStr">
        <is>
          <t>Derivative, average variable interest rate</t>
        </is>
      </c>
      <c r="B56" s="4" t="inlineStr">
        <is>
          <t>2.30%</t>
        </is>
      </c>
    </row>
    <row r="57">
      <c r="A57" s="4" t="inlineStr">
        <is>
          <t>Weighted Average Months Until Option Expiration</t>
        </is>
      </c>
      <c r="B57" s="4" t="inlineStr">
        <is>
          <t>19 years 6 months</t>
        </is>
      </c>
    </row>
    <row r="58">
      <c r="A58" s="4" t="inlineStr">
        <is>
          <t>Interest rate swaps | Derivative instruments not accounted as hedges under GAAP | Greater Than One Year And Less Than Three Years | Variable Pay Rate</t>
        </is>
      </c>
    </row>
    <row r="59">
      <c r="A59" s="3" t="inlineStr">
        <is>
          <t>Interest rate swaps and interest rate swaptions</t>
        </is>
      </c>
    </row>
    <row r="60">
      <c r="A60" s="4" t="inlineStr">
        <is>
          <t>Notional Amount</t>
        </is>
      </c>
      <c r="B60" s="6" t="n">
        <v>810000</v>
      </c>
    </row>
    <row r="61">
      <c r="A61" s="4" t="inlineStr">
        <is>
          <t>Derivative, average fixed interest rate</t>
        </is>
      </c>
      <c r="B61" s="4" t="inlineStr">
        <is>
          <t>2.00%</t>
        </is>
      </c>
    </row>
    <row r="62">
      <c r="A62" s="4" t="inlineStr">
        <is>
          <t>Derivative, average variable interest rate</t>
        </is>
      </c>
      <c r="B62" s="4" t="inlineStr">
        <is>
          <t>2.00%</t>
        </is>
      </c>
    </row>
    <row r="63">
      <c r="A63" s="4" t="inlineStr">
        <is>
          <t>Weighted Average Months Until Option Expiration</t>
        </is>
      </c>
      <c r="B63" s="4" t="inlineStr">
        <is>
          <t>1 year 7 months 6 days</t>
        </is>
      </c>
    </row>
    <row r="64">
      <c r="A64" s="4" t="inlineStr">
        <is>
          <t>Credit default swaps | Derivative instruments not accounted as hedges under GAAP</t>
        </is>
      </c>
    </row>
    <row r="65">
      <c r="A65" s="3" t="inlineStr">
        <is>
          <t>Interest rate swaps and interest rate swaptions</t>
        </is>
      </c>
    </row>
    <row r="66">
      <c r="A66" s="4" t="inlineStr">
        <is>
          <t>Notional amount, assets</t>
        </is>
      </c>
      <c r="B66" s="6" t="n">
        <v>60100</v>
      </c>
      <c r="C66" s="5" t="n">
        <v>2030</v>
      </c>
    </row>
    <row r="67">
      <c r="A67" s="4" t="inlineStr">
        <is>
          <t>Notional amount, liabilities</t>
        </is>
      </c>
      <c r="B67" s="5" t="n">
        <v>90900</v>
      </c>
      <c r="C67" s="5" t="n">
        <v>4140</v>
      </c>
    </row>
    <row r="68">
      <c r="A68" s="4" t="inlineStr">
        <is>
          <t>Derivative liability, at fair value</t>
        </is>
      </c>
      <c r="B68" s="6" t="n">
        <v>-3795</v>
      </c>
      <c r="C68" s="6" t="n">
        <v>-11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39138</v>
      </c>
      <c r="C4" s="6" t="n">
        <v>58210</v>
      </c>
    </row>
    <row r="5">
      <c r="A5" s="3" t="inlineStr">
        <is>
          <t>Adjustments to reconcile net income (loss) to net cash used in operating activities:</t>
        </is>
      </c>
    </row>
    <row r="6">
      <c r="A6" s="4" t="inlineStr">
        <is>
          <t>Premium amortization and (discount accretion), net</t>
        </is>
      </c>
      <c r="B6" s="5" t="n">
        <v>5291</v>
      </c>
      <c r="C6" s="5" t="n">
        <v>5165</v>
      </c>
    </row>
    <row r="7">
      <c r="A7" s="4" t="inlineStr">
        <is>
          <t>Interest income</t>
        </is>
      </c>
      <c r="B7" s="5" t="n">
        <v>-647</v>
      </c>
      <c r="C7" s="5" t="n">
        <v>0</v>
      </c>
    </row>
    <row r="8">
      <c r="A8" s="4" t="inlineStr">
        <is>
          <t>Amortization of deferred financing costs</t>
        </is>
      </c>
      <c r="B8" s="5" t="n">
        <v>2165</v>
      </c>
      <c r="C8" s="5" t="n">
        <v>942</v>
      </c>
    </row>
    <row r="9">
      <c r="A9" s="4" t="inlineStr">
        <is>
          <t>Amortization of discount on convertible senior unsecured notes</t>
        </is>
      </c>
      <c r="B9" s="5" t="n">
        <v>830</v>
      </c>
      <c r="C9" s="5" t="n">
        <v>461</v>
      </c>
    </row>
    <row r="10">
      <c r="A10" s="4" t="inlineStr">
        <is>
          <t>Restricted stock amortization</t>
        </is>
      </c>
      <c r="B10" s="5" t="n">
        <v>517</v>
      </c>
      <c r="C10" s="5" t="n">
        <v>399</v>
      </c>
    </row>
    <row r="11">
      <c r="A11" s="4" t="inlineStr">
        <is>
          <t>Interest payments and basis recovered on MAC interest rate swaps</t>
        </is>
      </c>
      <c r="B11" s="5" t="n">
        <v>202</v>
      </c>
      <c r="C11" s="5" t="n">
        <v>4870</v>
      </c>
    </row>
    <row r="12">
      <c r="A12" s="4" t="inlineStr">
        <is>
          <t>Premium on purchase of Residential Whole Loans</t>
        </is>
      </c>
      <c r="B12" s="5" t="n">
        <v>-3858</v>
      </c>
      <c r="C12" s="5" t="n">
        <v>-6940</v>
      </c>
    </row>
    <row r="13">
      <c r="A13" s="4" t="inlineStr">
        <is>
          <t>Premium on purchase of securitized commercial loans</t>
        </is>
      </c>
      <c r="B13" s="5" t="n">
        <v>0</v>
      </c>
      <c r="C13" s="5" t="n">
        <v>-3769</v>
      </c>
    </row>
    <row r="14">
      <c r="A14" s="4" t="inlineStr">
        <is>
          <t>Unrealized (gain) loss, net</t>
        </is>
      </c>
      <c r="B14" s="5" t="n">
        <v>225381</v>
      </c>
      <c r="C14" s="5" t="n">
        <v>-160425</v>
      </c>
    </row>
    <row r="15">
      <c r="A15" s="4" t="inlineStr">
        <is>
          <t>Realized gain on exchange of convertible senior notes for common stock</t>
        </is>
      </c>
      <c r="B15" s="5" t="n">
        <v>-1258</v>
      </c>
      <c r="C15" s="5" t="n">
        <v>0</v>
      </c>
    </row>
    <row r="16">
      <c r="A16" s="4" t="inlineStr">
        <is>
          <t>Realized loss on sale of real estate owned ("REO")</t>
        </is>
      </c>
      <c r="B16" s="5" t="n">
        <v>680</v>
      </c>
      <c r="C16" s="5" t="n">
        <v>33</v>
      </c>
    </row>
    <row r="17">
      <c r="A17" s="4" t="inlineStr">
        <is>
          <t>Unrealized (gain) loss on derivative instruments, net</t>
        </is>
      </c>
      <c r="B17" s="5" t="n">
        <v>4122</v>
      </c>
      <c r="C17" s="5" t="n">
        <v>-3293</v>
      </c>
    </row>
    <row r="18">
      <c r="A18" s="4" t="inlineStr">
        <is>
          <t>Other than temporary impairment</t>
        </is>
      </c>
      <c r="B18" s="5" t="n">
        <v>0</v>
      </c>
      <c r="C18" s="5" t="n">
        <v>6346</v>
      </c>
    </row>
    <row r="19">
      <c r="A19" s="4" t="inlineStr">
        <is>
          <t>Realized (gain) loss on investments, net</t>
        </is>
      </c>
      <c r="B19" s="5" t="n">
        <v>-82366</v>
      </c>
      <c r="C19" s="5" t="n">
        <v>-16319</v>
      </c>
    </row>
    <row r="20">
      <c r="A20" s="4" t="inlineStr">
        <is>
          <t>Loss on derivatives, net</t>
        </is>
      </c>
      <c r="B20" s="5" t="n">
        <v>13133</v>
      </c>
      <c r="C20" s="5" t="n">
        <v>2068</v>
      </c>
    </row>
    <row r="21">
      <c r="A21" s="3" t="inlineStr">
        <is>
          <t>Changes in operating assets and liabilities:</t>
        </is>
      </c>
    </row>
    <row r="22">
      <c r="A22" s="4" t="inlineStr">
        <is>
          <t>Decrease in interest receivable</t>
        </is>
      </c>
      <c r="B22" s="5" t="n">
        <v>5312</v>
      </c>
      <c r="C22" s="5" t="n">
        <v>3158</v>
      </c>
    </row>
    <row r="23">
      <c r="A23" s="4" t="inlineStr">
        <is>
          <t>(Increase) decrease in other assets</t>
        </is>
      </c>
      <c r="B23" s="5" t="n">
        <v>-1933</v>
      </c>
      <c r="C23" s="5" t="n">
        <v>267</v>
      </c>
    </row>
    <row r="24">
      <c r="A24" s="4" t="inlineStr">
        <is>
          <t>(Decrease) increase in interest payable</t>
        </is>
      </c>
      <c r="B24" s="5" t="n">
        <v>-6161</v>
      </c>
      <c r="C24" s="5" t="n">
        <v>1202</v>
      </c>
    </row>
    <row r="25">
      <c r="A25" s="4" t="inlineStr">
        <is>
          <t>Increase (decrease) in accounts payable and accrued expenses</t>
        </is>
      </c>
      <c r="B25" s="5" t="n">
        <v>804</v>
      </c>
      <c r="C25" s="5" t="n">
        <v>-134</v>
      </c>
    </row>
    <row r="26">
      <c r="A26" s="4" t="inlineStr">
        <is>
          <t>Increase (decrease) in payable to affiliate</t>
        </is>
      </c>
      <c r="B26" s="5" t="n">
        <v>1107</v>
      </c>
      <c r="C26" s="5" t="n">
        <v>-2589</v>
      </c>
    </row>
    <row r="27">
      <c r="A27" s="4" t="inlineStr">
        <is>
          <t>Increase in other liabilities</t>
        </is>
      </c>
      <c r="B27" s="5" t="n">
        <v>20540</v>
      </c>
      <c r="C27" s="5" t="n">
        <v>0</v>
      </c>
    </row>
    <row r="28">
      <c r="A28" s="4" t="inlineStr">
        <is>
          <t>Net cash used in operating activities</t>
        </is>
      </c>
      <c r="B28" s="5" t="n">
        <v>-155277</v>
      </c>
      <c r="C28" s="5" t="n">
        <v>-110348</v>
      </c>
    </row>
    <row r="29">
      <c r="A29" s="3" t="inlineStr">
        <is>
          <t>Cash flows from investing activities:</t>
        </is>
      </c>
    </row>
    <row r="30">
      <c r="A30" s="4" t="inlineStr">
        <is>
          <t>Purchase of securities</t>
        </is>
      </c>
      <c r="B30" s="5" t="n">
        <v>-320996</v>
      </c>
      <c r="C30" s="5" t="n">
        <v>-1468473</v>
      </c>
    </row>
    <row r="31">
      <c r="A31" s="4" t="inlineStr">
        <is>
          <t>Proceeds from sale of securities</t>
        </is>
      </c>
      <c r="B31" s="5" t="n">
        <v>2216830</v>
      </c>
      <c r="C31" s="5" t="n">
        <v>808440</v>
      </c>
    </row>
    <row r="32">
      <c r="A32" s="4" t="inlineStr">
        <is>
          <t>Proceeds from sale of REO</t>
        </is>
      </c>
      <c r="B32" s="5" t="n">
        <v>2491</v>
      </c>
      <c r="C32" s="5" t="n">
        <v>219</v>
      </c>
    </row>
    <row r="33">
      <c r="A33" s="4" t="inlineStr">
        <is>
          <t>Principal repayments and basis recovered on securities</t>
        </is>
      </c>
      <c r="B33" s="5" t="n">
        <v>32401</v>
      </c>
      <c r="C33" s="5" t="n">
        <v>85980</v>
      </c>
    </row>
    <row r="34">
      <c r="A34" s="4" t="inlineStr">
        <is>
          <t>Purchase of Residential Whole Loans</t>
        </is>
      </c>
      <c r="B34" s="5" t="n">
        <v>-109480</v>
      </c>
      <c r="C34" s="5" t="n">
        <v>-323003</v>
      </c>
    </row>
    <row r="35">
      <c r="A35" s="4" t="inlineStr">
        <is>
          <t>Proceeds from sale of Residential Whole Loans</t>
        </is>
      </c>
      <c r="B35" s="5" t="n">
        <v>144258</v>
      </c>
      <c r="C35" s="5" t="n">
        <v>0</v>
      </c>
    </row>
    <row r="36">
      <c r="A36" s="4" t="inlineStr">
        <is>
          <t>Principal repayments on Residential Whole Loans</t>
        </is>
      </c>
      <c r="B36" s="5" t="n">
        <v>210097</v>
      </c>
      <c r="C36" s="5" t="n">
        <v>165224</v>
      </c>
    </row>
    <row r="37">
      <c r="A37" s="4" t="inlineStr">
        <is>
          <t>Purchase of commercial loans</t>
        </is>
      </c>
      <c r="B37" s="5" t="n">
        <v>0</v>
      </c>
      <c r="C37" s="5" t="n">
        <v>-300919</v>
      </c>
    </row>
    <row r="38">
      <c r="A38" s="4" t="inlineStr">
        <is>
          <t>Principal repayments on commercial loans</t>
        </is>
      </c>
      <c r="B38" s="5" t="n">
        <v>37728</v>
      </c>
      <c r="C38" s="5" t="n">
        <v>76000</v>
      </c>
    </row>
    <row r="39">
      <c r="A39" s="4" t="inlineStr">
        <is>
          <t>Purchase of securitized commercial loans</t>
        </is>
      </c>
      <c r="B39" s="5" t="n">
        <v>0</v>
      </c>
      <c r="C39" s="5" t="n">
        <v>-900000</v>
      </c>
    </row>
    <row r="40">
      <c r="A40" s="4" t="inlineStr">
        <is>
          <t>Principal repayments on securitized commercial loans</t>
        </is>
      </c>
      <c r="B40" s="5" t="n">
        <v>211205</v>
      </c>
      <c r="C40" s="5" t="n">
        <v>1214583</v>
      </c>
    </row>
    <row r="41">
      <c r="A41" s="4" t="inlineStr">
        <is>
          <t>Principal repayments on Residential Bridge Loans</t>
        </is>
      </c>
      <c r="B41" s="5" t="n">
        <v>16759</v>
      </c>
      <c r="C41" s="5" t="n">
        <v>186989</v>
      </c>
    </row>
    <row r="42">
      <c r="A42" s="4" t="inlineStr">
        <is>
          <t>Payment of premium for option derivatives</t>
        </is>
      </c>
      <c r="B42" s="5" t="n">
        <v>0</v>
      </c>
      <c r="C42" s="5" t="n">
        <v>-780</v>
      </c>
    </row>
    <row r="43">
      <c r="A43" s="4" t="inlineStr">
        <is>
          <t>Premium received from option derivatives</t>
        </is>
      </c>
      <c r="B43" s="5" t="n">
        <v>0</v>
      </c>
      <c r="C43" s="5" t="n">
        <v>2157</v>
      </c>
    </row>
    <row r="44">
      <c r="A44" s="4" t="inlineStr">
        <is>
          <t>Premium for credit default swaps, net</t>
        </is>
      </c>
      <c r="B44" s="5" t="n">
        <v>-14028</v>
      </c>
      <c r="C44" s="5" t="n">
        <v>3884</v>
      </c>
    </row>
    <row r="45">
      <c r="A45" s="4" t="inlineStr">
        <is>
          <t>Net settlements of TBAs</t>
        </is>
      </c>
      <c r="B45" s="5" t="n">
        <v>-2430</v>
      </c>
      <c r="C45" s="5" t="n">
        <v>0</v>
      </c>
    </row>
    <row r="46">
      <c r="A46" s="4" t="inlineStr">
        <is>
          <t>(Payments on) Proceeds from termination of futures, net</t>
        </is>
      </c>
      <c r="B46" s="5" t="n">
        <v>0</v>
      </c>
      <c r="C46" s="5" t="n">
        <v>-6718</v>
      </c>
    </row>
    <row r="47">
      <c r="A47" s="4" t="inlineStr">
        <is>
          <t>Interest payments and basis recovered on MAC interest rate swaps</t>
        </is>
      </c>
      <c r="B47" s="5" t="n">
        <v>-202</v>
      </c>
      <c r="C47" s="5" t="n">
        <v>-4870</v>
      </c>
    </row>
    <row r="48">
      <c r="A48" s="4" t="inlineStr">
        <is>
          <t>Due from counterparties</t>
        </is>
      </c>
      <c r="B48" s="5" t="n">
        <v>2160</v>
      </c>
      <c r="C48" s="5" t="n">
        <v>-3720</v>
      </c>
    </row>
    <row r="49">
      <c r="A49" s="4" t="inlineStr">
        <is>
          <t>Premium for interest rate swaptions, net</t>
        </is>
      </c>
      <c r="B49" s="5" t="n">
        <v>80</v>
      </c>
      <c r="C49" s="5" t="n">
        <v>-332</v>
      </c>
    </row>
    <row r="50">
      <c r="A50" s="4" t="inlineStr">
        <is>
          <t>Net cash provided by (used in) investing activities</t>
        </is>
      </c>
      <c r="B50" s="5" t="n">
        <v>2426873</v>
      </c>
      <c r="C50" s="5" t="n">
        <v>-465339</v>
      </c>
    </row>
    <row r="51">
      <c r="A51" s="3" t="inlineStr">
        <is>
          <t>Cash flows from financing activities:</t>
        </is>
      </c>
    </row>
    <row r="52">
      <c r="A52" s="4" t="inlineStr">
        <is>
          <t>Proceeds from issuance of common stock</t>
        </is>
      </c>
      <c r="B52" s="5" t="n">
        <v>22357</v>
      </c>
      <c r="C52" s="5" t="n">
        <v>49650</v>
      </c>
    </row>
    <row r="53">
      <c r="A53" s="4" t="inlineStr">
        <is>
          <t>Payment of offering costs</t>
        </is>
      </c>
      <c r="B53" s="5" t="n">
        <v>-374</v>
      </c>
      <c r="C53" s="5" t="n">
        <v>-490</v>
      </c>
    </row>
    <row r="54">
      <c r="A54" s="4" t="inlineStr">
        <is>
          <t>Repurchase of common stock</t>
        </is>
      </c>
      <c r="B54" s="5" t="n">
        <v>-578</v>
      </c>
      <c r="C54" s="5" t="n">
        <v>0</v>
      </c>
    </row>
    <row r="55">
      <c r="A55" s="4" t="inlineStr">
        <is>
          <t>Proceeds from issuance of convertible senior notes</t>
        </is>
      </c>
      <c r="B55" s="5" t="n">
        <v>0</v>
      </c>
      <c r="C55" s="5" t="n">
        <v>40000</v>
      </c>
    </row>
    <row r="56">
      <c r="A56" s="4" t="inlineStr">
        <is>
          <t>Proceeds from offering to non-controlling interest, net of offering costs</t>
        </is>
      </c>
      <c r="B56" s="5" t="n">
        <v>2</v>
      </c>
      <c r="C56" s="5" t="n">
        <v>0</v>
      </c>
    </row>
    <row r="57">
      <c r="A57" s="4" t="inlineStr">
        <is>
          <t>Proceeds from repurchase agreement borrowings</t>
        </is>
      </c>
      <c r="B57" s="5" t="n">
        <v>9149204</v>
      </c>
      <c r="C57" s="5" t="n">
        <v>16401124</v>
      </c>
    </row>
    <row r="58">
      <c r="A58" s="4" t="inlineStr">
        <is>
          <t>Repayments of repurchase agreement borrowings</t>
        </is>
      </c>
      <c r="B58" s="5" t="n">
        <v>-11615203</v>
      </c>
      <c r="C58" s="5" t="n">
        <v>-16294853</v>
      </c>
    </row>
    <row r="59">
      <c r="A59" s="4" t="inlineStr">
        <is>
          <t>Proceeds from securitized debt</t>
        </is>
      </c>
      <c r="B59" s="5" t="n">
        <v>460787</v>
      </c>
      <c r="C59" s="5" t="n">
        <v>1757464</v>
      </c>
    </row>
    <row r="60">
      <c r="A60" s="4" t="inlineStr">
        <is>
          <t>Repayments of securitized debt</t>
        </is>
      </c>
      <c r="B60" s="5" t="n">
        <v>-366828</v>
      </c>
      <c r="C60" s="5" t="n">
        <v>-1233153</v>
      </c>
    </row>
    <row r="61">
      <c r="A61" s="4" t="inlineStr">
        <is>
          <t>Payments made for deferred financing costs</t>
        </is>
      </c>
      <c r="B61" s="5" t="n">
        <v>-3145</v>
      </c>
      <c r="C61" s="5" t="n">
        <v>-7023</v>
      </c>
    </row>
    <row r="62">
      <c r="A62" s="4" t="inlineStr">
        <is>
          <t>Due from counterparties, net</t>
        </is>
      </c>
      <c r="B62" s="5" t="n">
        <v>95595</v>
      </c>
      <c r="C62" s="5" t="n">
        <v>-46813</v>
      </c>
    </row>
    <row r="63">
      <c r="A63" s="4" t="inlineStr">
        <is>
          <t>Due to counterparties, net</t>
        </is>
      </c>
      <c r="B63" s="5" t="n">
        <v>-692</v>
      </c>
      <c r="C63" s="5" t="n">
        <v>-15685</v>
      </c>
    </row>
    <row r="64">
      <c r="A64" s="4" t="inlineStr">
        <is>
          <t>(Decrease) increase in other liabilities</t>
        </is>
      </c>
      <c r="B64" s="5" t="n">
        <v>42634</v>
      </c>
      <c r="C64" s="5" t="n">
        <v>-19351</v>
      </c>
    </row>
    <row r="65">
      <c r="A65" s="4" t="inlineStr">
        <is>
          <t>Dividends paid on common stock</t>
        </is>
      </c>
      <c r="B65" s="5" t="n">
        <v>-16592</v>
      </c>
      <c r="C65" s="5" t="n">
        <v>-46365</v>
      </c>
    </row>
    <row r="66">
      <c r="A66" s="4" t="inlineStr">
        <is>
          <t>Dividends paid to non-controlling interest</t>
        </is>
      </c>
      <c r="B66" s="5" t="n">
        <v>-4</v>
      </c>
      <c r="C66" s="5" t="n">
        <v>0</v>
      </c>
    </row>
    <row r="67">
      <c r="A67" s="4" t="inlineStr">
        <is>
          <t>Net cash (used in) provided by financing activities</t>
        </is>
      </c>
      <c r="B67" s="5" t="n">
        <v>-2232837</v>
      </c>
      <c r="C67" s="5" t="n">
        <v>584505</v>
      </c>
    </row>
    <row r="68">
      <c r="A68" s="4" t="inlineStr">
        <is>
          <t>Net (decrease) increase in cash, cash equivalents and restricted cash</t>
        </is>
      </c>
      <c r="B68" s="5" t="n">
        <v>38759</v>
      </c>
      <c r="C68" s="5" t="n">
        <v>8818</v>
      </c>
    </row>
    <row r="69">
      <c r="A69" s="4" t="inlineStr">
        <is>
          <t>Cash, cash equivalents and restricted cash, beginning of period</t>
        </is>
      </c>
      <c r="B69" s="5" t="n">
        <v>84279</v>
      </c>
      <c r="C69" s="5" t="n">
        <v>77795</v>
      </c>
    </row>
    <row r="70">
      <c r="A70" s="4" t="inlineStr">
        <is>
          <t>Cash, cash equivalents and restricted cash, end of period</t>
        </is>
      </c>
      <c r="B70" s="5" t="n">
        <v>123038</v>
      </c>
      <c r="C70" s="5" t="n">
        <v>86613</v>
      </c>
    </row>
    <row r="71">
      <c r="A71" s="3" t="inlineStr">
        <is>
          <t>Supplemental disclosure of operating cash flow information:</t>
        </is>
      </c>
    </row>
    <row r="72">
      <c r="A72" s="4" t="inlineStr">
        <is>
          <t>Interest paid</t>
        </is>
      </c>
      <c r="B72" s="5" t="n">
        <v>90885</v>
      </c>
      <c r="C72" s="5" t="n">
        <v>113746</v>
      </c>
    </row>
    <row r="73">
      <c r="A73" s="4" t="inlineStr">
        <is>
          <t>Income taxes paid</t>
        </is>
      </c>
      <c r="B73" s="5" t="n">
        <v>810</v>
      </c>
      <c r="C73" s="5" t="n">
        <v>454</v>
      </c>
    </row>
    <row r="74">
      <c r="A74" s="3" t="inlineStr">
        <is>
          <t>Supplemental disclosure of non-cash financing/investing activities:</t>
        </is>
      </c>
    </row>
    <row r="75">
      <c r="A75" s="4" t="inlineStr">
        <is>
          <t>Underwriting and offering costs payable</t>
        </is>
      </c>
      <c r="B75" s="5" t="n">
        <v>0</v>
      </c>
      <c r="C75" s="5" t="n">
        <v>38</v>
      </c>
    </row>
    <row r="76">
      <c r="A76" s="4" t="inlineStr">
        <is>
          <t>Principal payments of securities, not settled</t>
        </is>
      </c>
      <c r="B76" s="5" t="n">
        <v>44</v>
      </c>
      <c r="C76" s="5" t="n">
        <v>0</v>
      </c>
    </row>
    <row r="77">
      <c r="A77" s="4" t="inlineStr">
        <is>
          <t>Securities purchased, not settled</t>
        </is>
      </c>
      <c r="B77" s="5" t="n">
        <v>0</v>
      </c>
      <c r="C77" s="5" t="n">
        <v>-71146</v>
      </c>
    </row>
    <row r="78">
      <c r="A78" s="4" t="inlineStr">
        <is>
          <t>Assets of deconsolidated VIE</t>
        </is>
      </c>
      <c r="B78" s="5" t="n">
        <v>-150804</v>
      </c>
      <c r="C78" s="5" t="n">
        <v>0</v>
      </c>
    </row>
    <row r="79">
      <c r="A79" s="4" t="inlineStr">
        <is>
          <t>Liabilities of deconsolidated VIE</t>
        </is>
      </c>
      <c r="B79" s="5" t="n">
        <v>143952</v>
      </c>
      <c r="C79" s="5" t="n">
        <v>0</v>
      </c>
    </row>
    <row r="80">
      <c r="A80" s="4" t="inlineStr">
        <is>
          <t>Mortgage-backed securities recorded upon deconsolidation</t>
        </is>
      </c>
      <c r="B80" s="5" t="n">
        <v>6852</v>
      </c>
      <c r="C80" s="5" t="n">
        <v>0</v>
      </c>
    </row>
    <row r="81">
      <c r="A81" s="4" t="inlineStr">
        <is>
          <t>Mortgage-backed securities derecognized upon VIE consolidation</t>
        </is>
      </c>
      <c r="B81" s="5" t="n">
        <v>-13737</v>
      </c>
      <c r="C81" s="5" t="n">
        <v>0</v>
      </c>
    </row>
    <row r="82">
      <c r="A82" s="4" t="inlineStr">
        <is>
          <t>Dividends to non-controlling interest, not paid</t>
        </is>
      </c>
      <c r="B82" s="5" t="n">
        <v>2</v>
      </c>
      <c r="C82" s="5" t="n">
        <v>0</v>
      </c>
    </row>
    <row r="83">
      <c r="A83" s="4" t="inlineStr">
        <is>
          <t>Principal payments of Residential Whole Loans, not settled</t>
        </is>
      </c>
      <c r="B83" s="5" t="n">
        <v>16097</v>
      </c>
      <c r="C83" s="5" t="n">
        <v>21621</v>
      </c>
    </row>
    <row r="84">
      <c r="A84" s="4" t="inlineStr">
        <is>
          <t>Principal payments of Residential Bridge Loans, not settled</t>
        </is>
      </c>
      <c r="B84" s="5" t="n">
        <v>2720</v>
      </c>
      <c r="C84" s="5" t="n">
        <v>10412</v>
      </c>
    </row>
    <row r="85">
      <c r="A85" s="4" t="inlineStr">
        <is>
          <t>Other assets - Transfer of Bridge Loans to REO</t>
        </is>
      </c>
      <c r="B85" s="5" t="n">
        <v>419</v>
      </c>
      <c r="C85" s="5" t="n">
        <v>3536</v>
      </c>
    </row>
    <row r="86">
      <c r="A86" s="4" t="inlineStr">
        <is>
          <t>Financing fee payable</t>
        </is>
      </c>
      <c r="B86" s="5" t="n">
        <v>-20540</v>
      </c>
      <c r="C86" s="5" t="n">
        <v>0</v>
      </c>
    </row>
    <row r="87">
      <c r="A87" s="4" t="inlineStr">
        <is>
          <t>Exchange of convertible senior notes</t>
        </is>
      </c>
      <c r="B87" s="5" t="n">
        <v>3588</v>
      </c>
      <c r="C87" s="5" t="n">
        <v>0</v>
      </c>
    </row>
    <row r="88">
      <c r="A88" s="4" t="inlineStr">
        <is>
          <t>Total cash, cash equivalents and restricted cash shown in the Consolidated Statements of Cash Flows</t>
        </is>
      </c>
      <c r="B88" s="6" t="n">
        <v>123038</v>
      </c>
      <c r="C88" s="6" t="n">
        <v>866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Instruments - Swaptions (Details) - USD ($) $ in Thousands</t>
        </is>
      </c>
      <c r="B1" s="2" t="inlineStr">
        <is>
          <t>Sep. 30, 2020</t>
        </is>
      </c>
      <c r="C1" s="2" t="inlineStr">
        <is>
          <t>Dec. 31, 2019</t>
        </is>
      </c>
    </row>
    <row r="2">
      <c r="A2" s="3" t="inlineStr">
        <is>
          <t>Interest rate swaps and interest rate swaptions</t>
        </is>
      </c>
    </row>
    <row r="3">
      <c r="A3" s="4" t="inlineStr">
        <is>
          <t>Fair value of derivative assets</t>
        </is>
      </c>
      <c r="B3" s="6" t="n">
        <v>481</v>
      </c>
      <c r="C3" s="6" t="n">
        <v>5111</v>
      </c>
    </row>
    <row r="4">
      <c r="A4" s="4" t="inlineStr">
        <is>
          <t>Derivative liability, at fair value</t>
        </is>
      </c>
      <c r="B4" s="5" t="n">
        <v>1166</v>
      </c>
      <c r="C4" s="5" t="n">
        <v>6370</v>
      </c>
    </row>
    <row r="5">
      <c r="A5" s="4" t="inlineStr">
        <is>
          <t>Derivative instruments not accounted as hedges under GAAP</t>
        </is>
      </c>
    </row>
    <row r="6">
      <c r="A6" s="3" t="inlineStr">
        <is>
          <t>Interest rate swaps and interest rate swaptions</t>
        </is>
      </c>
    </row>
    <row r="7">
      <c r="A7" s="4" t="inlineStr">
        <is>
          <t>Fair value of derivative assets</t>
        </is>
      </c>
      <c r="B7" s="5" t="n">
        <v>481</v>
      </c>
      <c r="C7" s="5" t="n">
        <v>5111</v>
      </c>
    </row>
    <row r="8">
      <c r="A8" s="4" t="inlineStr">
        <is>
          <t>Derivative liability, at fair value</t>
        </is>
      </c>
      <c r="B8" s="6" t="n">
        <v>1166</v>
      </c>
      <c r="C8" s="6" t="n">
        <v>63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rivative Instruments - TBA securities (Details) - USD ($) $ in Thousands</t>
        </is>
      </c>
      <c r="B1" s="2" t="inlineStr">
        <is>
          <t>9 Months Ended</t>
        </is>
      </c>
    </row>
    <row r="2">
      <c r="B2" s="2" t="inlineStr">
        <is>
          <t>Sep. 30, 2020</t>
        </is>
      </c>
      <c r="C2" s="2" t="inlineStr">
        <is>
          <t>Dec. 31, 2019</t>
        </is>
      </c>
    </row>
    <row r="3">
      <c r="A3" s="3" t="inlineStr">
        <is>
          <t>Currency swaps and forwards</t>
        </is>
      </c>
    </row>
    <row r="4">
      <c r="A4" s="4" t="inlineStr">
        <is>
          <t>Derivative assets</t>
        </is>
      </c>
      <c r="B4" s="6" t="n">
        <v>481</v>
      </c>
      <c r="C4" s="6" t="n">
        <v>5111</v>
      </c>
    </row>
    <row r="5">
      <c r="A5" s="4" t="inlineStr">
        <is>
          <t>Derivative liability, at fair value</t>
        </is>
      </c>
      <c r="B5" s="5" t="n">
        <v>-1166</v>
      </c>
      <c r="C5" s="5" t="n">
        <v>-6370</v>
      </c>
    </row>
    <row r="6">
      <c r="A6" s="3" t="inlineStr">
        <is>
          <t>Changes in notional amount</t>
        </is>
      </c>
    </row>
    <row r="7">
      <c r="A7" s="4" t="inlineStr">
        <is>
          <t>Beginning balance</t>
        </is>
      </c>
      <c r="B7" s="5" t="n">
        <v>1000000</v>
      </c>
    </row>
    <row r="8">
      <c r="A8" s="4" t="inlineStr">
        <is>
          <t>Derivative, notional amount, additions</t>
        </is>
      </c>
      <c r="B8" s="5" t="n">
        <v>5257000</v>
      </c>
    </row>
    <row r="9">
      <c r="A9" s="4" t="inlineStr">
        <is>
          <t>Derivative notional amount terminated, settled, expired, or exercised</t>
        </is>
      </c>
      <c r="B9" s="5" t="n">
        <v>-6257000</v>
      </c>
    </row>
    <row r="10">
      <c r="A10" s="4" t="inlineStr">
        <is>
          <t>Ending balance</t>
        </is>
      </c>
      <c r="B10" s="5" t="n">
        <v>0</v>
      </c>
    </row>
    <row r="11">
      <c r="A11" s="4" t="inlineStr">
        <is>
          <t>Derivative instruments not accounted as hedges under GAAP</t>
        </is>
      </c>
    </row>
    <row r="12">
      <c r="A12" s="3" t="inlineStr">
        <is>
          <t>Currency swaps and forwards</t>
        </is>
      </c>
    </row>
    <row r="13">
      <c r="A13" s="4" t="inlineStr">
        <is>
          <t>Derivative assets</t>
        </is>
      </c>
      <c r="B13" s="5" t="n">
        <v>481</v>
      </c>
      <c r="C13" s="5" t="n">
        <v>5111</v>
      </c>
    </row>
    <row r="14">
      <c r="A14" s="4" t="inlineStr">
        <is>
          <t>Derivative liability, at fair value</t>
        </is>
      </c>
      <c r="B14" s="5" t="n">
        <v>-1166</v>
      </c>
      <c r="C14" s="5" t="n">
        <v>-6370</v>
      </c>
    </row>
    <row r="15">
      <c r="A15" s="4" t="inlineStr">
        <is>
          <t>Fair Value</t>
        </is>
      </c>
      <c r="B15" s="5" t="n">
        <v>-685</v>
      </c>
      <c r="C15" s="5" t="n">
        <v>-1259</v>
      </c>
    </row>
    <row r="16">
      <c r="A16" s="4" t="inlineStr">
        <is>
          <t>TBAs | Derivative instruments not accounted as hedges under GAAP</t>
        </is>
      </c>
    </row>
    <row r="17">
      <c r="A17" s="3" t="inlineStr">
        <is>
          <t>Currency swaps and forwards</t>
        </is>
      </c>
    </row>
    <row r="18">
      <c r="A18" s="4" t="inlineStr">
        <is>
          <t>Notional amount, assets</t>
        </is>
      </c>
      <c r="B18" s="5" t="n">
        <v>0</v>
      </c>
      <c r="C18" s="5" t="n">
        <v>1000000</v>
      </c>
    </row>
    <row r="19">
      <c r="A19" s="4" t="inlineStr">
        <is>
          <t>Derivative assets</t>
        </is>
      </c>
      <c r="B19" s="5" t="n">
        <v>0</v>
      </c>
      <c r="C19" s="5" t="n">
        <v>1146</v>
      </c>
    </row>
    <row r="20">
      <c r="A20" s="4" t="inlineStr">
        <is>
          <t>Notional amount, liabilities</t>
        </is>
      </c>
      <c r="B20" s="5" t="n">
        <v>0</v>
      </c>
      <c r="C20" s="5" t="n">
        <v>-1000000</v>
      </c>
    </row>
    <row r="21">
      <c r="A21" s="4" t="inlineStr">
        <is>
          <t>Derivative liability, at fair value</t>
        </is>
      </c>
      <c r="B21" s="5" t="n">
        <v>0</v>
      </c>
      <c r="C21" s="5" t="n">
        <v>-2074</v>
      </c>
    </row>
    <row r="22">
      <c r="A22" s="4" t="inlineStr">
        <is>
          <t>Fair Value</t>
        </is>
      </c>
      <c r="B22" s="5" t="n">
        <v>0</v>
      </c>
      <c r="C22" s="5" t="n">
        <v>-928</v>
      </c>
    </row>
    <row r="23">
      <c r="A23" s="3" t="inlineStr">
        <is>
          <t>Changes in notional amount</t>
        </is>
      </c>
    </row>
    <row r="24">
      <c r="A24" s="4" t="inlineStr">
        <is>
          <t>Beginning balance</t>
        </is>
      </c>
      <c r="B24" s="5" t="n">
        <v>0</v>
      </c>
    </row>
    <row r="25">
      <c r="A25" s="4" t="inlineStr">
        <is>
          <t>Ending balance</t>
        </is>
      </c>
      <c r="B25" s="5" t="n">
        <v>0</v>
      </c>
    </row>
    <row r="26">
      <c r="A26" s="4" t="inlineStr">
        <is>
          <t>TBAs | Derivative instruments not accounted as hedges under GAAP | Long</t>
        </is>
      </c>
    </row>
    <row r="27">
      <c r="A27" s="3" t="inlineStr">
        <is>
          <t>Currency swaps and forwards</t>
        </is>
      </c>
    </row>
    <row r="28">
      <c r="A28" s="4" t="inlineStr">
        <is>
          <t>Notional amount, assets</t>
        </is>
      </c>
      <c r="B28" s="5" t="n">
        <v>0</v>
      </c>
      <c r="C28" s="5" t="n">
        <v>1000000</v>
      </c>
    </row>
    <row r="29">
      <c r="A29" s="4" t="inlineStr">
        <is>
          <t>Derivative assets</t>
        </is>
      </c>
      <c r="B29" s="5" t="n">
        <v>0</v>
      </c>
      <c r="C29" s="5" t="n">
        <v>1146</v>
      </c>
    </row>
    <row r="30">
      <c r="A30" s="4" t="inlineStr">
        <is>
          <t>Notional amount, liabilities</t>
        </is>
      </c>
      <c r="B30" s="5" t="n">
        <v>0</v>
      </c>
      <c r="C30" s="5" t="n">
        <v>-1000000</v>
      </c>
    </row>
    <row r="31">
      <c r="A31" s="4" t="inlineStr">
        <is>
          <t>Derivative liability, at fair value</t>
        </is>
      </c>
      <c r="B31" s="6" t="n">
        <v>0</v>
      </c>
      <c r="C31" s="6" t="n">
        <v>-207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Assets and Liabilities (Details) - USD ($) $ in Thousands</t>
        </is>
      </c>
      <c r="B1" s="2" t="inlineStr">
        <is>
          <t>Sep. 30, 2020</t>
        </is>
      </c>
      <c r="C1" s="2" t="inlineStr">
        <is>
          <t>Dec. 31, 2019</t>
        </is>
      </c>
    </row>
    <row r="2">
      <c r="A2" s="3" t="inlineStr">
        <is>
          <t>Agency and Non-Agency Interest-Only Strips, accounted for as derivatives included in MBS</t>
        </is>
      </c>
    </row>
    <row r="3">
      <c r="A3" s="4" t="inlineStr">
        <is>
          <t>Agency and non-agency interest-only strips, accounted for as derivatives included in MBS, gross amounts</t>
        </is>
      </c>
      <c r="B3" s="6" t="n">
        <v>1700</v>
      </c>
      <c r="C3" s="6" t="n">
        <v>8665</v>
      </c>
    </row>
    <row r="4">
      <c r="A4" s="4" t="inlineStr">
        <is>
          <t>Agency and non-agency interest-only strips, accounted for as derivatives included in MBS, gross amounts offset in the consolidated balance sheets</t>
        </is>
      </c>
      <c r="B4" s="5" t="n">
        <v>0</v>
      </c>
      <c r="C4" s="5" t="n">
        <v>0</v>
      </c>
    </row>
    <row r="5">
      <c r="A5" s="4" t="inlineStr">
        <is>
          <t>Agency and non-agency interest-only strips, accounted for as derivatives included in MBS, Net amounts of assets presented in the consolidated balance sheets</t>
        </is>
      </c>
      <c r="B5" s="5" t="n">
        <v>1700</v>
      </c>
      <c r="C5" s="5" t="n">
        <v>8665</v>
      </c>
    </row>
    <row r="6">
      <c r="A6" s="4" t="inlineStr">
        <is>
          <t>Agency and non-agency interest-only strips, accounted for as derivatives included in MBS, gross amounts not offset in the consolidated balance sheets, financial instruments</t>
        </is>
      </c>
      <c r="B6" s="5" t="n">
        <v>-1700</v>
      </c>
      <c r="C6" s="5" t="n">
        <v>-8665</v>
      </c>
    </row>
    <row r="7">
      <c r="A7" s="4" t="inlineStr">
        <is>
          <t>Agency and non-agency interest-only strips, accounted for as derivatives included in MBS, gross amounts not offset in the consolidated balance sheets, cash collateral</t>
        </is>
      </c>
      <c r="B7" s="5" t="n">
        <v>0</v>
      </c>
      <c r="C7" s="5" t="n">
        <v>0</v>
      </c>
    </row>
    <row r="8">
      <c r="A8" s="4" t="inlineStr">
        <is>
          <t>Agency and non-agency interest-only strips, accounted for as derivatives included in MBS, net amount</t>
        </is>
      </c>
      <c r="B8" s="5" t="n">
        <v>0</v>
      </c>
      <c r="C8" s="5" t="n">
        <v>0</v>
      </c>
    </row>
    <row r="9">
      <c r="A9" s="3" t="inlineStr">
        <is>
          <t>Derivative asset, at fair value</t>
        </is>
      </c>
    </row>
    <row r="10">
      <c r="A10" s="4" t="inlineStr">
        <is>
          <t>Derivative asset, at fair value, gross amounts</t>
        </is>
      </c>
      <c r="B10" s="5" t="n">
        <v>481</v>
      </c>
      <c r="C10" s="5" t="n">
        <v>5111</v>
      </c>
    </row>
    <row r="11">
      <c r="A11" s="4" t="inlineStr">
        <is>
          <t>Derivative asset, at fair value, gross amounts offset in the consolidated balance sheets</t>
        </is>
      </c>
      <c r="B11" s="5" t="n">
        <v>0</v>
      </c>
      <c r="C11" s="5" t="n">
        <v>0</v>
      </c>
    </row>
    <row r="12">
      <c r="A12" s="4" t="inlineStr">
        <is>
          <t>Derivative asset, at fair value, net amounts of assets presented in the consolidated balance sheets</t>
        </is>
      </c>
      <c r="B12" s="5" t="n">
        <v>481</v>
      </c>
      <c r="C12" s="5" t="n">
        <v>5111</v>
      </c>
    </row>
    <row r="13">
      <c r="A13" s="4" t="inlineStr">
        <is>
          <t>Derivative asset, at fair value, gross amounts not offset in the consolidated balance sheets, financial instruments</t>
        </is>
      </c>
      <c r="B13" s="5" t="n">
        <v>-481</v>
      </c>
      <c r="C13" s="5" t="n">
        <v>-2576</v>
      </c>
    </row>
    <row r="14">
      <c r="A14" s="4" t="inlineStr">
        <is>
          <t>Derivative asset, at fair value, gross amounts not offset in the consolidated balance sheets, cash collateral</t>
        </is>
      </c>
      <c r="B14" s="5" t="n">
        <v>0</v>
      </c>
      <c r="C14" s="5" t="n">
        <v>0</v>
      </c>
    </row>
    <row r="15">
      <c r="A15" s="4" t="inlineStr">
        <is>
          <t>Derivative asset, at fair value, net amount</t>
        </is>
      </c>
      <c r="B15" s="5" t="n">
        <v>0</v>
      </c>
      <c r="C15" s="5" t="n">
        <v>2535</v>
      </c>
    </row>
    <row r="16">
      <c r="A16" s="3" t="inlineStr">
        <is>
          <t>Total assets</t>
        </is>
      </c>
    </row>
    <row r="17">
      <c r="A17" s="4" t="inlineStr">
        <is>
          <t>Total assets, gross amounts</t>
        </is>
      </c>
      <c r="B17" s="5" t="n">
        <v>2181</v>
      </c>
      <c r="C17" s="5" t="n">
        <v>13776</v>
      </c>
    </row>
    <row r="18">
      <c r="A18" s="4" t="inlineStr">
        <is>
          <t>Total assets, gross amounts offset in the consolidated balance sheets</t>
        </is>
      </c>
      <c r="B18" s="5" t="n">
        <v>0</v>
      </c>
      <c r="C18" s="5" t="n">
        <v>0</v>
      </c>
    </row>
    <row r="19">
      <c r="A19" s="4" t="inlineStr">
        <is>
          <t>Total assets, net amounts of assets presented in the consolidated balance sheets</t>
        </is>
      </c>
      <c r="B19" s="5" t="n">
        <v>2181</v>
      </c>
      <c r="C19" s="5" t="n">
        <v>13776</v>
      </c>
    </row>
    <row r="20">
      <c r="A20" s="4" t="inlineStr">
        <is>
          <t>Total assets, gross amount not offset in the consolidated balance sheets, financial instruments</t>
        </is>
      </c>
      <c r="B20" s="5" t="n">
        <v>-2181</v>
      </c>
      <c r="C20" s="5" t="n">
        <v>-11241</v>
      </c>
    </row>
    <row r="21">
      <c r="A21" s="4" t="inlineStr">
        <is>
          <t>Total assets, gross amount not offset in the consolidated balance sheets, cash collateral</t>
        </is>
      </c>
      <c r="B21" s="5" t="n">
        <v>0</v>
      </c>
      <c r="C21" s="5" t="n">
        <v>0</v>
      </c>
    </row>
    <row r="22">
      <c r="A22" s="4" t="inlineStr">
        <is>
          <t>Total assets, net amount</t>
        </is>
      </c>
      <c r="B22" s="5" t="n">
        <v>0</v>
      </c>
      <c r="C22" s="5" t="n">
        <v>2535</v>
      </c>
    </row>
    <row r="23">
      <c r="A23" s="3" t="inlineStr">
        <is>
          <t>Derivative liability, at fair value</t>
        </is>
      </c>
    </row>
    <row r="24">
      <c r="A24" s="4" t="inlineStr">
        <is>
          <t>Derivative liability, at fair value, gross amount</t>
        </is>
      </c>
      <c r="B24" s="5" t="n">
        <v>1166</v>
      </c>
      <c r="C24" s="5" t="n">
        <v>6370</v>
      </c>
    </row>
    <row r="25">
      <c r="A25" s="4" t="inlineStr">
        <is>
          <t>Derivative liability, at fair value, gross amounts offset in the consolidated balance sheets</t>
        </is>
      </c>
      <c r="B25" s="5" t="n">
        <v>0</v>
      </c>
      <c r="C25" s="5" t="n">
        <v>0</v>
      </c>
    </row>
    <row r="26">
      <c r="A26" s="4" t="inlineStr">
        <is>
          <t>Derivative liability, at fair value, net amounts of assets presented in the consolidated balance sheets</t>
        </is>
      </c>
      <c r="B26" s="5" t="n">
        <v>1166</v>
      </c>
      <c r="C26" s="5" t="n">
        <v>6370</v>
      </c>
    </row>
    <row r="27">
      <c r="A27" s="4" t="inlineStr">
        <is>
          <t>Derivative liability, at fair value, gross amounts not offset in the consolidated balance sheets, financial instruments</t>
        </is>
      </c>
      <c r="B27" s="5" t="n">
        <v>-481</v>
      </c>
      <c r="C27" s="5" t="n">
        <v>-2576</v>
      </c>
    </row>
    <row r="28">
      <c r="A28" s="4" t="inlineStr">
        <is>
          <t>Derivative liability, at fair value, gross amounts not offset in the consolidated balance sheets, cash collateral</t>
        </is>
      </c>
      <c r="B28" s="5" t="n">
        <v>-685</v>
      </c>
      <c r="C28" s="5" t="n">
        <v>-2819</v>
      </c>
    </row>
    <row r="29">
      <c r="A29" s="4" t="inlineStr">
        <is>
          <t>Derivative liability, at fair value, net amount</t>
        </is>
      </c>
      <c r="B29" s="5" t="n">
        <v>0</v>
      </c>
      <c r="C29" s="5" t="n">
        <v>975</v>
      </c>
    </row>
    <row r="30">
      <c r="A30" s="3" t="inlineStr">
        <is>
          <t>Repurchase Agreements</t>
        </is>
      </c>
    </row>
    <row r="31">
      <c r="A31" s="4" t="inlineStr">
        <is>
          <t>Repurchase agreements, gross amount</t>
        </is>
      </c>
      <c r="B31" s="5" t="n">
        <v>358525</v>
      </c>
      <c r="C31" s="5" t="n">
        <v>2824801</v>
      </c>
    </row>
    <row r="32">
      <c r="A32" s="4" t="inlineStr">
        <is>
          <t>Repurchase agreements, gross amounts offset in the consolidated balance sheets</t>
        </is>
      </c>
      <c r="B32" s="5" t="n">
        <v>0</v>
      </c>
      <c r="C32" s="5" t="n">
        <v>0</v>
      </c>
    </row>
    <row r="33">
      <c r="A33" s="4" t="inlineStr">
        <is>
          <t>Repurchase agreements, net amounts of assets presented in the consolidated balance sheets</t>
        </is>
      </c>
      <c r="B33" s="5" t="n">
        <v>358525</v>
      </c>
      <c r="C33" s="5" t="n">
        <v>2824801</v>
      </c>
    </row>
    <row r="34">
      <c r="A34" s="4" t="inlineStr">
        <is>
          <t>Repurchase agreements, gross amounts not offset in the consolidated balance sheets, financial instruments</t>
        </is>
      </c>
      <c r="B34" s="5" t="n">
        <v>-358525</v>
      </c>
      <c r="C34" s="5" t="n">
        <v>-2824801</v>
      </c>
    </row>
    <row r="35">
      <c r="A35" s="4" t="inlineStr">
        <is>
          <t>Repurchase agreements, gross amounts not offset in the consolidated balance sheets, cash collateral</t>
        </is>
      </c>
      <c r="B35" s="5" t="n">
        <v>0</v>
      </c>
      <c r="C35" s="5" t="n">
        <v>0</v>
      </c>
    </row>
    <row r="36">
      <c r="A36" s="4" t="inlineStr">
        <is>
          <t>Repurchase agreements, net amount</t>
        </is>
      </c>
      <c r="B36" s="5" t="n">
        <v>0</v>
      </c>
      <c r="C36" s="5" t="n">
        <v>0</v>
      </c>
    </row>
    <row r="37">
      <c r="A37" s="3" t="inlineStr">
        <is>
          <t>Total liabilities</t>
        </is>
      </c>
    </row>
    <row r="38">
      <c r="A38" s="4" t="inlineStr">
        <is>
          <t>Total liabilities, gross amounts</t>
        </is>
      </c>
      <c r="B38" s="5" t="n">
        <v>359691</v>
      </c>
      <c r="C38" s="5" t="n">
        <v>2831171</v>
      </c>
    </row>
    <row r="39">
      <c r="A39" s="4" t="inlineStr">
        <is>
          <t>Total liabilities, gross amounts offset in the consolidated balance sheet</t>
        </is>
      </c>
      <c r="B39" s="5" t="n">
        <v>0</v>
      </c>
      <c r="C39" s="5" t="n">
        <v>0</v>
      </c>
    </row>
    <row r="40">
      <c r="A40" s="4" t="inlineStr">
        <is>
          <t>Total liabilities, net amounts presented in the consolidated balance sheets</t>
        </is>
      </c>
      <c r="B40" s="5" t="n">
        <v>359691</v>
      </c>
      <c r="C40" s="5" t="n">
        <v>2831171</v>
      </c>
    </row>
    <row r="41">
      <c r="A41" s="4" t="inlineStr">
        <is>
          <t>Total liabilities, gross amounts not offset in the consolidated balance sheets, financial instruments</t>
        </is>
      </c>
      <c r="B41" s="5" t="n">
        <v>-359006</v>
      </c>
      <c r="C41" s="5" t="n">
        <v>-2827377</v>
      </c>
    </row>
    <row r="42">
      <c r="A42" s="4" t="inlineStr">
        <is>
          <t>Total liabilities, gross amounts not offset in the consolidated balance sheets, cash collateral</t>
        </is>
      </c>
      <c r="B42" s="5" t="n">
        <v>-685</v>
      </c>
      <c r="C42" s="5" t="n">
        <v>-2819</v>
      </c>
    </row>
    <row r="43">
      <c r="A43" s="4" t="inlineStr">
        <is>
          <t>Total liabilities, net amount</t>
        </is>
      </c>
      <c r="B43" s="5" t="n">
        <v>0</v>
      </c>
      <c r="C43" s="5" t="n">
        <v>975</v>
      </c>
    </row>
    <row r="44">
      <c r="A44" s="4" t="inlineStr">
        <is>
          <t>Cash pledged to derivative counterparties</t>
        </is>
      </c>
      <c r="B44" s="5" t="n">
        <v>690</v>
      </c>
      <c r="C44" s="5" t="n">
        <v>55400</v>
      </c>
    </row>
    <row r="45">
      <c r="A45" s="4" t="inlineStr">
        <is>
          <t>Fair value of investments pledged against repurchase agreements</t>
        </is>
      </c>
      <c r="B45" s="6" t="n">
        <v>715500</v>
      </c>
      <c r="C45" s="6" t="n">
        <v>32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s</t>
        </is>
      </c>
    </row>
    <row r="4">
      <c r="A4" s="4" t="inlineStr">
        <is>
          <t>Management fees</t>
        </is>
      </c>
      <c r="B4" s="6" t="n">
        <v>1513</v>
      </c>
      <c r="C4" s="6" t="n">
        <v>1800</v>
      </c>
      <c r="D4" s="6" t="n">
        <v>3016</v>
      </c>
      <c r="E4" s="6" t="n">
        <v>5367</v>
      </c>
    </row>
    <row r="5">
      <c r="A5" s="4" t="inlineStr">
        <is>
          <t>Western Asset Management Company</t>
        </is>
      </c>
    </row>
    <row r="6">
      <c r="A6" s="3" t="inlineStr">
        <is>
          <t>Related Party Transactions</t>
        </is>
      </c>
    </row>
    <row r="7">
      <c r="A7" s="4" t="inlineStr">
        <is>
          <t>Management fees (as a percent)</t>
        </is>
      </c>
      <c r="D7" s="4" t="inlineStr">
        <is>
          <t>1.50%</t>
        </is>
      </c>
    </row>
    <row r="8">
      <c r="A8" s="4" t="inlineStr">
        <is>
          <t>Renewal term of management agreement</t>
        </is>
      </c>
      <c r="D8" s="4" t="inlineStr">
        <is>
          <t>1 year</t>
        </is>
      </c>
    </row>
    <row r="9">
      <c r="A9" s="4" t="inlineStr">
        <is>
          <t>Related Party Transaction, Multiple of Average Annual Management Fees Used to Calculate Termination Fee of Management Agreement</t>
        </is>
      </c>
      <c r="D9" s="4" t="inlineStr">
        <is>
          <t>300.00%</t>
        </is>
      </c>
    </row>
    <row r="10">
      <c r="A10" s="4" t="inlineStr">
        <is>
          <t>Notice period to terminate the Management Agreement following initial term</t>
        </is>
      </c>
      <c r="D10" s="4" t="inlineStr">
        <is>
          <t>180 days</t>
        </is>
      </c>
    </row>
    <row r="11">
      <c r="A11" s="4" t="inlineStr">
        <is>
          <t>Prior period over which management fees were incurred used to calculate the termination fee under the Management Agreement</t>
        </is>
      </c>
      <c r="D11" s="4" t="inlineStr">
        <is>
          <t>24 months</t>
        </is>
      </c>
    </row>
    <row r="12">
      <c r="A12" s="4" t="inlineStr">
        <is>
          <t>Notice period to terminate the management agreement for cause</t>
        </is>
      </c>
      <c r="D12" s="4" t="inlineStr">
        <is>
          <t>30 days</t>
        </is>
      </c>
    </row>
    <row r="13">
      <c r="A13" s="4" t="inlineStr">
        <is>
          <t>Management fees</t>
        </is>
      </c>
      <c r="B13" s="5" t="n">
        <v>1500</v>
      </c>
      <c r="C13" s="5" t="n">
        <v>1800</v>
      </c>
      <c r="D13" s="6" t="n">
        <v>3000</v>
      </c>
      <c r="E13" s="5" t="n">
        <v>5400</v>
      </c>
    </row>
    <row r="14">
      <c r="A14" s="4" t="inlineStr">
        <is>
          <t>Reimbursable employee costs</t>
        </is>
      </c>
      <c r="B14" s="5" t="n">
        <v>211</v>
      </c>
      <c r="C14" s="6" t="n">
        <v>210</v>
      </c>
      <c r="D14" s="5" t="n">
        <v>1400</v>
      </c>
      <c r="E14" s="6" t="n">
        <v>1400</v>
      </c>
    </row>
    <row r="15">
      <c r="A15" s="4" t="inlineStr">
        <is>
          <t>Management fees incurred but not yet paid</t>
        </is>
      </c>
      <c r="B15" s="5" t="n">
        <v>2000</v>
      </c>
      <c r="D15" s="5" t="n">
        <v>2000</v>
      </c>
      <c r="F15" s="6" t="n">
        <v>2000</v>
      </c>
    </row>
    <row r="16">
      <c r="A16" s="4" t="inlineStr">
        <is>
          <t>Reimbursable employee costs incurred but not yet paid</t>
        </is>
      </c>
      <c r="B16" s="6" t="n">
        <v>1300</v>
      </c>
      <c r="D16" s="6" t="n">
        <v>1300</v>
      </c>
      <c r="F16" s="6" t="n">
        <v>181</v>
      </c>
    </row>
    <row r="17">
      <c r="A17" s="4" t="inlineStr">
        <is>
          <t>Western Asset Management Company | Minimum</t>
        </is>
      </c>
    </row>
    <row r="18">
      <c r="A18" s="3" t="inlineStr">
        <is>
          <t>Related Party Transactions</t>
        </is>
      </c>
    </row>
    <row r="19">
      <c r="A19" s="4" t="inlineStr">
        <is>
          <t>Related Party Transaction, Affirmative Votes Required for Accepting Reduction in Management Fees</t>
        </is>
      </c>
      <c r="D19" s="4" t="inlineStr">
        <is>
          <t>67.00%</t>
        </is>
      </c>
    </row>
    <row r="20">
      <c r="A20" s="4" t="inlineStr">
        <is>
          <t>Related Party Transaction, Affirmative Votes Required to Terminate Management Agreement Following Initial Term</t>
        </is>
      </c>
      <c r="D20" s="4" t="inlineStr">
        <is>
          <t>67.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37" customWidth="1" min="5" max="5"/>
    <col width="37" customWidth="1" min="6" max="6"/>
    <col width="37" customWidth="1" min="7" max="7"/>
    <col width="37" customWidth="1" min="8" max="8"/>
    <col width="27" customWidth="1" min="9" max="9"/>
  </cols>
  <sheetData>
    <row r="1">
      <c r="A1" s="1" t="inlineStr">
        <is>
          <t>Share-Based Payments (Details) $ / shares in Units, $ in Thousands</t>
        </is>
      </c>
      <c r="B1" s="2" t="inlineStr">
        <is>
          <t>Jun. 19, 2020numberOfDirectorsshares</t>
        </is>
      </c>
      <c r="C1" s="2" t="inlineStr">
        <is>
          <t>Jun. 06, 2019numberOfDirectorsshares</t>
        </is>
      </c>
      <c r="D1" s="2" t="inlineStr">
        <is>
          <t>Mar. 28, 2019shares</t>
        </is>
      </c>
      <c r="E1" s="2" t="inlineStr">
        <is>
          <t>Sep. 30, 2020USD ($)$ / sharesshares</t>
        </is>
      </c>
      <c r="F1" s="2" t="inlineStr">
        <is>
          <t>Sep. 30, 2019USD ($)$ / sharesshares</t>
        </is>
      </c>
      <c r="G1" s="2" t="inlineStr">
        <is>
          <t>Sep. 30, 2020USD ($)$ / sharesshares</t>
        </is>
      </c>
      <c r="H1" s="2" t="inlineStr">
        <is>
          <t>Sep. 30, 2019USD ($)$ / sharesshares</t>
        </is>
      </c>
      <c r="I1" s="2" t="inlineStr">
        <is>
          <t>Dec. 31, 2019USD ($)shares</t>
        </is>
      </c>
    </row>
    <row r="2">
      <c r="A2" s="3" t="inlineStr">
        <is>
          <t>Share-Based Payments</t>
        </is>
      </c>
    </row>
    <row r="3">
      <c r="A3" s="4" t="inlineStr">
        <is>
          <t>Shares authorized (as a percent)</t>
        </is>
      </c>
      <c r="E3" s="4" t="inlineStr">
        <is>
          <t>3.00%</t>
        </is>
      </c>
      <c r="G3" s="4" t="inlineStr">
        <is>
          <t>3.00%</t>
        </is>
      </c>
    </row>
    <row r="4">
      <c r="A4" s="4" t="inlineStr">
        <is>
          <t>Number of shares remained available for issuance (in shares)</t>
        </is>
      </c>
      <c r="E4" s="5" t="n">
        <v>781806</v>
      </c>
      <c r="G4" s="5" t="n">
        <v>781806</v>
      </c>
    </row>
    <row r="5">
      <c r="A5" s="4" t="inlineStr">
        <is>
          <t>Stock-based compensation expense recognized | $</t>
        </is>
      </c>
      <c r="E5" s="6" t="n">
        <v>182</v>
      </c>
      <c r="F5" s="6" t="n">
        <v>164</v>
      </c>
      <c r="G5" s="6" t="n">
        <v>517</v>
      </c>
      <c r="H5" s="6" t="n">
        <v>399</v>
      </c>
    </row>
    <row r="6">
      <c r="A6" s="4" t="inlineStr">
        <is>
          <t>Common Stock Outstanding</t>
        </is>
      </c>
    </row>
    <row r="7">
      <c r="A7" s="3" t="inlineStr">
        <is>
          <t>Share-Based Payments</t>
        </is>
      </c>
    </row>
    <row r="8">
      <c r="A8" s="4" t="inlineStr">
        <is>
          <t>Number of shares remained available for issuance (in shares)</t>
        </is>
      </c>
      <c r="E8" s="5" t="n">
        <v>1804258</v>
      </c>
      <c r="G8" s="5" t="n">
        <v>1804258</v>
      </c>
    </row>
    <row r="9">
      <c r="A9" s="4" t="inlineStr">
        <is>
          <t>Equity awards</t>
        </is>
      </c>
    </row>
    <row r="10">
      <c r="A10" s="3" t="inlineStr">
        <is>
          <t>Share-Based Payments</t>
        </is>
      </c>
    </row>
    <row r="11">
      <c r="A11" s="4" t="inlineStr">
        <is>
          <t>Unamortized compensation expense | $</t>
        </is>
      </c>
      <c r="E11" s="6" t="n">
        <v>801</v>
      </c>
      <c r="G11" s="6" t="n">
        <v>801</v>
      </c>
      <c r="I11" s="6" t="n">
        <v>968</v>
      </c>
    </row>
    <row r="12">
      <c r="A12" s="3" t="inlineStr">
        <is>
          <t>Shares of Restricted Stock</t>
        </is>
      </c>
    </row>
    <row r="13">
      <c r="A13" s="4" t="inlineStr">
        <is>
          <t>Granted (in shares)</t>
        </is>
      </c>
      <c r="G13" s="5" t="n">
        <v>1022452</v>
      </c>
    </row>
    <row r="14">
      <c r="A14" s="4" t="inlineStr">
        <is>
          <t>Restricted common stock</t>
        </is>
      </c>
    </row>
    <row r="15">
      <c r="A15" s="3" t="inlineStr">
        <is>
          <t>Share-Based Payments</t>
        </is>
      </c>
    </row>
    <row r="16">
      <c r="A16" s="4" t="inlineStr">
        <is>
          <t>Number of independent directors to whom awards were granted | numberOfDirectors</t>
        </is>
      </c>
      <c r="B16" s="5" t="n">
        <v>5</v>
      </c>
      <c r="C16" s="5" t="n">
        <v>4</v>
      </c>
    </row>
    <row r="17">
      <c r="A17" s="4" t="inlineStr">
        <is>
          <t>Vested (in shares)</t>
        </is>
      </c>
      <c r="G17" s="5" t="n">
        <v>67480</v>
      </c>
      <c r="H17" s="5" t="n">
        <v>29200</v>
      </c>
    </row>
    <row r="18">
      <c r="A18" s="3" t="inlineStr">
        <is>
          <t>Summary of restricted common stock vesting dates</t>
        </is>
      </c>
    </row>
    <row r="19">
      <c r="A19" s="4" t="inlineStr">
        <is>
          <t>Shares Vesting (in shares)</t>
        </is>
      </c>
      <c r="E19" s="5" t="n">
        <v>199275</v>
      </c>
      <c r="F19" s="5" t="n">
        <v>137656</v>
      </c>
      <c r="G19" s="5" t="n">
        <v>199275</v>
      </c>
      <c r="H19" s="5" t="n">
        <v>137656</v>
      </c>
      <c r="I19" s="5" t="n">
        <v>138592</v>
      </c>
    </row>
    <row r="20">
      <c r="A20" s="3" t="inlineStr">
        <is>
          <t>Shares of Restricted Stock</t>
        </is>
      </c>
    </row>
    <row r="21">
      <c r="A21" s="4" t="inlineStr">
        <is>
          <t>Outstanding, beginning of period (in shares)</t>
        </is>
      </c>
      <c r="G21" s="5" t="n">
        <v>894289</v>
      </c>
      <c r="H21" s="5" t="n">
        <v>753973</v>
      </c>
    </row>
    <row r="22">
      <c r="A22" s="4" t="inlineStr">
        <is>
          <t>Granted (in shares)</t>
        </is>
      </c>
      <c r="G22" s="5" t="n">
        <v>128163</v>
      </c>
      <c r="H22" s="5" t="n">
        <v>139380</v>
      </c>
    </row>
    <row r="23">
      <c r="A23" s="4" t="inlineStr">
        <is>
          <t>Cancelled/forfeited (in shares)</t>
        </is>
      </c>
      <c r="G23" s="5" t="n">
        <v>0</v>
      </c>
      <c r="H23" s="5" t="n">
        <v>0</v>
      </c>
    </row>
    <row r="24">
      <c r="A24" s="4" t="inlineStr">
        <is>
          <t>Outstanding, end of period (in shares)</t>
        </is>
      </c>
      <c r="E24" s="5" t="n">
        <v>1022452</v>
      </c>
      <c r="F24" s="5" t="n">
        <v>893353</v>
      </c>
      <c r="G24" s="5" t="n">
        <v>1022452</v>
      </c>
      <c r="H24" s="5" t="n">
        <v>893353</v>
      </c>
    </row>
    <row r="25">
      <c r="A25" s="4" t="inlineStr">
        <is>
          <t>Unvested at end of year (in shares)</t>
        </is>
      </c>
      <c r="E25" s="5" t="n">
        <v>199275</v>
      </c>
      <c r="F25" s="5" t="n">
        <v>137656</v>
      </c>
      <c r="G25" s="5" t="n">
        <v>199275</v>
      </c>
      <c r="H25" s="5" t="n">
        <v>137656</v>
      </c>
      <c r="I25" s="5" t="n">
        <v>138592</v>
      </c>
    </row>
    <row r="26">
      <c r="A26" s="3" t="inlineStr">
        <is>
          <t>Weighted Average Grant Date Fair Value</t>
        </is>
      </c>
    </row>
    <row r="27">
      <c r="A27" s="4" t="inlineStr">
        <is>
          <t>Outstanding at beginning of period (in dollars per share) | $ / shares</t>
        </is>
      </c>
      <c r="G27" s="7" t="n">
        <v>15.76</v>
      </c>
      <c r="H27" s="7" t="n">
        <v>16.77</v>
      </c>
    </row>
    <row r="28">
      <c r="A28" s="4" t="inlineStr">
        <is>
          <t>Granted (in dollars per share) | $ / shares</t>
        </is>
      </c>
      <c r="G28" s="10" t="n">
        <v>2.8</v>
      </c>
      <c r="H28" s="10" t="n">
        <v>10.34</v>
      </c>
    </row>
    <row r="29">
      <c r="A29" s="4" t="inlineStr">
        <is>
          <t>Cancelled/forfeited (in dollars per share) | $ / shares</t>
        </is>
      </c>
      <c r="G29" s="5" t="n">
        <v>0</v>
      </c>
      <c r="H29" s="5" t="n">
        <v>0</v>
      </c>
    </row>
    <row r="30">
      <c r="A30" s="4" t="inlineStr">
        <is>
          <t>Outstanding at end of year (in dollars per share) | $ / shares</t>
        </is>
      </c>
      <c r="E30" s="7" t="n">
        <v>14.13</v>
      </c>
      <c r="F30" s="7" t="n">
        <v>15.76</v>
      </c>
      <c r="G30" s="10" t="n">
        <v>14.13</v>
      </c>
      <c r="H30" s="10" t="n">
        <v>15.76</v>
      </c>
    </row>
    <row r="31">
      <c r="A31" s="4" t="inlineStr">
        <is>
          <t>Unvested at end of year (in dollars per share) | $ / shares</t>
        </is>
      </c>
      <c r="E31" s="7" t="n">
        <v>5.55</v>
      </c>
      <c r="F31" s="7" t="n">
        <v>10.34</v>
      </c>
      <c r="G31" s="7" t="n">
        <v>5.55</v>
      </c>
      <c r="H31" s="7" t="n">
        <v>10.34</v>
      </c>
    </row>
    <row r="32">
      <c r="A32" s="4" t="inlineStr">
        <is>
          <t>Restricted common stock | March 2020</t>
        </is>
      </c>
    </row>
    <row r="33">
      <c r="A33" s="3" t="inlineStr">
        <is>
          <t>Summary of restricted common stock vesting dates</t>
        </is>
      </c>
    </row>
    <row r="34">
      <c r="A34" s="4" t="inlineStr">
        <is>
          <t>Shares Vesting (in shares)</t>
        </is>
      </c>
      <c r="E34" s="5" t="n">
        <v>0</v>
      </c>
      <c r="G34" s="5" t="n">
        <v>0</v>
      </c>
      <c r="I34" s="5" t="n">
        <v>36000</v>
      </c>
    </row>
    <row r="35">
      <c r="A35" s="3" t="inlineStr">
        <is>
          <t>Shares of Restricted Stock</t>
        </is>
      </c>
    </row>
    <row r="36">
      <c r="A36" s="4" t="inlineStr">
        <is>
          <t>Unvested at end of year (in shares)</t>
        </is>
      </c>
      <c r="E36" s="5" t="n">
        <v>0</v>
      </c>
      <c r="G36" s="5" t="n">
        <v>0</v>
      </c>
      <c r="I36" s="5" t="n">
        <v>36000</v>
      </c>
    </row>
    <row r="37">
      <c r="A37" s="4" t="inlineStr">
        <is>
          <t>Restricted common stock | June 2020</t>
        </is>
      </c>
    </row>
    <row r="38">
      <c r="A38" s="3" t="inlineStr">
        <is>
          <t>Summary of restricted common stock vesting dates</t>
        </is>
      </c>
    </row>
    <row r="39">
      <c r="A39" s="4" t="inlineStr">
        <is>
          <t>Shares Vesting (in shares)</t>
        </is>
      </c>
      <c r="E39" s="5" t="n">
        <v>0</v>
      </c>
      <c r="G39" s="5" t="n">
        <v>0</v>
      </c>
      <c r="I39" s="5" t="n">
        <v>30592</v>
      </c>
    </row>
    <row r="40">
      <c r="A40" s="3" t="inlineStr">
        <is>
          <t>Shares of Restricted Stock</t>
        </is>
      </c>
    </row>
    <row r="41">
      <c r="A41" s="4" t="inlineStr">
        <is>
          <t>Unvested at end of year (in shares)</t>
        </is>
      </c>
      <c r="E41" s="5" t="n">
        <v>0</v>
      </c>
      <c r="G41" s="5" t="n">
        <v>0</v>
      </c>
      <c r="I41" s="5" t="n">
        <v>30592</v>
      </c>
    </row>
    <row r="42">
      <c r="A42" s="4" t="inlineStr">
        <is>
          <t>Restricted common stock | March 2021</t>
        </is>
      </c>
    </row>
    <row r="43">
      <c r="A43" s="3" t="inlineStr">
        <is>
          <t>Summary of restricted common stock vesting dates</t>
        </is>
      </c>
    </row>
    <row r="44">
      <c r="A44" s="4" t="inlineStr">
        <is>
          <t>Shares Vesting (in shares)</t>
        </is>
      </c>
      <c r="E44" s="5" t="n">
        <v>36000</v>
      </c>
      <c r="G44" s="5" t="n">
        <v>36000</v>
      </c>
      <c r="I44" s="5" t="n">
        <v>36000</v>
      </c>
    </row>
    <row r="45">
      <c r="A45" s="3" t="inlineStr">
        <is>
          <t>Shares of Restricted Stock</t>
        </is>
      </c>
    </row>
    <row r="46">
      <c r="A46" s="4" t="inlineStr">
        <is>
          <t>Unvested at end of year (in shares)</t>
        </is>
      </c>
      <c r="E46" s="5" t="n">
        <v>36000</v>
      </c>
      <c r="G46" s="5" t="n">
        <v>36000</v>
      </c>
      <c r="I46" s="5" t="n">
        <v>36000</v>
      </c>
    </row>
    <row r="47">
      <c r="A47" s="4" t="inlineStr">
        <is>
          <t>Restricted common stock | June 2021</t>
        </is>
      </c>
    </row>
    <row r="48">
      <c r="A48" s="3" t="inlineStr">
        <is>
          <t>Summary of restricted common stock vesting dates</t>
        </is>
      </c>
    </row>
    <row r="49">
      <c r="A49" s="4" t="inlineStr">
        <is>
          <t>Shares Vesting (in shares)</t>
        </is>
      </c>
      <c r="E49" s="5" t="n">
        <v>127275</v>
      </c>
      <c r="G49" s="5" t="n">
        <v>127275</v>
      </c>
      <c r="I49" s="5" t="n">
        <v>0</v>
      </c>
    </row>
    <row r="50">
      <c r="A50" s="3" t="inlineStr">
        <is>
          <t>Shares of Restricted Stock</t>
        </is>
      </c>
    </row>
    <row r="51">
      <c r="A51" s="4" t="inlineStr">
        <is>
          <t>Unvested at end of year (in shares)</t>
        </is>
      </c>
      <c r="E51" s="5" t="n">
        <v>127275</v>
      </c>
      <c r="G51" s="5" t="n">
        <v>127275</v>
      </c>
      <c r="I51" s="5" t="n">
        <v>0</v>
      </c>
    </row>
    <row r="52">
      <c r="A52" s="4" t="inlineStr">
        <is>
          <t>Restricted common stock | March 2022</t>
        </is>
      </c>
    </row>
    <row r="53">
      <c r="A53" s="3" t="inlineStr">
        <is>
          <t>Summary of restricted common stock vesting dates</t>
        </is>
      </c>
    </row>
    <row r="54">
      <c r="A54" s="4" t="inlineStr">
        <is>
          <t>Shares Vesting (in shares)</t>
        </is>
      </c>
      <c r="E54" s="5" t="n">
        <v>36000</v>
      </c>
      <c r="G54" s="5" t="n">
        <v>36000</v>
      </c>
      <c r="I54" s="5" t="n">
        <v>36000</v>
      </c>
    </row>
    <row r="55">
      <c r="A55" s="3" t="inlineStr">
        <is>
          <t>Shares of Restricted Stock</t>
        </is>
      </c>
    </row>
    <row r="56">
      <c r="A56" s="4" t="inlineStr">
        <is>
          <t>Unvested at end of year (in shares)</t>
        </is>
      </c>
      <c r="E56" s="5" t="n">
        <v>36000</v>
      </c>
      <c r="G56" s="5" t="n">
        <v>36000</v>
      </c>
      <c r="I56" s="5" t="n">
        <v>36000</v>
      </c>
    </row>
    <row r="57">
      <c r="A57" s="4" t="inlineStr">
        <is>
          <t>Restricted common stock | Management</t>
        </is>
      </c>
    </row>
    <row r="58">
      <c r="A58" s="3" t="inlineStr">
        <is>
          <t>Shares of Restricted Stock</t>
        </is>
      </c>
    </row>
    <row r="59">
      <c r="A59" s="4" t="inlineStr">
        <is>
          <t>Granted (in shares)</t>
        </is>
      </c>
      <c r="D59" s="5" t="n">
        <v>108000</v>
      </c>
    </row>
    <row r="60">
      <c r="A60" s="4" t="inlineStr">
        <is>
          <t>Restricted common stock | Management | March 2020</t>
        </is>
      </c>
    </row>
    <row r="61">
      <c r="A61" s="3" t="inlineStr">
        <is>
          <t>Weighted Average Grant Date Fair Value</t>
        </is>
      </c>
    </row>
    <row r="62">
      <c r="A62" s="4" t="inlineStr">
        <is>
          <t>Award vesting rights, percentage</t>
        </is>
      </c>
      <c r="G62" s="4" t="inlineStr">
        <is>
          <t>33.00%</t>
        </is>
      </c>
    </row>
    <row r="63">
      <c r="A63" s="4" t="inlineStr">
        <is>
          <t>Restricted common stock | Management | June 2020</t>
        </is>
      </c>
    </row>
    <row r="64">
      <c r="A64" s="3" t="inlineStr">
        <is>
          <t>Weighted Average Grant Date Fair Value</t>
        </is>
      </c>
    </row>
    <row r="65">
      <c r="A65" s="4" t="inlineStr">
        <is>
          <t>Award vesting rights, percentage</t>
        </is>
      </c>
      <c r="G65" s="4" t="inlineStr">
        <is>
          <t>33.00%</t>
        </is>
      </c>
    </row>
    <row r="66">
      <c r="A66" s="4" t="inlineStr">
        <is>
          <t>Restricted common stock | Management | March 2021</t>
        </is>
      </c>
    </row>
    <row r="67">
      <c r="A67" s="3" t="inlineStr">
        <is>
          <t>Weighted Average Grant Date Fair Value</t>
        </is>
      </c>
    </row>
    <row r="68">
      <c r="A68" s="4" t="inlineStr">
        <is>
          <t>Award vesting rights, percentage</t>
        </is>
      </c>
      <c r="G68" s="4" t="inlineStr">
        <is>
          <t>33.00%</t>
        </is>
      </c>
    </row>
    <row r="69">
      <c r="A69" s="4" t="inlineStr">
        <is>
          <t>Restricted common stock | Director</t>
        </is>
      </c>
    </row>
    <row r="70">
      <c r="A70" s="3" t="inlineStr">
        <is>
          <t>Share-Based Payments</t>
        </is>
      </c>
    </row>
    <row r="71">
      <c r="A71" s="4" t="inlineStr">
        <is>
          <t>Awards granted to each of the entity's independent directors (in shares)</t>
        </is>
      </c>
      <c r="B71" s="5" t="n">
        <v>25455</v>
      </c>
      <c r="C71" s="5" t="n">
        <v>7195</v>
      </c>
    </row>
    <row r="72">
      <c r="A72" s="3" t="inlineStr">
        <is>
          <t>Shares of Restricted Stock</t>
        </is>
      </c>
    </row>
    <row r="73">
      <c r="A73" s="4" t="inlineStr">
        <is>
          <t>Granted (in shares)</t>
        </is>
      </c>
      <c r="B73" s="5" t="n">
        <v>127275</v>
      </c>
      <c r="C73" s="5" t="n">
        <v>28780</v>
      </c>
    </row>
    <row r="74">
      <c r="A74" s="4" t="inlineStr">
        <is>
          <t>Restricted common stock | Director Deferred Fee Plan</t>
        </is>
      </c>
    </row>
    <row r="75">
      <c r="A75" s="3" t="inlineStr">
        <is>
          <t>Shares of Restricted Stock</t>
        </is>
      </c>
    </row>
    <row r="76">
      <c r="A76" s="4" t="inlineStr">
        <is>
          <t>Granted (in shares)</t>
        </is>
      </c>
      <c r="G76" s="5" t="n">
        <v>888</v>
      </c>
      <c r="H76" s="5" t="n">
        <v>2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70" customWidth="1" min="1" max="1"/>
    <col width="24" customWidth="1" min="2" max="2"/>
    <col width="24" customWidth="1" min="3" max="3"/>
    <col width="37" customWidth="1" min="4" max="4"/>
    <col width="24" customWidth="1" min="5" max="5"/>
    <col width="24" customWidth="1" min="6" max="6"/>
    <col width="30" customWidth="1" min="7" max="7"/>
    <col width="24" customWidth="1" min="8" max="8"/>
    <col width="24" customWidth="1" min="9" max="9"/>
    <col width="24" customWidth="1" min="10" max="10"/>
    <col width="24" customWidth="1" min="11" max="11"/>
    <col width="24" customWidth="1" min="12" max="12"/>
    <col width="24" customWidth="1" min="13" max="13"/>
    <col width="24" customWidth="1" min="14" max="14"/>
    <col width="20" customWidth="1" min="15" max="15"/>
    <col width="37" customWidth="1" min="16" max="16"/>
    <col width="37" customWidth="1" min="17" max="17"/>
    <col width="24" customWidth="1" min="18" max="18"/>
    <col width="20" customWidth="1" min="19" max="19"/>
    <col width="21" customWidth="1" min="20" max="20"/>
  </cols>
  <sheetData>
    <row r="1">
      <c r="A1" s="1" t="inlineStr">
        <is>
          <t>Stockholders' Equity (Details)</t>
        </is>
      </c>
      <c r="B1" s="2" t="inlineStr">
        <is>
          <t>Oct. 26, 2020$ / shares</t>
        </is>
      </c>
      <c r="C1" s="2" t="inlineStr">
        <is>
          <t>Sep. 22, 2020$ / shares</t>
        </is>
      </c>
      <c r="D1" s="2" t="inlineStr">
        <is>
          <t>Jul. 01, 2020USD ($)$ / sharesshares</t>
        </is>
      </c>
      <c r="E1" s="2" t="inlineStr">
        <is>
          <t>Jun. 23, 2020$ / shares</t>
        </is>
      </c>
      <c r="F1" s="2" t="inlineStr">
        <is>
          <t>Mar. 27, 2020$ / shares</t>
        </is>
      </c>
      <c r="G1" s="2" t="inlineStr">
        <is>
          <t>Dec. 19, 2019$ / sharesshares</t>
        </is>
      </c>
      <c r="H1" s="2" t="inlineStr">
        <is>
          <t>Oct. 25, 2019$ / shares</t>
        </is>
      </c>
      <c r="I1" s="2" t="inlineStr">
        <is>
          <t>Sep. 19, 2019$ / shares</t>
        </is>
      </c>
      <c r="J1" s="2" t="inlineStr">
        <is>
          <t>Jul. 26, 2019$ / shares</t>
        </is>
      </c>
      <c r="K1" s="2" t="inlineStr">
        <is>
          <t>Jun. 20, 2019$ / shares</t>
        </is>
      </c>
      <c r="L1" s="2" t="inlineStr">
        <is>
          <t>Apr. 26, 2019$ / shares</t>
        </is>
      </c>
      <c r="M1" s="2" t="inlineStr">
        <is>
          <t>Mar. 21, 2019$ / shares</t>
        </is>
      </c>
      <c r="N1" s="2" t="inlineStr">
        <is>
          <t>Jan. 24, 2019$ / shares</t>
        </is>
      </c>
      <c r="O1" s="2" t="inlineStr">
        <is>
          <t>Mar. 31, 2020shares</t>
        </is>
      </c>
      <c r="P1" s="2" t="inlineStr">
        <is>
          <t>Sep. 30, 2020USD ($)$ / sharesshares</t>
        </is>
      </c>
      <c r="Q1" s="2" t="inlineStr">
        <is>
          <t>Sep. 30, 2020USD ($)$ / sharesshares</t>
        </is>
      </c>
      <c r="R1" s="2" t="inlineStr">
        <is>
          <t>Dec. 31, 2019$ / shares</t>
        </is>
      </c>
      <c r="S1" s="2" t="inlineStr">
        <is>
          <t>Dec. 21, 2017shares</t>
        </is>
      </c>
      <c r="T1" s="2" t="inlineStr">
        <is>
          <t>Mar. 31, 2017USD ($)</t>
        </is>
      </c>
    </row>
    <row r="2">
      <c r="A2" s="3" t="inlineStr">
        <is>
          <t>Shareholders equity</t>
        </is>
      </c>
    </row>
    <row r="3">
      <c r="A3" s="4" t="inlineStr">
        <is>
          <t>Common stock, par value (in dollars per share)</t>
        </is>
      </c>
      <c r="P3" s="7" t="n">
        <v>0.01</v>
      </c>
      <c r="Q3" s="7" t="n">
        <v>0.01</v>
      </c>
      <c r="R3" s="7" t="n">
        <v>0.01</v>
      </c>
    </row>
    <row r="4">
      <c r="A4" s="4" t="inlineStr">
        <is>
          <t>Shares authorized to be repurchased (in shares) | shares</t>
        </is>
      </c>
      <c r="G4" s="5" t="n">
        <v>2700000</v>
      </c>
      <c r="S4" s="5" t="n">
        <v>2100000</v>
      </c>
    </row>
    <row r="5">
      <c r="A5" s="4" t="inlineStr">
        <is>
          <t>Stock repurchased during period (in shares) | shares</t>
        </is>
      </c>
      <c r="O5" s="5" t="n">
        <v>100000</v>
      </c>
    </row>
    <row r="6">
      <c r="A6" s="4" t="inlineStr">
        <is>
          <t>Dividends, cash paid per share of common stock (in dollars per share)</t>
        </is>
      </c>
      <c r="H6" s="7" t="n">
        <v>0.31</v>
      </c>
      <c r="J6" s="7" t="n">
        <v>0.31</v>
      </c>
      <c r="L6" s="7" t="n">
        <v>0.31</v>
      </c>
      <c r="N6" s="7" t="n">
        <v>0.31</v>
      </c>
    </row>
    <row r="7">
      <c r="A7" s="4" t="inlineStr">
        <is>
          <t>Dividends, declared per share of common stock (in dollars per share)</t>
        </is>
      </c>
      <c r="C7" s="7" t="n">
        <v>0.05</v>
      </c>
      <c r="E7" s="6" t="n">
        <v>0</v>
      </c>
      <c r="F7" s="6" t="n">
        <v>0</v>
      </c>
      <c r="G7" s="7" t="n">
        <v>0.31</v>
      </c>
      <c r="I7" s="7" t="n">
        <v>0.31</v>
      </c>
      <c r="K7" s="7" t="n">
        <v>0.31</v>
      </c>
      <c r="M7" s="7" t="n">
        <v>0.31</v>
      </c>
    </row>
    <row r="8">
      <c r="A8" s="4" t="inlineStr">
        <is>
          <t>Subsequent Event</t>
        </is>
      </c>
    </row>
    <row r="9">
      <c r="A9" s="3" t="inlineStr">
        <is>
          <t>Shareholders equity</t>
        </is>
      </c>
    </row>
    <row r="10">
      <c r="A10" s="4" t="inlineStr">
        <is>
          <t>Dividends, declared per share of common stock (in dollars per share)</t>
        </is>
      </c>
      <c r="B10" s="7" t="n">
        <v>0.05</v>
      </c>
    </row>
    <row r="11">
      <c r="A11" s="4" t="inlineStr">
        <is>
          <t>6.75% Convertible Senior Unsecured Notes | Convertible Debt</t>
        </is>
      </c>
    </row>
    <row r="12">
      <c r="A12" s="3" t="inlineStr">
        <is>
          <t>Shareholders equity</t>
        </is>
      </c>
    </row>
    <row r="13">
      <c r="A13" s="4" t="inlineStr">
        <is>
          <t>Common stock, par value (in dollars per share)</t>
        </is>
      </c>
      <c r="D13" s="7" t="n">
        <v>0.01</v>
      </c>
    </row>
    <row r="14">
      <c r="A14" s="4" t="inlineStr">
        <is>
          <t>Exchange of convertible senior notes (in shares) | shares</t>
        </is>
      </c>
      <c r="D14" s="5" t="n">
        <v>1354084</v>
      </c>
    </row>
    <row r="15">
      <c r="A15" s="4" t="inlineStr">
        <is>
          <t>Principal Balance | $</t>
        </is>
      </c>
      <c r="D15" s="6" t="n">
        <v>5000000</v>
      </c>
      <c r="P15" s="6" t="n">
        <v>200000000</v>
      </c>
      <c r="Q15" s="6" t="n">
        <v>200000000</v>
      </c>
    </row>
    <row r="16">
      <c r="A16" s="4" t="inlineStr">
        <is>
          <t>Interest rate stated percentage</t>
        </is>
      </c>
      <c r="D16" s="4" t="inlineStr">
        <is>
          <t>6.75%</t>
        </is>
      </c>
      <c r="P16" s="4" t="inlineStr">
        <is>
          <t>6.75%</t>
        </is>
      </c>
      <c r="Q16" s="4" t="inlineStr">
        <is>
          <t>6.75%</t>
        </is>
      </c>
    </row>
    <row r="17">
      <c r="A17" s="4" t="inlineStr">
        <is>
          <t>Debt instrument, convertible, conversion ratio</t>
        </is>
      </c>
      <c r="Q17" s="11" t="n">
        <v>0.0831947</v>
      </c>
    </row>
    <row r="18">
      <c r="A18" s="4" t="inlineStr">
        <is>
          <t>Common Stock Outstanding</t>
        </is>
      </c>
    </row>
    <row r="19">
      <c r="A19" s="3" t="inlineStr">
        <is>
          <t>Shareholders equity</t>
        </is>
      </c>
    </row>
    <row r="20">
      <c r="A20" s="4" t="inlineStr">
        <is>
          <t>Exchange of convertible senior notes (in shares) | shares</t>
        </is>
      </c>
      <c r="P20" s="5" t="n">
        <v>1354084</v>
      </c>
      <c r="Q20" s="5" t="n">
        <v>1354084</v>
      </c>
    </row>
    <row r="21">
      <c r="A21" s="4" t="inlineStr">
        <is>
          <t>At The Market Offering | Common Stock Outstanding</t>
        </is>
      </c>
    </row>
    <row r="22">
      <c r="A22" s="3" t="inlineStr">
        <is>
          <t>Shareholders equity</t>
        </is>
      </c>
    </row>
    <row r="23">
      <c r="A23" s="4" t="inlineStr">
        <is>
          <t>Equity offering amount, maximum | $</t>
        </is>
      </c>
      <c r="T23" s="6" t="n">
        <v>100000000</v>
      </c>
    </row>
    <row r="24">
      <c r="A24" s="4" t="inlineStr">
        <is>
          <t>Sale of stock (in shares) | shares</t>
        </is>
      </c>
      <c r="Q24" s="5" t="n">
        <v>6034741</v>
      </c>
    </row>
    <row r="25">
      <c r="A25" s="4" t="inlineStr">
        <is>
          <t>Sale of stock, price per share (in dollars per share)</t>
        </is>
      </c>
      <c r="P25" s="7" t="n">
        <v>3.7</v>
      </c>
      <c r="Q25" s="7" t="n">
        <v>3.7</v>
      </c>
    </row>
    <row r="26">
      <c r="A26" s="4" t="inlineStr">
        <is>
          <t>Sale of stock, consideration received on transaction | $</t>
        </is>
      </c>
      <c r="Q26" s="6" t="n">
        <v>22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Net Income per Common Share (Details) - USD ($) $ / shares in Units, $ in Thousands</t>
        </is>
      </c>
      <c r="B1" s="2" t="inlineStr">
        <is>
          <t>3 Months Ended</t>
        </is>
      </c>
      <c r="E1" s="2" t="inlineStr">
        <is>
          <t>6 Months Ended</t>
        </is>
      </c>
      <c r="F1" s="2" t="inlineStr">
        <is>
          <t>9 Months Ended</t>
        </is>
      </c>
    </row>
    <row r="2">
      <c r="B2" s="2" t="inlineStr">
        <is>
          <t>Sep. 30, 2020</t>
        </is>
      </c>
      <c r="C2" s="2" t="inlineStr">
        <is>
          <t>Jun. 30, 2020</t>
        </is>
      </c>
      <c r="D2" s="2" t="inlineStr">
        <is>
          <t>Sep. 30, 2019</t>
        </is>
      </c>
      <c r="E2" s="2" t="inlineStr">
        <is>
          <t>Jun. 30, 2020</t>
        </is>
      </c>
      <c r="F2" s="2" t="inlineStr">
        <is>
          <t>Sep. 30, 2020</t>
        </is>
      </c>
      <c r="G2" s="2" t="inlineStr">
        <is>
          <t>Sep. 30, 2019</t>
        </is>
      </c>
    </row>
    <row r="3">
      <c r="A3" s="3" t="inlineStr">
        <is>
          <t>Numerator:</t>
        </is>
      </c>
    </row>
    <row r="4">
      <c r="A4" s="4" t="inlineStr">
        <is>
          <t>Net income (loss) attributable to common stockholders and participating securities for basic and diluted earnings per share</t>
        </is>
      </c>
      <c r="B4" s="6" t="n">
        <v>59807</v>
      </c>
      <c r="C4" s="6" t="n">
        <v>-17092</v>
      </c>
      <c r="D4" s="6" t="n">
        <v>19720</v>
      </c>
      <c r="E4" s="6" t="n">
        <v>-398947</v>
      </c>
      <c r="F4" s="6" t="n">
        <v>-339144</v>
      </c>
      <c r="G4" s="6" t="n">
        <v>58210</v>
      </c>
    </row>
    <row r="5">
      <c r="A5" s="4" t="inlineStr">
        <is>
          <t>Less: Dividends and undistributed earnings allocated to participating securities</t>
        </is>
      </c>
      <c r="B5" s="5" t="n">
        <v>353</v>
      </c>
      <c r="D5" s="5" t="n">
        <v>96</v>
      </c>
      <c r="F5" s="5" t="n">
        <v>16</v>
      </c>
      <c r="G5" s="5" t="n">
        <v>236</v>
      </c>
    </row>
    <row r="6">
      <c r="A6" s="4" t="inlineStr">
        <is>
          <t>Net income (loss) allocable to common stockholders — basic and diluted</t>
        </is>
      </c>
      <c r="B6" s="6" t="n">
        <v>59454</v>
      </c>
      <c r="D6" s="6" t="n">
        <v>19624</v>
      </c>
      <c r="F6" s="6" t="n">
        <v>-339160</v>
      </c>
      <c r="G6" s="6" t="n">
        <v>57974</v>
      </c>
    </row>
    <row r="7">
      <c r="A7" s="3" t="inlineStr">
        <is>
          <t>Denominator:</t>
        </is>
      </c>
    </row>
    <row r="8">
      <c r="A8" s="4" t="inlineStr">
        <is>
          <t>Weighted average common shares outstanding for basic earnings per share (in shares)</t>
        </is>
      </c>
      <c r="B8" s="5" t="n">
        <v>60740701</v>
      </c>
      <c r="D8" s="5" t="n">
        <v>53116379</v>
      </c>
      <c r="F8" s="5" t="n">
        <v>56293512</v>
      </c>
      <c r="G8" s="5" t="n">
        <v>50625537</v>
      </c>
    </row>
    <row r="9">
      <c r="A9" s="4" t="inlineStr">
        <is>
          <t>Weighted average common shares outstanding for diluted earnings per share (in shares)</t>
        </is>
      </c>
      <c r="B9" s="5" t="n">
        <v>60740701</v>
      </c>
      <c r="D9" s="5" t="n">
        <v>53116379</v>
      </c>
      <c r="F9" s="5" t="n">
        <v>56293512</v>
      </c>
      <c r="G9" s="5" t="n">
        <v>50625537</v>
      </c>
    </row>
    <row r="10">
      <c r="A10" s="4" t="inlineStr">
        <is>
          <t>Basic earnings per common share (in dollars per share)</t>
        </is>
      </c>
      <c r="B10" s="7" t="n">
        <v>0.98</v>
      </c>
      <c r="D10" s="7" t="n">
        <v>0.37</v>
      </c>
      <c r="F10" s="7" t="n">
        <v>-6.02</v>
      </c>
      <c r="G10" s="7" t="n">
        <v>1.15</v>
      </c>
    </row>
    <row r="11">
      <c r="A11" s="4" t="inlineStr">
        <is>
          <t>Diluted earnings per common share (in dollars per share)</t>
        </is>
      </c>
      <c r="B11" s="7" t="n">
        <v>0.98</v>
      </c>
      <c r="D11" s="7" t="n">
        <v>0.37</v>
      </c>
      <c r="F11" s="7" t="n">
        <v>-6.02</v>
      </c>
      <c r="G11" s="7" t="n">
        <v>1.15</v>
      </c>
    </row>
  </sheetData>
  <mergeCells count="3">
    <mergeCell ref="A1:A2"/>
    <mergeCell ref="B1:D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Valuation Allowance [Line Items]</t>
        </is>
      </c>
    </row>
    <row r="4">
      <c r="A4" s="4" t="inlineStr">
        <is>
          <t>Current federal, state and local, tax expense (benefit)</t>
        </is>
      </c>
      <c r="B4" s="6" t="n">
        <v>205</v>
      </c>
      <c r="C4" s="6" t="n">
        <v>-55</v>
      </c>
      <c r="D4" s="6" t="n">
        <v>367</v>
      </c>
      <c r="E4" s="6" t="n">
        <v>435</v>
      </c>
    </row>
    <row r="5">
      <c r="A5" s="4" t="inlineStr">
        <is>
          <t>Deferred tax assets, gross</t>
        </is>
      </c>
      <c r="B5" s="5" t="n">
        <v>21600</v>
      </c>
      <c r="D5" s="5" t="n">
        <v>21600</v>
      </c>
      <c r="F5" s="6" t="n">
        <v>8500</v>
      </c>
    </row>
    <row r="6">
      <c r="A6" s="4" t="inlineStr">
        <is>
          <t>Capital Loss Carryforward</t>
        </is>
      </c>
    </row>
    <row r="7">
      <c r="A7" s="3" t="inlineStr">
        <is>
          <t>Valuation Allowance [Line Items]</t>
        </is>
      </c>
    </row>
    <row r="8">
      <c r="A8" s="4" t="inlineStr">
        <is>
          <t>Valuation allowances balance</t>
        </is>
      </c>
      <c r="B8" s="5" t="n">
        <v>21600</v>
      </c>
      <c r="D8" s="5" t="n">
        <v>21600</v>
      </c>
      <c r="F8" s="5" t="n">
        <v>8500</v>
      </c>
    </row>
    <row r="9">
      <c r="A9" s="4" t="inlineStr">
        <is>
          <t>Operating Loss Carryforwards</t>
        </is>
      </c>
    </row>
    <row r="10">
      <c r="A10" s="3" t="inlineStr">
        <is>
          <t>Valuation Allowance [Line Items]</t>
        </is>
      </c>
    </row>
    <row r="11">
      <c r="A11" s="4" t="inlineStr">
        <is>
          <t>Valuation allowances balance</t>
        </is>
      </c>
      <c r="B11" s="5" t="n">
        <v>24300</v>
      </c>
      <c r="D11" s="5" t="n">
        <v>24300</v>
      </c>
      <c r="F11" s="5" t="n">
        <v>6900</v>
      </c>
    </row>
    <row r="12">
      <c r="A12" s="4" t="inlineStr">
        <is>
          <t>State Jurisdiction</t>
        </is>
      </c>
    </row>
    <row r="13">
      <c r="A13" s="3" t="inlineStr">
        <is>
          <t>Valuation Allowance [Line Items]</t>
        </is>
      </c>
    </row>
    <row r="14">
      <c r="A14" s="4" t="inlineStr">
        <is>
          <t>Deferred tax asset, net operating losses</t>
        </is>
      </c>
      <c r="B14" s="5" t="n">
        <v>21900</v>
      </c>
      <c r="D14" s="5" t="n">
        <v>21900</v>
      </c>
      <c r="F14" s="5" t="n">
        <v>6000</v>
      </c>
    </row>
    <row r="15">
      <c r="A15" s="4" t="inlineStr">
        <is>
          <t>State Jurisdiction | Taxable REIT Subsidiary</t>
        </is>
      </c>
    </row>
    <row r="16">
      <c r="A16" s="3" t="inlineStr">
        <is>
          <t>Valuation Allowance [Line Items]</t>
        </is>
      </c>
    </row>
    <row r="17">
      <c r="A17" s="4" t="inlineStr">
        <is>
          <t>Deferred tax asset, net operating losses</t>
        </is>
      </c>
      <c r="B17" s="6" t="n">
        <v>2300</v>
      </c>
      <c r="D17" s="6" t="n">
        <v>2300</v>
      </c>
      <c r="F17" s="5" t="n">
        <v>1300</v>
      </c>
    </row>
    <row r="18">
      <c r="A18" s="4" t="inlineStr">
        <is>
          <t>Domestic Tax Authority</t>
        </is>
      </c>
    </row>
    <row r="19">
      <c r="A19" s="3" t="inlineStr">
        <is>
          <t>Valuation Allowance [Line Items]</t>
        </is>
      </c>
    </row>
    <row r="20">
      <c r="A20" s="4" t="inlineStr">
        <is>
          <t>Deferred tax liabilities, net</t>
        </is>
      </c>
      <c r="F20" s="6" t="n">
        <v>8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Residential Loan Warehouse Facility - Subsequent Event</t>
        </is>
      </c>
      <c r="B1" s="2" t="inlineStr">
        <is>
          <t>Oct. 06, 2020USD ($)</t>
        </is>
      </c>
    </row>
    <row r="2">
      <c r="A2" s="3" t="inlineStr">
        <is>
          <t>Subsequent Event [Line Items]</t>
        </is>
      </c>
    </row>
    <row r="3">
      <c r="A3" s="4" t="inlineStr">
        <is>
          <t>Debt, target advance rate</t>
        </is>
      </c>
      <c r="B3" s="4" t="inlineStr">
        <is>
          <t>85.00%</t>
        </is>
      </c>
    </row>
    <row r="4">
      <c r="A4" s="4" t="inlineStr">
        <is>
          <t>Accrued premium refracture fee</t>
        </is>
      </c>
      <c r="B4" s="6" t="n">
        <v>12000000</v>
      </c>
    </row>
    <row r="5">
      <c r="A5" s="4" t="inlineStr">
        <is>
          <t>Fair value</t>
        </is>
      </c>
      <c r="B5" s="6" t="n">
        <v>8500000</v>
      </c>
    </row>
    <row r="6">
      <c r="A6" s="4" t="inlineStr">
        <is>
          <t>London Interbank Offered Rate (LIBOR)</t>
        </is>
      </c>
    </row>
    <row r="7">
      <c r="A7" s="3" t="inlineStr">
        <is>
          <t>Subsequent Event [Line Items]</t>
        </is>
      </c>
    </row>
    <row r="8">
      <c r="A8" s="4" t="inlineStr">
        <is>
          <t>Debt instrument, basis spread on variable rate</t>
        </is>
      </c>
      <c r="B8" s="4" t="inlineStr">
        <is>
          <t>2.75%</t>
        </is>
      </c>
    </row>
    <row r="9">
      <c r="A9" s="4" t="inlineStr">
        <is>
          <t>Debt instrument, variable rate floor</t>
        </is>
      </c>
      <c r="B9" s="4" t="inlineStr">
        <is>
          <t>0.2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7" customWidth="1" min="2" max="2"/>
    <col width="15" customWidth="1" min="3" max="3"/>
  </cols>
  <sheetData>
    <row r="1">
      <c r="A1" s="1" t="inlineStr">
        <is>
          <t>Label</t>
        </is>
      </c>
      <c r="B1" s="1" t="inlineStr">
        <is>
          <t>Element</t>
        </is>
      </c>
      <c r="C1" s="2" t="inlineStr">
        <is>
          <t>Value</t>
        </is>
      </c>
    </row>
    <row r="2">
      <c r="A2" s="4" t="inlineStr">
        <is>
          <t>Variable Interest Entity, Primary Beneficiary [Member]</t>
        </is>
      </c>
    </row>
    <row r="3">
      <c r="A3" s="4" t="inlineStr">
        <is>
          <t>Liabilities, Current</t>
        </is>
      </c>
      <c r="B3" s="4" t="inlineStr">
        <is>
          <t>us-gaap_LiabilitiesCurrent</t>
        </is>
      </c>
      <c r="C3" s="6" t="n">
        <v>0</v>
      </c>
    </row>
    <row r="4">
      <c r="A4" s="4" t="inlineStr">
        <is>
          <t>Liabilities, Current</t>
        </is>
      </c>
      <c r="B4" s="4" t="inlineStr">
        <is>
          <t>us-gaap_LiabilitiesCurrent</t>
        </is>
      </c>
      <c r="C4" s="5" t="n">
        <v>1231549000</v>
      </c>
    </row>
    <row r="5">
      <c r="A5" s="4" t="inlineStr">
        <is>
          <t>Assets, Current</t>
        </is>
      </c>
      <c r="B5" s="4" t="inlineStr">
        <is>
          <t>us-gaap_AssetsCurrent</t>
        </is>
      </c>
      <c r="C5" s="5" t="n">
        <v>0</v>
      </c>
    </row>
    <row r="6">
      <c r="A6" s="4" t="inlineStr">
        <is>
          <t>Assets, Current</t>
        </is>
      </c>
      <c r="B6" s="4" t="inlineStr">
        <is>
          <t>us-gaap_AssetsCurrent</t>
        </is>
      </c>
      <c r="C6" s="6" t="n">
        <v>124528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Western Asset Mortgage Capital Corporation, a Delaware corporation, and its subsidiaries (the “Company”), commenced operations in May 2012. The Company invests in, finances and manages a diversified portfolio of real estate related securities, Whole Loans and other financial assets. The Company’s current portfolio is comprised of Non-Qualified Residential Whole Loans ("Non-QM"), Commercial Loans, Non-Agency CMBS and to a lesser extent Agency RMBS, Non-Agency RMBS, Residential Bridge Loans, GSE Risk Transfer Securities and asset-backed securities (“ABS”) investments secured by a portfolio of private student loans. The Company’s investment strategy is based on Western Asset Management Company, LLC’s (the “Manager”) perspective of which mix of portfolio assets it believes provides the Company with the best risk-reward opportunities at any given time. The Manager will vary the allocation among various asset classes subject to maintaining the Company’s qualification as a REIT and maintaining its exemption from the Investment Company Act of 1940, as amended (the “1940 Act”). These restrictions limit the Company’s ability to invest in non-qualifying MBS, non-real estate assets and/or assets which are not secured by real estate. Accordingly, the Company’s portfolio will continue to be principally invested in qualifying MBS, Whole Loans and other real estate related assets. The Company is externally managed by the Manager, an investment advisor registered with the Securities and Exchange Commission (“SEC”). The Manager is a wholly-owned subsidiary of Franklin Resources, Inc. (“Franklin”), which on July 31, 2020 acquired the Manager's previous parent Legg Mason Inc. The Company operates and has elected to be taxed as a real estate investment trust or “REIT” commencing with its taxable year ended December 31, 20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accompanying unaudited financial statements and related notes have been prepared in conformity with generally accepted accounting principles in the United States of America (“GAAP”) for interim financial reporting in accordance with Article 10 of Regulation S-X and the instructions to Form 10-Q. In the opinion of management, all adjustments (which include only normal recurring adjustments) necessary have been made to state fairly the Company’s financial position, results of operations and cash flows. The results of operations for the period ended September 30, 2020, are not necessarily indicative of the results to be expected for the full year or any future period. These consolidated financial statements should be read in conjunction with the Company’s Annual Report on Form 10-K for the year ended December 31, 2019, filed with the SEC on March 6, 2020. The consolidated financial statements include the accounts of the Company, its wholly-owned subsidiaries and variable interest entities (“VIEs”) in which it is considered the primary beneficiary. All intercompany amounts between the Company and its subsidiaries and consolidated VIEs have been eliminated in consolidation. 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 Revision of Previously Issued Quarterly Financial Statements During the third quarter 2020, as part of the close process, the Company discovered an under accrual related to one of its financing arrangements for $1.5 million. The Company has evaluated the impact of this error and has concluded that individually and in the aggregate, the error was not material to the previously issued June 30, 2020 Form 10-Q. However, the Company has decided to revise the June 30, 2020 financial statements. The below tables summarize the effects of the revision of the interest expense under accrual on the originally reported amounts: As of June 30, 2020 Dollars in thousands As Originally Reported Adjustments Revised Change % Consolidated Balance Sheets Interest payable 7,710 1,459 9,169 18.9 % Total Liabilities 2,091,309 1,459 2,092,768 0.1 % Total Stockholders' Equity 188,712 (1,459) 187,253 (0.8) % Total Equity 188,714 (1,459) 187,255 (0.8) % For the three months ended June 30, 2020 Dollars in thousands (except per share data) As Originally Reported Adjustments Revised Change % Consolidated Statements of Operations Interest expense 22,959 1,459 24,418 6.4 % Net Interest Income 8,535 (1,459) 7,076 (17.1) % Income (loss) before income taxes (15,378) (1,459) (16,837) 9.5 % Net income (loss) (15,633) (1,459) (17,092) 9.3 % Net income (loss) attributable to common shareholders and participating securities (15,635) (1,459) (17,094) 9.3 % Net income (loss) per Common Share - Basic (0.29) (0.02) (0.31) 6.9 % Net income (loss) per Common Share - Diluted (0.29) (0.02) (0.31) 6.9 % For the six months ended June 30, 2020 Dollars in thousands (except per share data) As Originally Reported Adjustments Revised Change % Consolidated Statements of Operations Interest expense 59,064 1,459 60,523 2.5 % Net Interest Income 27,276 (1,459) 25,817 (5.3) % Income (loss) before income taxes (397,326) (1,459) (398,785) 0.4 % Net income (loss) (397,488) (1,459) (398,947) 0.4 % Net income (loss) attributable to common shareholders and participating securities (397,492) (1,459) (398,951) 0.4 % Net income (loss) per Common Share - Basic (7.35) (0.03) (7.38) 0.4 % Net income (loss) per Common Share - Diluted (7.35) (0.03) (7.38) 0.4 % 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Impact of the COVID-19 Pandemic The outbreak of COVID-19, which the World Health Organization designated a pandemic, created unprecedented market disruption and dislocation across fixed income markets. The conditions caused by the pandemic created an extreme lack of liquidity in mortgage markets, combined with forced selling led to swift and dramatic price declines. The illiquidity was exacerbated by inadequate demand for MBS among primary dealers due to balance sheet constraints. During late March 2020 and April 2020, the significant decline in value of the Company's investment portfolio resulted in substantial margin calls from its repurchase agreement counterparties. In order to satisfy the margin calls, the Company sold a significant portion of its investments resulting in a material adverse impact on book value, earnings and financial position. During the third quarter our portfolio has experienced improved valuations and the Company did not have significant asset sales or margin calls during the quarter. The full impact of COVID-19 on the mortgage REIT industry, the credit markets and consequently on the Company’s financial condition and results of operations is uncertain and cannot be predicted at the current time as it depends on several factors beyond the control of the Company including, but not limited to (i) the uncertainty around the severity, duration and spread of the outbreak, (ii) the effectiveness of the United States public health response, (iii) the pandemic’s impact on the U.S. and global economies, (iv) the timing, scope and effectiveness of additional governmental responses to the pandemic, including the availability of a treatment or vaccination for COVID-19, (v) the impact of government interventions, and (vi) the negative impact on our borrowers, asset values and cost of capital. Significant Accounting Policies There have been no changes to our accounting policies included in Note 2 to the consolidated financial statements of our Annual Report on Form 10-K for the year ended December 31, 2019, other than the below new accounting policy. As of January 1, 2020, the Company has adopted ASU 2016-13, “Financial Instruments - Credit Losses (Topic 326): Measurement of Credit Losses on Financial Instruments or CECL in the first quarter of 2020. The standard significantly changes how entities measure credit losses for most financial assets and certain other instruments that are not measured at fair value through the income statement. The standard replaced the current "incurred loss" approach with an "expected loss" model for instruments measured at amortized cost. Because the Company elected the Fair Value Option on most of its investments, an allowance is recorded rather than reduce the carrying amount, as was done under the “other than temporary impairment model”. The difference between the amortized cost basis and the fair value is recorded in the “Unrealized, gain (loss), net”. The Company performs both qualitative and quantitative analysis factors to determine if a credit loss exist. The qualitative analysis includes assessing the security’s collateral, industry, geographic area, credit enhancement, payment structure, and credit rating. Solely for the purposes of calculating interest income the Company maintains a “shadow allowance”. The shadow allowance is determined for purposes of ensuring subsequent improvements in cash flows would first reduce the “shadow allowance” and then be treated as prospective yield adjustments. The “shadow allowance” is an operational account for the purposes of determining and calculating accretable yield and accretable basis and would not be recorded in the Company’s financial statements . Recently adopted accounting pronouncements Description Adoption Date Effect on Financial Statements In June 2016, the FASB issued ASU 2016-13, “Financial Instruments - Credit Losses (Topic 326): Measurement of Credit Losses on Financial Instruments.” This standard significantly changes how an entity will measure credit losses for most financial assets and certain other instruments that aren't measured at fair value through the income statement. The standard will replace the current "incurred loss" approach with an "expected loss" model for instruments measured at amortized cost. For available for sale debt securities, entities will be required to record an allowance rather than reduce the carrying amount, as is currently done under the other than temporary impairment model. It also simplifies the accounting model for purchased credit impaired debt securities and loans. In November 2018, the FASB issued ASU 2018-19, "Codification Improvements to Topic 326, Financial Instruments-Credit Losses." This update was issued related to ASU 2016-13 to increase the stakeholders' awareness of the amendments to scope and transition and effective date requirements and to expedite the improvements. In November 2019, the FASB issued ASU 2019-11, "Codification Improvements to Topic 326, Financial Instruments-Credit Losses." The amendments in this update clarify or address stakeholders' specific issues about certain aspects of the amendments in Update 2016-13. First quarter 2020. The adoption of this standard did not have a material impact on its consolidated financial statements. In August 2018, the FASB issued ASU 2018-13, "Fair Value Measurement (Topic 820), Disclosure Framework-Changes to the Disclosure Requirements for Fair Value Measurement." The amendments in this update modify the disclosure requirements on fair value measurements including the consideration of costs and benefits. First quarter 2020. The adoption of this standard did not have a material impact on its consolidated financial statements. In April 2019, the FASB issued ASU 2019-04, "Codification Improvements to Topic 326, Financial Instruments-Credit Losses, Topic 815, Derivatives and Hedging, and Topic 825, Financial Instruments." The amendments in this update represent changes to clarify, correct errors in, or improve the Codification. The amendments should make the Codification easier to understand and easier to apply by eliminating inconsistencies and providing clarification. First quarter 2020. The adoption of this standard did not have a material impact on its consolidated financial statements. In May 2019, the FASB issued ASU 2019-05, "Financial Instruments-Credit Losses (Topic 326)." The amendments in this Update provide entities that have certain instruments within the scope of Subtopic 326-20 with an option to irrevocably elect the fair value option in the Subtopic 825-10, Financial Instruments-Overall, upon adoption of Topic 326. An entity that elects the fair value option should subsequently apply the guidance in Subtopic 820-10, Fair Value Measurement-Overall, and 825-10. First quarter 2020. The adoption of this standard did not have a material impact on its consolidated financial statements. Recently issued accounting pronouncements Description Effective Date Effect on Financial Statements In January 2020, the FASB issued ASU 2020-01, “Investments-Equity Securities (Topic 321), Investment-Equity Method and Joint Ventures (Topic 323, and Derivatives and Hedging (Topic 815).” The amendments in this Update clarify the interaction of the accounting for equity securities under Topic 321 and investments accounted for under the equity method of accounting in Topic 323 and the accounting for certain forward contracts and purchase options accounted for under Topic 815. First quarter 2021. The Company is evaluating the impact thi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March 12, 2020 through December 31, 2022 The Company is evaluating the impact th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8:32:32Z</dcterms:created>
  <dcterms:modified xmlns:dcterms="http://purl.org/dc/terms/" xmlns:xsi="http://www.w3.org/2001/XMLSchema-instance" xsi:type="dcterms:W3CDTF">2020-11-05T18:32:32Z</dcterms:modified>
</cp:coreProperties>
</file>